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omp" sheetId="7" state="visible" r:id="rId7"/>
    <sheet xmlns:r="http://schemas.openxmlformats.org/officeDocument/2006/relationships" name="Nature Of Operations And Accoun" sheetId="8" state="visible" r:id="rId8"/>
    <sheet xmlns:r="http://schemas.openxmlformats.org/officeDocument/2006/relationships" name="Business Acquisitions (Notes)" sheetId="9" state="visible" r:id="rId9"/>
    <sheet xmlns:r="http://schemas.openxmlformats.org/officeDocument/2006/relationships" name="Investments, At Equity, And Adv" sheetId="10" state="visible" r:id="rId10"/>
    <sheet xmlns:r="http://schemas.openxmlformats.org/officeDocument/2006/relationships" name="Construction Reserve Funds Cons" sheetId="11" state="visible" r:id="rId11"/>
    <sheet xmlns:r="http://schemas.openxmlformats.org/officeDocument/2006/relationships" name="Third Party Notes Receivable"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Common Stock Common Stock (Note" sheetId="17" state="visible" r:id="rId17"/>
    <sheet xmlns:r="http://schemas.openxmlformats.org/officeDocument/2006/relationships" name="Noncontrolling Interests in Sub" sheetId="18" state="visible" r:id="rId18"/>
    <sheet xmlns:r="http://schemas.openxmlformats.org/officeDocument/2006/relationships" name="Savings Plans And Multiemployer" sheetId="19" state="visible" r:id="rId19"/>
    <sheet xmlns:r="http://schemas.openxmlformats.org/officeDocument/2006/relationships" name="Share Based Compensation"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Major Customers And Segment Inf" sheetId="23" state="visible" r:id="rId23"/>
    <sheet xmlns:r="http://schemas.openxmlformats.org/officeDocument/2006/relationships" name="Discontinued Operations Discont" sheetId="24" state="visible" r:id="rId24"/>
    <sheet xmlns:r="http://schemas.openxmlformats.org/officeDocument/2006/relationships" name="Supplemental Information For St" sheetId="25" state="visible" r:id="rId25"/>
    <sheet xmlns:r="http://schemas.openxmlformats.org/officeDocument/2006/relationships" name="Quarterly Financial Information" sheetId="26" state="visible" r:id="rId26"/>
    <sheet xmlns:r="http://schemas.openxmlformats.org/officeDocument/2006/relationships" name="Valuation And Qualifying Accoun" sheetId="27" state="visible" r:id="rId27"/>
    <sheet xmlns:r="http://schemas.openxmlformats.org/officeDocument/2006/relationships" name="Nature Of Operations And Acco28" sheetId="28" state="visible" r:id="rId28"/>
    <sheet xmlns:r="http://schemas.openxmlformats.org/officeDocument/2006/relationships" name="Nature Of Operations And Acco29" sheetId="29" state="visible" r:id="rId29"/>
    <sheet xmlns:r="http://schemas.openxmlformats.org/officeDocument/2006/relationships" name="Business Acquisitions (Tables)" sheetId="30" state="visible" r:id="rId30"/>
    <sheet xmlns:r="http://schemas.openxmlformats.org/officeDocument/2006/relationships" name="Equipment Acquisitions And Disp" sheetId="31" state="visible" r:id="rId31"/>
    <sheet xmlns:r="http://schemas.openxmlformats.org/officeDocument/2006/relationships" name="Investments, At Equity, And A32"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Derivative Instruments And He35" sheetId="35" state="visible" r:id="rId35"/>
    <sheet xmlns:r="http://schemas.openxmlformats.org/officeDocument/2006/relationships" name="Fair Value Measurements (Tables" sheetId="36" state="visible" r:id="rId36"/>
    <sheet xmlns:r="http://schemas.openxmlformats.org/officeDocument/2006/relationships" name="Noncontrolling Interests in S37" sheetId="37" state="visible" r:id="rId37"/>
    <sheet xmlns:r="http://schemas.openxmlformats.org/officeDocument/2006/relationships" name="Savings Plans And Multiemploy38" sheetId="38" state="visible" r:id="rId38"/>
    <sheet xmlns:r="http://schemas.openxmlformats.org/officeDocument/2006/relationships" name="Share Based Compensation (Table" sheetId="39" state="visible" r:id="rId39"/>
    <sheet xmlns:r="http://schemas.openxmlformats.org/officeDocument/2006/relationships" name="Commitments And Contingencies S" sheetId="40" state="visible" r:id="rId40"/>
    <sheet xmlns:r="http://schemas.openxmlformats.org/officeDocument/2006/relationships" name="Major Customers And Segment I41" sheetId="41" state="visible" r:id="rId41"/>
    <sheet xmlns:r="http://schemas.openxmlformats.org/officeDocument/2006/relationships" name="Supplemental Information For 42" sheetId="42" state="visible" r:id="rId42"/>
    <sheet xmlns:r="http://schemas.openxmlformats.org/officeDocument/2006/relationships" name="Quarterly Financial Informati43" sheetId="43" state="visible" r:id="rId43"/>
    <sheet xmlns:r="http://schemas.openxmlformats.org/officeDocument/2006/relationships" name="Nature Of Operations And Acco44" sheetId="44" state="visible" r:id="rId44"/>
    <sheet xmlns:r="http://schemas.openxmlformats.org/officeDocument/2006/relationships" name="Nature Of Operations And Acco45" sheetId="45" state="visible" r:id="rId45"/>
    <sheet xmlns:r="http://schemas.openxmlformats.org/officeDocument/2006/relationships" name="Nature Of Operations And Acco46" sheetId="46" state="visible" r:id="rId46"/>
    <sheet xmlns:r="http://schemas.openxmlformats.org/officeDocument/2006/relationships" name="Nature Of Operations And Acco47" sheetId="47" state="visible" r:id="rId47"/>
    <sheet xmlns:r="http://schemas.openxmlformats.org/officeDocument/2006/relationships" name="Nature Of Operations And Acco48" sheetId="48" state="visible" r:id="rId48"/>
    <sheet xmlns:r="http://schemas.openxmlformats.org/officeDocument/2006/relationships" name="Nature Of Operations And Acco49" sheetId="49" state="visible" r:id="rId49"/>
    <sheet xmlns:r="http://schemas.openxmlformats.org/officeDocument/2006/relationships" name="Nature Of Operations And Acco50" sheetId="50" state="visible" r:id="rId50"/>
    <sheet xmlns:r="http://schemas.openxmlformats.org/officeDocument/2006/relationships" name="Nature Of Operations And Acco51" sheetId="51" state="visible" r:id="rId51"/>
    <sheet xmlns:r="http://schemas.openxmlformats.org/officeDocument/2006/relationships" name="Business Acquisitions (Details)" sheetId="52" state="visible" r:id="rId52"/>
    <sheet xmlns:r="http://schemas.openxmlformats.org/officeDocument/2006/relationships" name="Equipment Acquisitions And Di53" sheetId="53" state="visible" r:id="rId53"/>
    <sheet xmlns:r="http://schemas.openxmlformats.org/officeDocument/2006/relationships" name="Equipment Acquisitions And Di54" sheetId="54" state="visible" r:id="rId54"/>
    <sheet xmlns:r="http://schemas.openxmlformats.org/officeDocument/2006/relationships" name="Equipment Acquisitions And Di55" sheetId="55" state="visible" r:id="rId55"/>
    <sheet xmlns:r="http://schemas.openxmlformats.org/officeDocument/2006/relationships" name="Investments, At Equity, And A56" sheetId="56" state="visible" r:id="rId56"/>
    <sheet xmlns:r="http://schemas.openxmlformats.org/officeDocument/2006/relationships" name="Investments, At Equity, And A57" sheetId="57" state="visible" r:id="rId57"/>
    <sheet xmlns:r="http://schemas.openxmlformats.org/officeDocument/2006/relationships" name="Investments, At Equity, And A58" sheetId="58" state="visible" r:id="rId58"/>
    <sheet xmlns:r="http://schemas.openxmlformats.org/officeDocument/2006/relationships" name="Third Party Notes Receivable (D" sheetId="59" state="visible" r:id="rId59"/>
    <sheet xmlns:r="http://schemas.openxmlformats.org/officeDocument/2006/relationships" name="Long-Term Debt (Schedule Of Com" sheetId="60" state="visible" r:id="rId60"/>
    <sheet xmlns:r="http://schemas.openxmlformats.org/officeDocument/2006/relationships" name="Long-Term Debt (Schedule Of Lon" sheetId="61" state="visible" r:id="rId61"/>
    <sheet xmlns:r="http://schemas.openxmlformats.org/officeDocument/2006/relationships" name="Long-Term Debt (Narrative) (Sen" sheetId="62" state="visible" r:id="rId62"/>
    <sheet xmlns:r="http://schemas.openxmlformats.org/officeDocument/2006/relationships" name="Income Taxes (Narrative) (Detai" sheetId="63" state="visible" r:id="rId63"/>
    <sheet xmlns:r="http://schemas.openxmlformats.org/officeDocument/2006/relationships" name="Income Taxes (Schedule Of Incom" sheetId="64" state="visible" r:id="rId64"/>
    <sheet xmlns:r="http://schemas.openxmlformats.org/officeDocument/2006/relationships" name="Income Taxes (Components Of Inc" sheetId="65" state="visible" r:id="rId65"/>
    <sheet xmlns:r="http://schemas.openxmlformats.org/officeDocument/2006/relationships" name="Income Taxes (Schedule Of Effec" sheetId="66" state="visible" r:id="rId66"/>
    <sheet xmlns:r="http://schemas.openxmlformats.org/officeDocument/2006/relationships" name="Income Taxes (Components Of The"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Fair Value Measurements (Financ" sheetId="70" state="visible" r:id="rId70"/>
    <sheet xmlns:r="http://schemas.openxmlformats.org/officeDocument/2006/relationships" name="Fair Value Measurements Level 3" sheetId="71" state="visible" r:id="rId71"/>
    <sheet xmlns:r="http://schemas.openxmlformats.org/officeDocument/2006/relationships" name="Fair Value Measurements (Estima" sheetId="72" state="visible" r:id="rId72"/>
    <sheet xmlns:r="http://schemas.openxmlformats.org/officeDocument/2006/relationships" name="Fair Value Measurements (Non-Fi" sheetId="73" state="visible" r:id="rId73"/>
    <sheet xmlns:r="http://schemas.openxmlformats.org/officeDocument/2006/relationships" name="Common Stock (Details)" sheetId="74" state="visible" r:id="rId74"/>
    <sheet xmlns:r="http://schemas.openxmlformats.org/officeDocument/2006/relationships" name="Noncontrolling Interests in S75" sheetId="75" state="visible" r:id="rId75"/>
    <sheet xmlns:r="http://schemas.openxmlformats.org/officeDocument/2006/relationships" name="Savings Plans And Multiemploy76" sheetId="76" state="visible" r:id="rId76"/>
    <sheet xmlns:r="http://schemas.openxmlformats.org/officeDocument/2006/relationships" name="Share Based Compensation (Narra" sheetId="77" state="visible" r:id="rId77"/>
    <sheet xmlns:r="http://schemas.openxmlformats.org/officeDocument/2006/relationships" name="Share Based Compensation (Share" sheetId="78" state="visible" r:id="rId78"/>
    <sheet xmlns:r="http://schemas.openxmlformats.org/officeDocument/2006/relationships" name="Share Based Compensation (Sched" sheetId="79" state="visible" r:id="rId79"/>
    <sheet xmlns:r="http://schemas.openxmlformats.org/officeDocument/2006/relationships" name="Share Based Compensation (Sch80" sheetId="80" state="visible" r:id="rId80"/>
    <sheet xmlns:r="http://schemas.openxmlformats.org/officeDocument/2006/relationships" name="Related Party Transactions (Det"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Major Customers And Segment I84" sheetId="84" state="visible" r:id="rId84"/>
    <sheet xmlns:r="http://schemas.openxmlformats.org/officeDocument/2006/relationships" name="Discontinued Operations Disco85" sheetId="85" state="visible" r:id="rId85"/>
    <sheet xmlns:r="http://schemas.openxmlformats.org/officeDocument/2006/relationships" name="Supplemental Information For 86" sheetId="86" state="visible" r:id="rId86"/>
    <sheet xmlns:r="http://schemas.openxmlformats.org/officeDocument/2006/relationships" name="Quarterly Financial Informati87" sheetId="87" state="visible" r:id="rId87"/>
    <sheet xmlns:r="http://schemas.openxmlformats.org/officeDocument/2006/relationships" name="Valuation And Qualifying Acco88" sheetId="88" state="visible" r:id="rId88"/>
  </sheets>
  <definedNames/>
  <calcPr calcId="124519" fullCalcOnLoad="1"/>
</workbook>
</file>

<file path=xl/sharedStrings.xml><?xml version="1.0" encoding="utf-8"?>
<sst xmlns="http://schemas.openxmlformats.org/spreadsheetml/2006/main" uniqueCount="1192">
  <si>
    <t>Document And Entity Information - USD ($)</t>
  </si>
  <si>
    <t>12 Months Ended</t>
  </si>
  <si>
    <t>Dec. 31, 2017</t>
  </si>
  <si>
    <t>Feb. 23, 2018</t>
  </si>
  <si>
    <t>Jun. 30, 2017</t>
  </si>
  <si>
    <t>Document And Entity Information [Abstract]</t>
  </si>
  <si>
    <t>Entity Registrant Name</t>
  </si>
  <si>
    <t>SEACOR HOLDINGS INC /NEW/</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stricted cash</t>
  </si>
  <si>
    <t>Marketable securities</t>
  </si>
  <si>
    <t>Receivables:</t>
  </si>
  <si>
    <t>Trade, net of allowance for doubtful accounts of $2,390 and $2,989 in 2017 and 2016, respectively</t>
  </si>
  <si>
    <t>Other</t>
  </si>
  <si>
    <t>Inventories</t>
  </si>
  <si>
    <t>Prepaid expenses and other</t>
  </si>
  <si>
    <t>Discontinued operations</t>
  </si>
  <si>
    <t>Total current assets</t>
  </si>
  <si>
    <t>Property and Equipment:</t>
  </si>
  <si>
    <t>Historical cost</t>
  </si>
  <si>
    <t>Accumulated depreciation</t>
  </si>
  <si>
    <t>Property, Plant and Equipment, Net In Service</t>
  </si>
  <si>
    <t>Construction in progress</t>
  </si>
  <si>
    <t>Net property and equipment</t>
  </si>
  <si>
    <t>Investments, at Equity, and Advances to 50% or Less Owned Companies</t>
  </si>
  <si>
    <t>Construction Reserve Funds</t>
  </si>
  <si>
    <t>Goodwill</t>
  </si>
  <si>
    <t>Intangible Assets, Net</t>
  </si>
  <si>
    <t>Other Assets</t>
  </si>
  <si>
    <t>Discontinued Operations</t>
  </si>
  <si>
    <t>Total Assets</t>
  </si>
  <si>
    <t>Current Liabilities:</t>
  </si>
  <si>
    <t>Current portion of long-term debt</t>
  </si>
  <si>
    <t>Accounts payable and accrued expenses</t>
  </si>
  <si>
    <t>Accrued wages and benefits</t>
  </si>
  <si>
    <t>Accrued interest</t>
  </si>
  <si>
    <t>Accrued income taxes</t>
  </si>
  <si>
    <t>Short sales of marketable securities</t>
  </si>
  <si>
    <t>Accrued capital, repair and maintenance expenditures</t>
  </si>
  <si>
    <t>Other current liabilities</t>
  </si>
  <si>
    <t>Total current liabilities</t>
  </si>
  <si>
    <t>Long-Term Debt</t>
  </si>
  <si>
    <t>Exchange Option Liability on Subsidiary Convertible Senior Notes</t>
  </si>
  <si>
    <t>Deferred Income Taxes</t>
  </si>
  <si>
    <t>Deferred Income Tax Liabilities, Net</t>
  </si>
  <si>
    <t>Deferred Gains and Other Liabilities</t>
  </si>
  <si>
    <t>Total liabilities</t>
  </si>
  <si>
    <t>SEACOR Holdings Inc. stockholders’ equity:</t>
  </si>
  <si>
    <t>Preferred stock, $.01 par value, 10,000,000 shares authorized; none issued nor outstanding</t>
  </si>
  <si>
    <t>Common stock, $.01 par value, 60,000,000 shares authorized; 38,656,505 and 37,939,032 shares issued in 2017 and 2016, respectively</t>
  </si>
  <si>
    <t>Additional paid-in capital</t>
  </si>
  <si>
    <t>Retained earnings</t>
  </si>
  <si>
    <t>Shares held in treasury of 20,716,878 and 20,538,327 in 2017 and 2016, respectively, at cost</t>
  </si>
  <si>
    <t>Accumulated other comprehensive loss, net of tax</t>
  </si>
  <si>
    <t>Stockholders' equity attributable to SEACOR Holdings Inc.</t>
  </si>
  <si>
    <t>Noncontrolling interests in subsidiaries</t>
  </si>
  <si>
    <t>Total equity</t>
  </si>
  <si>
    <t>Liabilities and stockholders' equity, total</t>
  </si>
  <si>
    <t>Consolidated Balance Sheets (Parenthetical) - USD ($)</t>
  </si>
  <si>
    <t>Statement of Financial Position [Abstract]</t>
  </si>
  <si>
    <t>Trade receivables, allowance for doubtful accounts</t>
  </si>
  <si>
    <t>Common Stock, Par or Stated Value Per Share</t>
  </si>
  <si>
    <t>Common stock, shares authorized</t>
  </si>
  <si>
    <t>Common stock, shares issued</t>
  </si>
  <si>
    <t>Treasury stock, shares</t>
  </si>
  <si>
    <t>Preferred stock, par value</t>
  </si>
  <si>
    <t>Preferred stock, shares authorized</t>
  </si>
  <si>
    <t>Preferred stock, shares issued</t>
  </si>
  <si>
    <t>Preferred stock, shares outstanding</t>
  </si>
  <si>
    <t>Consolidated Statements Of Income - USD ($) $ in Thousands</t>
  </si>
  <si>
    <t>Dec. 31, 2015</t>
  </si>
  <si>
    <t>Income Statement [Abstract]</t>
  </si>
  <si>
    <t>Operating Revenues</t>
  </si>
  <si>
    <t>Costs and Expenses:</t>
  </si>
  <si>
    <t>Operating</t>
  </si>
  <si>
    <t>Administrative and general</t>
  </si>
  <si>
    <t>Depreciation and amortization</t>
  </si>
  <si>
    <t>Total costs and expenses</t>
  </si>
  <si>
    <t>(Gains) Losses on asset dispositions and impairments, net</t>
  </si>
  <si>
    <t>Operating Income (Loss)</t>
  </si>
  <si>
    <t>Other Income (Expense):</t>
  </si>
  <si>
    <t>Interest income</t>
  </si>
  <si>
    <t>Interest expense</t>
  </si>
  <si>
    <t>Debt extinguishment gains (losses), net</t>
  </si>
  <si>
    <t>Marketable security gains (losses), net</t>
  </si>
  <si>
    <t>Derivative gains (losses), net</t>
  </si>
  <si>
    <t>Foreign currency gains (losses), net</t>
  </si>
  <si>
    <t>Other, net</t>
  </si>
  <si>
    <t>Nonoperating Income (Expense)</t>
  </si>
  <si>
    <t>Income (Loss) from Continuing Operations Before Income Tax Expense (Benefit) and Equity in Earnings (Losses) of 50% or Less Owned Companies</t>
  </si>
  <si>
    <t>Income Tax Expense (Benefit):</t>
  </si>
  <si>
    <t>Current</t>
  </si>
  <si>
    <t>Deferred</t>
  </si>
  <si>
    <t>Income Tax Expense (Benefit)</t>
  </si>
  <si>
    <t>Income (Loss) from Continuing Operations Before Equity in Earnings (Losses) of 50% or Less Owned Companies</t>
  </si>
  <si>
    <t>Equity in Earnings (Losses) of 50% or Less Owned Companies</t>
  </si>
  <si>
    <t>Income (Loss) from Continuing Operations</t>
  </si>
  <si>
    <t>Loss from Discontinued Operations, Net of Tax</t>
  </si>
  <si>
    <t>Net Income (Loss)</t>
  </si>
  <si>
    <t>Net Income Attributable to Noncontrolling Interests in Subsidiaries</t>
  </si>
  <si>
    <t>Net Income (Loss) attributable to SEACOR Holdings Inc.</t>
  </si>
  <si>
    <t>Net Income (Loss) attributable to SEACOR Holdings Inc.:</t>
  </si>
  <si>
    <t>Continuing Operations</t>
  </si>
  <si>
    <t>Basic Earnings (Loss) Per Common Share of SEACOR Holdings Inc.:</t>
  </si>
  <si>
    <t>Basic Earnings (Loss) Per Common Share of SEACOR Holdings Inc.</t>
  </si>
  <si>
    <t>Diluted Earnings (Loss) Per Common Share of SEACOR Holdings Inc.:</t>
  </si>
  <si>
    <t>Diluted Earnings (Loss) Per Common Share of SEACOR Holdings Inc.</t>
  </si>
  <si>
    <t>Weighted Average Common Shares Outstanding:</t>
  </si>
  <si>
    <t>Basic Weighted Average Common Shares Outstanding</t>
  </si>
  <si>
    <t>Diluted Weighted Average Common Shares Outstanding</t>
  </si>
  <si>
    <t>Consolidated Statements Of Changes In Equity - USD ($) $ in Thousands</t>
  </si>
  <si>
    <t>Total</t>
  </si>
  <si>
    <t>Common Stock [Member]</t>
  </si>
  <si>
    <t>Additional Paid-In Capital [Member]</t>
  </si>
  <si>
    <t>Retained Earnings [Member]</t>
  </si>
  <si>
    <t>Treasury Stock [Member]</t>
  </si>
  <si>
    <t>Accumulated Other Comprehensive Loss [Member]</t>
  </si>
  <si>
    <t>Non-Controlling Interests In Subsidiaries [Member]</t>
  </si>
  <si>
    <t>Issuance of common stock:</t>
  </si>
  <si>
    <t>Employee Stock Purchase Plan</t>
  </si>
  <si>
    <t>Exercise of stock options</t>
  </si>
  <si>
    <t>Director stock awards</t>
  </si>
  <si>
    <t>Restricted stock and restricted stock units</t>
  </si>
  <si>
    <t>Distribution of Dorian shares to shareholders</t>
  </si>
  <si>
    <t>Issuance of conversion option in convertible debt, net of tax</t>
  </si>
  <si>
    <t>Purchase of treasury shares</t>
  </si>
  <si>
    <t>Adjustments to Additional Paid in Capital, Share-based Compensation, Requisite Service Period Recognition</t>
  </si>
  <si>
    <t>Purchase of subsidiary shares from noncontrolling interests, net of tax</t>
  </si>
  <si>
    <t>Disposition of subsidiary with noncontrolling interests</t>
  </si>
  <si>
    <t>Issuance of noncontrolling interests</t>
  </si>
  <si>
    <t>Dividends paid to noncontrolling interests</t>
  </si>
  <si>
    <t>Comprehensive income:</t>
  </si>
  <si>
    <t>Net Income attributable to SEACOR Holdings Inc.</t>
  </si>
  <si>
    <t>Net Income (Loss) Attributable to Noncontrolling Interest</t>
  </si>
  <si>
    <t>Other Comprehensive Loss, Net of Tax</t>
  </si>
  <si>
    <t>Purchase of conversion option in convertible debt, net of tax</t>
  </si>
  <si>
    <t>Cancellation of restricted stock</t>
  </si>
  <si>
    <t>Exercise of conversion option in convertible debt</t>
  </si>
  <si>
    <t>Distribution of SEACOR Marine stock to shareholders</t>
  </si>
  <si>
    <t>Acquisition of a subsidiary with noncontrolling interests</t>
  </si>
  <si>
    <t>Consolidated Statements Of Cash Flows - USD ($) $ in Thousands</t>
  </si>
  <si>
    <t>Cash Flows from Operating Activities of Continuing Operations:</t>
  </si>
  <si>
    <t>Adjustments to reconcile income (loss) from continuing operations to net cash provided by operating activities of continuing operations:</t>
  </si>
  <si>
    <t>Amortization of deferred gains on sale and leaseback transactions</t>
  </si>
  <si>
    <t>Debt discount and issuance cost amortization, net</t>
  </si>
  <si>
    <t>Amortization of share awards</t>
  </si>
  <si>
    <t>Bad debt expense (income)</t>
  </si>
  <si>
    <t>Debt extinguishment (gains) losses, net</t>
  </si>
  <si>
    <t>Marketable security (gains) losses, net</t>
  </si>
  <si>
    <t>Purchases of marketable securities</t>
  </si>
  <si>
    <t>Proceeds from sale of marketable securities</t>
  </si>
  <si>
    <t>Cash settlements on derivative transactions, net</t>
  </si>
  <si>
    <t>Deferred income tax benefit</t>
  </si>
  <si>
    <t>Equity in (earnings) losses of 50% or less owned companies, net of tax</t>
  </si>
  <si>
    <t>Dividends received from 50% or less owned companies</t>
  </si>
  <si>
    <t>Changes in operating assets and liabilities:</t>
  </si>
  <si>
    <t>(Increase) decrease in receivables</t>
  </si>
  <si>
    <t>Increase in prepaid expenses and other assets</t>
  </si>
  <si>
    <t>Increase (decrease) in accounts payable, accrued expenses and other liabilities</t>
  </si>
  <si>
    <t>Net cash provided by operating activities of continuing operations</t>
  </si>
  <si>
    <t>Cash Flows from Investing Activities of Continuing Operations:</t>
  </si>
  <si>
    <t>Purchases of property and equipment</t>
  </si>
  <si>
    <t>Proceeds from disposition of property and equipment</t>
  </si>
  <si>
    <t>Investments in and advances to 50% or less owned companies</t>
  </si>
  <si>
    <t>Return of investments and advances of 50% or less owned companies</t>
  </si>
  <si>
    <t>Proceeds on the sale of a controlling interest in a subsidiary</t>
  </si>
  <si>
    <t>Net repayments (advances) on revolving credit line to 50% or less owned companies</t>
  </si>
  <si>
    <t>(Issuances of) payments received on third party leases and notes receivable, net</t>
  </si>
  <si>
    <t>Net (increase) decrease in restricted cash</t>
  </si>
  <si>
    <t>Deposits into construction reserve funds and title XI reserve funds</t>
  </si>
  <si>
    <t>Withdrawals from construction reserve funds and title XI reserve funds</t>
  </si>
  <si>
    <t>Business acquisitions, net of cash acquired</t>
  </si>
  <si>
    <t>Net cash provided by (used in) investing activities of continuing operations</t>
  </si>
  <si>
    <t>Cash Flows from Financing Activities of Continuing Operations:</t>
  </si>
  <si>
    <t>Payments on long-term debt and capital lease obligations</t>
  </si>
  <si>
    <t>Net payments under inventory financing arrangements</t>
  </si>
  <si>
    <t>Proceeds from Issuance of long-term debt, net of offering costs</t>
  </si>
  <si>
    <t>Purchase of conversion option in convertible debt</t>
  </si>
  <si>
    <t>Common stock acquired for treasury</t>
  </si>
  <si>
    <t>Proceeds and tax benefits from share award plans</t>
  </si>
  <si>
    <t>Issuance of noncontrolling interests, net of issue costs</t>
  </si>
  <si>
    <t>Distributions to noncontrolling interests</t>
  </si>
  <si>
    <t>Net cash used in financing activities of continuing operations</t>
  </si>
  <si>
    <t>Effects of Exchange Rate Changes on Cash and Cash Equivalents</t>
  </si>
  <si>
    <t>Net Decrease in Cash and Cash Equivalents from Continuing Operations</t>
  </si>
  <si>
    <t>Cash Flows from Discontinued Operations:</t>
  </si>
  <si>
    <t>Operating Activities</t>
  </si>
  <si>
    <t>Investing Activities</t>
  </si>
  <si>
    <t>Financing Activities</t>
  </si>
  <si>
    <t>Effect of Exchange Rate on Cash and Cash Equivalents</t>
  </si>
  <si>
    <t>Net Increase in Cash and Cash Equivalents from Discontinued Operations</t>
  </si>
  <si>
    <t>Net Increase (Decrease) in Cash and Cash Equivalents</t>
  </si>
  <si>
    <t>Cash and Cash Equivalents, Beginning of Year</t>
  </si>
  <si>
    <t>Cash and Cash Equivalents, End of Year</t>
  </si>
  <si>
    <t>Consolidated Statements of Comprehensive Income Statement - USD ($) $ in Thousands</t>
  </si>
  <si>
    <t>Foreign currency translation gains (losses), net</t>
  </si>
  <si>
    <t>Reclassification of foreign currency translation (gains) losses to foreign currency losses, net</t>
  </si>
  <si>
    <t>Derivative losses on cash flow hedges</t>
  </si>
  <si>
    <t>Other Comprehensive Loss, before Tax</t>
  </si>
  <si>
    <t>Income tax (expense) benefit</t>
  </si>
  <si>
    <t>Comprehensive Income (Loss)</t>
  </si>
  <si>
    <t>Comprehensive Income attributable to Noncontrolling Interests in Subsidiaries</t>
  </si>
  <si>
    <t>Comprehensive Income (Loss) attributable to SEACOR Holdings Inc.</t>
  </si>
  <si>
    <t>Interest Expense [Member]</t>
  </si>
  <si>
    <t>Reclassification of derivative losses on cash flow hedges to equity in earnings (losses) of 50% or less owned companies</t>
  </si>
  <si>
    <t>Equity Method Investments [Member]</t>
  </si>
  <si>
    <t>Nature Of Operations And Accounting Policies</t>
  </si>
  <si>
    <t>Accounting Policies [Abstract]</t>
  </si>
  <si>
    <t>1. NATURE OF OPERATIONS AND ACCOUNTING POLICIES Nature of Operations and Segmentation. SEACOR Holdings Inc. (“SEACOR”) and its subsidiaries (collectively referred to as the “Company”) are a diversified holding company with interests in domestic and international transportation and logistics and risk management consultancy.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deciding how to allocate resources and in assessing performance. The Company has identified the following reporting segments: Ocean Transportation &amp; Logistics Services (“Ocean Services”). Ocean Services owns and operates a diversified fleet of marine transportation, towing and bunkering assets, including U.S. coastwise eligible vessels and vessels trading internationally. Ocean Services has a 51% controlling interest in certain subsidiaries (collectively “SEA-Vista”) that operate U.S.-flag petroleum and chemical carriers servicing the U.S. coastwise crude oil, petroleum products and chemical trades. Ocean Services has a wholly owned harbor and offshore towing subsidiary assisting deep-sea vessels docking in U.S. Gulf and East Coast ports, providing ocean towing services between U.S. ports and providing oil terminal support and bunkering operations in St. Eustatius and the Bahamas. Additional services include U.S. coastwise trading dry bulk vessels, U.S.-flag Pure Car/Truck Carriers (“PCTCs”) operating globally under the U.S. Maritime Security Program (“MSP”) and liner, short-sea, rail car and project cargo transportation and logistics solutions to and from ports in the Southeastern United States, the Caribbean (including Puerto Rico), the Bahamas and Mexico. Ocean Services also provides technical ship management services for third-party vessel owners. Ocean Services contributed 61% , 52% and 44% of consolidated operating revenues in 2017 , 2016 and 2015 , respectively. Inland Transportation &amp; Logistics Services (“Inland Services”). Inland Services markets and operates domestic river transportation equipment, and owns fleeting and high-speed multi-modal terminal locations adjacent to and along the U.S. Inland waterways, at this time primarily in the St. Louis and Memphis areas. Inland Services operates under the SCF name. SCF’s barges are primarily used for moving agricultural and industrial commodities and containers on the U.S. Inland Waterways, the Mississippi River, Illinois River, Tennessee River, Ohio River and their tributaries and the Gulf Intracoastal Waterways. Internationally, Inland Services also owns liquid tank barges that operate on the Magdalena River in Colombia. These barges primarily transport petroleum products. Inland Services also has a 50% interest in dry-cargo barge operations on the Parana-Paraguay River Waterways in Brazil, Bolivia, Paraguay, Argentina and Uruguay primarily transporting agricultural and industrial commodities. Inland Services contributed 30% , 38% and 44% of consolidated operating revenues in 2017 , 2016 and 2015 , respectively. Witt O’Brien’s. Witt O’Brien’s provides resilience solutions for the public and private sectors. Witt O’Brien’s protects and enhances its customers’ enterprise value by strengthening their ability to prepare for, respond to and recover from natural and man-made disasters, including hurricanes, infectious disease, terrorism, cyber breaches, oil spills, shipping incidents and other disruptions. Witt O’Brien’s contributed 9% , 10% and 10% of consolidated operating revenues in 2017 , 2016 and 2015 , respectively. Other. The Company also has activities that are referred to and described under Other, which primarily include lending and leasing activities and noncontrolling investments in various other businesses, primarily sales, storage, and maintenance support for general aviation in Asia and an agricultural commodity trading and logistics business that is primarily focused on the global origination, and trading and merchandising of sugar. Discontinued Operations. The Company reports the historical financial position, results of operations and cash flows of disposed businesses as discontinued operations when it has no continuing interest in the business. On June 1, 2017, the Company completed the spin-off of SEACOR Marine Holdings Inc. (“SEACOR Marine”), the company that operated SEACOR’s Offshore Marine Services business segment (the “Spin-off”), by means of a dividend of all the issued and outstanding common stock of SEACOR Marine to SEACOR’s shareholders. SEACOR Marine is now an independent company whose common stock is listed on the New York Stock Exchange under the symbol “SMHI.” For all periods presented herein, the Company has reported the historical financial position, results of operations and cash flows of SEACOR Marine as discontinued operations (see Note 18). On July 3, 2017, the Company completed the sale of its 70% interest in Illinois Corn Processing LLC (“ICP”), the company that operated SEACOR’s Illinois Corn Processing business segment. The Company received $21.0 million in cash and a note from the buyer for $32.8 million , after working capital adjustments, resulting in a gain of $10.9 million , net of tax. On September 15, 2017, the Company received payment of the outstanding balance of the note, including accrued and unpaid interest. For all periods presented herein, the Company has reported the historical financial position, results of operations and cash flows of ICP as discontinued operations (see Note 18). Basis of Consolidation. The consolidated financial statements include the accounts of SEACOR and its controlled subsidiaries. Control is generally deemed to exist if the Company has greater than 50% of the voting rights of a subsidiary. All significant intercompany accounts and transactions are eliminated in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or losses from investments in 50% or less owned companies in the accompanying consolidated statements of income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allowance for doubtful accounts, useful lives of property and equipment, impairments, income tax provisions and certain accrued liabilities. Actual results could differ from those estimates and those differences may be material. 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The Company’s Ocean Services segment earns revenue from the time charter, bareboat charter and voyage charter of vessels, contracts of affreightment, ship assist services, transporting third party freight and ship management agreements with vessel owners. Under a time charter, Ocean Services provides a vessel to a customer and is responsible for all operating expenses, typically excluding fuel. Under a bareboat charter, Ocean Services provides the vessel to a customer and the customer assumes responsibility for all operating expenses and risk of operation. Revenues from time charters and bareboat charters are recognized as services are provided on a per day basis. Voyage charters are contracts to carry cargoes on a single voyage basis regardless of time to complete. Contracts of affreightment are contracts for cargoes that are committed on a multi-voyage basis for various periods of time with minimum and maximum cargo tonnages specified over the period at a fixed or escalating rate per ton. The Company’s PCTCs participate in the MSP, whereby the Company receives a stipend to offset the higher cost of U.S. crews and operating standards required for U.S.-flag vessels. Revenues from the MSP program are recognized on a per day basis. Revenues for voyage charters and contracts of affreightment are recognized over the progress of the voyage while the related costs are expensed as incurred. Ship assist services are provided by the Company’s harbor towing fleet to dock and undock vessels in various ports in the U.S. Gulf of Mexico and Atlantic Coast. Revenues from ship assist services are recognized as the services are performed. Revenues from transporting freight are recognized as third party freight is transported to various destinations, typically determined by a tariff based on weight and voyage length, which is typically less than 30 days. Ship management agreements typically provide for technical services over a specified period of time, typically a year or more. Revenues from ship management agreements are recognized ratably over the service period. The Company’s Inland Services segment earns and recognizes revenues primarily from the time charter and bareboat charter of equipment to customers and from voyage affreightment contracts whereby customers are charged an established rate per ton to transport cargo from point-to-point. Under a time charter, Inland Services provides equipment to a customer and is responsible for all operating expenses, typically excluding fuel. Under a bareboat charter, Inland Services provides the equipment to the customer and the customer assumes responsibility for all operating expenses and risk of operation. These charters typically range from one to six years and revenues from these charters are recognized as services are provided on a per day basis. Revenues from voyage affreightment contracts are generally recognized over the progress of the voyage while the related costs are expensed as incurred. Certain of Inland Services’ barges are operated in barge pools with other barges owned by third parties from whom Inland Services earns and recognizes a management fee as the services are rendered. Pursuant to the pooling agreements, operating revenues and expenses of participating barges are combined and the net results are allocated on a pro-rata basis based on the number of barge days contributed by each participant. In addition, revenues are earned from equipment chartered to third parties and from the storage and demurrage of cargoes associated with affreightment activities. In both of these cases, revenues are recognized as services are rendered. Inland Services’ tank farm and handling facility earns revenues through rental and throughput charges. Rental revenues are recognized ratably over the rental period while throughput charges are recognized as product volume moves through the facility. Witt O’Brien’s earns revenues primarily from emergency response and debris management incidents, retainer and consulting services. Emergency response and debris management revenues are recognized as services are provided. Revenues from short-term remediation services and longer term customer staff augmentation services for remediation and claims management are dependent on the magnitude and number of incidents. Retainer agreements with vessel and facility owners and operators generally have evergreen terms and are typically invoiced on an annual basis. Such retainer fees are generally recognized ratably over the term of the coverage period. Consulting services are performed in accordance with retainer agreements or specific contract terms. Revenues are recognized based on contractual terms, generally on a time and material basis with revenues recognized as the services are provided or on a fixed fee basis with revenues and expenses recognized upon completion of the contract or specific task. Cash Equivalents. The Company considers all highly liquid investments with an original maturity of three months or less when purchased to be cash equivalents. Cash equivalents consist of U.S treasury securities, money market instruments, time deposits and overnight investments. Restricted Cash. Restricted cash primarily relates to cash collateral for letters of credit and banking facility requirements. Marketable Securities. Marketable equity securities with readily determinable fair values and debt securities are reported in the accompanying consolidated balance sheets as marketable securities. These investments are stated at fair value, as determined by their market observable prices, with both realized and unrealized gains and losses reported in the accompanying consolidated statements of income (loss) as marketable security gains (losses), net. Short sales of marketable securities are stated at fair value in the accompanying consolidated balance sheets with both realized and unrealized gains and losses reported in the accompanying consolidated statements of income (loss) as marketable security gains (losses), net. Long and short marketable security positions are primarily in energy, marine, transportation and other related businesses. Marketable securities are classified as trading securities for financial reporting purposes with gains and losses reported as operating activities in the accompanying consolidated statements of cash flows. The Company’s most significant marketable security position is its investment in 5,200,000 shares of Dorian LPG Ltd. (“Dorian”), a publicly traded company listed on the New York Stock Exchange under the symbol “LPG” (see Notes 4 and 11). Dorian’s closing share price was $8.22 and $8.21 as of December 31, 2017 and 2016, respectively. The Company’s cost basis in Dorian is $13.66 per share. Trade Receivables. Customers of Ocean Services are primarily multinational oil companies, refining companies, oil trading companies, large industrial consumers of crude, petroleum and chemicals, trading houses, pools, major automobile manufacturers and shippers, the U.S. Government and regional power utilities. Customers of Inland Services are primarily major agricultural companies, fertilizer companies, trading companies and industrial companies. Customers of Witt O’Brien’s are primarily governments, energy companies, ship managers and owners, healthcare providers, universities and school systems. Customers of the Company’s other business activities primarily include industrial companies and distributors.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Other Receivables. Other receivables primarily consists of income tax and insurance claim receivables. Other receivables also includes amounts due from certain of the Company’s 50% or less owned companies for working capital in excess of working capital advances, which are typically settled monthly in arrears. 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gains (losses), net.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income (loss) as derivative gains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losses) of 50% or less owned companies, net of tax, in the accompanying consolidated statements of income (loss). Concentrations of Credit Risk. The Company is exposed to concentrations of credit risk associated with its cash and cash equivalents,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of its significant counterparties. The Company is also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 Inventories. Inventories are stated at the lower of cost (using the first-in, first-out and average cost methods) or market. Inventories consist primarily of fuel and fuel oil consumed by the Company’s vessels in its Ocean Services and Inland Services business segments. The Company records write-downs, as needed, to adjust the carrying amount of inventories to the lower of cost or market. During the years ended December 31, 2017 , 2016 and 2015 , the Company had no market write-downs of inventory. 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December 31, 2017 , the estimated useful life (in years) of each of the Company’s major class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 The Company’s major classes of property and equipment as of December 31 were as follows (in thousands): Historical Cost (1) Accumulated Depreciation Net Book Value 2017 Ocean Services: Petroleum and chemical carriers - U.S.-flag $ 652,985 $ (215,057 ) $ 437,928 Harbor and offshore tugs - U.S.-flag 84,155 (38,984 ) 45,171 Harbor tugs - Foreign-flag 45,338 (11,575 ) 33,763 Ocean liquid tank barges - U.S.-flag 39,238 (13,126 ) 26,112 Short-sea container/RORO - Foreign-flag 20,954 (8,178 ) 12,776 Bulk carriers - U.S.-flag 13,000 (4,733 ) 8,267 Other (2) 19,420 (7,875 ) 11,545 875,090 (299,528 ) 575,562 Inland Services: Dry-cargo barges 233,734 (101,087 ) 132,647 Specialty barges 10,648 (4,928 ) 5,720 Liquid tank barges 21,802 (2,684 ) 19,118 Towboats 44,555 (1,765 ) 42,790 Harbor boats 18,158 (6,956 ) 11,202 Terminal and fleeting facilities 95,926 (55,899 ) 40,027 Other (2) 20,470 (8,254 ) 12,216 445,293 (181,573 ) 263,720 Witt O’Brien’s: Other (2) 1,227 (938 ) 289 Corporate and Eliminations: Other (2) 30,131 (20,505 ) 9,626 $ 1,351,741 $ (502,544 ) $ 849,197 ______________________ (1) Includes property and equipment acquired in business acquisitions at acquisition date fair value. (2) Includes land and buildings, leasehold improvements, fixed-wing aircraft, vehicles and other property and equipment. Historical Cost (1) Accumulated Depreciation Net Book Value 2016 Ocean Services: Petroleum and chemical carriers - U.S.-flag $ 546,019 $ (189,536 ) $ 356,483 Harbor and offshore tugs - U.S.-flag 72,877 (34,606 ) 38,271 Harbor tugs - Foreign-flag 29,689 (9,480 ) 20,209 Ocean liquid tank barges - U.S.-flag 39,238 (11,604 ) 27,634 Short-sea container/RORO - Foreign-flag 20,954 (6,774 ) 14,180 Other (2) 18,825 (6,004 ) 12,821 727,602 (258,004 ) 469,598 Inland Services: Dry-cargo barges 246,237 (97,602 ) 148,635 Specialty barges 12,292 (4,869 ) 7,423 Liquid tank barges 16,114 (1,982 ) 14,132 Towboats 14,675 (1,320 ) 13,355 Harbor boats 17,338 (5,715 ) 11,623 Terminal and fleeting facilities 94,913 (48,981 ) 45,932 Other (2) 18,145 (6,658 ) 11,487 419,714 (167,127 ) 252,587 Witt O’Brien’s: Other (2) 1,559 (1,244 ) 315 Corporate and Eliminations: Other (2) 29,681 (18,184 ) 11,497 $ 1,178,556 $ (444,559 ) $ 733,997 ______________________ (1) Includes property and equipment acquired in business acquisitions at acquisition date fair value. (2) Includes land and buildings, leasehold improvements, fixed-wing aircraft, vehicles and other property and equipment. Depreciation expense totaled $72.1 million , $60.2 million and $58.1 million in 2017 , 2016 and 2015 ,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Capitalized interest totaled $2.7 million , $11.5 million and $14.1 million in 2017 , 2016 and 2015 , respectively. Intangible Assets. The Company’s intangible assets primarily arose from business acquisitions (see Note 2) and consist of trademarks and tradenames, customer relationships, software and technology, and acquired contractual rights. These intangible assets are amortized over their estimated useful lives ranging from two to ten years. During the years ended December 31, 2017 , 2016 and 2015 , the Company recognized amortization expense of $2.9 million , $2.4 million and $2.2 million , respectively. The Company’s intangible assets by type were as follows (in thousands): Trademark/ Tradenames Customer Relationships Software/ Technology Acquired Contractual Rights Total Gross Carrying Value Year Ended December 31, 2015 $ 4,920 $ 22,211 $ 1,652 $ 2,907 $ 31,690 Acquired intangible assets — 1,598 — 5,500 7,098 Foreign currency translation — — — 9 9 Impairment of intangible assets (1,596 ) (7,142 ) (1,220 ) — (9,958 ) Fully amortized intangible assets — (1,302 ) (432 ) — (1,734 ) Year Ended December 31, 2016 3,324 15,365 — 8,416 27,105 Acquired intangible assets — — — 10,957 10,957 Foreign currency translation — — — 2 2 Fully amortized intangible assets — — — (1,017 ) (1,017 ) Year Ended December 31, 2017 $ 3,324 $ 15,365 $ — $ 18,358 $ 37,047 Accumulated Amortization Year Ended December 31, 2015 $ (1,316 ) $ (3,545 ) $ (288 ) $ (1,198 ) $ (6,347 ) Amortization expense (332 ) (1,624 ) (144 ) (314 ) (2,414 ) Fully amortized intangible assets — 1,302 432 — 1,734 Year Ended December 31, 2016 (1,648 ) (3,867 ) — (1,512 ) (7,027 ) Amortization expense (332 ) (1,279 ) — (1,320 ) (2,931 ) Fully amortized intangible assets — — — 1,017 1,017 Year Ended December 31, 2017 $ (1,980 ) $ (5,146 ) $ — $ (1,815 ) $ (8,941 ) Weighted average remaining contractual life, in years 4.0 8.8 0.0 9.0 8.7 Future amortization expense of intangible assets for each of the years ended December 31 is as follows (in thousands): 2018 $ 3,555 2019 3,555 2020 3,555 2021 3,571 2022 2,866 Years subsequent to 2022 11,004 $ 28,106 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years ended December 31, 2017 and 2016 , the Company recognized impairment charges of $0.4 million and $1.1 million , respectively, related to property and equipment held for use, which is included in gains (losses) on asset dispositions and impairments, net in the accompanying consolidated statements of income (loss). During the year ended December 31, 2015 , the Company did not recognize any impairment charges related to its property and equipment held for use. In October 2016, Witt O’Brien’s announced the launch of a strategic growth program to focus on core services by eliminating non-core and lower margin businesses. Witt O’Brien’s core services include providing resilience solutions for key areas of critical infrastructure, including, but not limited to, government, energy, transportation, healthcare and education, in the United States and abroad. Witt O’Brien’s protects and enhances its customers’ enterprise value by strengthening their ability to prepare for, respond to and recover from natural and man-made disasters, including hurricanes, infectious disease, terrorism, cyber breaches, oil spills, shipping incidents and other disruptions. The operations scheduled for elimination include a governmental relations unit, the Company’s European (primarily United Kingdom) operations, software products and an insurance unit. As a consequence of the restructuring, during the year ended December 31, 2016, Witt O’Brien’s recorded impairment charges of $10.0 million to write off the carrying value of customer related intangible assets associated with the non-core service lines that were eliminated.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year ended December 31, 2017 , the Company did not recognize any impairment charges related to its 50% or less owned companies. During the years ended December 31, 2016 and 2015 , the Company recognized impairment charges of $7.7 million and $21.5 million , respectively, related to its 50% or less owned companies, which are included in equity in earnings (losses) of 50% or less owned companies, net of tax in the accompanying consolidated statements of income (loss) (see Note 4). Goodwill. Goodwill is recorded when the purchase price paid for an acquisition exceeds the fair value of net identified tangible and intangible assets acquired. As of December 31, 2017 , substantially all of the Company’s goodwill is related to Witt O’Brien’s. The Company performs an annual impairment test of goodwill on October 1 of each year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t>
  </si>
  <si>
    <t>Business Acquisitions (Notes)</t>
  </si>
  <si>
    <t>Business Combinations [Abstract]</t>
  </si>
  <si>
    <t>Business Acquisitions</t>
  </si>
  <si>
    <t>2. BUSINESS ACQUISITIONS ISH. On July 3, 2017, International Shipholding Corporation (“ISH”) emerged from bankruptcy pursuant to its chapter 11 plan of reorganization (the “Plan”) confirmed by the U.S. Bankruptcy Court for the Southern District of New York. Pursuant to the Plan, SEACOR Ocean Transport Inc., a wholly-owned subsidiary of SEACOR, acquired all of the equity of the reorganized ISH. Under the terms of the Plan, the Company paid consideration consisting of $10.5 million in cash, converted $18.1 million of debtor-in-possession financing into equity and assumed $28.7 million of debt primarily from a new credit facility that is secured by the assets and equity of ISH and is non-recourse to SEACOR and its subsidiaries other than ISH (see Note 7). ISH, through its subsidiaries, operates a diversified fleet of U.S. and foreign-flag vessels including four leased-in PCTCs and two owned U.S.-flag dry bulk carriers that provide worldwide and domestic maritime transportation services to commercial and governmental customers. In addition, ISH has investments in two 50% or less owned companies that operate two foreign-flag rail ferries and a railcar repair and maintenance facility. The Company has excluded pro forma financial information with respect to the ISH acquisition as financial information for the specific assets acquired under the Plan were not material or reasonably attainable. The Company performed a fair value analysis and the purchase price was allocated to the acquired assets and liabilities based on their fair value resulting in no goodwill being recorded. CCM. On October 31, 2016, the Company acquired certain assets from Central Contracting &amp; Marine, Inc. (“CCM”) consisting primarily of terminal and fleeting assets, including five harbor boats, for $18.1 million in cash. The Company performed a fair value analysis and the purchase price was allocated to the acquired assets based on their fair values resulting in no goodwill being recorded. SeaJon II. On December 2, 2016, the Company acquired a controlling interest in SeaJon II LLC (“SeaJon II”), which owns one U.S.-flag offshore tug, through the acquisition of its partner’s 50% equity interest for $3.4 million in cash (see Note 4). The Company performed a fair value analysis and the purchase price was allocated to the acquired assets and liabilities based on their fair values resulting in no goodwill being recorded. Witt O’Brien’s. On July 11, 2014, the Company acquired a controlling interest in Witt O’Brien’s through the acquisition of its partners equity interest. The Company performed a fair value analysis and the the purchase price was allocated to the acquired assets and liabilities. The fair value analysis was completed during 2015. Purchase Price Allocation. The allocation of the purchase price for the Company’s acquisitions for the years ended December 31 was as follows (in thousands): 2017 2016 2015 Restricted cash $ 13 $ — $ — Trade and other receivables 15,823 937 — Other current assets 2,054 150 — Investments, at Equity, and Advances to 50% or Less Owned Companies 10,000 (3,437 ) — Property and Equipment 15,190 15,765 — Goodwill — — 3,157 Intangible Assets 10,957 7,098 (3,157 ) Other Assets (1) (17,863 ) — — Accounts payable — 39 — Other current liabilities (17,214 ) (13 ) — Long-Term Debt (28,725 ) — — Deferred Income Taxes 3,939 — — Other Liabilities (42 ) — — Purchase price (2) $ (5,868 ) $ 20,539 $ — ______________________ (1) Other Assets is net of debtor-in-possession financing converted into equity of $18.1 million . (2) Purchase price is net of cash acquired totaling $16.4 million and $0.9 million in 2017 and 2016 , respectively.</t>
  </si>
  <si>
    <t>Investments, At Equity, And Advances To 50% Or Less Owned Companies</t>
  </si>
  <si>
    <t>Equity Method Investment, Summarized Financial Information [Abstract]</t>
  </si>
  <si>
    <t>4. INVESTMENTS, AT EQUITY, AND ADVANCES TO 50% OR LESS OWNED COMPANIES Investments, at equity, and advances to 50% or less owned companies as of December 31 were as follows (in thousands): Ownership 2017 2016 Ocean Services: Trailer Bridge (1) 55.3% 47,324 43,050 RF Vessel Holdings 50.0% 2,378 — Golfo de Mexico 50.0% 2,500 — KSM 50.0% (199 ) — SeaJon 50.0% — 8,570 52,003 51,620 Inland Services: SCFCo 50.0% 42,126 46,028 Bunge-SCF Grain 50.0% 16,166 16,176 SCF Bunge Marine (1) 57.0% 5,404 4,233 Other 50.0% 2,783 2,744 66,479 69,181 Witt O’Brien’s: O’Brien’s do Brazil 50.0% 777 566 Other: Hawker Pacific 34.2% 21,681 20,418 VA&amp;E 41.3% 13,596 11,133 Avion 39.1% 11,400 14,783 Cleancor 50.0% 5,134 5,373 Other 34.0% – 47.5 % 2,371 2,387 54,182 54,094 173,441 175,461 ______________________ (1) The Company’s ownership percentage represents its economic interest in the joint venture. Combined Condensed Financial Information. Summarized financial information for the Company’s investments, at equity, excluding Dorian, SCFCo and Trailer Bridge, as of and for the years ended December 31 was as follows (in thousands): 2017 2016 Current assets 523,343 573,035 Noncurrent assets 124,733 141,549 Current liabilities 407,812 526,830 Noncurrent liabilities 81,899 27,461 2017 2016 2015 Operating Revenues $ 1,068,190 1,019,658 869,973 Costs and Expenses: Operating and administrative 1,035,952 951,019 794,120 Depreciation 11,810 24,936 37,511 1,047,762 975,955 831,631 Gains (Losses) on Asset Dispositions and Impairments, Net 16,115 (6,339 ) 27 Operating Income $ 36,543 37,364 38,369 Net Income $ 23,383 4,961 19,831 As of December 31, 2017 and 2016 , cumulative undistributed net losses of 50% or less owned companies accounted for by the equity method and included in the Company’s consolidated retained earnings were $40.1 million and $35.0 million , respectively. Dorian. On December 21, 2015, Mr. Fabrikant, the Executive Chairman and Chief Executive Officer of SEACOR, resigned from Dorian’s board of directors. As a consequence, the Company determined it no longer exercised significant influence over Dorian and marked its investment, at equity, in Dorian to fair value resulting in a loss of $32.3 million , net of tax, which is included in equity in earnings (losses) of 50% or less owned companies in the accompanying consolidated statements of income (loss). The Company’s investment in Dorian is classified as marketable securities in the accompanying consolidated balance sheet (see Note 1). Dorian files periodic reports on Form 10-Q and Form 10-K with the Securities and Exchange Commission (“SEC”). Summarized financial information for Dorian for the year ended December 31 was as follows (in thousands): 2015 (1) Operating Revenues $ 239,206 Operating Income 126,820 Net Income 118,356 ______________________ (1) Financial information provided is as of and for the year ended December 31, 2015 as it was not practical to obtain financial information through the period ended December 21, 2015 without undue difficulty or cost. Trailer Bridge. Trailer Bridge, Inc. (“Trailer Bridge”), an operator of U.S.-flag RORO and deck barges, provides marine transportation services between Jacksonville, Florida, San Juan, Puerto Rico and Puerto Plata, Dominican Republic. In December 2016, the Company and other major investors recapitalized Trailer Bridge by agreeing to exchange outstanding subordinated debt for equity. As a consequence of the recapitalization, the Company’s noncontrolling interest in Trailer Bridge increased to 55.3% resulting in an equity loss of $2.2 million , net of tax. The Company provided secured financing to Trailer Bridge and during the years ended December 31, 2017 and 2016 , the Company provided advances of $2.0 million and $1.7 million , respectively, on the secured financing. During the years ended December 31, 2017 and 2015 , the Company received repayments of $6.0 million and $18.7 million , respectively, on the secured financing. As of December 31, 2017 , there was no outstanding balance on the secured financing. During the years ended December 31, 2017 , 2016 and 2015 , the Company received $3.1 million , $3.0 million and $0.4 million , respectively, for the time charter of a U.S.-flag harbor tug to Trailer Bridge. Prior to July 1, 2016, the Company also provided Trailer Bridge with technical and commercial management services and during the years ended December 31, 2016 and 2015 , received $0.3 million and $0.8 million , respectively, for these services. RF Vessel Holdings. On July 3, 2017, ISH emerged from bankruptcy pursuant to its chapter 11 plan of reorganization and SEACOR Ocean Transport Inc., a wholly-owned subsidiary of SEACOR, acquired all of the equity of the reorganized ISH (see Note 2). As part of the ISH business acquisition, the Company acquired a 100% interest in Rail-Ferry Vessel Holdings LLC (“RF Vessel Holdings”), which owns two foreign-flag rail ferries. On September 1, 2017, the Company sold a 50% interest in RF Vessel Holdings to G&amp;W Agave Holdings (MI) Inc. for $1.9 million and retained a 50% ownership interest in the newly-formed joint venture. Golfo de Mexico. On July 3, 2017, ISH emerged from bankruptcy pursuant to its chapter 11 plan of reorganization and SEACOR Ocean Transport Inc., a wholly-owned subsidiary of SEACOR, acquired all of the equity of the reorganized ISH (see Note 2). As part of the ISH business acquisition, the Company acquired a 100% interest in Golfo de Mexico Rail-Ferry Holdings LLC (“Golfo de Mexico”), which operates the two foreign-flag rail ferries owned by RF Vessel Holdings. On September 1, 2017, the Company sold a 50% interest in Golfo de Mexico to G&amp;W Agave Holdings (MI) Inc. for $3.1 million and retained a 50% ownership interest in the newly-formed joint venture. During the year ended December 31, 2017 , the Company received dividends of $0.3 million . The Company also provides Golfo de Mexico with administrative management services and received $0.3 million for the year ended December 31, 2017 , for these services. KSM. On April 1, 2017, the Company and Kotug Caribbean Holdings LLC formed Kotug Seabulk Maritime LLC (“KSM”) to operate four foreign-flag harbor tugs and one foreign-flag ocean liquid tank barge in Freeport, Grand Bahama. The Company has a 50% ownership interest in KSM. During the year ended December 31, 2017 , the Company and its partner each contributed capital of $0.3 million . The Company also provides KSM with technical, commercial and administrative management services and received $0.3 million for the year ended December 31, 2017 , for these services. SeaJon. SeaJon LLC (“SeaJon”) owned an articulated tug-barge operating in the Great Lakes trade that was sold to a thrid party in June 2017. During the year ended December 31, 2017 , the Company received capital distributions of $3.5 million and dividends of $12.5 million from SeaJon. During the years ended December 31, 2016 and 2015 , the Company received dividends of $0.6 million and $0.6 million , respectively, from SeaJon. SEA-Access. On November 7, 2014, the Company and Access Shipping Limited Partnership formed SEA-Access LLC (“SEA-Access”) to acquire and operate the M/V Eagle Ford , a U.S.-flag 124,000 dwt crude oil tanker. In June 2016, the M/V Eagle Ford was scrapped and, as of December 31, 2016, SEA-Access had been liquidated. During the year ended December 31, 2016, the Company received capital distributions of $8.4 million and dividends of $2.0 million from SEA-Access. During the year ended December 31, 2015, the Company received capital distributions of $8.3 million and dividends of $4.4 million from SEA-Access. The Company also provided SEA-Access with technical and commercial management services and received $0.5 million and $1.0 million for the years ended December 31, 2016 and 2015, respectively, for these services. SeaJon II. SeaJon II LLC (“SeaJon II”) was formed to own a U.S.-flag offshore tug on time charter to Trailer Bridge. During the year ended December 31, 2015, the Company and its partner each contributed capital of $1.0 million in cash. During the year ended December 31, 2015, the Company received capital distributions of $0.3 million from SeaJon II. The Company also provides SeaJon II with technical and commercial management services and received $0.1 million and $0.1 million , during the years ended December 31, 2016 and 2015, respectively, for these services. On December 2, 2016, the Company acquired a controlling interest in SeaJon II through the acquisition of its partner’s 50% equity interest for $3.4 million in cash (see Note 2). Upon the change in control, the Company marked its investment in SeaJon II to fair value resulting in a loss of $1.9 million , net of tax, which is included in equity in earnings (losses) of 50% or less owned companies in the accompanying consolidated statements of income (loss) (see Note 10). SCFCo. SCFCo Holdings LLC (“SCFCo”) was established to operate dry-cargo barges and towboats on the Parana-Paraguay Rivers and a terminal facility at Port Ibicuy, Argentina. During the years ended December 31, 2017 , 2016 and 2015 , the Company contributed capital of $0.4 million , $0.8 million and $18.0 million , respectively, to SCFCo. During the years ended December 31, 2017 and 2016 , the Company provided SCFCo with working capital advances and loans of $2.5 million and $1.8 million , respectively. During the years ended December 31, 2017 and 2015 , the Company received repayments on these working capital advances, loans and financings of $1.7 million and $14.0 million , respectively. As of December 31, 2017 , $30.3 million of working capital advances and loans remained outstanding. The Company also provides SCFCo with certain information technology services and received $0.1 million , $0.1 million and $0.2 million , respectively, for these services during the years ended December 31, 2017 , 2016 and 2015 . During the years ended December 31, 2016 and 2015, the Company identified indicators of impairment in its investment in SCFCo as a result of continuing losses and recognized impairment charges of $7.7 million and $21.5 million , respectively, for an other-than-temporary decline in the fair value of its investment (see Note 10). As of December 31, 2017 , the Company’s carrying value of its investment in SCFCo was $26.5 million lower than its proportionate share of the underlying equity in SCFCo. Summarized financial information for SCFCo as of and for the years ended December 31 was as follows (in thousands): 2017 2016 Current assets $ 7,924 $ 8,549 Property and equipment, net 137,224 154,186 Current liabilities 14,263 14,825 Noncurrent liabilities 54,179 59,601 2017 2016 2015 Operating Revenues $ 44,177 $ 43,711 $ 82,835 Costs and Expenses: Operating and administrative 40,106 38,980 73,587 Depreciation 17,803 17,560 17,751 57,909 56,540 91,338 Operating Loss (13,732 ) (12,829 ) (8,503 ) Interest expense (6,120 ) (6,565 ) (10,514 ) Other expense, net (961 ) (657 ) (2,141 ) Net Loss $ (20,813 ) $ (20,051 ) $ (21,158 ) Bunge-SCF Grain. Bunge-SCF Grain LLC (“Bunge-SCF Grain”) operates terminal grain elevators in Illinois. During the year ended December 31, 2015 , the Company received $2.0 million of repayments of working capital advances. As of December 31, 2017 , the total outstanding balance of working capital advances was $7.0 million . In addition, Bunge-SCF Grain operates and manages the Company’s grain storage and handling facility in McLeansboro, Illinois, and the Company received $1.1 million , $1.0 million and $1.0 million in rental income for the years ended December 31, 2017 , 2016 and 2015 , respectively. Certain dry-cargo barge pools managed by the Company provide freight transportation to Bunge-SCF Grain and those pools received $7.2 million , $7.2 million and $10.8 million for these services during the years ended December 31, 2017 , 2016 and 2015 , respectively. SCF Bunge Marine. SCF Bunge Marine LLC (“SCF Bunge Marine”) provides towing services on the U.S. Inland Waterways, primarily the Mississippi River, Illinois River, Tennessee River and Ohio River. The Company time charters seven inland river towboats to SCF Bunge Marine, of which four are bareboat chartered-in by the Company from a third-party leasing company. The Company and its partner are required to fund SCF Bunge Marine, if necessary, to support the payment of its time charter obligations to the Company. Pursuant to the time charter, the Company received charter fees of $38.7 million , $35.0 million and $41.7 million for the years ended December 31, 2017 , 2016 and 2015 , respectively. During the years ended December 31, 2017 , 2016 and 2015 , the Company received dividends of $0.1 million , $2.5 million and $4.0 million , respectively, from SCF Bunge Marine. In addition, during the years ended December 31, 2017 , 2016 and 2015 , SCF Bunge Marine received $41.4 million , $40.2 million and $47.9 million , respectively, for towing services provided to barge pools managed by the Company. Other Inland Services. The Company’s other Inland Services 50% or less owned company operates a fabrication facility. O’Brien’s do Brazil. O’Brien’s do Brazil Consultoria em Emergencias e Meio Ambiente S/A (“O’Brien’s do Brazil”) is an emergency consulting organization providing preparedness, response and recovery services in Brazil. During the years ended December 31, 2017 , 2016 and 2015 , the Company received dividends of $0.1 million , $0.1 million and $0.1 million , respectively. Hawker Pacific. Hawker Pacific Airservices, Limited (“Hawker Pacific”) is an aviation sales and support organization and a distributor of aviation components from leading manufacturers. As of December 31, 2017 , the Company had a $6.5 million letter of credit outstanding in support of certain Hawker Pacific performance guarantees. During the years ended December 31, 2017 , 2016 and 2015 , the Company received management fees of $0.3 million , $0.3 million and $0.3 million , respectively, from Hawker Pacific. VA&amp;E. On June 1, 2015, the Company contributed its 81.1% interest in the assets and liabilities of a previously controlled and consolidated subsidiary that operated its agricultural commodity trading and logistics business (including $3.5 million of cash on hand) in exchange for a 41.3% ownership interest in each of VA&amp;E Trading USA LLC and VA&amp;E Trading LLP (collectively “VA&amp;E”), two newly formed 50% or less owned companies with certain subsidiaries of ECOM Agroindustrial Corp. Ltd. and certain managers of VA&amp;E. VA&amp;E primarily focuses on the global origination, trading and merchandising of sugar, pairing producers and buyers and arranging for the transportation and logistics of the product. Through November 2016, the Company provided VA&amp;E an unsecured revolving credit facility of up to $6.0 million , a term loan of $1.1 million and a subordinated loan of $3.5 million . In December 2016, the Company maintained its subordinated loan of $3.5 million , provided an uncommitted credit facility of up to $3.5 million and terminated the revolving credit facility and term loan. During the year ended December 31, 2017 , VA&amp;E borrowed $3.5 million on the credit facility. During the years ended December 31, 2016 and 2015, VA&amp;E borrowed $10.0 million and $15.0 million , respectively, and repaid $12.4 million and $11.5 million , respectively, on the revolving credit facility. During the year ended December 31, 2016, the Company received repayments of $1.1 million on its term loan. During the year ended December 31, 2015, the Company and its partner each funded $1.0 million under the subordinated note executed upon formation of VA&amp;E. As of December 31, 2017 , the Company had outstanding advances of $7.6 million to VA&amp;E inclusive of accrued and unpaid interest. Avion. Avion Pacific Limited (“Avion”) is a distributor of aircraft and aircraft related parts. During the years ended December 31, 2017 and 2016 , the Company made advances of $1.0 million and $3.0 million , respectively, to Avion. During the years ended December 31, 2017 and 2015 , the Company received repayments on advances of $4.0 million and $3.0 million , respectively, from Avion. As of December 31, 2017 , the Company had no outstanding advances to Avion. Cleancor. CLEANCOR Energy Solutions LLC (“Cleancor”) is a full service solution provider delivering clean fuel to end users. During the year ended December 31, 2015 , the Company provided Cleancor financing of $2.0 million for certain equipment, of which $1.9 million was outstanding as of December 31, 2017 . Other. The Company’s other 50% or less owned companies are primarily industrial aviation businesses in Asia. During the years ended December 31, 2016 and 2015 , the Company contributed capital and made advances of $0.8 million and $0.2 million , respectively, to these 50% or less owned companies. During the year ended December 31, 2017 , the Company received repayments on these advances of $0.4 million . As of December 31, 2017 , total advances outstanding were $2.4 million .</t>
  </si>
  <si>
    <t>Construction Reserve Funds Construction Reserve Funds (Notes)</t>
  </si>
  <si>
    <t>Deferred Costs, Capitalized, Prepaid, and Other Assets Disclosure [Abstract]</t>
  </si>
  <si>
    <t>Construction Reserve Funds Disclosure [Text Block]</t>
  </si>
  <si>
    <t>5. CONSTRUCTION RESERVE FUNDS The Company has established, pursuant to Section 511 of the Merchant Marine Act, 1936, as amended, construction reserve fund accounts subject to agreements with the Maritime Administration. In accordance with this statute, the Company is permitted to deposit proceeds from the sale of certain vessels into the construction reserve fund accounts and defer the taxable gains realized from the sale of those vessels. Qualified withdrawals from the construction reserve fund accounts are only permitted for the purpose of acquiring qualified U.S.-flag vessels as defined in the statute and approved by the Maritime Administration. To the extent that sales proceeds are reinvested in replacement vessels, the carryover depreciable tax basis of the vessels originally sold is attributed to the U.S.-flag vessels acquired using such qualified withdrawals. The construction reserve funds must be committed for expenditure within three years of the date of sale of the equipment, subject to two one-year extensions that can be granted at the discretion of the Maritime Administration, or be released for the Company’s general use as nonqualified withdrawals. For nonqualified withdrawals, the Company is obligated to pay taxes on the previously deferred gains at the prevailing statutory tax rate plus penalties and interest thereon for the period such taxes were deferred.</t>
  </si>
  <si>
    <t>Third Party Notes Receivable</t>
  </si>
  <si>
    <t>Notes, Loans and Financing Receivable, Net, Noncurrent [Abstract]</t>
  </si>
  <si>
    <t>Loans, Notes, Trade and Other Receivables Disclosure [Text Block]</t>
  </si>
  <si>
    <t>6. LEASES AND NOTES RECEIVABLE FROM THIRD PARTIES From time to time, the Company engages in lending and leasing activities involving various types of equipment. The Company recognizes interest income as payments are due, typically monthly, and expenses all costs associated with its lending and leasing activities as incurred. These leases and notes receivable are typically collateralized by the underlying equipment and require scheduled lease payments or periodic principal and interest payments. As of December 31, 2017 and 2016 , the outstanding balance of leases and notes receivable from third parties was $2.8 million and $12.6 million , respectively, and is included in other long-term assets in the accompanying consolidated balance sheets. During the years ended December 31, 2017 , 2016 and 2015 , the Company made advances on notes receivable from third parties of $10.1 million , $9.1 million and $9.6 million , respectively, and received repayments on notes receivable from third parties of $34.5 million , $6.3 million and $23.9 million , respectively. During the year ended December 31, 2016 , the Company recognized reserves of $6.7 million for one of its notes receivable from third parties following non-performance and a decline in the underlying collateral value (see Note 10).</t>
  </si>
  <si>
    <t>Long-term Debt, Unclassified [Abstract]</t>
  </si>
  <si>
    <t>7. LONG-TERM DEBT The Company’s borrowings as of December 31 were as follows (in thousands): 2017 2016 3.0% Convertible Senior Notes (1) $ 230,000 $ 230,000 2.5% Convertible Senior Notes (2) 64,455 157,128 7.375% Senior Notes (3) 153,090 160,699 SEA-Vista Credit Facility (4) 135,714 279,245 ISH Credit Facility (5) 12,200 — Other (6) 10,633 8,701 606,092 835,773 Portion due within one year, net of related debt discount and issuance costs (77,842 ) (163,202 ) Debt discount included in long-term debt (23,152 ) (34,970 ) Debt issuance costs included in long-term debt (3,593 ) (6,517 ) $ 501,505 $ 631,084 ______________________ (1) Excludes unamortized discount and unamortized issue costs of $22.9 million and $2.3 million , respectively, as of December 31, 2017 and $29.8 million and $3.0 million , respectively, as of December 31, 2016 . (2) Excludes unamortized discount and unamortized issue costs of $4.8 million and $0.8 million , respectively, as of December 31, 2016 . (3) Excludes unamortized discount and unamortized issue costs of $0.2 million and $0.3 million , respectively, as of December 31, 2017 and $0.4 million and $0.5 million , respectively, as of December 31, 2016 . (4) Excludes unamortized issue costs of $0.7 million and $2.0 million as of December 31, 2017 and December 31, 2016 , respectively. (5) Excludes unamortized issue costs of $0.1 million as of December 31, 2017 . (6) Excludes unamortized issue costs of $0.1 million and $0.1 million as of December 31, 2017 and December 31, 2016 , respectively. The Company’s contractual long-term debt maturities for the years ended December 31 are as follows (in thousands): 2018 (1) $ 77,842 2019 164,200 2020 126,681 2021 500 2022 503 Years subsequent to 2022 236,366 $ 606,092 ______________________ (1) Includes the aggregate principal amount outstanding of the Company’s 2.5% Convertible Senior Notes with a contractual maturity date of December 15, 2027 as the holders may require the Company to repurchase the notes on May 31, 2018. 3.0% Convertible Senior Notes. On November 13, 2013, SEACOR issued $230.0 million aggregate principal amount of its 3.0% Convertible Senior Notes due November 15, 2028 (the “ 3.0% Convertible Senior Notes”). Interest on the 3.0% Convertible Senior Notes is payable semi-annually on May 15 and November 15 of each year. Beginning November 15, 2020, contingent interest is payable during any subsequent semi-annual interest period if the average trading price of the 3.0% Convertible Senior Notes for a defined period is greater than or equal to $1,200 per $1,000 principal amount of the 3.0% Convertible Senior Notes. The amount of contingent interest payable for any such period will be equal to 0.45% per annum of such average trading price of the 3.0% Convertible Senior Notes. Prior to August 15, 2028, the 3.0% Convertible Senior Notes are convertible into shares of SEACOR common stock, par value $0.01 per share (“Common Stock”), at a conversion rate (“Conversion Rate”) of 12.5892 shares per $1,000 principal amount of notes only if certain conditions are met, as more fully described in the indenture. After August 15, 2028, holders may elect to convert at any time. The Company has reserved the maximum number of shares of Common Stock needed upon conversion, or 2,895,516 shares as of December 31, 2017 . On or after November 19, 2018, the 3.0% Convertible Senior Notes may be redeemed, in whole or in part, at a price equal to 100% of the principal amount, plus accrued and unpaid interest to the date of redemption. On November 19, 2020, November 20, 2023 or if the Company undergoes a fundamental change, as more fully described in the indenture, the holders of the 3.0% Convertible Senior Notes may require SEACOR to purchase for cash all or part of the notes at a price equal to 100% of the principal amount, plus accrued and unpaid interest to the date of purchase. The Company accounts separately for the liability and equity components of the 3.0% Convertible Senior Notes and the associated underwriting fees in a manner that reflects the Company’s non-convertible borrowing rate. The resulting debt discount and offering costs associated with the liability component are amortized as additional non-cash interest expense over the seven year period for which the debt is expected to be outstanding (November 19, 2020) for an overall effective annual interest rate of 7.4% . 2.5% Convertible Senior Notes. On December 11, 2012, SEACOR issued $350.0 million aggregate principal amount of its 2.5% Convertible Senior Notes due December 15, 2027 (the “ 2.5% Convertible Senior Notes”). Interest on the 2.5% Convertible Senior Notes is payable semi-annually on June 15 and December 15 of each year. Beginning December 15, 2017, contingent interest is payable during any subsequent semi-annual interest period if the average trading price of the 2.5% Convertible Senior Notes for a defined period is greater than or equal to $1,200 per $1,000 principal amount of the 2.5% Convertible Senior Notes. The amount of contingent interest payable for any such period will be equal to 0.25% per annum of such average trading price of the 2.5% Convertible Senior Notes. Prior to September 15, 2027, the 2.5% Convertible Senior Notes are convertible into shares of Common Stock at a conversion rate of 19.0381 shares per $1,000 principal amount of notes only if certain conditions are met, as more fully described in the indenture. After September 15, 2027, holders may elect to convert at any time. The Company has reserved the maximum number of shares of Common Stock needed upon conversion, or 1,227,101 shares as of December 31, 2017 . On or after May 31, 2018, the 2.5% Convertible Senior Notes may be redeemed, in whole or in part, at a price equal to 100% of the principal amount, plus accrued and unpaid interest to the date of redemption. On May 31, 2018 and December 19, 2022 or if the Company undergoes a fundamental change, as more fully described in the indenture as amended by the first supplemental indenture dated as of December 12, 2017, the holders of the 2.5% Convertible Senior Notes may require SEACOR to purchase for cash all or part of the notes at a price equal to 100% of the principal amount, plus accrued and unpaid interest to the date of purchase. The Company accounts separately for the liability and equity components of the 2.5% Convertible Senior Notes and the associated underwriting fees in a manner that reflects the Company’s non-convertible borrowing rate. The resulting debt discount and offering costs associated with the liability component is amortized as additional non-cash interest expense over the five year period for which the debt was expected to be outstanding (December 19, 2017) for an overall effective annual interest rate of 6.5% . On December 12, 2017, the Company entered into a supplemental indenture to the indenture which amended the indenture to provide holders with an additional put right for their Notes on May 31, 2018. In addition, the Company surrendered and waived its right to redeem the Notes until May 31, 2018. During the year ended December 31, 2017 , the Company purchased $61.7 million in principal amount of its 2.5% Convertible Senior Notes for total consideration of $61.9 million . Consideration of $60.5 million was allocated to the settlement of the long-term debt resulting in gains on debt extinguishment of $0.1 million included in the accompanying consolidated statements of income (loss). Consideration of $1.4 million was allocated to the purchase of the conversion option embedded in the 2.5% Convertible Senior Notes as included in the accompanying consolidated statements of changes in equity. Pursuant to the put option set forth in the indenture and governing the 2.5% Convertible senior Notes, the Company completed a tender offer for the 2.5% Convertible Senior Notes in which, on December 19, 2017, the Company repurchased $31.0 million in principal amount of its 2.5% Convertible Senior Notes that were validly surrendered for purchase for total consideration of $31.0 million . During the year ended December 31, 2016 , the Company purchased $127.4 million in principal amount of its 2.5% Convertible Senior Notes for total consideration of $124.7 million . Consideration of $117.3 million was allocated to the settlement of the long-term debt resulting in gains on debt extinguishment of $3.3 million included in the accompanying consolidated statements of income (loss). Consideration of $7.4 million was allocated to the purchase of the conversion option embedded in the 2.5% Convertible Senior Notes as included in the accompanying consolidated statements of changes in equity. During the year ended December 31, 2015 , the Company purchased $65.5 million in principal amount of its 2.5% Convertible Senior Notes for total consideration of $62.6 million . Consideration of $59.6 million was allocated to the settlement of the long-term debt resulting in gains on debt extinguishment of $1.1 million included in the accompanying consolidated statements of income (loss). Consideration of $3.0 million was allocated to the purchase of the conversion option embedded in the 2.5% Convertible Senior Notes as included in the accompanying consolidated statements of changes in equity. 7.375% Senior Notes. On September 24, 2009, SEACOR issued $250.0 million aggregate principal amount of its 7.375% Senior Notes due October 1, 2019 (the “ 7.375% Senior Notes”). The 7.375% Senior Notes were issued under a supplemental indenture dated as of September 24, 2009 (the “2009 Supplemental Indenture”) to the base indenture relating to SEACOR’s senior debt securities, dated as of January 10, 2001, between SEACOR and U.S. Bank National Association, as trustee. Interest on the 7.375% Senior Notes is payable semi-annually on April 1 and October 1 of each year. The 7.375% Senior Notes may be redeemed at any time, in whole or in part, at a price equal to the principal amount, plus accrued and unpaid interest to the date of redemption, plus a specified “make-whole” premium. The 2009 Supplemental Indenture contained covenants including, among others, limitations on liens and sale and leasebacks of certain Principal Properties, as defined, and certain restrictions on SEACOR consolidating with or merging into any other Person, as more fully described in the indenture. During the year ended December 31, 2017 , the Company repurchased $7.6 million in principal amount of its 7.375% Senior Notes for $7.7 million resulting in losses on debt extinguishment of $0.2 million included in the accompanying consolidated statements of income (loss). During the year ended December 31, 2016 , the Company repurchased $35.2 million in principal amount of its 7.375% Senior Notes for $33.1 million resulting in gains on debt extinguishment of $1.9 million included in the accompanying consolidated statements of income (loss). During the year ended December 31, 2015 , the Company repurchased $37.6 million in principal amount of its 7.375% Senior Notes for $37.9 million resulting in losses on debt extinguishment of $0.6 million included in the accompanying consolidated statements of income (loss). SEA-Vista Credit Facility. On April 15, 2015, SEA-Vista entered into a $300.0 million credit agreement with a syndicate of lenders that matures in 2020 (the “SEA-Vista Credit Facility”) and is secured by substantially all of SEA-Vista’s tangible and intangible assets, including its fleet of U.S.-flag petroleum and chemical carriers (See Note 1), with no recourse to SEACOR or its other subsidiaries. The SEA-Vista Credit Facility is comprised of three tranches: (i) a $100.0 million revolving credit facility (the “Revolving Loan”); (ii) an $80.0 million term loan (the “Term A-1 Loan”); and (iii) a $120.0 million delayed draw term loan (the “Term A-2 Loan”). The proceeds from the SEA-Vista Credit Facility were and will be used to fund SEA-Vista’s working capital, general corporate purposes, capital commitments and the redemption of its Title XI Bonds (see note below). All three loans bear interest at a variable rate determined by reference to the London Interbank Offered Rate (“LIBOR”) plus a margin of between 2.00% and 2.75% as determined in accordance with the SEA-Vista Credit Facility or, at the election of SEA-Vista, a Base Rate plus a margin of between 1.25% and 1.75% as determined in accordance with the SEA-Vista Credit Facility. A quarterly fee is payable on the unused commitments of all three tranches. SEA-Vista incurred $3.1 million of issuance costs related to the SEA-Vista Credit Facility. Each of the loans under the SEA-Vista Credit Facility will mature on April 15, 2020 (the “Maturity Date”), which may be accelerated in certain circumstances. The principal of the Term A-1 Loan is repayable commencing in June 2015 in quarterly installments of 1.25% of the aggregate principal amount of the Term A-1 Loan through June 30, 2017. Commencing on September 30, 2017, the principal of each of the Term A-1 Loan and the Term A-2 Loan is repayable in quarterly installments of 2.50% of the aggregate principal amount of such loans, with the outstanding principal balance, interest and all other amounts outstanding for all loans, including the Revolving Loan, due and payable on the Maturity Date. Commencing with the calendar year ending December 31, 2016, SEA-Vista is required to make annual prepayments on the Term A-1 Loan and the Term A-2 Loan in an amount equal to 50% of annual excess cash flow (as defined), with prepayments continuing on an annual basis until an amount equal to $75.0 million of the aggregate principal amount of the term loans has been repaid. Each such payment is to be made on or before May 15 of the subsequent calendar year (i.e., commencing May 15, 2017). In addition, SEA-Vista has the right to make optional prepayments on each of the loans without penalty in minimum amounts of $1.0 million . During the year ended December 31, 2017 , SEA-Vista drew $44.9 million on the Revolving Loan and repaid $85.9 million on the Revolving Loan, $39.4 million on the Term A-1 Loan and $63.1 million on the Term A-2 Loan resulting in debt extinguishment losses of $0.7 million . In addition, as of December 31, 2017 , SEA-Vista had $55.0 million of borrowing capacity under the SEA-Vista Credit Facility. During the year ended December 31, 2016 , SEA-Vista drew $87.0 million and repaid $14.0 million on the Revolving Loan and made scheduled repayments of $3.8 million on the Term A-1 Loan. During the year ended December 31, 2015 , SEA-Vista drew $30.0 million and repaid $17.0 million on the Revolving Loan, borrowed $80.0 million and made scheduled repayments of $3.0 million on the Term A-1 Loan and borrowed $120.0 million under the Term A-2 Loan. The SEA-Vista Credit Facility contains various financial maintenance and restrictive covenants including: funded debt to adjusted EBITDA; adjusted EBITDA to interest expense plus amortization; aggregate collateral vessel value to the sum of funded debt and unused and unexpired commitments; and minimum liquidity. In addition, the SEA-Vista Credit Facility restricts the payment of dividends and distributions as defined in the SEA-Vista Credit Facility. Title XI Bonds. Three U.S.-flag petroleum and chemical carriers owned by subsidiaries of the Company were financed through the issuance of U.S. Government Guaranteed Ship Financing Bonds (the “Title XI Bonds”). On June 1, 2015, SEA-Vista redeemed its Title XI Bonds for $99.9 million and recorded a $29.0 million loss on extinguishment of debt for the then unamortized debt discount, the make whole premium paid and certain other redemption costs. As a consequence of redeeming the Title XI Bonds prior to their scheduled maturity, SEA-Vista was required to pay a make whole premium in the amount of $20.5 million . The redemption of the Title XI Bonds released the liens on vessels supporting the Title XI financing and facilitated the issuance of the SEA-Vista Credit Facility. The redemption of the Title XI Bonds was funded with advances from the SEA-Vista Credit Facility, its restricted cash and $9.6 million of Title XI reserve funds. ISH Credit Facility. On July 3, 2017, ISH emerged from bankruptcy pursuant to the Plan (see Note 2). In conjunction with the emergence under the Plan, ISH assumed debt of $25.0 million under a credit facility that matures in July 2020. The facility consists of two tranches: (i) a $5.0 million revolving credit facility (the “ISH Revolving Loan”) and (ii) a $20.0 million term loan (the “ISH Term Loan”) (collectively the “ISH Credit Facility”). ISH incurred $0.1 million of issuance costs in connection with the ISH Credit Facility. The proceeds from this facility will be used for general working capital purposes and payments to ISH’s creditors in accordance with the Plan. During the year ended December 31, 2017 , ISH repaid $7.8 million on the ISH Term Loan and $5.0 million on the ISH Revolving Loan. Both loans bear interest at a variable rate of either LIBOR multiplied by the Statutory Reserve Rate or Prime Rate plus an applicable margin, as defined in the ISH Credit Facility. A quarterly fee of 0.5% is payable on the unused commitment of the ISH Revolving Loan. Beginning September 30, 2017, ISH is required to make quarterly prepayments on the ISH Term Loan of $0.7 million . Commencing with the calendar year ending December 31, 2018, ISH is required to make annual prepayments on the ISH Term Loan in an amount equal to 50% of excess cash flow as defined in the credit agreement. The ISH Credit Facility contains various financial and restrictive covenants applicable to ISH and its subsidiaries including indebtedness to EBITDA and adjusted EBITDA to interest expense maintenance, as defined in the ISH Credit Facility. The ISH Credit Facility is non-recourse to SEACOR and its subsidiaries other than ISH. The ISH Credit Facility is secured by substantially all of ISH’s assets, including its fleet of U.S.-flag bulk carriers (See Note 1 and 2). As of December 31, 2017 the ISH Credit Facility had $5.0 million of remaining borrowing capacity under the ISH Revolving Loan. Other. During the year ended December 31, 2017 , the Company acquired $3.9 million of other debt related to the ISH acquisition (see Note 2). This debt bears interest at 7.0% and is collateralized by certain acquired assets. In addition, the Company has various other obligations including equipment and facility mortgages. As of December 31, 2017 , these obligations have maturities ranging from several months through 2026, have interest rates ranging from to 3.4% to 4.3% and require periodic payments of interest and principal. During the years ended December 31, 2016 and December 31, 2015 , proceeds from the issuance of other debt, net of issue costs was $7.4 million and $4.9 million , respectively. During the years ended December 31, 2017 , 2016 and 2015 , repayments on other debt was $3.0 million , $0.4 million and $9.1 million , respectively. Letters of Credit. As of December 31, 2017 , the Company had outstanding letters of credit totaling $27.2 million with various expiration dates through 2019 , including $16.7 million that have been issued on behalf of SEACOR Marine. Guarantees. The Company has guaranteed the payments of amounts owned under certain sale-leaseback transactions, equipment financing and multi-employer pension obligations on behalf of SEACOR Marine. As of December 31, 2017 , these guarantees on behalf of SEACOR Marine totaled $63.8 million and the amount declines as payments are made on the outstanding obligations. The Company earns a fee from SEACOR Marine of 50 basis points per annum on these guarantees and outstanding letters of credit. For the years ended December 31, 2017 and 2016 , the Company earned fees of $0.6 million and $0.8 million , respectively, related to these arrangements. Repurchase Authority. SEACOR’s Board of Directors previously approved a securities repurchase plan that authorizes the Company to acquire its 7.375% Senior Notes, 3.0% Convertible Senior Notes, 2.5% Convertible Senior Notes and Common Stock (collectively the “Securities”), which may be acquired through open market purchases, privately negotiated transactions or otherwise, depending on market conditions. On November 15, 2016 , SEACOR’s Board of Directors increased the Company’s repurchase authority for the Securities to $150.0 million . As of December 31, 2017 , SEACOR had remaining authorization for Securities repurchases of $77.4 million .</t>
  </si>
  <si>
    <t>Income Taxes</t>
  </si>
  <si>
    <t>Income Tax Disclosure [Abstract]</t>
  </si>
  <si>
    <t>8. INCOME TAXES Income (loss) before income tax expense (benefit) and equity in earnings (losses) of 50% or less owned companies derived from U.S. and foreign companies for the years ended December 31 were as follows (in thousands): 2017 2016 2015 United States $ 28,546 $ (93,145 ) $ (1,785 ) Foreign 4,748 (1,105 ) (934 ) Eliminations and other 1,911 2,014 968 $ 35,205 $ (92,236 ) $ (1,751 ) As of December 31, 2017 , cumulative undistributed net losses of foreign subsidiaries included in the Company’s consolidated retained earnings were $87.8 million . The Company files a consolidated U.S. federal tax return. The components of income tax expense (benefit) for the years ended December 31 were as follows (in thousands): 2017 2016 2015 Current: State $ 1,136 $ 4,830 $ 1,772 Federal (17,181 ) 6,998 19,518 Foreign 333 379 63 (15,712 ) 12,207 21,353 Deferred: State 12 (2,280 ) (1,674 ) Federal (51,489 ) (46,652 ) (19,429 ) (51,477 ) (48,932 ) (21,103 ) $ (67,189 ) $ (36,725 ) $ 250 The following table reconciles the difference between the statutory federal income tax rate for the Company and the effective income tax rate for the years ended December 31 : 2017 2016 2015 Statutory rate 35.0 % 35.0 % 35.0 % Income subject to tonnage tax (5.9 )% — % — % Dorian distribution 22.8 % — % — % Reversal of uncertain tax position (28.7 )% — % — % U.S. federal income tax statutory changes (190.2 )% — % — % Non-deductible expenses 0.8 % 1.0 % 8.2 % Noncontrolling interests (22.4 )% 6.3 % 11.4 % Losses of foreign subsidiaries not benefited (6.6 )% (1.4 )% (92.8 )% State taxes 1.2 % (0.9 )% 29.9 % Share award plans 2.0 % — % (5.5 )% Other 1.1 % (0.2 )% (0.5 )% (190.9 )% 39.8 % (14.3 )% On December 22, 2017, the U.S. enacted comprehensive tax legislation commonly referred to as the Tax Cuts and Jobs Act (the “Tax Act”). The Tax Act makes broad and complex changes to the U.S. tax code, including, but not limited to, reducing the U.S. federal corporate tax rate from 35% to 21% , eliminating or capping certain deductions, imposing a mandatory one-time tax on accumulated earnings in foreign subsidiaries, introducing new tax regimes and changing how foreign earnings are subject to U.S. taxation. The statutory corporate tax rate reduction is effective for tax years beginning on or after January 1, 2018. During the fourth quarter, the Company recorded a net income tax benefit of $66.9 million as a consequence of reducing its net deferred tax liabilities to reflect the change in the statutory tax rate. The Company records an additional income tax benefit or expense based on the difference between the fair market value of share awards at the time of grant and the fair market value at the time of vesting or exercise. For the years ended December 31, 2016 and 2015 , an additional net income tax expense was recorded in stockholders’ equity of $2.3 million and $0.1 million , respectively. During the year ended December 31, 2013, the Company provided for income taxes of $10.1 million relating to potential tax exposures surrounding the spin-off of Era Group Inc. (“Era Group”) by means of a dividend to SEACOR’s shareholders of all the issued and outstanding common stock of Era Group (the “Era Spin-off”). During the year ended December 31, 2017 , the Company reversed this provision as the statute of limitations expired. In addition, the Company reversed accumulated accrued interest of $2.0 million related to this provision, included as a reduction in interest expense in the accompanying consolidated statements of income (loss). The components of the net deferred income tax liabilities for the years ended December 31 were as follows (in thousands): 2017 2016 Deferred tax liabilities: Property and equipment $ 92,127 $ 153,214 Long-term debt 22,519 44,782 Unremitted earnings of foreign subsidiaries — 179 Investments in 50% or less owned companies 811 1,346 Intangible assets 1,006 1,908 Other 96 138 Total deferred tax liabilities 116,559 201,567 Deferred tax assets: Share award plans 3,476 7,952 Losses on marketable securities 5,986 17,758 Deductible goodwill 312 1,611 Debt and equity issuance costs 406 7,638 Other 11,652 12,767 Total deferred tax assets 21,832 47,726 Valuation allowance (6,695 ) (3,600 ) Net deferred tax assets 15,137 44,126 Net deferred tax liabilities $ 101,422 $ 157,441 During the year ended December 31, 2017 , the Company increased its valuation allowance for state net operating loss carryforwards from $3.6 million to $6.7 million .</t>
  </si>
  <si>
    <t>Derivative Instruments And Hedging Strategies</t>
  </si>
  <si>
    <t>Derivative Instruments and Hedging Activities Disclosure [Abstract]</t>
  </si>
  <si>
    <t>9. DERIVATIVE INSTRUMENTS AND HEDGING STRATEGIES Derivative instruments are classified as either assets or liabilities based on their individual fair values. The fair values of the Company’s derivative instruments as of December 31 were as follows (in thousands): 2017 2016 Derivative Asset Derivative Liability Derivative Asset Derivative Liability Exchange option liability on subsidiary convertible senior notes — — — 19,436 Forward currency exchange, option and future contracts (1) — — — 36 $ — $ — $ — $ 19,472 ______________________ (1) Included in other current liabilities in the accompanying consolidated balance sheets. Cash Flow Hedges. SeaJon, one of the Company’s 50% or less owned companies, had an interest rate swap agreement designated as a cash flow hedge that matured in April 2017 . This interest rate swap called for SeaJon to pay a fixed interest rate of 2.79% on the amortized notional value and receive a variable interest rate based on LIBOR on the amortized notional value. By entering into this interest rate swap agreement, SeaJon converted the variable LIBOR component of certain of its outstanding borrowings to a fixed interest rate. Other Derivative Instruments. The Company recognized gains (losses) on derivative instruments not designated as hedging instruments for the years ended December 31 as follows (in thousands): Derivative gains (losses), net 2017 2016 2015 Exchange option liability on subsidiary convertible senior notes $ 19,436 $ (13,826 ) $ 2,900 Options on equities and equity indices — — (452 ) Forward currency exchange, option and future contracts 291 (296 ) (519 ) Commodity swap, option and future contracts: Exchange traded — (9 ) (1,493 ) Non-exchange traded — — 1,485 $ 19,727 $ (14,131 ) $ 1,921 The exchange option liability on subsidiary convertible senior notes terminated on June 1, 2017 as a consequence of the Spin-Off. The Company has held positions in publicly traded equity options that convey the right or obligation to engage in future transactions in the underlying equity security or index. These contracts are typically entered into to mitigate the risk of changes in the market value of marketable security positions that the Company is either about to acquire, has acquired or is about to dispose. As of December 31, 2017 , there were no outstanding option contracts. The Company enters and settles forward currency exchange, option and future contracts with respect to various foreign currencies. These contracts enable the Company to buy currencies in the future at fixed exchange rates, which could offset possible consequences of changes in currency exchange rates with respect to the Company’s business conducted outside of the United States. As of December 31, 2017 , there were no outstanding forward currency exchange contracts. Certain of the Company’s 50% or less owned companies have entered and settled positions in various exchange and non-exchange traded commodity swap, option and future contracts. As of December 31, 2017 , there were no outstanding contracts.</t>
  </si>
  <si>
    <t>Fair Value Measurements</t>
  </si>
  <si>
    <t>Fair Value Disclosures [Abstract]</t>
  </si>
  <si>
    <t>10.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observabl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ompany’s financial assets and liabilities as of December 31 that are measured at fair value on a recurring basis were as follows (in thousands): Level 1 Level 2 Level 3 2017 ASSETS Marketable securities (1) $ 42,761 $ — $ — Construction reserve funds 51,339 — — 2016 ASSETS Marketable securities (1) $ 76,137 $ — $ — Construction reserve funds 75,753 — — LIABILITIES Short sales of marketable securities 1,274 — — Derivative instruments (included in other current liabilities) — 36 — Exchange option liability on subsidiary convertible senior notes — — 19,436 ______________________ (1) Marketable security gains (losses), net include gains of $0.1 million , losses of $18.5 million and gains of $3.1 million for the years ended December 31, 2017 , 2016 and 2015 , respectively, related to marketable security positions held by the Company as of December 31, 2017 . Marketable security gains (losses), net include losses of $32.2 million and gains of $5.3 million for the years ended December 31, 2016 and 2015 , respectively, related to marketable security positions held by the Company as of December 31, 2016 . The fair value of the exchange option liability on the subsidiary convertible senior notes was estimated with significant inputs that are both observable and unobservable in the market and therefore is considered a Level 3 fair value measurement. The Company used a binomial lattice model to estimate the fair value of the exchange option on the subsidiary convertible senior notes that assumes the holders will maximize their value by finding the optimal decision between redeeming at the redemption price or exchanging into shares of Common Stock. This model determines the fair value of the exchange option embedded in the subsidiary convertible senior notes as the differential in the fair value of the notes including the exchange option compared with the fair value of the notes excluding the exchange option. The indicated value of the exchange option was then multiplied by the probability of the SMHI Spin-off at the reporting date to determine the recorded fair value of the exchange option liability. The significant unobservable input used in the fair value measurement was the probability assessment of a SMHI Spin-off. Holding the observable inputs constant, an increase in the probability of a SMHI Spin-off to 100% would result in no value being assigned to the exchange option liability. The significant observable inputs used in the fair value measurement as of December 31 , 2016 were as follows: Price of Common Stock $ 71.28 Risk-free interest rate 2.08 % Estimated Common Stock volatility 30.80 % Estimated SEACOR credit spread 5.63 % For the year ended December 31, 2016, the estimated fair value of the exchange option liability increased by $19.4 million primarily as a result of the increase in the price of Common Stock (see Note 9). The estimated fair value of the Company’s other financial assets and liabilities as of December 31 were as follows (in thousands): Carrying Amount Level 1 Level 2 Level 3 2017 ASSETS Cash, cash equivalents and restricted cash $ 242,228 $ 242,228 $ — $ — Investments, at cost, in 50% or less owned companies (included in other assets) 4,300 see below Notes receivable from third parties (included in other receivables and other assets) 2,647 943 1,642 — LIABILITIES Long-term debt, including current portion (1) 579,347 — 596,246 — 2016 ASSETS Cash, cash equivalents and restricted cash $ 258,887 $ 258,887 $ — $ — Investments, at cost, in 50% or less owned companies (included in other assets) 4,300 see below Notes receivable from third parties (included in other receivables and other assets) 12,342 10,000 2,206 — LIABILITIES Long-term debt, including current portion (1) 794,286 — 819,756 — ______________________ (1) The estimated fair value includes the embedded conversion options on the Company’s 2.5% and 3.0% Convertible Senior Notes. The carrying value of cash, cash equivalents and restricted cash approximates fair value. The fair value of the Company’s long-term debt and notes receivable from third parties was estimated based upon quoted market prices or by using discounted cash flow analyses based on estimated current rates for similar types of arrangements. It was not practicable to estimate the fair value of certain of the Company’s investments, at cost, in 50% or less owned companies because of the lack of quoted market prices and the inability to estimate fair value without incurring excessive costs. Considerable judgment was required in developing certain of the estimates of fair value and, accordingly, the estimates presented herein are not necessarily indicative of the amounts that the Company could realize in a current market exchange. The Company’s non-financial assets that were measured at fair value during the years ended December 31 were as follows (in thousands): Level 1 Level 2 Level 3 2017 ASSETS Investment, at equity, and advances in 50% or less owned companies $ — $ 6,000 $ — 2016 ASSETS Property and equipment $ — $ 800 $ — Goodwill — — 28,506 Investments, at cost, in 50% or less owned companies — 3,600 — Investment, at equity, and advances in 50% or less owned companies — 3,438 29,611 Notes receivable from third parties (included in other assets) — — — Investments, at equity, and advances in 50% or less owned companies. During the year ended December 31, 2017 , the Company identified indicators of impairment for its investment in VA&amp;E based on their recent financial results. The Company evaluated the fair value of VA&amp;E and determined that its assets and liabilities were carried at fair value except for property and equipment and certain deferred tax assets. Based on this evaluation, the Company concluded its carrying value was in excess of fair value and the impairment was other than temporary resulting in an impairment charge of $0.9 million , net of tax, of its equity investment. During the year ended December 31, 2016 , the Company marked its investments to fair value in certain of its 50% or less owned companies as follows: • the Company identified indicators of impairment in a Ocean Services cost investment in a foreign container shipping company and an Other cost investment in a foreign industrial aircraft company and, as a consequence, recognized impairment charges of $11.6 million for an other-than-temporary decline in fair value. The Level 2 fair value of the Ocean Services cost investment was based on the value of the common stock issued in a recent offering. The Other cost investment was determined to have an immaterial value; • the Company identified indicators of impairment in its investment in SCFCo as a result of continuing losses and the expectation of continuing weak market conditions and, as a consequence, recognized a $7.7 million impairment charge for an other-than-temporary decline in the fair value of its investment. The fair value of the Company’s investment in SCFCo is estimated with significant inputs that are both observable and unobservable in the market and therefore is considered a Level 3 fair value measurement. The significant unobservable inputs used in the fair value measurement were an estimated earnings multiple of 7 x applied to 2017 forecasted cash flows before interest, taxes, depreciation and amortization (see Note 4); and • the Company marked its investment in SeaJon II to fair value as a consequence of acquiring its partner’s interest resulting in a $1.9 million impairment charge, net of tax, based on the fair value of the acquired interest (see Notes 2 and 4). Property and equipment. During the year ended December 31, 2016 , the Company recognized impairment charges related to certain Inland Services equipment (see Note 1). The fair value was based on the scrap value of the equipment. Goodwill. During the year ended December 31, 2016 , the Company recognized goodwill impairment charges of $19.6 million following a restructuring of Witt O’Brien’s (see Note 1). The fair value of Witt O’Brien’s was based on an appraisal performed in conjunction with the Company’s annual impairment test of goodwill on October 1, 2016 using significant inputs that are unobservable in the market and therefore are considered a Level 3 fair value measurement. The significant unobservable inputs used in the fair value measurement were industry transactions, cash flow projections and discount rates. The appraisal utilized both a market approach based on implied revenues and earnings multiples from industry transactions occurring in the prior five years and an income approach based on a discounted cash flow analysis of projected operating results, investment needs and capital expenditures, to establish value. The income approach was weighted more heavily based on the recent strategic growth program and management’s projected financial data. Under the income approach, fair value was determined by discounting the estimated future cash flows over a discrete period using an estimated weighted average cost of capital. The assumptions and estimates underlying the annual impairment assessment, such as the timing and extent of natural and man-made disasters, associated revenue and operating expenses are highly judgmental. Notes receivable from third parties. During the year ended December 31, 2016 , the Company recorded $6.7 million in reserves for one of its notes receivables from third parties following non-performance and a decline in the underlying collateral values, the collateral for the note was determined to have no value.</t>
  </si>
  <si>
    <t>Common Stock Common Stock (Notes)</t>
  </si>
  <si>
    <t>Treasury Stock Transactions, Excluding Value of Shares Reissued [Abstract]</t>
  </si>
  <si>
    <t>Common Stock Disclosure [Text Block]</t>
  </si>
  <si>
    <t>11. STOCK REPURCHASES AND DIVIDENDS SEACOR’s Board of Directors previously approved a securities repurchase plan that authorizes the Company to acquire its Securities, which may be acquired through open market purchases, privately negotiated transactions or otherwise, depending on market conditions. During the years ended December 31, 2017 and 2016 , the Company acquired no shares of Common Stock for treasury under the Securities repurchase plan. During the year ended December 31, 2015 , the Company acquired 1,162,955 shares of Common Stock for treasury for an aggregate purchase price of $72.4 million . On November 15, 2016 , SEACOR’s Board of Directors increased the Company’s repurchase authority for the Securities to $150.0 million . As of December 31, 2017 , SEACOR had remaining authorization for Securities repurchases of $77.4 million . During the years ended December 31, 2017 , 2016 and 2015 , the Company acquired for treasury 212,659 , 47,455 and 40,859 shares of Common Stock, respectively, for aggregate purchase prices of $12.3 million , $2.4 million and $3.0 million , respectively, from its employees to cover their tax withholding obligations related to share award transactions. These shares were purchased in accordance with the terms of the Company’s Share Incentive Plans and not pursuant to the repurchase authorizations granted by SEACOR’s Board of Directors. On June 1, 2017, the Company completed the Spin-off of SEACOR Marine by means of a dividend of all of the issued and outstanding common stock of SEACOR Marine to SEACOR’s shareholders. In the Spin-off, holders of SEACOR Common Stock received approximately 1.005 shares of SEACOR Marine common stock for each share of SEACOR Common Stock held as of the record date for the Spin-off. On December 20, 2017, the Company distributed 3,977,135 shares of Dorian common stock with a value of $31.4 million (based on the closing share price on that date) to its stockholders with each holder of Common Stock receiving approximately 0.2215 shares of Dorian common stock for each share of SEACOR Common Stock held as of the record date for such distribution. The Compensation Committee of the Board of Directors elected, at its discretion, to distribute shares of Dorian on the Company’s restricted shares outstanding on the record date rather than depositing the shares in escrow pending the lapsing of restrictions.</t>
  </si>
  <si>
    <t>Noncontrolling Interests in Subsidiaries (Notes)</t>
  </si>
  <si>
    <t>Noncontrolling Interest [Abstract]</t>
  </si>
  <si>
    <t>Noncontrolling Interest Disclosure [Text Block]</t>
  </si>
  <si>
    <t>12. NONCONTROLLING INTERESTS IN SUBSIDIARIES Noncontrolling interests in the Company’s consolidated subsidiaries as of December 31 were as follows (in thousands): Noncontrolling Interests 2017 2016 Ocean Services: SEA-Vista 49% 128,550 106,054 Inland Services: Other 3.0 % – 51.8% 977 980 Other 5.0% 151 152 Discontinued Operations 1.8 % – 30.0% — 28,190 $ 129,678 $ 135,376 SEA-Vista. SEA-Vista owns and operates the Company’s fleet of U.S.-flag petroleum and chemical carriers used in the U.S. coastwise trade of crude oil, petroleum and specialty chemical products. As of December 31, 2017 and 2016 , the net assets of SEA-Vista were $262.3 million and $216.4 million , respectively. During the year ended December 31, 2017 , the net income of SEA-Vista was $45.9 million , of which $22.5 million was attributable to noncontrolling interests. During the year ended December 31, 2016 , the net income of SEA-Vista was $36.3 million , of which $17.8 million was attributable to noncontrolling interests. During the year ended December 31, 2015 , the net income of SEA-Vista was $5.2 million , of which $2.6 million was attributable to noncontrolling interests. Discontinued Operations. As of December 31, 2016, the noncontrolling interests related to the Spin-off of SEACOR Marine and the sale of ICP (see Note 1).</t>
  </si>
  <si>
    <t>Savings Plans And Multiemployer Pension Plans</t>
  </si>
  <si>
    <t>Deferred Compensation Arrangements [Abstract]</t>
  </si>
  <si>
    <t>13. SAVINGS, MULTI-EMPLOYER AND DEFINED BENEFIT PENSION PLANS SEACOR Savings Plan. The Company provides a defined contribution plan (the “Savings Plan”) for its eligible U.S.-based employees. The Company’s contribution to the Savings Plan is limited to 3.5% of an employee’s wages depending upon the employee’s level of voluntary wage deferral into the Savings Plan and is subject to annual review by the Board of Directors of SEACOR. The Company’s Savings Plan costs were $1.8 million , $1.8 million and $3.8 million for the years ended December 31, 2017 , 2016 and 2015 , respectively. SEACOR Deferred Compensation Plan. In 2005, the Company established a non-qualified deferred compensation plan, as amended (the “Deferred Compensation Plan”) to provide certain highly compensated executives and non-employee directors the ability to defer receipt of up to 75% of their cash base salary and up to 100% of their cash bonus. Prior to a 2012 amendment, participants were eligible to defer up to 100% of their vested restricted stock (deferred in the form of Restricted Stock Units, as defined in the plan) for each fiscal year. Each participant’s compensation deferrals are credited to a bookkeeping account and, subject to certain restrictions, each participant may elect to have their cash deferrals in such account indexed against one or more investment options, solely for purposes of determining amounts payable under the Deferred Compensation Plan (the Company is not obligated to actually invest any deferred amounts in the selected investment options). Participants may receive a distribution of deferred amounts, plus any earnings thereon (or less any losses), on a date specified by the participant or, if earlier, upon a separation from service or upon a change of control (as defined). All distributions to participants following a separation from service shall be in the form of a lump sum, except if such separation qualifies as “retirement” under the terms of the plan, in which case it may be paid in installments if previously elected by the participant. Distributions to “Key Employees” upon a separation from service (other than due to death) will not commence until at least six months after the separation from service. Participants are always 100% vested in the amounts they contribute to their Deferred Compensation Plan accounts. The Company, at its option, may contribute amounts to participants’ accounts, which may be subject to vesting requirements. The obligations of the Company to pay deferred compensation under the Deferred Compensation Plan are general unsecured obligations of the Company and rank equally with other unsecured indebtedness of the Company that is outstanding from time to time. As of December 31, 2017 and 2016 , the Company had obligations of $0.5 million and $0.4 million , respectively, related to the Deferred Compensation Plan that are included in the accompanying consolidated balance sheets as deferred gains and other liabilities. The total amount of the Company’s obligation under the Deferred Compensation Plan will vary depending upon the level of participation by participants and the amount of compensation that participants elect to defer under the plan. The duration of the Deferred Compensation Plan is indefinite (subject to the Board of Directors’ discretion to amend or terminate the plan). AMOPP and SPP. Certain subsidiaries of the Company are participating employers in two industry-wide, multi-employer defined benefit pension plans, the American Maritime Officers Pension Plan (the “AMOPP” - EIN: 13-1936709) and the Seafarers Pension Plan (the “SPP’” - EIN: 13-6100329). The Company’s participation in these plans relates to certain employees of the Company’s Ocean Services business segment. During the years ended December 31, 2017 , 2016 and 2015 , the Company made contributions of $2.4 million , $1.8 million and $1.5 million , respectively in the aggregate to the AMOPP and SPP. Under federal pension law, the AMOPP was deemed in critical status for the 2009 and 2010 plan years. The AMOPP was frozen in January 2010 and a ten year rehabilitation plan was adopted by the AMOPP trustees in February 2010 whereby benefit changes and increased contributions by participating employers were expected to improve the funded status of the AMOPP. On December 28, 2012, the AMOPP was elevated to endangered status primarily as a result of favorable investment performance and the rehabilitation plan adopted by the AMOPP trustees. Based on an actuarial valuation performed as of September 30, 2016, the latest period for which an actuarial valuation is available, if the Company chose to fully withdraw from the AMOPP at that time, its withdrawal liability would have been $28.6 million . That liability may change in future years based on various factors, primarily employee census. As of December 31, 2017 , the Company had no intention to withdraw from the AMOPP and no deficit amounts have been invoiced. Depending upon the results of the future actuarial valuations and the ten year rehabilitation plan, it is possible that the AMOPP will experience further funding deficits, requiring the Company to recognize additional payroll related operating expenses in the periods invoices are received or contribution levels are increased. The SPP was neither in endangered or critical status for the 2016 plan year, the latest period for which a report is available, as the SPP was fully funded. Multi-Employer Defined Contribution Plans. In accordance with collective bargaining agreements between the Company and the American Maritime Officers Union, the latest of which expires on February 28, 2019, and the Seafarers International Union, the latest of which expires on July 31, 2022, the Masters Mates and Pilots Union, which expires July 2, 2022 and the Marine Engineer Benefit Association, which expires July 2, 2022, the Company makes periodic contributions to various defined contribution and 401(k) plans for the benefit of the participants. The contributions to these plans are expensed as incurred and are included in operating expenses in the accompanying consolidated statements of income (loss). During the years ended December 31, 2017 , 2016 and 2015 , the Company made contributions of $1.0 million , $0.3 million and $0.2 million , respectively, in the aggregate to these plans. During the years ended December 31, 2017 , 2016 and 2015 , none of the Company’s contributions to any of these plans exceeded 5% of total contributions to each plan and the Company did not pay any material surcharges. As of December 31, 2017 , there is no required minimum future contributions to these plans. The Company’s obligations for future contributions are based upon the number of employees subject to the collective bargaining agreements, their rates of pay and the number of days worked. Future negotiations of collective bargaining agreements between the Company and the participating unions, including the contribution levels for these plans or any additional plans that may come into existence, may result in increases to the Company’s wage and benefit costs and those increases may be material. ISH Retirement Plan. ISH sponsored a defined benefit pension plan (the “ISH Plan”) covering non-union employees prior to its acquisition by the Company on July 3, 2017 (see Note 2). The ISH Plan generally provided participants with benefits based on years of service and compensation levels for participants hired prior to September 1, 2006. From that date forward, the benefit was calculated prospectively under a cash balance formula with pay credits based on age plus service years and interest credits based on an as defined U.S. treasury rate. Effective July 3, 2017, in conjunction with the Plan, an amendment was made to the ISH Plan that fully vested all active participants as of January 1, 2017 and froze the retirement benefits effective August 31, 2017. As of August 31, 2017, all retirement benefits earned were fully preserved and will be paid in accordance with the ISH Plan and legal requirements. The following table sets forth the projected benefit obligation, plan assets and funded status associated with the ISH Plan as of December 31, 2017 (in thousands): Fair Value of Assets $ 38,492 Projected Benefit Obligation (36,940 ) Funded Status as of December 31, 2017 (1) $ 1,552 Net Pension Income July 3, 2017 through December 31, 2017 $ 1,315 _____________________ (1) Included in other assets in the accompanying consolidated balance sheets. The significant assumptions used in determining the projected benefit obligation and net pension income were as follows: Discount rate 3.50 % Rate of increase in compensations levels (1) 4.50 % CPI 2.00 % Cash balance interest credits (compounded annually) 4.10 % Expected long-term rate of return on plan assets 6.75 % _____________________ (1) For the period July 3, 2017 through August 31, 2017, the date retirement benefits were frozen. The future benefit payments expected to be paid in each of the next five fiscal years are as follows (in thousands): 2018 2,030 2019 1,950 2020 2,030 2021 2,030 2022 2,060 The following table sets forth the projected benefit obligation, plan assets and funded status associated with the ISH Plan as of December 31, 2017 (in thousands): Fair Value of Assets $ 38,492 Projected Benefit Obligation (36,940 ) Funded Status as of December 31, 2017 (1) $ 1,552 Net Pension Income July 3, 2017 through December 31, 2017 $ 1,315 _____________________ (1) Included in other assets in the accompanying consolidated balance sheets. The significant assumptions used in determining the projected benefit obligation and net pension income were as follows: Discount rate 3.50 % Rate of increase in compensations levels (1) 4.50 % CPI 2.00 % Cash balance interest credits (compounded annually) 4.10 % Expected long-term rate of return on plan assets 6.75 % _____________________ (1) For the period July 3, 2017 through August 31, 2017, the date retirement benefits were frozen. The future benefit payments expected to be paid in each of the next five fiscal years are as follows (in thousands): 2018 2,030 2019 1,950 2020 2,030 2021 2,030 2022 2,060</t>
  </si>
  <si>
    <t>Share Based Compensation</t>
  </si>
  <si>
    <t>Disclosure of Compensation Related Costs, Share-based Payments [Abstract]</t>
  </si>
  <si>
    <t>14. SHARE BASED COMPENSATION Share Incentive Plans. SEACOR’s stockholders approved the 2014 Share Incentive Plan to provide for the grant of options to purchase shares of Common Stock, stock appreciation rights, restricted stock, stock awards, performance awards and restricted stock units to non-employee directors, key officers and employees of the Company. The 2014 Share Incentive Plan superseded the 2007 Share Incentive Plan, the 2003 Non-Employee Director Share Incentive Plan and the 2003 Share Incentive Plan (collectively including all predecessor plans, the “Share Incentive Plans”). The Compensation Committee of the Board of Directors administers the Share Incentive Plans. A total of 6,650,000 shares of Common Stock have been authorized for grant under the Share Incentive Plans. All shares issued pursuant to such grants are newly issued shares of Common Stock. The exercise price per share of options granted cannot be less than 100% of the fair market value of Common Stock at the date of grant under the Share Incentive Plans. Grants to date have been limited to stock awards, restricted stock, restricted stock units and options to purchase shares of Common Stock. Restricted stock and restricted stock units typically vest from one to five years after date of grant and options to purchase shares of Common Stock typically vest and become exercisable from one to five years after date of grant. Options to purchase shares of Common Stock granted under the Share Incentive Plans expire no later than the tenth anniversary of the date of grant. In the event of a participant’s death, retirement, termination by the Company without cause or a change in control of the Company, as defined in the Share Incentive Plans, restricted stock and restricted stock units vest immediately and options to purchase shares of Common Stock vest and become immediately exercisable. Employee Stock Purchase Plans. SEACOR’s stockholders approved the 2009 Employee Stock Purchase Plan with a term of ten years (collectively including all predecessor plans, the “Employee Stock Purchase Plans”) to permit the Company to offer Common Stock for purchase by eligible employees at a price equal to 85% of the lesser of (i) the fair market value of Common Stock on the first day of the offering period or (ii) the fair market value of Common Stock on the last day of the offering period. Common Stock is made available for purchase under the Employee Stock Purchase Plans for six -month offering periods. The Employee Stock Purchase Plans are intended to comply with Section 423 of the Internal Revenue Code of 1986, as amended (the “Code”), but is not intended to be subject to Section 401(a) of the Code or the Employee Retirement Income Security Act of 1974. The Board of Directors of SEACOR may amend or terminate the Employee Stock Purchase Plans at any time; however, no increase in the number of shares of Common Stock reserved for issuance under the Employee Stock Purchase Plans may be made without stockholder approval. A total of 600,000 shares of Common Stock have been approved for purchase under the Employee Stock Purchase Plans with all shares issued from those held in treasury. Share Award Transactions. The following transactions have occurred in connection with the Company’s share based compensation plans during the years ended December 31: 2017 2016 2015 Restricted stock awards granted 153,100 137,258 135,150 Restricted stock awards forfeited (2,444 ) (2,867 ) — Director stock awards granted 1,750 3,125 3,375 Restricted Stock Unit Activities: Shares released from Deferred Compensation Plan — — (217 ) Stock Option Activities: Outstanding as of the beginning of year 1,639,865 1,690,899 1,546,508 Granted (1) 1,013,893 197,550 192,350 Exercised (562,587 ) (113,820 ) (40,461 ) Forfeited (3,374 ) (18,760 ) — Expired (541,783 ) (116,004 ) (7,498 ) Outstanding as of the end of year 1,546,014 1,639,865 1,690,899 Employee Stock Purchase Plans shares issued 36,552 41,924 39,384 Shares available for issuance under Share Incentive and Employee Stock Purchase Plans as of the end of year (2) 896,265 522,341 764,567 ______________________ (1) On June 2, 2017, the Company granted 846,353 stock options to existing option holders under make-whole provisions upon the Spin-off. (2) Shares available for future grants and ESPP purchases were adjusted on June 2, 2017 to reflect the Spin-off in accordance with make-whole provisions of the plans. During the years ended December 31, 2017 , 2016 and 2015 , the Company recognized $32.5 million , $14.1 million and $14.9 million , respectively, of compensation expense related to stock awards, stock options, employee stock purchase plans purchases and restricted stock (collectively referred to as “share awards”). During 2017 , compensation expense related to stock awards included $16.6 million associated with the Spin-off and the accelerated vesting of incentive share awards in advance of changes in the U.S. federal income tax code. As of December 31, 2017 , the Company had approximately $4.7 million in total unrecognized compensation costs of which $2.2 million and $1.3 million are expected to be recognized in 2018 and 2019 , respectively, with the remaining balance recognized through 2022 . The weighted average values of grants under the Company’s Share Incentive Plans were $37.20 , $31.31 and $41.09 for the years ended December 31, 2017 , 2016 and 2015 , respectively. The fair value of each option granted during the years ended December 31, 2017 , 2016 and 2015 , is estimated on the date of grant using the Black-Scholes option-pricing model with the following assumptions: (a) no dividend yield, (b) weighted average expected volatility of 25.5% , 26.5% and 25.2% , respectively, (c) weighted average discount rates of 1.92% , 1.59% and 1.79% , respectively, and (d) expected lives of 5.59 years, 6.25 years and 6.03 years, respectively. During the year ended December 31, 2017 , the number of shares and the weighted average grant price of restricted stock transactions were as follows: Restricted Stock Number of Shares Weighted Average Grant Price Nonvested as of December 31, 2016 380,812 $ 67.92 Granted 153,100 $ 63.60 Vested (1) (531,468 ) $ 49.14 Forfeited (1) (2,444 ) $ 43.99 Nonvested as of December 31, 2017 — $ — ______________________ (1) During the year ended December 31, 2017 , the weighted average grant prices of restricted stock outstanding at the time of the Spin-off were reduced based on a ratio of the relative market value of the Company’s share price immediately prior to and after the effective date of the Spin-off. During the years ended December 31, 2017 , 2016 and 2015 , the total grant date fair value of restricted stock that vested was $26.1 million , $10.8 million and $10.8 million , respectively. During the year ended December 31, 2017 , the number of shares and the weighted average exercise price on stock option transactions were as follows: Total Options Number of Shares Weighted Average Exercise Price Outstanding, as of December 31, 2016 1,639,865 $ 63.09 Granted (1) 1,013,893 $ 41.69 Exercised (1) (562,587 ) $ 37.60 Forfeited (1) (3,374 ) $ 40.90 Expired (1) (541,783 ) $ 47.04 Outstanding, as of December 31, 2017 (1) 1,546,014 $ 39.73 Outstanding and Exercisable, as of December 31, 2017 (1) 1,031,581 $ 39.32 ______________________ (1) During the year ended December 31, 2017 , the weighted average exercise prices of stock options outstanding at the time of the Spin-off were reduced based on a ratio of the relative market value of the Company’s share price immediately prior to and after the effective date of the Spin-off. During the years ended December 31, 2017 , 2016 and 2015 , the aggregate intrinsic value of exercised stock options was $5.6 million , $1.4 million and $1.0 million , respectively. As of December 31, 2017 , the weighted average remaining contractual term for total outstanding stock options and vested/exercisable stock options was 5.36 and 4.05 years, respectively. As of December 31, 2017 , the aggregate intrinsic value of all options outstanding and all vested/exercisable options outstanding was $11.8 million and $8.4 million , respectively.</t>
  </si>
  <si>
    <t>Related Party Transactions</t>
  </si>
  <si>
    <t>Related Party Transactions [Abstract]</t>
  </si>
  <si>
    <t>15. RELATED PARTY TRANSACTIONS The Company manages barge pools as part of its Inland Services segment. Pursuant to the pooling agreements, operating revenues and expenses of participating barges are combined and the net results are allocated on a pro-rata basis based on the number of barge days contributed by each participant. Companies controlled by Mr. Fabrikant, the Executive Chairman and Chief Executive Officer of SEACOR, and trusts established for the benefit of Mr. Fabrikant’s children, own barges that participate in the barge pools managed by the Company. Mr. Fabrikant and his affiliates were participants in the barge pools prior to the acquisition of SCF Marine Inc. by SEACOR in 2000. During the years ended December 31, 2017 , 2016 and 2015 , Mr. Fabrikant and his affiliates earned $0.5 million , $0.8 million and $1.3 million , respectively, of net barge pool results (after payment of $0.1 million , $0.1 million and $0.1 million , respectively, in management fees to the Company). As of December 31, 2017 and 2016 , the Company owed Mr. Fabrikant and his affiliates $0.5 million and $0.5 million , respectively, for undistributed net barge pool results. Mr. Fabrikant is a director of SEACOR Marine. The Company has provided certain transition services to SEACOR Marine related to the Spin-off and the total amount earned from these transition services during the year ended December 31, 2017 was $3.5 million . As of December 31, 2017 , SEACOR Marine owed the Company $1.4 million for these services and other costs and expenses and is included in other receivables in the accompanying consolidated balance sheets. Mr. Fabrikant is also a director of Era Group. The Company provided certain transition services to Era Group related to the Era Spin-off and the total amount earned from these transition services was $0.4 million during the year ended December 31, 2015 . The Company ceased providing transition services to Era Group in April 2015.</t>
  </si>
  <si>
    <t>Commitments And Contingencies</t>
  </si>
  <si>
    <t>Commitments and Contingencies Disclosure [Abstract]</t>
  </si>
  <si>
    <t>16. COMMITMENTS AND CONTINGENCIES The Company's capital commitments as of December 31, 2017 by year of expected payment were as follows (in thousands): 2018 2019 Total Ocean Services 5,400 — 5,400 Inland Services 2,449 612 3,061 $ 7,849 $ 612 $ 8,461 Ocean Services' capital commitments included two U.S.-flag harbor tugs and other equipment and vessel improvements. Inland Services’ capital commitments included other equipment and vessel and terminal improvements. During 2012, the Company sold National Response Corporation (“NRC”), NRC Environmental Services Inc., SEACOR Response Ltd., and certain other subsidiaries to J.F. Lehman &amp; Company, a private equity firm (the “SES Business Transaction”). On December 15, 2010, ORM and NRC were named as defendants in one of the several “master complaints” filed in the overall multi-district litigation relating to the Deepwater Horizon oil spill response and clean-up in the Gulf of Mexico, which is currently pending in the U.S. District Court for the Eastern District of Louisiana (the “MDL”). The “B3” master complaint naming ORM and NRC asserted various claims on behalf of a putative class against multiple defendants concerning the clean-up activities generally and the use of dispersants specifically. Both prior to and following the filing of the aforementioned master complaint, individual civil actions naming the Company, ORM, and/or NRC alleging B3 exposure-based injuries and/or damages were consolidated with the MDL and stayed pursuant to court order. The Company has continually taken the position that all of the B3 claims asserted against it, ORM, and NRC have no merit. On February 16, 2016, all but eleven B3 claims against ORM and NRC were dismissed with prejudice (the “B3 Dismissal Order”). On August 2, 2016, the Court granted an omnibus motion for summary judgment as it concerns ORM and NRC in its entirety, dismissing the remaining eleven plaintiffs’ against ORM and NRC with prejudice (the “Remaining Eleven Plaintiffs’ Dismissal Order”). The deadline to appeal both of these orders has expired. Although the claims in the MDC have since been dismissed or otherwise resolved, the only remaining claim is the following: • On April 8, 2013, the Company, ORM, and NRC were named as defendants in William and Dianna Fitzgerald v. BP Exploration et al. , No. 2:13-CV-00650 (E.D. La.) (the “ Fitzgerald Action”), which is a suit by a husband and wife whose son allegedly participated in the clean-up effort and became ill as a result of his exposure to oil and dispersants. While the decedent in the Fitzgerald Action’s claims against ORM and NRC were dismissed by virtue of the Remaining Eleven Plaintiffs’ Dismissal Order, the claim as against the Company remains stayed. Following a status conference with the Court on February 17, 2017, the Court issued several new pretrial orders in connection with the remaining claims in the MDL. On July 18, 2017, the Court issued an order dismissing all remaining “B3” claims in the MDL with prejudice, with the exception of certain claims specifically listed on an exhibit annexed to the order (the “Master MDL B3 Dismissal Order”). Nathan Fitzgerald, the decedent in the Fitzgerald Action, was listed on the exhibit annexed to the Master MDL B3 Dismissal Order and so this claim against the Company remains pending. The Company is unable to estimate the potential exposure, if any, resulting from this matter, to the extent it remains viable, but believes it is without merit and does not expect that it will have a material effect on its consolidated financial position, results of operations or cash flows. On February 18, 2011, Triton Asset Leasing GmbH, Transocean Holdings LLC, Transocean Offshore Deepwater Drilling Inc., and Transocean Deepwater Inc. (collectively “Transocean”) named ORM and NRC as third-party defendants in a Rule 14(c) Third-Party Complaint in Transocean’s own Limitation of Liability Act action, which is part of the overall MDL, tendering to ORM and NRC the claims in the referenced master complaint that have already been asserted against ORM and NRC. Transocean, Cameron International Corporation (“Cameron”), Halliburton Energy Services, Inc., and M-I L.L.C. (“M-I”) also filed cross-claims against ORM and NRC for contribution and tort indemnity should they be found liable for any damages in Transocean's Limitation of Liability Act action and ORM and NRC asserted counterclaims against those same parties for identical relief. The remainder of the aforementioned cross-claims in Transocean’s limitation action remain pending, although the Company believes that the potential exposure, if any, resulting from these matters has been reduced as a result of the various developments in the MDL, including the B3 Dismissal Order and Remaining Eleven Plaintiffs’ Dismissal Order, and does not expect that these matters will have a material effect on its consolidated financial position, results of operations or cash flows. On November 16, 2012, 668 individuals who served as beach clean-up workers in Escambia County, Florida during the Deepwater Horizon oil spill response commenced a civil action in the Circuit Court for the First Judicial Circuit of Florida, in and for Escambia County, Abney et al. v. Plant Performance Services, LLC et al. , No. 2012-CA-002947, in which they allege, among other things, that ORM and other defendants engaged in the contamination of Florida waters and beaches in violation of Florida Statutes Chapter 376 and injured the Plaintiffs by exposing them to dispersants during the course and scope of their employment. This case was removed to federal court and ultimately consolidated with the MDL on April 2, 2013. On April 22, 2013, a companion case to this matter was filed in the U.S. District Court for the Northern District of Florida, Abood et al. v. Plant Performance Services, LLC et al. , No. 3:13-CV-00284 (N.D. Fla.), which alleges identical allegations against the same parties but names an additional 174 Plaintiffs, all of whom served as clean-up workers in various Florida counties during the Deepwater Horizon oil spill response. This case was consolidated with the MDL on May 10, 2013. By court order, both of these matters were then stayed since they were consolidated with the MDL. The names of only a very small percentage of the claimants in these two matters appear to be listed on the exhibit to the Master MDL B3 Dismissal Order and the Court has denied the other plaintiffs’ request for reconsideration, which has since been appealed. The Company believes that the original B3 Dismissal Order should reduce the potential exposure resulting from, if not bar, claims against ORM stemming from these matters and does not expect that these matters will have a material effect on its consolidated financial position, results of operations or cash flows. Separately, on March 2, 2012, the Court announced that BP Exploration and BP America Production Company (“BP America”) (collectively “BP”) and the Plaintiffs had reached an agreement on the terms of two proposed class action settlements that will resolve, among other things, Plaintiffs’ economic loss claims and clean-up related claims against BP. Both settlements were granted final approval by the Court, all appeals have concluded, and the deadline for submitting claims with respect to both settlements has passed. Although neither the Company, ORM, nor NRC are parties to the settlement agreements, the Company, ORM, and NRC are listed as released parties on the releases accompanying both settlement agreements. Consequently, class members who did not file timely requests for exclusion are barred from pursuing economic loss, property damage, personal injury, medical monitoring, and/or other released claims against the Company, ORM, and NRC. The Company believes these settlements have reduced the potential exposure, if any, in connection with the various cases relating to the Deepwater Horizon oil spill response and clean-up and continues to evaluate the settlements’ impacts on these cases. In the ordinary course of the Company’s business, it may agree to indemnify the counterparty to an agreement. If the indemnified party makes a successful claim for indemnification, the Company would be required to reimburse that party in accordance with the terms of the indemnification agreement. Indemnification agreements generally, but not always, are subject to threshold amounts, specified claim periods and other restrictions and limitations. In connection with the SES Business Transaction, the Company remains contingently liable for certain obligations, including potential liabilities relating to work performed in connection with the Deepwater Horizon oil spill response. Pursuant to the agreement governing the sale, the Company’s potential liability to the purchaser may not exceed the consideration received by the Company for the SES Business Transaction. The Company is currently indemnified under contractual agreements with BP for the potential liabilities relating to work performed in connection with the Deepwater Horizon oil spill response. In the ordinary course of its business, the Company becomes involved in various other litigation matters including, among other things, claims by third parties for alleged property damages and personal injuries. Management has used estimates in determining the Company’s potential exposure to these matters and has recorded reserves in its financial statements related thereto where appropriate. It is possible that a change in the Company’s estimates of that exposure could occur, but the Company does not expect such changes in estimated costs would have a material effect on the Company’s consolidated financial position, results of operations or cash flows. Certain subsidiaries of the Company are participating employers in two industry-wide, multi-employer defined benefit pension plans, the American Maritime Officers Pension Plan (the “AMOPP” - EIN: 13-1936709) and the Seafarers Pension Plan (the “SPP’” - EIN: 13-6100329). The Company’s participation in these plans relates to certain employees of the Company’s Ocean Services business segment. Under federal pension law, the AMOPP was deemed in critical status for the 2009 and 2010 plan years. The AMOPP was frozen in January 2010 and a ten year rehabilitation plan was adopted by the AMOPP trustees in February 2010 whereby benefit changes and increased contributions by participating employers were expected to improve the funded status of the AMOPP. On December 28, 2012, the AMOPP was elevated to endangered status primarily as a result of favorable investment performance and the rehabilitation plan adopted by the AMOPP trustees. Based on an actuarial valuation performed as of September 30, 2016, the latest period for which an actuarial valuation is available, if the Company chose to fully withdraw from the AMOPP at that time, its withdrawal liability would have been $28.6 million . That liability may change in future years based on various factors, primarily employee census. As of December 31, 2017 , the Company has no intention to withdraw from the AMOPP and no deficit amounts have been invoiced. Depending upon the results of the future actuarial valuations and the ten year rehabilitation plan, it is possible that the AMOPP will experience further funding deficits, requiring the Company to recognize additional payroll related operating expenses in the periods invoices are received or contribution levels are increased. As of December 31, 2017 , the Company leases in 50 inland river dry-cargo barges, four inland river towboats, six inland river harbor boats, three U.S.-flag petroleum and chemical carriers, eight U.S.-flag harbor tugs, four PCTCs and certain facilities and other equipment. These leasing agreements have been classified as operating leases for financial reporting purposes and related rental fees are charged to expense over the lease terms. The leases generally contain purchase and lease renewal options or rights of first refusal with respect to the sale or lease of the equipment. The remaining lease terms of the U.S.-flag petroleum and chemical carriers, which are subject to subleases, have durations of 57 and 104 months. The lease terms of the other equipment range in duration from one to 15 years. Certain of the equipment leases are the result of sale-leaseback transactions with finance companies (see Note 3) and certain of the gains arising from such sale-leaseback transactions have been deferred in the accompanying consolidated balance sheets and are being amortized as reductions in rental expense over the lease terms (see Note 1). Total rental expense for the Company’s operating leases during the year ended December 31, 2017 , 2016 and 2015 was $42.8 million , $35.2 million and $35.4 million , respectively. Future minimum payments in the years ended December 31 under operating leases that have a remaining term in excess of one year as of December 31, 2017 were as follows (in thousands): Total Minimum Payments Non-cancelable Subleases (1) Net Minimum Payments 2018 $ 53,369 $ (21,109 ) $ 32,260 2019 52,929 (20,664 ) 32,265 2020 51,102 (18,756 ) 32,346 2021 47,482 (15,212 ) 32,270 2022 37,320 (8,724 ) 28,596 Years subsequent to 2022 59,238 (8,868 ) 50,370 ____________________ (1) The total minimum offsetting payments to be received under existing long-term bareboat charter-out arrangements and other non-cancelable subleases. As of December 31, 2017 , the Company bareboat chartered four petroleum and chemical carriers, five harbor tugs and five ocean liquid tank barges, time chartered four petroleum and chemical carriers, four PCTCs, three inland river towboats, three barges, one offshore tug and one inland river harbor boat, and leased out various other property and equipment with terms ranging from one to 16 years. As of December 31, 2017 , the Company’s future minimum lease rentals under these arrangements in each of the years ended December 31 were as follows (in thousands): Total Minimum Rentals Leased-in Obligations (1) Net Lease Rentals 2018 $ 166,335 $ (37,316 ) $ 129,019 2019 155,424 (37,137 ) 118,287 2020 120,109 (36,986 ) 83,123 2021 91,852 (35,053 ) 56,799 2022 47,007 (29,077 ) 17,930 Years subsequent to 2022 70,680 (50,370 ) 20,310 ____________________ (1) The total payments to be made under existing non-cancelable leases for the property and equipment subject to these future minimum rentals.</t>
  </si>
  <si>
    <t>Major Customers And Segment Information</t>
  </si>
  <si>
    <t>Segment Reporting [Abstract]</t>
  </si>
  <si>
    <t>17. SEGMENT INFORMATION The following tables summarize the operating results, capital expenditures and assets of the Company’s reportable segments. Ocean Services $’000 Inland Services $’000 Witt O’Brien’s $’000 Other $’000 Corporate and Eliminations $’000 Total $’000 For the year ended December 31, 2017 Operating Revenues: External customers 352,876 175,496 49,055 464 — 577,891 Intersegment — — 101 — (101 ) — 352,876 175,496 49,156 464 (101 ) 577,891 Costs and Expenses: Operating 195,285 133,880 32,017 — (301 ) 360,881 Administrative and general 36,548 16,558 13,438 831 35,731 103,106 Depreciation and amortization 46,073 25,852 819 — 2,314 75,058 277,906 176,290 46,274 831 37,744 539,045 Gains (Losses) on Asset Dispositions and Impairments, Net (323 ) 11,960 — — — 11,637 Operating Income (Loss) 74,647 11,166 2,882 (367 ) (37,845 ) 50,483 Other Income (Expense): Derivative gains, net — — — — 19,727 19,727 Foreign currency gains (losses), net (130 ) 272 50 6 125 323 Other, net 327 — — (301 ) 230 256 Equity in Earnings (Losses) of 50% or Less Owned Companies, Net of Tax 7,664 (5,191 ) 174 305 — 2,952 Segment Profit (Loss) 82,508 6,247 3,106 (357 ) Other Income (Expense) not included in Segment Profit (35,584 ) Less Equity in Earnings included in Segment Profit (2,952 ) Income Before Taxes and Equity Earnings 35,205 Capital Expenditures 80,006 34,322 60 — 207 114,595 As of December 31, 2017 Property and Equipment: Historical cost 875,090 445,293 1,227 — 30,131 1,351,741 Accumulated depreciation (299,528 ) (181,573 ) (938 ) — (20,505 ) (502,544 ) 575,562 263,720 289 — 9,626 849,197 Construction in progress 25,986 2,742 — — — 28,728 601,548 266,462 289 — 9,626 877,925 Investments, at Equity, and Advances to 50% or Less Owned Companies 52,003 66,479 777 54,182 — 173,441 Inventories 2,352 1,934 91 — — 4,377 Goodwill 1,852 2,403 28,506 — — 32,761 Intangible Assets 10,293 10,486 7,327 — — 28,106 Other current and long-term assets, excluding cash and near cash assets (1) 49,498 71,500 28,398 1,391 9,611 160,398 Segment Assets 717,546 419,264 65,388 55,573 Cash and near cash assets (1) 336,328 Total Assets 1,613,336 ______________________ (1) Cash and near cash assets includes cash, cash equivalents, restricted cash, marketable securities and construction reserve funds. Ocean Inland Services $’000 Witt O’Brien’s $’000 Other $’000 Corporate and Eliminations $’000 Total $’000 For the year ended December 31, 2016 Operating Revenues: External customers 229,643 167,543 42,797 482 — 440,465 Intersegment — — 119 — (119 ) — 229,643 167,543 42,916 482 (119 ) 440,465 Costs and Expenses: Operating 122,631 124,460 28,561 — (397 ) 275,255 Administrative and general 27,825 14,616 16,214 1,001 26,706 86,362 Depreciation and amortization 31,162 26,327 1,539 — 3,537 62,565 181,618 165,403 46,314 1,001 29,846 424,182 Gains (Losses) on Asset Dispositions and Impairments, Net 411 3,193 (29,587 ) — — (25,983 ) Operating Income (Loss) 48,436 5,333 (32,985 ) (519 ) (29,965 ) (9,700 ) Other Income (Expense): Derivative losses, net — — — — (14,131 ) (14,131 ) Foreign currency gains (losses), net (18 ) 1,722 (181 ) (1 ) (78 ) 1,444 Other, net (6,224 ) (4 ) — (12,608 ) 120 (18,716 ) Equity in Earnings (Losses) of 50% or Less Owned Companies, Net of Tax (4,697 ) (15,944 ) 305 (704 ) — (21,040 ) Segment Profit (Loss) 37,497 (8,893 ) (32,861 ) (13,832 ) Other Income (Expense) not included in Segment Loss (51,133 ) Less Equity Losses included in Segment Loss 21,040 Loss Before Taxes and Equity Earnings (92,236 ) Capital Expenditures 215,837 36,803 2 — 164 252,806 As of December 31, 2016 Property and Equipment: Historical cost 727,602 419,714 1,559 — 29,681 1,178,556 Accumulated depreciation (258,004 ) (167,127 ) (1,244 ) — (18,184 ) (444,559 ) 469,598 252,587 315 — 11,497 733,997 Construction in progress 233,214 13,003 — — (207 ) 246,010 702,812 265,590 315 — 11,290 980,007 Investments, at Equity, and Advances to 50% or Less Owned Companies 51,620 69,181 566 54,094 — 175,461 Inventories 843 1,602 137 — — 2,582 Goodwill 1,852 2,400 28,506 — — 32,758 Intangible Assets — 12,018 8,060 — — 20,078 Other current and long-term assets, excluding cash and near cash assets (1) 29,801 88,165 14,284 11,193 21,576 165,019 Segment Assets 786,928 438,956 51,868 65,287 Cash and near cash assets (1) 410,777 Discontinued Operations 1,075,639 Total Assets 2,862,321 ______________________ (1) Cash and near cash assets includes cash, cash equivalents, restricted cash, marketable securities and construction reserve funds. Ocean Inland Services $’000 Witt O’Brien’s $’000 Other $’000 Corporate and Eliminations $’000 Total $’000 For the year ended December 31, 2015 Operating Revenues: External customers 227,142 230,482 49,857 14,506 — 521,987 Intersegment — — 127 — (127 ) — 227,142 230,482 49,984 14,506 (127 ) 521,987 Costs and Expenses: Operating 129,039 168,015 21,899 13,054 (399 ) 331,608 Administrative and general 26,215 15,567 24,096 2,546 32,919 101,343 Depreciation and amortization 26,296 28,632 1,711 5 3,712 60,356 181,550 212,214 47,706 15,605 36,232 493,307 Gains (Losses) on Asset Dispositions, Net — 14,868 (27 ) (232 ) — 14,609 Operating Income (Loss) 45,592 33,136 2,251 (1,331 ) (36,359 ) 43,289 Other Income (Expense): Derivative gains (losses), net — 294 — (472 ) 2,099 1,921 Foreign currency losses, net (30 ) (3,726 ) (36 ) (11 ) (922 ) (4,725 ) Other, net 2,053 — 19 33 295 2,400 Equity in Earnings (Losses) of 50% or Less Owned Companies, Net of Tax (18,782 ) (31,200 ) 135 676 — (49,171 ) Segment Profit (Loss) 28,833 (1,496 ) 2,369 (1,105 ) Other Income (Expense) not included in Segment Profit (44,636 ) Less Equity Losses included in Segment Profit 49,171 Loss Before Taxes and Equity Earnings (1,751 ) Capital Expenditures 134,581 69,736 409 — (1,273 ) 203,453 As of December 31, 2015 Property and Equipment Historical cost 454,144 485,144 3,338 — 30,700 973,326 Accumulated depreciation (239,076 ) (171,271 ) (2,834 ) — (14,648 ) (427,829 ) 215,068 313,873 504 — 16,052 545,497 Construction in progress 335,113 17,807 — — (1,645 ) 351,275 550,181 331,680 504 — 14,407 896,772 Investments, at Equity, and Advances to 50% or Less Owned Companies 64,499 81,363 344 54,887 — 201,093 Inventories 701 1,493 — — — 2,194 Goodwill 1,852 2,364 48,124 — — 52,340 Intangible Assets — 5,961 19,382 — — 25,343 Other current and long-term assets, excluding cash and near cash assets (1) 28,359 72,180 14,780 16,014 7,014 138,347 Segment Assets 645,592 495,041 83,134 70,901 Cash and near cash assets (1) 582,633 Discontinued operations 1,286,697 Total Assets 3,185,419 ______________________ (1) Cash and near cash assets includes cash, cash equivalents, marketable securities and construction reserve funds.</t>
  </si>
  <si>
    <t>Discontinued Operations Discontinued Operations</t>
  </si>
  <si>
    <t>Discontinued Operations and Disposal Groups [Abstract]</t>
  </si>
  <si>
    <t>Disposal Groups, Including Discontinued Operations, Disclosure [Text Block]</t>
  </si>
  <si>
    <t>18. DISCONTINUED OPERATIONS The Company’s discontinued operations consist of SEACOR Marine and ICP, as following the Spin-off and sale, respectively, the Company has no continuing involvement in either of these businesses (see Note 1). Summarized selected operating results of the Company’s discontinued operations for the years ended December 31 were as follows (in thousands): 2017 2016 2015 SEACOR Marine Operating Revenues $ 62,291 $ 215,636 $ 368,868 Costs and Expenses: Operating 65,888 166,925 275,972 Administrative and general 29,682 49,308 53,085 Depreciation and amortization 22,181 58,069 61,729 117,751 274,302 390,786 Gains (Losses) on Asset Dispositions and Impairments, Net 4,219 (116,222 ) (17,017 ) Operating Loss (51,241 ) (174,888 ) (38,935 ) Other Income (Expense), Net 1,780 (15,417 ) (13,641 ) Income Tax Benefit (12,931 ) (63,468 ) (16,973 ) Equity in Earnings (Losses) of 50% or Less Owned Companies, Net of Tax 1,663 (6,314 ) 8,757 Net Loss $ (34,867 ) $ (133,151 ) $ (26,846 ) Net Income (Loss) Attributable to Noncontrolling Interests $ (1,892 ) $ (1,103 ) $ 403 ICP Operating Revenues $ 78,061 $ 177,401 $ 166,905 Costs and Expenses: Operating 76,306 158,495 143,967 Administrative and general 2,140 3,011 2,307 Depreciation and amortization 2,354 4,299 3,902 80,800 165,805 150,176 Operating Income (Loss) (2,739 ) 11,596 16,729 Other Income, Net (including gain on sale of business) 20,557 4,520 6,150 Income Tax Expense 7,818 4,901 5,133 Net Income $ 10,000 $ 11,215 $ 17,746 Net Income (Loss) Attributable to Noncontrolling Interests $ (539 ) $ 3,688 $ 5,862 Eliminations Operating Revenues $ (1,176 ) $ (2,517 ) $ (3,024 ) Costs and Expenses: Operating (1,289 ) (2,862 ) (2,942 ) Administrative and general (42 ) (100 ) (124 ) (1,331 ) (2,962 ) (3,066 ) Operating Income 155 445 42 Other Income, Net 1,738 3,732 608 Income Tax Expense 663 1,462 228 Net Income $ 1,230 $ 2,715 $ 422 Loss from Discontinued Operations, Net of Tax $ (23,637 ) $ (119,221 ) $ (8,678 )</t>
  </si>
  <si>
    <t>Supplemental Information For Statements Of Cash Flows</t>
  </si>
  <si>
    <t>Supplemental Cash Flow Information [Abstract]</t>
  </si>
  <si>
    <t>19. SUPPLEMENTAL INFORMATION FOR STATEMENTS OF CASH FLOWS Supplemental information for the years ended December 31 was as follows (in thousands): 2017 2016 2015 Income taxes paid $ 6,152 $ 11,933 $ 23,791 Income taxes refunded 14,347 3,933 4,550 Interest paid, excluding capitalized interest 32,341 26,662 23,957 Schedule of Non-Cash Investing and Financing Activities: Company financed sale of equipment and real property — 7,950 1,768 Reclassification of Dorian to marketable securities — — 102,509 Distribution of Dorian shares to shareholders 31,379 — — Reclassification of deferred gains to property and equipment 5,954 — — Equipment received to settle notes receivable — 2,500 — Non-cash proceeds on the sale of property and equipment — 2,000 —</t>
  </si>
  <si>
    <t>Quarterly Financial Information</t>
  </si>
  <si>
    <t>Quarterly Financial Data [Abstract]</t>
  </si>
  <si>
    <t>20. QUARTERLY FINANCIAL INFORMATION (UNAUDITED) Selected financial information for interim quarterly periods is presented below (in thousands, except share data). Earnings per common share of SEACOR Holdings Inc. are computed independently for each of the quarters presented and the sum of the quarterly earnings per share may not necessarily equal the total for the year. Three Months Ended Dec. 31, Sept. 30, June 30, March 31, 2017 Operating Revenues $ 185,515 $ 158,171 $ 115,791 $ 118,414 Operating Income 22,983 15,090 8,993 3,417 Income (Loss) from Continuing Operations 79,521 10,177 (456 ) 16,104 Income (Loss) from Discontinued Operations, Net of Tax (487 ) 10,927 (28,629 ) (5,448 ) Net Income (Loss) 79,034 21,104 (29,085 ) 10,656 Net Income (Loss) attributable to SEACOR Holdings Inc.: Continuing Operations $ 73,294 $ 6,634 $ (6,782 ) $ 9,703 Discontinued Operations (487 ) 10,927 (26,026 ) (5,620 ) $ 72,807 $ 17,561 $ (32,808 ) $ 4,083 Basic Earnings (Loss) Per Common Share of SEACOR Holdings Inc.: Continuing Operations $ 4.15 $ 0.38 $ (0.39 ) $ 0.57 Discontinued Operations (0.03 ) 0.62 (1.52 ) (0.33 ) $ 4.12 $ 1.00 $ (1.91 ) $ 0.24 Diluted Earnings (Loss) Per Common Share of SEACOR Holdings Inc.: Continuing Operations $ 3.37 $ 0.38 $ (0.39 ) $ 0.56 Discontinued Operations (0.02 ) 0.62 (1.52 ) (0.32 ) $ 3.35 $ 1.00 $ (1.91 ) $ 0.24 2016 Operating Revenues $ 126,196 $ 109,570 $ 99,647 $ 105,052 Operating Income (Loss) (21,950 ) 5,609 1,802 4,839 Income (Loss) from Continuing Operations (33,877 ) (8,634 ) (23,764 ) (10,276 ) Loss from Discontinued Operations, Net of Tax (56,412 ) (25,392 ) (27,169 ) (10,248 ) Net Loss (90,289 ) (34,026 ) (50,933 ) (20,524 ) Net Loss attributable to SEACOR Holdings Inc.: Continuing Operations $ (35,823 ) $ (13,915 ) $ (27,215 ) $ (17,138 ) Discontinued Operations (57,926 ) (25,888 ) (27,944 ) (10,048 ) $ (93,749 ) $ (39,803 ) $ (55,159 ) $ (27,186 ) Basic Loss Per Common Share of SEACOR Holdings Inc.: Continuing Operations $ (2.11 ) $ (0.82 ) $ (1.61 ) $ (1.02 ) Discontinued Operations (3.41 ) (1.53 ) (1.65 ) (0.60 ) $ (5.52 ) $ (2.35 ) $ (3.26 ) $ (1.62 ) Diluted Loss Per Common Share of SEACOR Holdings Inc.: Continuing Operations $ (2.11 ) $ (0.82 ) $ (1.61 ) $ (1.02 ) Discontinued Operations (3.41 ) (1.53 ) (1.65 ) (0.60 ) $ (5.52 ) $ (2.35 ) $ (3.26 ) $ (1.62 )</t>
  </si>
  <si>
    <t>Valuation And Qualifying Accounts</t>
  </si>
  <si>
    <t>Valuation and Qualifying Accounts [Abstract]</t>
  </si>
  <si>
    <t>SEACOR HOLDINGS INC. SCHEDULE II – VALUATION AND QUALIFYING ACCOUNTS For the Years Ended December 31, 2017 , 2016 and 2015 (in thousands) Description Balance Beginning of Year Charges (Credits) to Cost and Expenses Deductions (1) Other (2) Balance End of Year Year Ended December 31, 2017 Allowance for doubtful accounts (deducted from trade and notes receivable) $ 2,989 $ (175 ) $ (424 ) $ — $ 2,390 Year Ended December 31, 2016 Allowance for doubtful accounts (deducted from trade and notes receivable) $ 1,307 $ 2,774 $ (1,092 ) $ — $ 2,989 Year Ended December 31, 2015 Allowance for doubtful accounts (deducted from trade and notes receivable) $ 1,983 $ 842 $ (994 ) $ (524 ) $ 1,307 ______________________ (1) Trade receivable amounts deemed uncollectible that were removed from accounts receivable and allowance for doubtful accounts. (2) Other consists of balances from the consolidation or deconsolidation of certain Company subsidiaries.</t>
  </si>
  <si>
    <t>Nature Of Operations And Accounting Policies (Policy)</t>
  </si>
  <si>
    <t>Nature Of Operations and Segmentation</t>
  </si>
  <si>
    <t>Nature of Operations and Segmentation. SEACOR Holdings Inc. (“SEACOR”) and its subsidiaries (collectively referred to as the “Company”) are a diversified holding company with interests in domestic and international transportation and logistics and risk management consultancy. Accounting standards require public business enterprises to report information about each of their operating business segments that exceed certain quantitative thresholds or meet certain other reporting requirements. Operating business segments have been defined as a component of an enterprise about which separate financial information is available and is evaluated regularly by the chief operating decision maker in deciding how to allocate resources and in assessing performance. The Company has identified the following reporting segments: Ocean Transportation &amp; Logistics Services (“Ocean Services”). Ocean Services owns and operates a diversified fleet of marine transportation, towing and bunkering assets, including U.S. coastwise eligible vessels and vessels trading internationally. Ocean Services has a 51% controlling interest in certain subsidiaries (collectively “SEA-Vista”) that operate U.S.-flag petroleum and chemical carriers servicing the U.S. coastwise crude oil, petroleum products and chemical trades. Ocean Services has a wholly owned harbor and offshore towing subsidiary assisting deep-sea vessels docking in U.S. Gulf and East Coast ports, providing ocean towing services between U.S. ports and providing oil terminal support and bunkering operations in St. Eustatius and the Bahamas. Additional services include U.S. coastwise trading dry bulk vessels, U.S.-flag Pure Car/Truck Carriers (“PCTCs”) operating globally under the U.S. Maritime Security Program (“MSP”) and liner, short-sea, rail car and project cargo transportation and logistics solutions to and from ports in the Southeastern United States, the Caribbean (including Puerto Rico), the Bahamas and Mexico. Ocean Services also provides technical ship management services for third-party vessel owners. Ocean Services contributed 61% , 52% and 44% of consolidated operating revenues in 2017 , 2016 and 2015 , respectively. Inland Transportation &amp; Logistics Services (“Inland Services”). Inland Services markets and operates domestic river transportation equipment, and owns fleeting and high-speed multi-modal terminal locations adjacent to and along the U.S. Inland waterways, at this time primarily in the St. Louis and Memphis areas. Inland Services operates under the SCF name. SCF’s barges are primarily used for moving agricultural and industrial commodities and containers on the U.S. Inland Waterways, the Mississippi River, Illinois River, Tennessee River, Ohio River and their tributaries and the Gulf Intracoastal Waterways. Internationally, Inland Services also owns liquid tank barges that operate on the Magdalena River in Colombia. These barges primarily transport petroleum products. Inland Services also has a 50% interest in dry-cargo barge operations on the Parana-Paraguay River Waterways in Brazil, Bolivia, Paraguay, Argentina and Uruguay primarily transporting agricultural and industrial commodities. Inland Services contributed 30% , 38% and 44% of consolidated operating revenues in 2017 , 2016 and 2015 , respectively. Witt O’Brien’s. Witt O’Brien’s provides resilience solutions for the public and private sectors. Witt O’Brien’s protects and enhances its customers’ enterprise value by strengthening their ability to prepare for, respond to and recover from natural and man-made disasters, including hurricanes, infectious disease, terrorism, cyber breaches, oil spills, shipping incidents and other disruptions. Witt O’Brien’s contributed 9% , 10% and 10% of consolidated operating revenues in 2017 , 2016 and 2015 , respectively. Other. The Company also has activities that are referred to and described under Other, which primarily include lending and leasing activities and noncontrolling investments in various other businesses, primarily sales, storage, and maintenance support for general aviation in Asia and an agricultural commodity trading and logistics business that is primarily focused on the global origination, and trading and merchandising of sugar.</t>
  </si>
  <si>
    <t>Discontinued Operations. The Company reports the historical financial position, results of operations and cash flows of disposed businesses as discontinued operations when it has no continuing interest in the business. On June 1, 2017, the Company completed the spin-off of SEACOR Marine Holdings Inc. (“SEACOR Marine”), the company that operated SEACOR’s Offshore Marine Services business segment (the “Spin-off”), by means of a dividend of all the issued and outstanding common stock of SEACOR Marine to SEACOR’s shareholders. SEACOR Marine is now an independent company whose common stock is listed on the New York Stock Exchange under the symbol “SMHI.” For all periods presented herein, the Company has reported the historical financial position, results of operations and cash flows of SEACOR Marine as discontinued operations (see Note 18). On July 3, 2017, the Company completed the sale of its 70% interest in Illinois Corn Processing LLC (“ICP”), the company that operated SEACOR’s Illinois Corn Processing business segment. The Company received $21.0 million in cash and a note from the buyer for $32.8 million , after working capital adjustments, resulting in a gain of $10.9 million , net of tax. On September 15, 2017, the Company received payment of the outstanding balance of the note, including accrued and unpaid interest. For all periods presented herein, the Company has reported the historical financial position, results of operations and cash flows of ICP as discontinued operations (see Note 18).</t>
  </si>
  <si>
    <t>Basis Of Consolidation</t>
  </si>
  <si>
    <t>Basis of Consolidation. The consolidated financial statements include the accounts of SEACOR and its controlled subsidiaries. Control is generally deemed to exist if the Company has greater than 50% of the voting rights of a subsidiary. All significant intercompany accounts and transactions are eliminated in consolidation. Noncontrolling interests in consolidated subsidiaries are included in the consolidated balance sheets as a separate component of equity. The Company reports consolidated net income (loss) inclusive of both the Company’s and the noncontrolling interests’ share, as well as the amounts of consolidated net income (loss) attributable to each of the Company and the noncontrolling interests. If a subsidiary is deconsolidated upon a change in control, any retained noncontrolled equity investment in the former controlled subsidiary is measured at fair value and a gain or loss is recognized in net income (loss) based on such fair value. If a subsidiary is consolidated upon a change in control, any previous noncontrolled equity investment in the subsidiary is measured at fair value and a gain or loss is recognized based on such fair value. The Company employs the equity method of accounting for investments in 50% or less owned companies that it does not control but has the ability to exercise significant influence over the operating and financial policies of the business venture. Significant influence is generally deemed to exist if the Company has between 20% and 50% of the voting rights of a business venture but may exist when the Company’s ownership percentage is less than 20%. In certain circumstances, the Company may have an economic interest in excess of 50% but may not control and consolidate the business venture. Conversely, the Company may have an economic interest less than 50% but may control and consolidate the business venture. The Company reports its investments in and advances to these business ventures in the accompanying consolidated balance sheets as investments, at equity, and advances to 50% or less owned companies. The Company reports its share of earnings or losses from investments in 50% or less owned companies in the accompanying consolidated statements of income (loss) as equity in earnings (losses) of 50% or less owned companies, net of tax. The Company employs the cost method of accounting for investments in 50% or less owned companies it does not control or exercise significant influence. These investments in private companies are carried at cost and are adjusted only for capital distributions and other-than-temporary declines in fair value.</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include those related to allowance for doubtful accounts, useful lives of property and equipment, impairments, income tax provisions and certain accrued liabilities. Actual results could differ from those estimates and those differences may be material.</t>
  </si>
  <si>
    <t>Revenue Recognition</t>
  </si>
  <si>
    <t>Revenue Recognition. The Company recognizes revenue when it is realized or realizable and earned. Revenue is realized or realizable and earned when persuasive evidence of an arrangement exists, delivery has occurred or services have been rendered, the price to the buyer is fixed or determinable, and collectability is reasonably assured. Revenue that does not meet these criteria is deferred until the criteria are met. The Company’s Ocean Services segment earns revenue from the time charter, bareboat charter and voyage charter of vessels, contracts of affreightment, ship assist services, transporting third party freight and ship management agreements with vessel owners. Under a time charter, Ocean Services provides a vessel to a customer and is responsible for all operating expenses, typically excluding fuel. Under a bareboat charter, Ocean Services provides the vessel to a customer and the customer assumes responsibility for all operating expenses and risk of operation. Revenues from time charters and bareboat charters are recognized as services are provided on a per day basis. Voyage charters are contracts to carry cargoes on a single voyage basis regardless of time to complete. Contracts of affreightment are contracts for cargoes that are committed on a multi-voyage basis for various periods of time with minimum and maximum cargo tonnages specified over the period at a fixed or escalating rate per ton. The Company’s PCTCs participate in the MSP, whereby the Company receives a stipend to offset the higher cost of U.S. crews and operating standards required for U.S.-flag vessels. Revenues from the MSP program are recognized on a per day basis. Revenues for voyage charters and contracts of affreightment are recognized over the progress of the voyage while the related costs are expensed as incurred. Ship assist services are provided by the Company’s harbor towing fleet to dock and undock vessels in various ports in the U.S. Gulf of Mexico and Atlantic Coast. Revenues from ship assist services are recognized as the services are performed. Revenues from transporting freight are recognized as third party freight is transported to various destinations, typically determined by a tariff based on weight and voyage length, which is typically less than 30 days. Ship management agreements typically provide for technical services over a specified period of time, typically a year or more. Revenues from ship management agreements are recognized ratably over the service period. The Company’s Inland Services segment earns and recognizes revenues primarily from the time charter and bareboat charter of equipment to customers and from voyage affreightment contracts whereby customers are charged an established rate per ton to transport cargo from point-to-point. Under a time charter, Inland Services provides equipment to a customer and is responsible for all operating expenses, typically excluding fuel. Under a bareboat charter, Inland Services provides the equipment to the customer and the customer assumes responsibility for all operating expenses and risk of operation. These charters typically range from one to six years and revenues from these charters are recognized as services are provided on a per day basis. Revenues from voyage affreightment contracts are generally recognized over the progress of the voyage while the related costs are expensed as incurred. Certain of Inland Services’ barges are operated in barge pools with other barges owned by third parties from whom Inland Services earns and recognizes a management fee as the services are rendered. Pursuant to the pooling agreements, operating revenues and expenses of participating barges are combined and the net results are allocated on a pro-rata basis based on the number of barge days contributed by each participant. In addition, revenues are earned from equipment chartered to third parties and from the storage and demurrage of cargoes associated with affreightment activities. In both of these cases, revenues are recognized as services are rendered. Inland Services’ tank farm and handling facility earns revenues through rental and throughput charges. Rental revenues are recognized ratably over the rental period while throughput charges are recognized as product volume moves through the facility. Witt O’Brien’s earns revenues primarily from emergency response and debris management incidents, retainer and consulting services. Emergency response and debris management revenues are recognized as services are provided. Revenues from short-term remediation services and longer term customer staff augmentation services for remediation and claims management are dependent on the magnitude and number of incidents. Retainer agreements with vessel and facility owners and operators generally have evergreen terms and are typically invoiced on an annual basis. Such retainer fees are generally recognized ratably over the term of the coverage period. Consulting services are performed in accordance with retainer agreements or specific contract terms. Revenues are recognized based on contractual terms, generally on a time and material basis with revenues recognized as the services are provided or on a fixed fee basis with revenues and expenses recognized upon completion of the contract or specific task.</t>
  </si>
  <si>
    <t>Cash Equivalents</t>
  </si>
  <si>
    <t>Cash Equivalents. The Company considers all highly liquid investments with an original maturity of three months or less when purchased to be cash equivalents. Cash equivalents consist of U.S treasury securities, money market instruments, time deposits and overnight investments.</t>
  </si>
  <si>
    <t>Restricted Cash</t>
  </si>
  <si>
    <t>Restricted Cash. Restricted cash primarily relates to cash collateral for letters of credit and banking facility requirements.</t>
  </si>
  <si>
    <t>Marketable Securities</t>
  </si>
  <si>
    <t>Marketable Securities. Marketable equity securities with readily determinable fair values and debt securities are reported in the accompanying consolidated balance sheets as marketable securities. These investments are stated at fair value, as determined by their market observable prices, with both realized and unrealized gains and losses reported in the accompanying consolidated statements of income (loss) as marketable security gains (losses), net. Short sales of marketable securities are stated at fair value in the accompanying consolidated balance sheets with both realized and unrealized gains and losses reported in the accompanying consolidated statements of income (loss) as marketable security gains (losses), net. Long and short marketable security positions are primarily in energy, marine, transportation and other related businesses. Marketable securities are classified as trading securities for financial reporting purposes with gains and losses reported as operating activities in the accompanying consolidated statements of cash flows. The Company’s most significant marketable security position is its investment in 5,200,000 shares of Dorian LPG Ltd. (“Dorian”), a publicly traded company listed on the New York Stock Exchange under the symbol “LPG” (see Notes 4 and 11). Dorian’s closing share price was $8.22 and $8.21 as of December 31, 2017 and 2016, respectively. The Company’s cost basis in Dorian is $13.66 per share.</t>
  </si>
  <si>
    <t>Trade Receivables</t>
  </si>
  <si>
    <t>Trade Receivables. Customers of Ocean Services are primarily multinational oil companies, refining companies, oil trading companies, large industrial consumers of crude, petroleum and chemicals, trading houses, pools, major automobile manufacturers and shippers, the U.S. Government and regional power utilities. Customers of Inland Services are primarily major agricultural companies, fertilizer companies, trading companies and industrial companies. Customers of Witt O’Brien’s are primarily governments, energy companies, ship managers and owners, healthcare providers, universities and school systems. Customers of the Company’s other business activities primarily include industrial companies and distributors.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Other Receivables. Other receivables primarily consists of income tax and insurance claim receivables. Other receivables also includes amounts due from certain of the Company’s 50% or less owned companies for working capital in excess of working capital advances</t>
  </si>
  <si>
    <t>Derivative Instruments</t>
  </si>
  <si>
    <t>Derivative Instruments. The Company accounts for derivatives through the use of a fair value concept whereby all of the Company’s derivative positions are stated at fair value in the accompanying consolidated balance sheets. Realized and unrealized gains and losses on derivatives not designated as hedges are reported in the accompanying consolidated statements of income (loss) as derivative gains (losses), net. Realized and unrealized gains and losses on derivatives designated as fair value hedges are recognized as corresponding increases or decreases in the fair value of the underlying hedged item to the extent they are effective, with any ineffective portion reported in the accompanying consolidated statements of income (loss) as derivative gains (losses), net. Realized and unrealized gains and losses on derivatives designated as cash flow hedges are reported as a component of other comprehensive income (loss) in the accompanying consolidated statements of comprehensive income (loss) to the extent they are effective and reclassified into earnings on the same line item associated with the hedged transaction and in the same period the hedged transaction affects earnings. Any ineffective portions of cash flow hedges are reported in the accompanying consolidated statements of income (loss) as derivative gains (losses), net. Realized and unrealized gains and losses on derivatives designated as cash flow hedges that are entered into by the Company’s 50% or less owned companies are also reported as a component of the Company’s other comprehensive income (loss) in proportion to the Company’s ownership percentage, with reclassifications and ineffective portions being included in equity in earnings (losses) of 50% or less owned companies, net of tax, in the accompanying consolidated statements of income (loss).</t>
  </si>
  <si>
    <t>Concentrations Of Credit Risk</t>
  </si>
  <si>
    <t>Concentrations of Credit Risk. The Company is exposed to concentrations of credit risk associated with its cash and cash equivalents, construction reserve funds and derivative instruments. The Company minimizes its credit risk relating to these positions by monitoring the financial condition of the financial institutions and counterparties involved and by primarily conducting business with large, well-established financial institutions and diversifying its counterparties. The Company does not currently anticipate nonperformance of its significant counterparties. The Company is also exposed to concentrations of credit risk relating to its receivables due from customers in the industries described above. The Company does not generally require collateral or other security to support its outstanding receivables. The Company minimizes its credit risk relating to receivables by performing ongoing credit evaluations and, to date, credit losses have not been material.</t>
  </si>
  <si>
    <t>Inventories. Inventories are stated at the lower of cost (using the first-in, first-out and average cost methods) or market. Inventories consist primarily of fuel and fuel oil consumed by the Company’s vessels in its Ocean Services and Inland Services business segments. The Company records write-downs, as needed, to adjust the carrying amount of inventories to the lower of cost or market. During the years ended December 31, 2017 , 2016 and 2015 , the Company had no market write-downs of inventory.</t>
  </si>
  <si>
    <t>Property And Equipment</t>
  </si>
  <si>
    <t>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December 31, 2017 , the estimated useful life (in years) of each of the Company’s major class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 The Company’s major classes of property and equipment as of December 31 were as follows (in thousands): Historical Cost (1) Accumulated Depreciation Net Book Value 2017 Ocean Services: Petroleum and chemical carriers - U.S.-flag $ 652,985 $ (215,057 ) $ 437,928 Harbor and offshore tugs - U.S.-flag 84,155 (38,984 ) 45,171 Harbor tugs - Foreign-flag 45,338 (11,575 ) 33,763 Ocean liquid tank barges - U.S.-flag 39,238 (13,126 ) 26,112 Short-sea container/RORO - Foreign-flag 20,954 (8,178 ) 12,776 Bulk carriers - U.S.-flag 13,000 (4,733 ) 8,267 Other (2) 19,420 (7,875 ) 11,545 875,090 (299,528 ) 575,562 Inland Services: Dry-cargo barges 233,734 (101,087 ) 132,647 Specialty barges 10,648 (4,928 ) 5,720 Liquid tank barges 21,802 (2,684 ) 19,118 Towboats 44,555 (1,765 ) 42,790 Harbor boats 18,158 (6,956 ) 11,202 Terminal and fleeting facilities 95,926 (55,899 ) 40,027 Other (2) 20,470 (8,254 ) 12,216 445,293 (181,573 ) 263,720 Witt O’Brien’s: Other (2) 1,227 (938 ) 289 Corporate and Eliminations: Other (2) 30,131 (20,505 ) 9,626 $ 1,351,741 $ (502,544 ) $ 849,197 ______________________ (1) Includes property and equipment acquired in business acquisitions at acquisition date fair value. (2) Includes land and buildings, leasehold improvements, fixed-wing aircraft, vehicles and other property and equipment. Historical Cost (1) Accumulated Depreciation Net Book Value 2016 Ocean Services: Petroleum and chemical carriers - U.S.-flag $ 546,019 $ (189,536 ) $ 356,483 Harbor and offshore tugs - U.S.-flag 72,877 (34,606 ) 38,271 Harbor tugs - Foreign-flag 29,689 (9,480 ) 20,209 Ocean liquid tank barges - U.S.-flag 39,238 (11,604 ) 27,634 Short-sea container/RORO - Foreign-flag 20,954 (6,774 ) 14,180 Other (2) 18,825 (6,004 ) 12,821 727,602 (258,004 ) 469,598 Inland Services: Dry-cargo barges 246,237 (97,602 ) 148,635 Specialty barges 12,292 (4,869 ) 7,423 Liquid tank barges 16,114 (1,982 ) 14,132 Towboats 14,675 (1,320 ) 13,355 Harbor boats 17,338 (5,715 ) 11,623 Terminal and fleeting facilities 94,913 (48,981 ) 45,932 Other (2) 18,145 (6,658 ) 11,487 419,714 (167,127 ) 252,587 Witt O’Brien’s: Other (2) 1,559 (1,244 ) 315 Corporate and Eliminations: Other (2) 29,681 (18,184 ) 11,497 $ 1,178,556 $ (444,559 ) $ 733,997 ______________________ (1) Includes property and equipment acquired in business acquisitions at acquisition date fair value. (2) Includes land and buildings, leasehold improvements, fixed-wing aircraft, vehicles and other property and equipment. Depreciation expense totaled $72.1 million , $60.2 million and $58.1 million in 2017 , 2016 and 2015 , respectively. Equipment maintenance and repair costs and the costs of routine overhauls, dry-dockings and inspections performed on vessels and equipment are charged to operating expense as incurred. Expenditures that extend the useful life or improve the marketing and commercial characteristics of equipment as well as major renewals and improvements to other properties are capitalized. Certain interest costs incurred during the construction of equipment are capitalized as part of the assets’ carrying values and are amortized over such assets’ estimated useful lives. Capitalized interest totaled $2.7 million , $11.5 million and $14.1 million in 2017 , 2016 and 2015 , respectively.</t>
  </si>
  <si>
    <t>Intangible Assets</t>
  </si>
  <si>
    <t>Intangible Assets. The Company’s intangible assets primarily arose from business acquisitions (see Note 2) and consist of trademarks and tradenames, customer relationships, software and technology, and acquired contractual rights. These intangible assets are amortized over their estimated useful lives ranging from two to ten years. During the years ended December 31, 2017 , 2016 and 2015 , the Company recognized amortization expense of $2.9 million , $2.4 million and $2.2 million , respectively. The Company’s intangible assets by type were as follows (in thousands): Trademark/ Tradenames Customer Relationships Software/ Technology Acquired Contractual Rights Total Gross Carrying Value Year Ended December 31, 2015 $ 4,920 $ 22,211 $ 1,652 $ 2,907 $ 31,690 Acquired intangible assets — 1,598 — 5,500 7,098 Foreign currency translation — — — 9 9 Impairment of intangible assets (1,596 ) (7,142 ) (1,220 ) — (9,958 ) Fully amortized intangible assets — (1,302 ) (432 ) — (1,734 ) Year Ended December 31, 2016 3,324 15,365 — 8,416 27,105 Acquired intangible assets — — — 10,957 10,957 Foreign currency translation — — — 2 2 Fully amortized intangible assets — — — (1,017 ) (1,017 ) Year Ended December 31, 2017 $ 3,324 $ 15,365 $ — $ 18,358 $ 37,047 Accumulated Amortization Year Ended December 31, 2015 $ (1,316 ) $ (3,545 ) $ (288 ) $ (1,198 ) $ (6,347 ) Amortization expense (332 ) (1,624 ) (144 ) (314 ) (2,414 ) Fully amortized intangible assets — 1,302 432 — 1,734 Year Ended December 31, 2016 (1,648 ) (3,867 ) — (1,512 ) (7,027 ) Amortization expense (332 ) (1,279 ) — (1,320 ) (2,931 ) Fully amortized intangible assets — — — 1,017 1,017 Year Ended December 31, 2017 $ (1,980 ) $ (5,146 ) $ — $ (1,815 ) $ (8,941 ) Weighted average remaining contractual life, in years 4.0 8.8 0.0 9.0 8.7 Future amortization expense of intangible assets for each of the years ended December 31 is as follows (in thousands): 2018 $ 3,555 2019 3,555 2020 3,555 2021 3,571 2022 2,866 Years subsequent to 2022 11,004 $ 28,106</t>
  </si>
  <si>
    <t>Impairment Of Long-Lived Assets</t>
  </si>
  <si>
    <t>Impairment of Long-Lived Assets. The Company performs an impairment analysis of long-lived assets used in operations, including intangible assets, when indicators of impairment are present. These indicators may include a significant decrease in the market price of a long-lived asset or asset group, a significant adverse change in the extent or manner in which a long-lived asset or asset group is being used or in its physical condition, or a current period operating or cash flow loss combined with a history of operating or cash flow losses or a forecast that demonstrates continuing losses associated with the use of a long-lived asset or asset group. If the carrying values of the assets are not recoverable, as determined by the estimated undiscounted cash flows, the estimated fair value of the assets or asset groups are compared to their current carrying values and impairment charges are recorded if the carrying value exceeds fair value. The Company performs its testing on an asset or asset group basis. Generally, fair value is determined using valuation techniques, such as expected discounted cash flows or appraisals, as appropriate. During the years ended December 31, 2017 and 2016 , the Company recognized impairment charges of $0.4 million and $1.1 million , respectively, related to property and equipment held for use, which is included in gains (losses) on asset dispositions and impairments, net in the accompanying consolidated statements of income (loss). During the year ended December 31, 2015 , the Company did not recognize any impairment charges related to its property and equipment held for use. In October 2016, Witt O’Brien’s announced the launch of a strategic growth program to focus on core services by eliminating non-core and lower margin businesses. Witt O’Brien’s core services include providing resilience solutions for key areas of critical infrastructure, including, but not limited to, government, energy, transportation, healthcare and education, in the United States and abroad. Witt O’Brien’s protects and enhances its customers’ enterprise value by strengthening their ability to prepare for, respond to and recover from natural and man-made disasters, including hurricanes, infectious disease, terrorism, cyber breaches, oil spills, shipping incidents and other disruptions. The operations scheduled for elimination include a governmental relations unit, the Company’s European (primarily United Kingdom) operations, software products and an insurance unit. As a consequence of the restructuring, during the year ended December 31, 2016, Witt O’Brien’s recorded impairment charges of $10.0 million to write off the carrying value of customer related intangible assets associated with the non-core service lines that were eliminated. Impairment of 50% or Less Owned Companies. Investments in 50% or less owned companies are reviewed periodically to assess whether there is an other-than-temporary decline in the carrying value of the investment. In its evaluation, the Company considers, among other items, recent and expected financial performance and returns, impairments recorded by the investee and the capital structure of the investee. When the Company determines the estimated fair value of an investment is below carrying value and the decline is other-than-temporary, the investment is written down to its estimated fair value. Actual results may vary from the Company’s estimates due to the uncertainty regarding projected financial performance, the severity and expected duration of declines in value, and the available liquidity in the capital markets to support the continuing operations of the investee, among other factors. Although the Company believes its assumptions and estimates are reasonable, the investee’s actual performance compared with the estimates could produce different results and lead to additional impairment charges in future periods. During the year ended December 31, 2017 , the Company did not recognize any impairment charges related to its 50% or less owned companies. During the years ended December 31, 2016 and 2015 , the Company recognized impairment charges of $7.7 million and $21.5 million , respectively, related to its 50% or less owned companies, which are included in equity in earnings (losses) of 50% or less owned companies, net of tax in the accompanying consolidated statements of income (loss) (see Note 4).</t>
  </si>
  <si>
    <t>Goodwill. Goodwill is recorded when the purchase price paid for an acquisition exceeds the fair value of net identified tangible and intangible assets acquired. As of December 31, 2017 , substantially all of the Company’s goodwill is related to Witt O’Brien’s. The Company performs an annual impairment test of goodwill on October 1 of each year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projections of future cash flows, revenues and expenses. These estimates and assumptions are reviewed each time the Company tests goodwill for impairment and are typically developed as part of the Company’s routine business planning and forecasting process. Although the Company believes its assumptions and estimates are reasonable, the Company’s actual performance against its estimates could produce different results and lead to additional impairment charges in future periods. Based on an evaluation of the implied fair value of goodwill compared to its carrying value, during the year ended December 31, 2016 , the Company recognized an impairment charge of $19.6 million to reduce the goodwill carrying value to fair value (see Note 10) and is included in gains (losses) on asset dispositions and impairments, net in the accompanying consolidated statements of income (loss). The estimated fair value of the reporting unit was based on values established by independent valuation specialists. During the years ended December 31, 2017 and 2015 , the Company did not recognize any impairment charges related to its goodwill.</t>
  </si>
  <si>
    <t>Business Combinations</t>
  </si>
  <si>
    <t>Business Combinations. The Company recognize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are certain acquisition-related restructuring costs if the criteria related to exit or disposal cost obligations are met as of the acquisition date. Acquisition-related transaction costs are expensed as incurred and any changes in income tax valuation allowances and tax uncertainty accruals are recorded as an adjustment to income tax expense (benefit). The operating results of entities acquired are included in the accompanying consolidated statements of income (loss) from the date of acquisition (see Note 2).</t>
  </si>
  <si>
    <t>Deferred Financing Costs</t>
  </si>
  <si>
    <t>Debt Discount and Issuance Costs. Debt discounts and costs incurred in connection with the issuance of debt are amortized over the life of the related debt using the effective interest rate method for term loans and straight line method for revolving credit facilities and is included in interest expense in the accompanying consolidated statements of income (loss).</t>
  </si>
  <si>
    <t>Self-Insurance Liabilities</t>
  </si>
  <si>
    <t>Self-insurance Liabilities. The Company maintains hull, liability and war risk, general liability, workers compensation and other insurance customary in the industries in which it operates. Certain excess and property insurance policies are obtained through SEACOR sponsored programs, with premiums charged to participating businesses based on management’s risk assessment or insured asset values. The marine hull and liability policies have significant annual aggregate deductibles that are accrued based on actual claims incurred and historical loss experience, respectively. The Company also maintains self-insured health benefit plans for its participating employees. Exposure to the health benefit plans are limited by maintaining stop-loss and aggregate liability coverage. To the extent that estimated self-insurance losses, including the accrual of annual aggregate deductibles, differ from actual losses realized, the Company’s insurance reserves could differ significantly and may result in either higher or lower insurance expense in future periods.</t>
  </si>
  <si>
    <t>Income Taxes. Deferred income tax assets and liabilities have been provided in recognition of the income tax effect attributable to the book and tax basis differences of assets and liabilities reported in the accompanying consolidated financial statements. The Company does not consider the results of its foreign operations permanently reinvested and, therefore, provides U.S. income taxes on the net earnings of its foreign subsidiaries. Deferred tax assets or liabilities are provided using the enacted tax rates expected to apply to taxable income in the periods in which they are expected to be settled or realized. Interest and penalties relating to uncertain tax positions are recognized in interest expense and administrative and general, respectively, in the accompanying consolidated statements of income (loss). The Company records a valuation allowance to reduce its deferred tax assets if it is more likely than not that some portion or all of the deferred tax assets will not be realized. In the normal course of business, the Company may be subject to challenges from tax authorities regarding the amount of taxes due. These challenges may alter the timing or amount of taxable income or deductions. As part of the calculation of income tax expense, the Company determines whether the benefits of its tax positions are at least more likely than not of being sustained based on the technical merits of the tax position. For tax positions that are more likely than not of being sustained, the Company accrues the largest amount of the tax benefit that is more likely than not of being sustained. Such accruals require management to make estimates and judgments with respect to the ultimate outcome of its tax benefits and actual results could vary materially from these estimates.</t>
  </si>
  <si>
    <t>Deferred Gains</t>
  </si>
  <si>
    <t>Deferred Gains – Equipment Sale-Leaseback Transactions and Financed Equipment Sales. From time to time, the Company enters into equipment sale-leaseback transactions with finance companies or provides seller financing on sales of its equipment to third parties or 50% or less owned companies. A portion of the gains realized from these transactions is not immediately recognized in income and has been recorded in the accompanying consolidated balance sheets in deferred gains and other liabilities. In sale-leaseback transactions (see Note 3), gains are deferred to the extent of the present value of future minimum lease payments and are amortized as reductions to rental expense over the applicable lease terms. In financed equipment sales (see Note 3), gains are deferred to the extent that the repayment of purchase notes is dependent on the future operations of the sold equipment and are amortized based on cash received from the buyers. Deferred gain activity related to these transactions for the years ended December 31 was as follows (in thousands): 2017 2016 2015 Balance at beginning of year $ 74,774 $ 83,142 $ 95,601 Deferred gains arising from equipment sales 13,336 9,003 5,984 Amortization of deferred gains included in operating expenses as reduction to rental expense (15,035 ) (15,072 ) (14,322 ) Amortization of deferred gains included in gains (losses) on asset dispositions and impairments, net (602 ) (602 ) (2,454 ) Other (5,954 ) (1,697 ) (1,667 ) Balance at end of year $ 66,519 $ 74,774 $ 83,142 Deferred Gains – Equipment Sales to the Company’s 50% or Less Owned Companies. A portion of the gains realized from non-financed sales of the Company’s vessels and barges to its 50% or less owned companies is not immediately recognized in income and has been recorded in the accompanying consolidated balance sheets in deferred gains and other liabilities. Effective January 1, 2009, the Company adopted new accounting rules related to the sale of its vessels and barges to its 50% or less owned companies. In most instances, these sale transactions are now considered a sale of a business in which the Company relinquishes control to its 50% or less owned companies. Subsequent to the adoption of the new accounting rules, gains are deferred only to the extent of the Company’s uncalled capital commitments and are amortized as those commitments lapse or funded amounts are returned. For transactions occurring prior to the adoption of the new accounting rules, gains were deferred and are being amortized based on the Company’s ownership interest, cash received and the applicable equipment’s useful lives. Deferred gain activity related to these transactions for the years ended December 31 was as follows (in thousands): 2017 2016 2015 Balance at beginning of year $ 7,649 $ 9,468 $ 10,240 Amortization of deferred gains included in gains (losses) on asset dispositions and impairments, net (1,715 ) (1,819 ) (772 ) Balance at end of year $ 5,934 $ 7,649 $ 9,468</t>
  </si>
  <si>
    <t>Stock Based Compensation</t>
  </si>
  <si>
    <t>Stock Based Compensation. Stock based compensation is amortized to compensation expense on a straight line basis over the requisite service period of the grants using the Black-Scholes valuation model. The Company does not estimate forfeitures in its expense calculations as forfeiture history has been minor. The Company presents the excess tax benefits from the exercise of stock options as a financing cash flow in the accompanying consolidated statements of cash flows.</t>
  </si>
  <si>
    <t>Foreign Currency Translation And Transactions</t>
  </si>
  <si>
    <t>Foreign Currency Translation. The assets, liabilities and results of operations of certain SEACOR subsidiaries are measured using their functional currency, which is the currency of the primary foreign economic environment in which they operate. Upon consolidating these subsidiaries with SEACOR, their assets and liabilities are translated to U.S. dollars at currency exchange rates as of the balance sheet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 (loss). Accumulated Other Comprehensive Income (Loss). The components of accumulated other comprehensive income (loss) were as follows (in thousands): SEACOR Holdings Inc. Stockholders’ Equity Noncontrolling Interests Foreign Currency Translation Adjustments Derivative Losses on Cash Flow Hedges, net Other Total Foreign Currency Translation Adjustments Derivative Losses on Cash Flow Hedges, net Other Other Comprehensive Income (Loss) Year ended December 31, 2014 $ (3,494 ) $ (16 ) $ 5 $ (3,505 ) $ (86 ) $ — $ 3 Other comprehensive income (loss) (3,129 ) (154 ) 29 (3,254 ) (442 ) — 13 $ (3,683 ) Income tax (expense) benefit 1,095 54 (10 ) 1,139 — — — 1,139 Year ended December 31, 2015 (5,528 ) (116 ) 24 (5,620 ) (528 ) — 16 $ (2,544 ) Other comprehensive income (loss) (9,331 ) 294 (31 ) (9,068 ) (1,085 ) (17 ) (13 ) $ (10,183 ) Income tax (expense) benefit 3,266 (103 ) 11 3,174 — — — 3,174 Year ended December 31, 2016 (11,593 ) 75 4 (11,514 ) (1,613 ) (17 ) 3 $ (7,009 ) Distribution of SEACOR Marine stock to shareholders 10,031 94 — 10,125 — — — Other comprehensive income (loss) 1,812 (260 ) (6 ) 1,546 153 13 (5 ) $ 1,707 Income tax (expense) benefit (795 ) 91 2 (702 ) — — — (702 ) Year ended December 31, 2017 $ (545 ) $ — $ — $ (545 ) $ (1,460 ) $ (4 ) $ (2 ) $ 1,005 Foreign Currency Transactions. Certain SEACOR subsidiaries enter into transactions denominated in currencies other than their functional currency. Gains and losses resulting from changes in currency exchange rates between the functional currency and the currency in which a transaction is denominated are included in foreign currency gains (losses), net in the accompanying consolidated statements of income (loss) in the period in which the currency exchange rates change.</t>
  </si>
  <si>
    <t>Earnings Per Share</t>
  </si>
  <si>
    <t>Earnings (Loss) Per Share. Basic earnings (loss) per common share of SEACOR are computed based on the weighted average number of common shares issued and outstanding during the relevant periods. Diluted earnings (loss) per common share of SEACOR are computed based on the weighted average number of common shares issued and outstanding plus the effect of potentially dilutive securities through the application of the treasury stock and if-converted methods. Dilutive securities for this purpose assumes restricted stock grants have vested, common shares have been issued pursuant to the exercise of outstanding stock options and common shares have been issued pursuant to the conversion of all outstanding convertible notes. Computations of basic and diluted earnings (loss) per common share of SEACOR for the years ended December 31 were as follows (in thousands, except share data): Net Income (Loss) Average o/s Shares Per Share 2017 Basic Weighted Average Common Shares Outstanding $ 61,643 17,368,081 $ 3.55 Effect of Dilutive Securities: Options and Restricted Stock (1) — 308,012 Convertible Securities 14,346 5,258,065 Diluted Weighted Average Common Shares Outstanding $ 75,989 22,934,158 $ 3.31 2016 Basic Weighted Average Common Shares Outstanding $ (215,897 ) 16,914,928 $ (12.76 ) Effect of Dilutive Securities: Options and Restricted Stock (1) — — Convertible Securities (2)(3) — — Diluted Weighted Average Common Shares Outstanding $ (215,897 ) 16,914,928 $ (12.76 ) 2015 Basic Weighted Average Common Shares Outstanding $ (68,782 ) 17,446,137 $ (3.94 ) Effect of Dilutive Securities: Options and Restricted Stock (1) — — Convertible Securities (2)(3) — — Diluted Weighted Average Common Shares Outstanding $ (68,782 ) 17,446,137 $ (3.94 ) ______________________ (1) For the years ended December 31, 2017 , 2016 , and 2015 , diluted earnings per common share of SEACOR excluded 1,924,217 , 2,020,677 and 2,078,777 , respectively, of certain share awards as the effect of their inclusion in the computation would be anti-dilutive. (2) For the years ended December 31, 2016 and 2015 , diluted earnings per common share of SEACOR excluded 2,664,208 and 4,148,327 shares, respectively, issuable pursuant to the Company’s 2.5% Convertible Senior Notes (see Note 7) as the effect of their inclusion in the computation would be anti-dilutive. (3) For the years ended December 31, 2016 and 2015 diluted earnings per common share of SEACOR excluded 1,825,326 and 1,825,326 shares, respectively, issuable pursuant to the Company’s 3.0% Convertible Senior Notes (see Note 7) as the effect of their inclusion in the computation would be anti-dilutive.</t>
  </si>
  <si>
    <t>New Accounting Pronouncements</t>
  </si>
  <si>
    <t>New Accounting Pronouncements. On May 28, 2014, the Financial Accounting Standards Board (“FASB”) issued a comprehensive new revenue recognition standard that will supersede nearly all existing revenue recognition guidance under generally accepted accounting principles in the United States. The core principal of the new standard is that a company will recognize revenue when it transfers promised goods or services to customers in an amount that reflects the consideration to which the company expects to be entitled in exchange for those goods or services. The new standard is effective for annual and interim periods beginning after December 15, 2017 and early adoption is permitted. The Company will adopt the new standard on January 1, 2018 and expects to use the modified retrospective approach upon adoption. The Company has determined that adopting the new accounting standard will not have a material impact on its consolidated financial position, results of operations or cash flows for any of its revenues streams, except for revenues from its dry-cargo barge pooling arrangements. The new standard requires management to use considerable judgment with respect to principal versus agent considerations as it relates to these arrangements. As a consequence, the Company is in the process of confirming with the Securities and Exchange Commission its judgments, considerations and interpretations of the new standard, which confirmation as of the date of this report remains pending. In the event that the Company is required to report the operating revenues of the dry-cargo barge pools on a gross basis, the Company’s revenues and operating expenses in future periods will be materially different, however there will be no impact to it operating income or net income. Had the Company been required to report the operating revenues of the dry-cargo barge pools on a gross basis under the new standard for each of the years ended December 31, 2017 , 2016 and 2015 , its revenues and operating expenses would have been $73.0 million, $83.7 million and $109.9 million higher, respectively, although there would be no change to its operating income or net income. On February 25, 2016, the FASB issued a comprehensive new leasing standard, which improves transparency and comparability among companies by requiring lessees to recognize a lease liability and a corresponding lease asset for virtually all lease contracts. It also requires additional disclosures about leasing arrangements. The new standard is effective for interim and annual periods beginning after December 15, 2018 and requires a modified retrospective approach to adoption. Early adoption is permitted. The Company expects the adoption of the new standard will have a material impact on its consolidated financial position, results of operations and cash flows, although it has not yet determined the extent of the impact. On August 26, 2016, the FASB issued an amendment to the accounting standard which amends or clarifies guidance on classification of certain transactions in the statement of cash flows, including classification of proceeds from the settlement of insurance claims, debt prepayments, debt extinguishment costs and contingent consideration payments after a business combination. This new standard is effective for the Company as of January 1, 2018 and early adoption is permitted. The Company does not expect the adoption of the new standard will have a material impact on its consolidated financial position, results of operations or cash flows. On October 24, 2016, the FASB issued a new accounting standard, which requires companies to account for the income tax effects of intercompany sales and transfers of assets other than inventory. The new standard is effective for interim and annual periods beginning after December 31, 2017 and requires a modified retrospective approach to adoption. The Company does not expect the impact of the adoption of the new standard will have a material impact on its consolidated financial position, results of operations or cash flows. On November 17, 2016, the FASB issued an amendment to the accounting standard which requires that restricted cash and restricted cash equivalents be included with cash and cash equivalents when reconciling the beginning-of-period and end-of-period total cash amounts shown on the statement of cash flows. The new standard is effective for fiscal years beginning after December 15, 2018, and interim periods within fiscal years beginning after December 15, 2019. Early adoption is permitted. The Company has not yet determined what impact, if any, the adoption of the new standard will have on its consolidated financial position, results of operations or cash flows. On January 5, 2017, the FASB issued an amendment to the accounting standard which clarifies the definition of a business and assists entities with evaluating whether transactions should be accounted for as acquisitions (or disposals) of assets or businesses. The new standard is effective for fiscal years beginning after December 15, 2017, and interim periods within those fiscal years. The Company does not expect the impact of the adoption of the new standard will have a material impact on its consolidated financial position, results of operations or cash flows. On January 26, 2017, the FASB issued an amendment to the accounting standard which simplified wording and removes step two of the goodwill impairment test. A goodwill impairment will now be the amount by which a reporting units carrying value exceeds its fair value, not to exceed the carrying amount of goodwill. The FASB also eliminated the requirements for any reporting unit with a zero or negative carrying amount to perform a qualitative assessment and, if it fails that qualitative test, to perform step two of the goodwill test. The new standard is effective for annual or interim goodwill impairment tests in fiscal years beginning after December 15, 2020, with early adoption permitted for interim or annual goodwill impairment tests on testing dates after January 1, 2017. The Company has not yet determined what impact, if any, the adoption of the new standard will have on its consolidated financial position, results of operations or cash flows. On February 22, 2017, the FASB issued an amendment to the accounting standard which clarifies the scope of guidance on nonfinancial asset derecognition and the accounting for partial sales of nonfinancial assets. The new guidance also conforms the derecognition guidance for nonfinancial assets with the model in the new revenue standard. The new standard is effective for annual reporting periods, and interim periods within those fiscal years, beginning after December 15, 2017, and an entity is required to apply the amendments at the same time that it applies the amendments in the new revenue standard. The Company does not expect the impact of the adoption of the new standard will have a material impact on its consolidated financial position, results of operations or cash flows.</t>
  </si>
  <si>
    <t>Nature Of Operations And Accounting Policies (Tables)</t>
  </si>
  <si>
    <t>Schedule Of Estimated Useful Life Of Equipment</t>
  </si>
  <si>
    <t>As of December 31, 2017 , the estimated useful life (in years) of each of the Company’s major class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 Equipment Additions. The Company’s capital expenditures were $114.6 million , $252.8 million and $203.5 million during the years ended December 31, 2017 , 2016 , and 2015 , respectively. Major owned equipment placed in service for the years ended December 31 were as follows: 2017 (1) 2016 (2) 2015 Petroleum and chemical carriers-U.S.-flag 3 3 — Harbor tugs - U.S.-flag 1 1 — Harbor tugs - Foreign-flag 2 — — Inland river dry-cargo barges — 46 — Inland river liquid tank barges 2 — 8 Inland river specialty barges — — 4 Inland river towboats 3 2 9 ______________________ (1) Excludes two U.S.-flag dry bulk carriers acquired in the ISH acquisition (see Note 2). Major equipment dispositions for the years ended December 31 were as follows: 2017 2016 2015 Petroleum and chemical carriers-U.S.-flag 1 1 — Harbor tugs - U.S.-flag — 2 — Inland river dry-cargo barges 50 — — Inland river liquid tank barges — 19 35 Inland river specialty barges 2 — — Inland river deck barges — — 12 Inland river towboats 2 14 4 Subsequent to December 31, 2017 , the Company entered into an agreement to scrap the Seabulk Trader , which was built in 1981. The limitations on marketing over-age tankers did not justify the expense of a regulatory dry-docking, even though the vessel is in excellent condition for its age.</t>
  </si>
  <si>
    <t>Property Plant And Equipment By Major Class [Text Block]</t>
  </si>
  <si>
    <t>Property and Equipment. Equipment, stated at cost, is depreciated using the straight line method over the estimated useful life of the asset to an estimated salvage value. With respect to each class of asset, the estimated useful life is typically based upon a newly built asset being placed into service and represents the point at which it is typically not justifiable for the Company to continue to operate the asset in the same or similar manner. From time to time, the Company may acquire older assets that have already exceeded the Company’s useful life policy, in which case the Company depreciates such assets based on its best estimate of remaining useful life, typically the next survey or certification date. As of December 31, 2017 , the estimated useful life (in years) of each of the Company’s major classes of new equipment was as follows: Petroleum and chemical carriers - U.S.-flag 25 Harbor and offshore tugs 25 Ocean liquid tank barges 25 Short-sea container/RORO (1) vessels 20 Dry bulk carriers - U.S.-flag 25 Inland river dry-cargo and specialty barges 20 Inland river liquid tank barges 25 Inland river towboats and harbor boats 25 Terminal and fleeting facilities 20 ______________________ (1) Roll On/Roll Off. The Company’s major classes of property and equipment as of December 31 were as follows (in thousands): Historical Cost (1) Accumulated Depreciation Net Book Value 2017 Ocean Services: Petroleum and chemical carriers - U.S.-flag $ 652,985 $ (215,057 ) $ 437,928 Harbor and offshore tugs - U.S.-flag 84,155 (38,984 ) 45,171 Harbor tugs - Foreign-flag 45,338 (11,575 ) 33,763 Ocean liquid tank barges - U.S.-flag 39,238 (13,126 ) 26,112 Short-sea container/RORO - Foreign-flag 20,954 (8,178 ) 12,776 Bulk carriers - U.S.-flag 13,000 (4,733 ) 8,267 Other (2) 19,420 (7,875 ) 11,545 875,090 (299,528 ) 575,562 Inland Services: Dry-cargo barges 233,734 (101,087 ) 132,647 Specialty barges 10,648 (4,928 ) 5,720 Liquid tank barges 21,802 (2,684 ) 19,118 Towboats 44,555 (1,765 ) 42,790 Harbor boats 18,158 (6,956 ) 11,202 Terminal and fleeting facilities 95,926 (55,899 ) 40,027 Other (2) 20,470 (8,254 ) 12,216 445,293 (181,573 ) 263,720 Witt O’Brien’s: Other (2) 1,227 (938 ) 289 Corporate and Eliminations: Other (2) 30,131 (20,505 ) 9,626 $ 1,351,741 $ (502,544 ) $ 849,197 ______________________ (1) Includes property and equipment acquired in business acquisitions at acquisition date fair value. (2) Includes land and buildings, leasehold improvements, fixed-wing aircraft, vehicles and other property and equipment. Historical Cost (1) Accumulated Depreciation Net Book Value 2016 Ocean Services: Petroleum and chemical carriers - U.S.-flag $ 546,019 $ (189,536 ) $ 356,483 Harbor and offshore tugs - U.S.-flag 72,877 (34,606 ) 38,271 Harbor tugs - Foreign-flag 29,689 (9,480 ) 20,209 Ocean liquid tank barges - U.S.-flag 39,238 (11,604 ) 27,634 Short-sea container/RORO - Foreign-flag 20,954 (6,774 ) 14,180 Other (2) 18,825 (6,004 ) 12,821 727,602 (258,004 ) 469,598 Inland Services: Dry-cargo barges 246,237 (97,602 ) 148,635 Specialty barges 12,292 (4,869 ) 7,423 Liquid tank barges 16,114 (1,982 ) 14,132 Towboats 14,675 (1,320 ) 13,355 Harbor boats 17,338 (5,715 ) 11,623 Terminal and fleeting facilities 94,913 (48,981 ) 45,932 Other (2) 18,145 (6,658 ) 11,487 419,714 (167,127 ) 252,587 Witt O’Brien’s: Other (2) 1,559 (1,244 ) 315 Corporate and Eliminations: Other (2) 29,681 (18,184 ) 11,497 $ 1,178,556 $ (444,559 ) $ 733,997 ______________________ (1) Includes property and equipment acquired in business acquisitions at acquisition date fair value. (2) Includes land and buildings, leasehold improvements, fixed-wing aircraft, vehicles and other property and equipment.</t>
  </si>
  <si>
    <t>Schedule Of Intangible Assets</t>
  </si>
  <si>
    <t>The Company’s intangible assets by type were as follows (in thousands): Trademark/ Tradenames Customer Relationships Software/ Technology Acquired Contractual Rights Total Gross Carrying Value Year Ended December 31, 2015 $ 4,920 $ 22,211 $ 1,652 $ 2,907 $ 31,690 Acquired intangible assets — 1,598 — 5,500 7,098 Foreign currency translation — — — 9 9 Impairment of intangible assets (1,596 ) (7,142 ) (1,220 ) — (9,958 ) Fully amortized intangible assets — (1,302 ) (432 ) — (1,734 ) Year Ended December 31, 2016 3,324 15,365 — 8,416 27,105 Acquired intangible assets — — — 10,957 10,957 Foreign currency translation — — — 2 2 Fully amortized intangible assets — — — (1,017 ) (1,017 ) Year Ended December 31, 2017 $ 3,324 $ 15,365 $ — $ 18,358 $ 37,047 Accumulated Amortization Year Ended December 31, 2015 $ (1,316 ) $ (3,545 ) $ (288 ) $ (1,198 ) $ (6,347 ) Amortization expense (332 ) (1,624 ) (144 ) (314 ) (2,414 ) Fully amortized intangible assets — 1,302 432 — 1,734 Year Ended December 31, 2016 (1,648 ) (3,867 ) — (1,512 ) (7,027 ) Amortization expense (332 ) (1,279 ) — (1,320 ) (2,931 ) Fully amortized intangible assets — — — 1,017 1,017 Year Ended December 31, 2017 $ (1,980 ) $ (5,146 ) $ — $ (1,815 ) $ (8,941 ) Weighted average remaining contractual life, in years 4.0 8.8 0.0 9.0 8.7</t>
  </si>
  <si>
    <t>Schedule Of Future Amortization Expense Of Intangible Assets</t>
  </si>
  <si>
    <t>Future amortization expense of intangible assets for each of the years ended December 31 is as follows (in thousands): 2018 $ 3,555 2019 3,555 2020 3,555 2021 3,571 2022 2,866 Years subsequent to 2022 11,004 $ 28,106</t>
  </si>
  <si>
    <t>Schedule of Deferred Gains</t>
  </si>
  <si>
    <t>Deferred gain activity related to these transactions for the years ended December 31 was as follows (in thousands): 2017 2016 2015 Balance at beginning of year $ 7,649 $ 9,468 $ 10,240 Amortization of deferred gains included in gains (losses) on asset dispositions and impairments, net (1,715 ) (1,819 ) (772 ) Balance at end of year $ 5,934 $ 7,649 $ 9,468 Deferred gain activity related to these transactions for the years ended December 31 was as follows (in thousands): 2017 2016 2015 Balance at beginning of year $ 74,774 $ 83,142 $ 95,601 Deferred gains arising from equipment sales 13,336 9,003 5,984 Amortization of deferred gains included in operating expenses as reduction to rental expense (15,035 ) (15,072 ) (14,322 ) Amortization of deferred gains included in gains (losses) on asset dispositions and impairments, net (602 ) (602 ) (2,454 ) Other (5,954 ) (1,697 ) (1,667 ) Balance at end of year $ 66,519 $ 74,774 $ 83,142</t>
  </si>
  <si>
    <t>Schedule of Accumulated Other Comprehensive Income (Loss)</t>
  </si>
  <si>
    <t>Accumulated Other Comprehensive Income (Loss). The components of accumulated other comprehensive income (loss) were as follows (in thousands): SEACOR Holdings Inc. Stockholders’ Equity Noncontrolling Interests Foreign Currency Translation Adjustments Derivative Losses on Cash Flow Hedges, net Other Total Foreign Currency Translation Adjustments Derivative Losses on Cash Flow Hedges, net Other Other Comprehensive Income (Loss) Year ended December 31, 2014 $ (3,494 ) $ (16 ) $ 5 $ (3,505 ) $ (86 ) $ — $ 3 Other comprehensive income (loss) (3,129 ) (154 ) 29 (3,254 ) (442 ) — 13 $ (3,683 ) Income tax (expense) benefit 1,095 54 (10 ) 1,139 — — — 1,139 Year ended December 31, 2015 (5,528 ) (116 ) 24 (5,620 ) (528 ) — 16 $ (2,544 ) Other comprehensive income (loss) (9,331 ) 294 (31 ) (9,068 ) (1,085 ) (17 ) (13 ) $ (10,183 ) Income tax (expense) benefit 3,266 (103 ) 11 3,174 — — — 3,174 Year ended December 31, 2016 (11,593 ) 75 4 (11,514 ) (1,613 ) (17 ) 3 $ (7,009 ) Distribution of SEACOR Marine stock to shareholders 10,031 94 — 10,125 — — — Other comprehensive income (loss) 1,812 (260 ) (6 ) 1,546 153 13 (5 ) $ 1,707 Income tax (expense) benefit (795 ) 91 2 (702 ) — — — (702 ) Year ended December 31, 2017 $ (545 ) $ — $ — $ (545 ) $ (1,460 ) $ (4 ) $ (2 ) $ 1,005</t>
  </si>
  <si>
    <t>Schedule Of Earnings Per Share</t>
  </si>
  <si>
    <t>Computations of basic and diluted earnings (loss) per common share of SEACOR for the years ended December 31 were as follows (in thousands, except share data): Net Income (Loss) Average o/s Shares Per Share 2017 Basic Weighted Average Common Shares Outstanding $ 61,643 17,368,081 $ 3.55 Effect of Dilutive Securities: Options and Restricted Stock (1) — 308,012 Convertible Securities 14,346 5,258,065 Diluted Weighted Average Common Shares Outstanding $ 75,989 22,934,158 $ 3.31 2016 Basic Weighted Average Common Shares Outstanding $ (215,897 ) 16,914,928 $ (12.76 ) Effect of Dilutive Securities: Options and Restricted Stock (1) — — Convertible Securities (2)(3) — — Diluted Weighted Average Common Shares Outstanding $ (215,897 ) 16,914,928 $ (12.76 ) 2015 Basic Weighted Average Common Shares Outstanding $ (68,782 ) 17,446,137 $ (3.94 ) Effect of Dilutive Securities: Options and Restricted Stock (1) — — Convertible Securities (2)(3) — — Diluted Weighted Average Common Shares Outstanding $ (68,782 ) 17,446,137 $ (3.94 ) ______________________ (1) For the years ended December 31, 2017 , 2016 , and 2015 , diluted earnings per common share of SEACOR excluded 1,924,217 , 2,020,677 and 2,078,777 , respectively, of certain share awards as the effect of their inclusion in the computation would be anti-dilutive. (2) For the years ended December 31, 2016 and 2015 , diluted earnings per common share of SEACOR excluded 2,664,208 and 4,148,327 shares, respectively, issuable pursuant to the Company’s 2.5% Convertible Senior Notes (see Note 7) as the effect of their inclusion in the computation would be anti-dilutive. (3) For the years ended December 31, 2016 and 2015 diluted earnings per common share of SEACOR excluded 1,825,326 and 1,825,326 shares, respectively, issuable pursuant to the Company’s 3.0% Convertible Senior Notes (see Note 7) as the effect of their inclusion in the computation would be anti-dilutive.</t>
  </si>
  <si>
    <t>Business Acquisitions (Tables)</t>
  </si>
  <si>
    <t>Schedule of Business Acquisitions, by Acquisition [Table Text Block]</t>
  </si>
  <si>
    <t>Purchase Price Allocation. The allocation of the purchase price for the Company’s acquisitions for the years ended December 31 was as follows (in thousands): 2017 2016 2015 Restricted cash $ 13 $ — $ — Trade and other receivables 15,823 937 — Other current assets 2,054 150 — Investments, at Equity, and Advances to 50% or Less Owned Companies 10,000 (3,437 ) — Property and Equipment 15,190 15,765 — Goodwill — — 3,157 Intangible Assets 10,957 7,098 (3,157 ) Other Assets (1) (17,863 ) — — Accounts payable — 39 — Other current liabilities (17,214 ) (13 ) — Long-Term Debt (28,725 ) — — Deferred Income Taxes 3,939 — — Other Liabilities (42 ) — — Purchase price (2) $ (5,868 ) $ 20,539 $ — ______________________ (1) Other Assets is net of debtor-in-possession financing converted into equity of $18.1 million . (2) Purchase price is net of cash acquired totaling $16.4 million and $0.9 million in 2017 and 2016 , respectively.</t>
  </si>
  <si>
    <t>Equipment Acquisitions And Dispositions (Tables)</t>
  </si>
  <si>
    <t>Disclosure Text Block [Abstract]</t>
  </si>
  <si>
    <t>Property, Plant and Equipment Disclosure [Text Block]</t>
  </si>
  <si>
    <t>3. EQUIPMENT ACQUISITIONS AND DISPOSITIONS Equipment Additions. The Company’s capital expenditures were $114.6 million , $252.8 million and $203.5 million during the years ended December 31, 2017 , 2016 , and 2015 , respectively. Major owned equipment placed in service for the years ended December 31 were as follows: 2017 (1) 2016 (2) 2015 Petroleum and chemical carriers-U.S.-flag 3 3 — Harbor tugs - U.S.-flag 1 1 — Harbor tugs - Foreign-flag 2 — — Inland river dry-cargo barges — 46 — Inland river liquid tank barges 2 — 8 Inland river specialty barges — — 4 Inland river towboats 3 2 9 ______________________ (1) Excludes two U.S.-flag dry bulk carriers acquired in the ISH acquisition (see Note 2). (2) Excludes five inland river harbor boats acquired in the CCM acquisition and one U.S.-flag offshore tug acquired in the SeaJon II acquisition (see Note 2). Equipment Dispositions. During the year ended December 31, 2017 , the Company sold property and equipment for net proceeds of $164.8 million and gains of $23.3 million , of which $10.0 million were recognized currently and $13.3 million were deferred (see Note 1). Equipment dispositions included the sale-leaseback of one U.S.-flag petroleum and chemical carrier for $134.9 million with leaseback terms of 104 months and 50 dry-cargo barges for $12.5 million with leaseback terms of 84 months. Gains of $13.3 million related to the sale-leasebacks were deferred and are being amortized over the respective minimum lease periods. In addition, the Company recognized previously deferred gains of $2.3 million . The Company also recognized a loss of $0.3 million related to the total loss of one inland river specialty barge. During the year ended December 31, 2016 , the Company sold property and equipment for net proceeds of $153.0 million ( $143.0 million in cash, $8.0 million in seller financing and one U.S.-flag harbor tug valued at $2.0 million ) and gains of $11.3 million , of which $2.3 million were recognized currently and $9.0 million were deferred (see Note 1). Equipment dispositions included the sale-leaseback of one U.S.-flag petroleum and chemical carrier for $61.0 million , with leaseback terms of 76 months. Gains of $8.2 million related to the sale-leaseback were deferred and are being amortized over the minimum lease period. In addition, the Company recognized previously deferred gains of $2.4 million . During the year ended December 31, 2015 , the Company sold property and equipment for net proceeds of $81.5 million ( $79.8 million in cash and $1.7 million in seller financing) and gains of $17.4 million , of which $11.4 million were recognized currently and $6.0 million were deferred (see Note 1). Equipment dispositions included the sale-leaseback of four inland river towboats for $35.3 million , with leaseback terms of 84 months. Gains of $4.2 million related to these sale-leasebacks were deferred and are being amortized over the respective minimum lease periods. In addition, the Company recognized previously deferred gains of $3.2 million . Major equipment dispositions for the years ended December 31 were as follows: 2017 2016 2015 Petroleum and chemical carriers-U.S.-flag 1 1 — Harbor tugs - U.S.-flag — 2 — Inland river dry-cargo barges 50 — — Inland river liquid tank barges — 19 35 Inland river specialty barges 2 — — Inland river deck barges — — 12 Inland river towboats 2 14 4 Subsequent to December 31, 2017 , the Company entered into an agreement to scrap the Seabulk Trader , which was built in 1981. The limitations on marketing over-age tankers did not justify the expense of a regulatory dry-docking, even though the vessel is in excellent condition for its age.</t>
  </si>
  <si>
    <t>Property, Plant and Equipment [Table Text Block]</t>
  </si>
  <si>
    <t>Investments, At Equity, And Advances To 50% Or Less Owned Companies (Tables)</t>
  </si>
  <si>
    <t>Summarized Financial Information For The Company's Investments, At Equity</t>
  </si>
  <si>
    <t>Summarized financial information for SCFCo as of and for the years ended December 31 was as follows (in thousands): 2017 2016 Current assets $ 7,924 $ 8,549 Property and equipment, net 137,224 154,186 Current liabilities 14,263 14,825 Noncurrent liabilities 54,179 59,601 2017 2016 2015 Operating Revenues $ 44,177 $ 43,711 $ 82,835 Costs and Expenses: Operating and administrative 40,106 38,980 73,587 Depreciation 17,803 17,560 17,751 57,909 56,540 91,338 Operating Loss (13,732 ) (12,829 ) (8,503 ) Interest expense (6,120 ) (6,565 ) (10,514 ) Other expense, net (961 ) (657 ) (2,141 ) Net Loss $ (20,813 ) $ (20,051 ) $ (21,158 ) Summarized financial information for Dorian for the year ended December 31 was as follows (in thousands): 2015 (1) Operating Revenues $ 239,206 Operating Income 126,820 Net Income 118,356 Investments, at equity, and advances to 50% or less owned companies as of December 31 were as follows (in thousands): Ownership 2017 2016 Ocean Services: Trailer Bridge (1) 55.3% 47,324 43,050 RF Vessel Holdings 50.0% 2,378 — Golfo de Mexico 50.0% 2,500 — KSM 50.0% (199 ) — SeaJon 50.0% — 8,570 52,003 51,620 Inland Services: SCFCo 50.0% 42,126 46,028 Bunge-SCF Grain 50.0% 16,166 16,176 SCF Bunge Marine (1) 57.0% 5,404 4,233 Other 50.0% 2,783 2,744 66,479 69,181 Witt O’Brien’s: O’Brien’s do Brazil 50.0% 777 566 Other: Hawker Pacific 34.2% 21,681 20,418 VA&amp;E 41.3% 13,596 11,133 Avion 39.1% 11,400 14,783 Cleancor 50.0% 5,134 5,373 Other 34.0% – 47.5 % 2,371 2,387 54,182 54,094 173,441 175,461 ______________________ (1) The Company’s ownership percentage represents its economic interest in the joint venture. Combined Condensed Financial Information. Summarized financial information for the Company’s investments, at equity, excluding Dorian, SCFCo and Trailer Bridge, as of and for the years ended December 31 was as follows (in thousands): 2017 2016 Current assets 523,343 573,035 Noncurrent assets 124,733 141,549 Current liabilities 407,812 526,830 Noncurrent liabilities 81,899 27,461 2017 2016 2015 Operating Revenues $ 1,068,190 1,019,658 869,973 Costs and Expenses: Operating and administrative 1,035,952 951,019 794,120 Depreciation 11,810 24,936 37,511 1,047,762 975,955 831,631 Gains (Losses) on Asset Dispositions and Impairments, Net 16,115 (6,339 ) 27 Operating Income $ 36,543 37,364 38,369 Net Income $ 23,383 4,961 19,831</t>
  </si>
  <si>
    <t>Long-Term Debt (Tables)</t>
  </si>
  <si>
    <t>Schedule Of Company's Borrowings</t>
  </si>
  <si>
    <t>The Company’s borrowings as of December 31 were as follows (in thousands): 2017 2016 3.0% Convertible Senior Notes (1) $ 230,000 $ 230,000 2.5% Convertible Senior Notes (2) 64,455 157,128 7.375% Senior Notes (3) 153,090 160,699 SEA-Vista Credit Facility (4) 135,714 279,245 ISH Credit Facility (5) 12,200 — Other (6) 10,633 8,701 606,092 835,773 Portion due within one year, net of related debt discount and issuance costs (77,842 ) (163,202 ) Debt discount included in long-term debt (23,152 ) (34,970 ) Debt issuance costs included in long-term debt (3,593 ) (6,517 ) $ 501,505 $ 631,084 ______________________ (1) Excludes unamortized discount and unamortized issue costs of $22.9 million and $2.3 million , respectively, as of December 31, 2017 and $29.8 million and $3.0 million , respectively, as of December 31, 2016 . (2) Excludes unamortized discount and unamortized issue costs of $4.8 million and $0.8 million , respectively, as of December 31, 2016 . (3) Excludes unamortized discount and unamortized issue costs of $0.2 million and $0.3 million , respectively, as of December 31, 2017 and $0.4 million and $0.5 million , respectively, as of December 31, 2016 . (4) Excludes unamortized issue costs of $0.7 million and $2.0 million as of December 31, 2017 and December 31, 2016 , respectively. (5) Excludes unamortized issue costs of $0.1 million as of December 31, 2017 . (6) Excludes unamortized issue costs of $0.1 million and $0.1 million as of December 31, 2017 and December 31, 2016 , respectively.</t>
  </si>
  <si>
    <t>Schedule Of Long-Term Debt Maturities</t>
  </si>
  <si>
    <t>The Company’s contractual long-term debt maturities for the years ended December 31 are as follows (in thousands): 2018 (1) $ 77,842 2019 164,200 2020 126,681 2021 500 2022 503 Years subsequent to 2022 236,366 $ 606,092 ______________________ (1) Includes the aggregate principal amount outstanding of the Company’s 2.5% Convertible Senior Notes with a contractual maturity date of December 15, 2027 as the holders may require the Company to repurchase the notes on May 31, 2018.</t>
  </si>
  <si>
    <t>Income Taxes (Tables)</t>
  </si>
  <si>
    <t>Schedule Of Income Before Income Tax, Domestic and Foreign</t>
  </si>
  <si>
    <t>Income (loss) before income tax expense (benefit) and equity in earnings (losses) of 50% or less owned companies derived from U.S. and foreign companies for the years ended December 31 were as follows (in thousands): 2017 2016 2015 United States $ 28,546 $ (93,145 ) $ (1,785 ) Foreign 4,748 (1,105 ) (934 ) Eliminations and other 1,911 2,014 968 $ 35,205 $ (92,236 ) $ (1,751 )</t>
  </si>
  <si>
    <t>Components Of Income Tax Expense (Benefit)</t>
  </si>
  <si>
    <t>The Company files a consolidated U.S. federal tax return. The components of income tax expense (benefit) for the years ended December 31 were as follows (in thousands): 2017 2016 2015 Current: State $ 1,136 $ 4,830 $ 1,772 Federal (17,181 ) 6,998 19,518 Foreign 333 379 63 (15,712 ) 12,207 21,353 Deferred: State 12 (2,280 ) (1,674 ) Federal (51,489 ) (46,652 ) (19,429 ) (51,477 ) (48,932 ) (21,103 ) $ (67,189 ) $ (36,725 ) $ 250</t>
  </si>
  <si>
    <t>Components Of Effective Income Tax Rate Reconciliation</t>
  </si>
  <si>
    <t>The following table reconciles the difference between the statutory federal income tax rate for the Company and the effective income tax rate for the years ended December 31 : 2017 2016 2015 Statutory rate 35.0 % 35.0 % 35.0 % Income subject to tonnage tax (5.9 )% — % — % Dorian distribution 22.8 % — % — % Reversal of uncertain tax position (28.7 )% — % — % U.S. federal income tax statutory changes (190.2 )% — % — % Non-deductible expenses 0.8 % 1.0 % 8.2 % Noncontrolling interests (22.4 )% 6.3 % 11.4 % Losses of foreign subsidiaries not benefited (6.6 )% (1.4 )% (92.8 )% State taxes 1.2 % (0.9 )% 29.9 % Share award plans 2.0 % — % (5.5 )% Other 1.1 % (0.2 )% (0.5 )% (190.9 )% 39.8 % (14.3 )%</t>
  </si>
  <si>
    <t>Components Of The Net Deferred Income Tax Liabilities</t>
  </si>
  <si>
    <t>The components of the net deferred income tax liabilities for the years ended December 31 were as follows (in thousands): 2017 2016 Deferred tax liabilities: Property and equipment $ 92,127 $ 153,214 Long-term debt 22,519 44,782 Unremitted earnings of foreign subsidiaries — 179 Investments in 50% or less owned companies 811 1,346 Intangible assets 1,006 1,908 Other 96 138 Total deferred tax liabilities 116,559 201,567 Deferred tax assets: Share award plans 3,476 7,952 Losses on marketable securities 5,986 17,758 Deductible goodwill 312 1,611 Debt and equity issuance costs 406 7,638 Other 11,652 12,767 Total deferred tax assets 21,832 47,726 Valuation allowance (6,695 ) (3,600 ) Net deferred tax assets 15,137 44,126 Net deferred tax liabilities $ 101,422 $ 157,441</t>
  </si>
  <si>
    <t>Derivative Instruments And Hedging Strategies (Tables)</t>
  </si>
  <si>
    <t>Fair Values Of Derivative Instruments</t>
  </si>
  <si>
    <t>Derivative instruments are classified as either assets or liabilities based on their individual fair values. The fair values of the Company’s derivative instruments as of December 31 were as follows (in thousands): 2017 2016 Derivative Asset Derivative Liability Derivative Asset Derivative Liability Exchange option liability on subsidiary convertible senior notes — — — 19,436 Forward currency exchange, option and future contracts (1) — — — 36 $ — $ — $ — $ 19,472 ______________________ (1) Included in other current liabilities in the accompanying consolidated balance sheets.</t>
  </si>
  <si>
    <t>Recognized Gains (Losses) On Derivative Instruments Not Designated As Hedging Instruments</t>
  </si>
  <si>
    <t>The Company recognized gains (losses) on derivative instruments not designated as hedging instruments for the years ended December 31 as follows (in thousands): Derivative gains (losses), net 2017 2016 2015 Exchange option liability on subsidiary convertible senior notes $ 19,436 $ (13,826 ) $ 2,900 Options on equities and equity indices — — (452 ) Forward currency exchange, option and future contracts 291 (296 ) (519 ) Commodity swap, option and future contracts: Exchange traded — (9 ) (1,493 ) Non-exchange traded — — 1,485 $ 19,727 $ (14,131 ) $ 1,921</t>
  </si>
  <si>
    <t>Fair Value Measurements (Tables)</t>
  </si>
  <si>
    <t>Financial Assets And Liabilities Measured At Fair Value On Recurring Basis</t>
  </si>
  <si>
    <t>The Company’s financial assets and liabilities as of December 31 that are measured at fair value on a recurring basis were as follows (in thousands): Level 1 Level 2 Level 3 2017 ASSETS Marketable securities (1) $ 42,761 $ — $ — Construction reserve funds 51,339 — — 2016 ASSETS Marketable securities (1) $ 76,137 $ — $ — Construction reserve funds 75,753 — — LIABILITIES Short sales of marketable securities 1,274 — — Derivative instruments (included in other current liabilities) — 36 — Exchange option liability on subsidiary convertible senior notes — — 19,436 ______________________ (1) Marketable security gains (losses), net include gains of $0.1 million , losses of $18.5 million and gains of $3.1 million for the years ended December 31, 2017 , 2016 and 2015 , respectively, related to marketable security positions held by the Company as of December 31, 2017 . Marketable security gains (losses), net include losses of $32.2 million and gains of $5.3 million for the years ended December 31, 2016 and 2015 , respectively, related to marketable security positions held by the Company as of December 31, 2016 .</t>
  </si>
  <si>
    <t>Estimated Fair Value Of Other Financial Assets And Liabilities</t>
  </si>
  <si>
    <t>The estimated fair value of the Company’s other financial assets and liabilities as of December 31 were as follows (in thousands): Carrying Amount Level 1 Level 2 Level 3 2017 ASSETS Cash, cash equivalents and restricted cash $ 242,228 $ 242,228 $ — $ — Investments, at cost, in 50% or less owned companies (included in other assets) 4,300 see below Notes receivable from third parties (included in other receivables and other assets) 2,647 943 1,642 — LIABILITIES Long-term debt, including current portion (1) 579,347 — 596,246 — 2016 ASSETS Cash, cash equivalents and restricted cash $ 258,887 $ 258,887 $ — $ — Investments, at cost, in 50% or less owned companies (included in other assets) 4,300 see below Notes receivable from third parties (included in other receivables and other assets) 12,342 10,000 2,206 — LIABILITIES Long-term debt, including current portion (1) 794,286 — 819,756 — ______________________ (1) The estimated fair value includes the embedded conversion options on the Company’s 2.5% and 3.0% Convertible Senior Notes.</t>
  </si>
  <si>
    <t>Non-Financial Assets And Liabilities Measured At Fair Value</t>
  </si>
  <si>
    <t>The Company’s non-financial assets that were measured at fair value during the years ended December 31 were as follows (in thousands): Level 1 Level 2 Level 3 2017 ASSETS Investment, at equity, and advances in 50% or less owned companies $ — $ 6,000 $ — 2016 ASSETS Property and equipment $ — $ 800 $ — Goodwill — — 28,506 Investments, at cost, in 50% or less owned companies — 3,600 — Investment, at equity, and advances in 50% or less owned companies — 3,438 29,611 Notes receivable from third parties (included in other assets) — — —</t>
  </si>
  <si>
    <t>Noncontrolling Interests in Subsidiaries Noncontrolling Interests (Tables)</t>
  </si>
  <si>
    <t>Redeemable Noncontrolling Interest [Table Text Block]</t>
  </si>
  <si>
    <t>Noncontrolling interests in the Company’s consolidated subsidiaries as of December 31 were as follows (in thousands): Noncontrolling Interests 2017 2016 Ocean Services: SEA-Vista 49% 128,550 106,054 Inland Services: Other 3.0 % – 51.8% 977 980 Other 5.0% 151 152 Discontinued Operations 1.8 % – 30.0% — 28,190 $ 129,678 $ 135,376</t>
  </si>
  <si>
    <t>Savings Plans And Multiemployer Pension Plans Pension and Other Postretirement Disclosures (Tables)</t>
  </si>
  <si>
    <t>Postemployment Benefits [Abstract]</t>
  </si>
  <si>
    <t>Pension and Other Postretirement Benefits Disclosure</t>
  </si>
  <si>
    <t>Share Based Compensation (Tables)</t>
  </si>
  <si>
    <t>Share Based Compensation Plans</t>
  </si>
  <si>
    <t>Share Award Transactions. The following transactions have occurred in connection with the Company’s share based compensation plans during the years ended December 31: 2017 2016 2015 Restricted stock awards granted 153,100 137,258 135,150 Restricted stock awards forfeited (2,444 ) (2,867 ) — Director stock awards granted 1,750 3,125 3,375 Restricted Stock Unit Activities: Shares released from Deferred Compensation Plan — — (217 ) Stock Option Activities: Outstanding as of the beginning of year 1,639,865 1,690,899 1,546,508 Granted (1) 1,013,893 197,550 192,350 Exercised (562,587 ) (113,820 ) (40,461 ) Forfeited (3,374 ) (18,760 ) — Expired (541,783 ) (116,004 ) (7,498 ) Outstanding as of the end of year 1,546,014 1,639,865 1,690,899 Employee Stock Purchase Plans shares issued 36,552 41,924 39,384 Shares available for issuance under Share Incentive and Employee Stock Purchase Plans as of the end of year (2) 896,265 522,341 764,567</t>
  </si>
  <si>
    <t>Schedule Of Share-based Compensation, Restricted Stock And Restricted Stock Units Activity</t>
  </si>
  <si>
    <t>During the year ended December 31, 2017 , the number of shares and the weighted average grant price of restricted stock transactions were as follows: Restricted Stock Number of Shares Weighted Average Grant Price Nonvested as of December 31, 2016 380,812 $ 67.92 Granted 153,100 $ 63.60 Vested (1) (531,468 ) $ 49.14 Forfeited (1) (2,444 ) $ 43.99 Nonvested as of December 31, 2017 — $ —</t>
  </si>
  <si>
    <t>Schedule Of Share-based Compensation, Stock Options, Activity</t>
  </si>
  <si>
    <t>During the year ended December 31, 2017 , the number of shares and the weighted average exercise price on stock option transactions were as follows: Total Options Number of Shares Weighted Average Exercise Price Outstanding, as of December 31, 2016 1,639,865 $ 63.09 Granted (1) 1,013,893 $ 41.69 Exercised (1) (562,587 ) $ 37.60 Forfeited (1) (3,374 ) $ 40.90 Expired (1) (541,783 ) $ 47.04 Outstanding, as of December 31, 2017 (1) 1,546,014 $ 39.73 Outstanding and Exercisable, as of December 31, 2017 (1) 1,031,581 $ 39.32</t>
  </si>
  <si>
    <t>Commitments And Contingencies Schedule of Operating Lease Payments (Tables)</t>
  </si>
  <si>
    <t>Lessee, Operating Lease, Disclosure [Table Text Block]</t>
  </si>
  <si>
    <t>As of December 31, 2017 , the Company’s future minimum lease rentals under these arrangements in each of the years ended December 31 were as follows (in thousands): Total Minimum Rentals Leased-in Obligations (1) Net Lease Rentals 2018 $ 166,335 $ (37,316 ) $ 129,019 2019 155,424 (37,137 ) 118,287 2020 120,109 (36,986 ) 83,123 2021 91,852 (35,053 ) 56,799 2022 47,007 (29,077 ) 17,930 Years subsequent to 2022 70,680 (50,370 ) 20,310 ____________________ (1) The total payments to be made under existing non-cancelable leases for the property and equipment subject to these future minimum rentals.</t>
  </si>
  <si>
    <t>Other Commitments [Table Text Block]</t>
  </si>
  <si>
    <t>The Company's capital commitments as of December 31, 2017 by year of expected payment were as follows (in thousands): 2018 2019 Total Ocean Services 5,400 — 5,400 Inland Services 2,449 612 3,061 $ 7,849 $ 612 $ 8,461</t>
  </si>
  <si>
    <t>Schedule of Future Minimum Rental Payments for Operating Leases [Table Text Block]</t>
  </si>
  <si>
    <t xml:space="preserve"> Future minimum payments in the years ended December 31 under operating leases that have a remaining term in excess of one year as of December 31, 2017 were as follows (in thousands): Total Minimum Payments Non-cancelable Subleases (1) Net Minimum Payments 2018 $ 53,369 $ (21,109 ) $ 32,260 2019 52,929 (20,664 ) 32,265 2020 51,102 (18,756 ) 32,346 2021 47,482 (15,212 ) 32,270 2022 37,320 (8,724 ) 28,596 Years subsequent to 2022 59,238 (8,868 ) 50,370 ____________________ (1) The total minimum offsetting payments to be received under existing long-term bareboat charter-out arrangements and other non-cancelable subleases.</t>
  </si>
  <si>
    <t>Major Customers And Segment Information (Tables)</t>
  </si>
  <si>
    <t>Operating Results, Capital Expenditures And Assets By Reporting Segment</t>
  </si>
  <si>
    <t>The following tables summarize the operating results, capital expenditures and assets of the Company’s reportable segments. Ocean Services $’000 Inland Services $’000 Witt O’Brien’s $’000 Other $’000 Corporate and Eliminations $’000 Total $’000 For the year ended December 31, 2017 Operating Revenues: External customers 352,876 175,496 49,055 464 — 577,891 Intersegment — — 101 — (101 ) — 352,876 175,496 49,156 464 (101 ) 577,891 Costs and Expenses: Operating 195,285 133,880 32,017 — (301 ) 360,881 Administrative and general 36,548 16,558 13,438 831 35,731 103,106 Depreciation and amortization 46,073 25,852 819 — 2,314 75,058 277,906 176,290 46,274 831 37,744 539,045 Gains (Losses) on Asset Dispositions and Impairments, Net (323 ) 11,960 — — — 11,637 Operating Income (Loss) 74,647 11,166 2,882 (367 ) (37,845 ) 50,483 Other Income (Expense): Derivative gains, net — — — — 19,727 19,727 Foreign currency gains (losses), net (130 ) 272 50 6 125 323 Other, net 327 — — (301 ) 230 256 Equity in Earnings (Losses) of 50% or Less Owned Companies, Net of Tax 7,664 (5,191 ) 174 305 — 2,952 Segment Profit (Loss) 82,508 6,247 3,106 (357 ) Other Income (Expense) not included in Segment Profit (35,584 ) Less Equity in Earnings included in Segment Profit (2,952 ) Income Before Taxes and Equity Earnings 35,205 Capital Expenditures 80,006 34,322 60 — 207 114,595 As of December 31, 2017 Property and Equipment: Historical cost 875,090 445,293 1,227 — 30,131 1,351,741 Accumulated depreciation (299,528 ) (181,573 ) (938 ) — (20,505 ) (502,544 ) 575,562 263,720 289 — 9,626 849,197 Construction in progress 25,986 2,742 — — — 28,728 601,548 266,462 289 — 9,626 877,925 Investments, at Equity, and Advances to 50% or Less Owned Companies 52,003 66,479 777 54,182 — 173,441 Inventories 2,352 1,934 91 — — 4,377 Goodwill 1,852 2,403 28,506 — — 32,761 Intangible Assets 10,293 10,486 7,327 — — 28,106 Other current and long-term assets, excluding cash and near cash assets (1) 49,498 71,500 28,398 1,391 9,611 160,398 Segment Assets 717,546 419,264 65,388 55,573 Cash and near cash assets (1) 336,328 Total Assets 1,613,336 ______________________ (1) Cash and near cash assets includes cash, cash equivalents, restricted cash, marketable securities and construction reserve funds</t>
  </si>
  <si>
    <t xml:space="preserve"> Ocean Inland Services $’000 Witt O’Brien’s $’000 Other $’000 Corporate and Eliminations $’000 Total $’000 For the year ended December 31, 2016 Operating Revenues: External customers 229,643 167,543 42,797 482 — 440,465 Intersegment — — 119 — (119 ) — 229,643 167,543 42,916 482 (119 ) 440,465 Costs and Expenses: Operating 122,631 124,460 28,561 — (397 ) 275,255 Administrative and general 27,825 14,616 16,214 1,001 26,706 86,362 Depreciation and amortization 31,162 26,327 1,539 — 3,537 62,565 181,618 165,403 46,314 1,001 29,846 424,182 Gains (Losses) on Asset Dispositions and Impairments, Net 411 3,193 (29,587 ) — — (25,983 ) Operating Income (Loss) 48,436 5,333 (32,985 ) (519 ) (29,965 ) (9,700 ) Other Income (Expense): Derivative losses, net — — — — (14,131 ) (14,131 ) Foreign currency gains (losses), net (18 ) 1,722 (181 ) (1 ) (78 ) 1,444 Other, net (6,224 ) (4 ) — (12,608 ) 120 (18,716 ) Equity in Earnings (Losses) of 50% or Less Owned Companies, Net of Tax (4,697 ) (15,944 ) 305 (704 ) — (21,040 ) Segment Profit (Loss) 37,497 (8,893 ) (32,861 ) (13,832 ) Other Income (Expense) not included in Segment Loss (51,133 ) Less Equity Losses included in Segment Loss 21,040 Loss Before Taxes and Equity Earnings (92,236 ) Capital Expenditures 215,837 36,803 2 — 164 252,806 As of December 31, 2016 Property and Equipment: Historical cost 727,602 419,714 1,559 — 29,681 1,178,556 Accumulated depreciation (258,004 ) (167,127 ) (1,244 ) — (18,184 ) (444,559 ) 469,598 252,587 315 — 11,497 733,997 Construction in progress 233,214 13,003 — — (207 ) 246,010 702,812 265,590 315 — 11,290 980,007 Investments, at Equity, and Advances to 50% or Less Owned Companies 51,620 69,181 566 54,094 — 175,461 Inventories 843 1,602 137 — — 2,582 Goodwill 1,852 2,400 28,506 — — 32,758 Intangible Assets — 12,018 8,060 — — 20,078 Other current and long-term assets, excluding cash and near cash assets (1) 29,801 88,165 14,284 11,193 21,576 165,019 Segment Assets 786,928 438,956 51,868 65,287 Cash and near cash assets (1) 410,777 Discontinued Operations 1,075,639 Total Assets 2,862,321 ______________________ (1) Cash and near cash assets includes cash, cash equivalents, restricted cash, marketable securities and construction reserve funds</t>
  </si>
  <si>
    <t xml:space="preserve"> Ocean Inland Services $’000 Witt O’Brien’s $’000 Other $’000 Corporate and Eliminations $’000 Total $’000 For the year ended December 31, 2015 Operating Revenues: External customers 227,142 230,482 49,857 14,506 — 521,987 Intersegment — — 127 — (127 ) — 227,142 230,482 49,984 14,506 (127 ) 521,987 Costs and Expenses: Operating 129,039 168,015 21,899 13,054 (399 ) 331,608 Administrative and general 26,215 15,567 24,096 2,546 32,919 101,343 Depreciation and amortization 26,296 28,632 1,711 5 3,712 60,356 181,550 212,214 47,706 15,605 36,232 493,307 Gains (Losses) on Asset Dispositions, Net — 14,868 (27 ) (232 ) — 14,609 Operating Income (Loss) 45,592 33,136 2,251 (1,331 ) (36,359 ) 43,289 Other Income (Expense): Derivative gains (losses), net — 294 — (472 ) 2,099 1,921 Foreign currency losses, net (30 ) (3,726 ) (36 ) (11 ) (922 ) (4,725 ) Other, net 2,053 — 19 33 295 2,400 Equity in Earnings (Losses) of 50% or Less Owned Companies, Net of Tax (18,782 ) (31,200 ) 135 676 — (49,171 ) Segment Profit (Loss) 28,833 (1,496 ) 2,369 (1,105 ) Other Income (Expense) not included in Segment Profit (44,636 ) Less Equity Losses included in Segment Profit 49,171 Loss Before Taxes and Equity Earnings (1,751 ) Capital Expenditures 134,581 69,736 409 — (1,273 ) 203,453 As of December 31, 2015 Property and Equipment Historical cost 454,144 485,144 3,338 — 30,700 973,326 Accumulated depreciation (239,076 ) (171,271 ) (2,834 ) — (14,648 ) (427,829 ) 215,068 313,873 504 — 16,052 545,497 Construction in progress 335,113 17,807 — — (1,645 ) 351,275 550,181 331,680 504 — 14,407 896,772 Investments, at Equity, and Advances to 50% or Less Owned Companies 64,499 81,363 344 54,887 — 201,093 Inventories 701 1,493 — — — 2,194 Goodwill 1,852 2,364 48,124 — — 52,340 Intangible Assets — 5,961 19,382 — — 25,343 Other current and long-term assets, excluding cash and near cash assets (1) 28,359 72,180 14,780 16,014 7,014 138,347 Segment Assets 645,592 495,041 83,134 70,901 Cash and near cash assets (1) 582,633 Discontinued operations 1,286,697 Total Assets 3,185,419 ______________________ (1) Cash and near cash assets includes cash, cash equivalents, marketable securities and construction reserve funds.</t>
  </si>
  <si>
    <t>Supplemental Information For Statements Of Cash Flows (Tables)</t>
  </si>
  <si>
    <t>Cash Flow Supplemental Information</t>
  </si>
  <si>
    <t>Supplemental information for the years ended December 31 was as follows (in thousands): 2017 2016 2015 Income taxes paid $ 6,152 $ 11,933 $ 23,791 Income taxes refunded 14,347 3,933 4,550 Interest paid, excluding capitalized interest 32,341 26,662 23,957 Schedule of Non-Cash Investing and Financing Activities: Company financed sale of equipment and real property — 7,950 1,768 Reclassification of Dorian to marketable securities — — 102,509 Distribution of Dorian shares to shareholders 31,379 — — Reclassification of deferred gains to property and equipment 5,954 — — Equipment received to settle notes receivable — 2,500 — Non-cash proceeds on the sale of property and equipment — 2,000 —</t>
  </si>
  <si>
    <t>Quarterly Financial Information (Tables)</t>
  </si>
  <si>
    <t xml:space="preserve"> Three Months Ended Dec. 31, Sept. 30, June 30, March 31, 2017 Operating Revenues $ 185,515 $ 158,171 $ 115,791 $ 118,414 Operating Income 22,983 15,090 8,993 3,417 Income (Loss) from Continuing Operations 79,521 10,177 (456 ) 16,104 Income (Loss) from Discontinued Operations, Net of Tax (487 ) 10,927 (28,629 ) (5,448 ) Net Income (Loss) 79,034 21,104 (29,085 ) 10,656 Net Income (Loss) attributable to SEACOR Holdings Inc.: Continuing Operations $ 73,294 $ 6,634 $ (6,782 ) $ 9,703 Discontinued Operations (487 ) 10,927 (26,026 ) (5,620 ) $ 72,807 $ 17,561 $ (32,808 ) $ 4,083 Basic Earnings (Loss) Per Common Share of SEACOR Holdings Inc.: Continuing Operations $ 4.15 $ 0.38 $ (0.39 ) $ 0.57 Discontinued Operations (0.03 ) 0.62 (1.52 ) (0.33 ) $ 4.12 $ 1.00 $ (1.91 ) $ 0.24 Diluted Earnings (Loss) Per Common Share of SEACOR Holdings Inc.: Continuing Operations $ 3.37 $ 0.38 $ (0.39 ) $ 0.56 Discontinued Operations (0.02 ) 0.62 (1.52 ) (0.32 ) $ 3.35 $ 1.00 $ (1.91 ) $ 0.24 2016 Operating Revenues $ 126,196 $ 109,570 $ 99,647 $ 105,052 Operating Income (Loss) (21,950 ) 5,609 1,802 4,839 Income (Loss) from Continuing Operations (33,877 ) (8,634 ) (23,764 ) (10,276 ) Loss from Discontinued Operations, Net of Tax (56,412 ) (25,392 ) (27,169 ) (10,248 ) Net Loss (90,289 ) (34,026 ) (50,933 ) (20,524 ) Net Loss attributable to SEACOR Holdings Inc.: Continuing Operations $ (35,823 ) $ (13,915 ) $ (27,215 ) $ (17,138 ) Discontinued Operations (57,926 ) (25,888 ) (27,944 ) (10,048 ) $ (93,749 ) $ (39,803 ) $ (55,159 ) $ (27,186 ) Basic Loss Per Common Share of SEACOR Holdings Inc.: Continuing Operations $ (2.11 ) $ (0.82 ) $ (1.61 ) $ (1.02 ) Discontinued Operations (3.41 ) (1.53 ) (1.65 ) (0.60 ) $ (5.52 ) $ (2.35 ) $ (3.26 ) $ (1.62 ) Diluted Loss Per Common Share of SEACOR Holdings Inc.: Continuing Operations $ (2.11 ) $ (0.82 ) $ (1.61 ) $ (1.02 ) Discontinued Operations (3.41 ) (1.53 ) (1.65 ) (0.60 ) $ (5.52 ) $ (2.35 ) $ (3.26 ) $ (1.62 )</t>
  </si>
  <si>
    <t>Nature Of Operations And Accounting Policies (Narrative) (Details) - USD ($)</t>
  </si>
  <si>
    <t>Jul. 03, 2017</t>
  </si>
  <si>
    <t>Nature of Operations and Accounting Policies [Line Items]</t>
  </si>
  <si>
    <t>Proceeds from Issuance of Secured Debt</t>
  </si>
  <si>
    <t>Investment Owned, at Cost</t>
  </si>
  <si>
    <t>Depreciation</t>
  </si>
  <si>
    <t>Capitalized interest</t>
  </si>
  <si>
    <t>Amortization expense</t>
  </si>
  <si>
    <t>Asset Impairment Charges</t>
  </si>
  <si>
    <t>Impairment of Intangible Assets, Finite-lived</t>
  </si>
  <si>
    <t>Shipping Services [Member]</t>
  </si>
  <si>
    <t>Percentage of Operating Revenues</t>
  </si>
  <si>
    <t>61.00%</t>
  </si>
  <si>
    <t>52.00%</t>
  </si>
  <si>
    <t>44.00%</t>
  </si>
  <si>
    <t>Inland River Services [Member]</t>
  </si>
  <si>
    <t>30.00%</t>
  </si>
  <si>
    <t>38.00%</t>
  </si>
  <si>
    <t>Witt O'Brien's LLC [Member]</t>
  </si>
  <si>
    <t>9.00%</t>
  </si>
  <si>
    <t>10.00%</t>
  </si>
  <si>
    <t>Goodwill, Impairment Loss</t>
  </si>
  <si>
    <t>Dorian LPG [Member]</t>
  </si>
  <si>
    <t>Investment Owned, Balance, Shares</t>
  </si>
  <si>
    <t>Investment Owned, at Fair Value</t>
  </si>
  <si>
    <t>SCFCo Holdings</t>
  </si>
  <si>
    <t>Equity Method Investment, Other than Temporary Impairment</t>
  </si>
  <si>
    <t>Illinois Corn Processing Llc [Member]</t>
  </si>
  <si>
    <t>Noncontrolling Interest, Ownership Percentage by Parent</t>
  </si>
  <si>
    <t>70.00%</t>
  </si>
  <si>
    <t>Proceeds from Divestiture of Businesses</t>
  </si>
  <si>
    <t>Discontinued Operation, Gain (Loss) on Disposal of Discontinued Operation, Net of Tax</t>
  </si>
  <si>
    <t>Nature Of Operations And Accounting Policies (Estimated Useful life Of Major Assets) (Details)</t>
  </si>
  <si>
    <t>U.S.-flag Petroleum and Chemical Carriers [Member]</t>
  </si>
  <si>
    <t>Property, Plant and Equipment [Line Items]</t>
  </si>
  <si>
    <t>Estimated useful life (in years)</t>
  </si>
  <si>
    <t>25 years</t>
  </si>
  <si>
    <t>Harbor and Offshore Tugs [Member]</t>
  </si>
  <si>
    <t>Ocean Liquid Tank Barge [Member]</t>
  </si>
  <si>
    <t>Short-sea Container\RORO Vessels [Member]</t>
  </si>
  <si>
    <t>20 years</t>
  </si>
  <si>
    <t>U.S.-flag Dry bulk Carrier [Member]</t>
  </si>
  <si>
    <t>Inland River Dry Cargo And Specialty Barges [Member]</t>
  </si>
  <si>
    <t>Inland River Liquid Tank Barges [Member]</t>
  </si>
  <si>
    <t>Inland River Towboats and Harbor Boats [Member]</t>
  </si>
  <si>
    <t>Terminal And Manufacturing Facilities [Member]</t>
  </si>
  <si>
    <t>Nature Of Operations And Accounting Policies (Schedule Of Property And Equipment By Major Classes) (Details) - USD ($) $ in Thousands</t>
  </si>
  <si>
    <t>Property, Plant and Equipment, Gross</t>
  </si>
  <si>
    <t>Accumulated Depreciation</t>
  </si>
  <si>
    <t>Property, Plant and Equipment, Other, Gross</t>
  </si>
  <si>
    <t>Shipping Services [Member] | U.S.-flag Petroleum and Chemical Carriers [Member]</t>
  </si>
  <si>
    <t>Shipping Services [Member] | U.S.-flag Harbor Tugs [Member]</t>
  </si>
  <si>
    <t>Shipping Services [Member] | Foreign-flag Harbor Tugs [Member]</t>
  </si>
  <si>
    <t>Shipping Services [Member] | Ocean Liquid Tank Barge [Member]</t>
  </si>
  <si>
    <t>Shipping Services [Member] | Short-sea Container\RORO Vessels [Member]</t>
  </si>
  <si>
    <t>Shipping Services [Member] | U.S.-flag Dry bulk Carrier [Member]</t>
  </si>
  <si>
    <t>Shipping Services [Member] | Property, Plant and Equipment, Other Types [Member]</t>
  </si>
  <si>
    <t>Inland River Services [Member] | Property, Plant and Equipment, Other Types [Member]</t>
  </si>
  <si>
    <t>Inland River Services [Member] | Inland River Dry Cargo Barges [Member]</t>
  </si>
  <si>
    <t>Inland River Services [Member] | Inland River Specialty Barges [Member]</t>
  </si>
  <si>
    <t>Inland River Services [Member] | Inland River Liquid Tank Barges [Member]</t>
  </si>
  <si>
    <t>Inland River Services [Member] | Inland River Towboats</t>
  </si>
  <si>
    <t>Inland River Services [Member] | Inland River Harbor Boats [Member]</t>
  </si>
  <si>
    <t>Inland River Services [Member] | Terminal And Manufacturing Facilities [Member]</t>
  </si>
  <si>
    <t>Witt O'Brien's LLC [Member] | Property, Plant and Equipment, Other Types [Member]</t>
  </si>
  <si>
    <t>Corporate And Eliminations [Member] | Property, Plant and Equipment, Other Types [Member]</t>
  </si>
  <si>
    <t>Nature Of Operations And Accounting Policies (Schedule Of Intangible Assets) (Details) - USD ($) $ in Thousands</t>
  </si>
  <si>
    <t>Finite-Lived Intangible Assets [Line Items]</t>
  </si>
  <si>
    <t>Intangible Assets, Gross, Beginning Balance</t>
  </si>
  <si>
    <t>Acquired intangible assets</t>
  </si>
  <si>
    <t>Foreign currency translation</t>
  </si>
  <si>
    <t>Finite-Lived Intangible Assets, Period Increase (Decrease)</t>
  </si>
  <si>
    <t>Intangible Assets, Gross, Ending Balance</t>
  </si>
  <si>
    <t>Accumulated Amortization, Beginning Balance</t>
  </si>
  <si>
    <t>Fully amortized intangible assets, Accumulated Amortization</t>
  </si>
  <si>
    <t>Accumulated Amortization, Ending Balance</t>
  </si>
  <si>
    <t>Weighted average remaining contractual life, in years</t>
  </si>
  <si>
    <t>8 years 255 days</t>
  </si>
  <si>
    <t>Trademark/Tradenames</t>
  </si>
  <si>
    <t>4 years</t>
  </si>
  <si>
    <t>Customer Relationships</t>
  </si>
  <si>
    <t>8 years 292 days</t>
  </si>
  <si>
    <t>Software/Technology</t>
  </si>
  <si>
    <t>1 day</t>
  </si>
  <si>
    <t>Acquired Contractual Rights</t>
  </si>
  <si>
    <t>9 years</t>
  </si>
  <si>
    <t>Nature Of Operations And Accounting Policies (Schedule Of Future Amortization Expense Of Intangible Assets) (Details) $ in Thousands</t>
  </si>
  <si>
    <t>Dec. 31, 2017USD ($)</t>
  </si>
  <si>
    <t>Finite-Lived Intangible Assets, Future Amortization Expense [Abstract]</t>
  </si>
  <si>
    <t>Years subsequent to 2022</t>
  </si>
  <si>
    <t>Nature Of Operations And Accounting Policies (Schedule Of Deferred Gain Activity) (Details) - USD ($) $ in Thousands</t>
  </si>
  <si>
    <t>Sale Leaseback and Financed Equipment Sales</t>
  </si>
  <si>
    <t>Deferred Revenue Arrangement [Line Items]</t>
  </si>
  <si>
    <t>Balance at beginning of period</t>
  </si>
  <si>
    <t>Deferred gains arising from equipment sales</t>
  </si>
  <si>
    <t>Amortization of deferred gains included in operating expenses as a reduction to rental expense</t>
  </si>
  <si>
    <t>Amortization Of Deferred Gains Included In Gains On Asset Dispositions And Impairments, Net</t>
  </si>
  <si>
    <t>Balance at end of period</t>
  </si>
  <si>
    <t>Fifty Percent Or Less Owned Subsidiaries</t>
  </si>
  <si>
    <t>Nature Of Operations And Accounting Policies Nature Of Operations And Accounting Policies (Schedule of Accumulated Other Comprehensive Income (Loss))(Details) - USD ($) $ in Thousands</t>
  </si>
  <si>
    <t>Dec. 31, 2014</t>
  </si>
  <si>
    <t>Accumulated Other Comprehensive Income (Loss), Foreign Currency Translation Adjustment, Net of Tax</t>
  </si>
  <si>
    <t>Other Comprehensive Income (Loss), Foreign Currency Transaction and Translation Adjustment, before Tax, Portion Attributable to Parent</t>
  </si>
  <si>
    <t>Other Comprehensive Income (Loss), Foreign Currency Translation Adjustment, Tax, Portion Attributable to Parent</t>
  </si>
  <si>
    <t>Accumulated Other Comprehensive Income (Loss), Cumulative Changes in Net Gain (Loss) from Cash Flow Hedges, Effect Net of Tax</t>
  </si>
  <si>
    <t>Other Comprehensive Income (Loss), Derivatives Qualifying as Hedges, before Tax, Portion Attributable to Parent</t>
  </si>
  <si>
    <t>Other Comprehensive Income (Loss), Derivatives Qualifying as Hedges, Tax, Portion Attributable to Parent</t>
  </si>
  <si>
    <t>Accumulated Other Comprehensive (Income) Loss, Defined Benefit Plan, after Tax</t>
  </si>
  <si>
    <t>Other Comprehensive (Income) Loss, Defined Benefit Plan, before Tax, after Reclassification Adjustment, Attributable to Parent</t>
  </si>
  <si>
    <t>Other Comprehensive (Income) Loss, Defined Benefit Plan, after Reclassification Adjustment, Tax, Attributable to Parent</t>
  </si>
  <si>
    <t>Accumulated Other Comprehensive Income (Loss), Net of Tax</t>
  </si>
  <si>
    <t>Other Comprehensive Income (Loss), before Tax, Portion Attributable to Parent</t>
  </si>
  <si>
    <t>Other Comprehensive Income (Loss), Tax, Portion Attributable to Parent</t>
  </si>
  <si>
    <t>Other Comprehensive Income (Loss), Foreign Currency Transaction and Translation Adjustment, before Tax, Portion Attributable to Noncontrolling Interest</t>
  </si>
  <si>
    <t>Other Comprehensive Income (Loss), Derivatives Qualifying as Hedges, Net of Tax, Portion Attributable to Noncontrolling Interest</t>
  </si>
  <si>
    <t>Other Comprehensive Income (Loss), Foreign Currency Translation Adjustment, Tax, Portion Attributable to Noncontrolling Interest</t>
  </si>
  <si>
    <t>Other Comprehensive Income (Loss), Derivatives Qualifying as Hedges, Tax, Portion Attributable to Noncontrolling Interest</t>
  </si>
  <si>
    <t>Other Comprehensive (Income) Loss, Defined Benefit Plan, before Tax, after Reclassification Adjustment, Attributable to Noncontrolling Interest</t>
  </si>
  <si>
    <t>Other Comprehensive (Income) Loss, Defined Benefit Plan, after Reclassification Adjustment, Tax, Attributable to Noncontrolling Interest</t>
  </si>
  <si>
    <t>Other Comprehensive Income (Loss), Tax</t>
  </si>
  <si>
    <t>Other Comprehensive Income (Loss), Net of Tax</t>
  </si>
  <si>
    <t>SEACOR Marine Holdings Inc. [Member]</t>
  </si>
  <si>
    <t>Nature Of Operations And Accounting Policies (Schedule Of Earnings Per Share) (Details) - USD ($)</t>
  </si>
  <si>
    <t>Nov. 13, 2013</t>
  </si>
  <si>
    <t>Dec. 11, 2012</t>
  </si>
  <si>
    <t>Earnings Per Share, Basic, by Common Class, Including Two Class Method [Line Items]</t>
  </si>
  <si>
    <t>Dilutive Securities, Effect on Basic Earnings Per Share, Options and Restrictive Stock Units</t>
  </si>
  <si>
    <t>Dilutive Securities, Effect on Basic Earnings Per Share, Dilutive Convertible Securities</t>
  </si>
  <si>
    <t>Net Income (Loss) Available to Common Stockholders, Diluted</t>
  </si>
  <si>
    <t>Average o/s Shares, Basic</t>
  </si>
  <si>
    <t>Incremental Common Shares Attributable to Share-based Payment Arrangements</t>
  </si>
  <si>
    <t>Convertible Securities</t>
  </si>
  <si>
    <t>Average o/s Shares, Diluted</t>
  </si>
  <si>
    <t>Two Point Five Percentage Convertible Notes [Member]</t>
  </si>
  <si>
    <t>Debt Instrument, Interest Rate, Stated Percentage</t>
  </si>
  <si>
    <t>2.50%</t>
  </si>
  <si>
    <t>Three Point Zero Percentage Convertible Notes [Member]</t>
  </si>
  <si>
    <t>3.00%</t>
  </si>
  <si>
    <t>Stock Compensation Plan [Member]</t>
  </si>
  <si>
    <t>Antidilutive Securities Excluded from Computation of Earnings Per Share, Amount</t>
  </si>
  <si>
    <t>Convertible Debt Securities [Member] | Two Point Five Percentage Convertible Notes [Member]</t>
  </si>
  <si>
    <t>Convertible Debt Securities [Member] | Three Point Zero Percentage Convertible Notes [Member]</t>
  </si>
  <si>
    <t>Business Acquisitions (Details) $ in Thousands</t>
  </si>
  <si>
    <t>Dec. 31, 2017USD ($)equipment</t>
  </si>
  <si>
    <t>Dec. 31, 2016USD ($)equipment</t>
  </si>
  <si>
    <t>Jul. 03, 2017USD ($)</t>
  </si>
  <si>
    <t>Dec. 02, 2016</t>
  </si>
  <si>
    <t>Dec. 31, 2015USD ($)</t>
  </si>
  <si>
    <t>Business Acquisition [Line Items]</t>
  </si>
  <si>
    <t>Trade and other receivables</t>
  </si>
  <si>
    <t>Other current assets</t>
  </si>
  <si>
    <t>Property and Equipment</t>
  </si>
  <si>
    <t>Accounts payable</t>
  </si>
  <si>
    <t>Deferred Income Taxes, Noncurrent</t>
  </si>
  <si>
    <t>Other Liabilities</t>
  </si>
  <si>
    <t>Purchase price</t>
  </si>
  <si>
    <t>Cash Acquired from Acquisition</t>
  </si>
  <si>
    <t>Central Contracting &amp; Marine, Inc. [Member]</t>
  </si>
  <si>
    <t>Payments to Acquire Businesses, Gross</t>
  </si>
  <si>
    <t>SeaJon II [Member]</t>
  </si>
  <si>
    <t>Business Acquisition, Percentage of Voting Interests Acquired</t>
  </si>
  <si>
    <t>50.00%</t>
  </si>
  <si>
    <t>Inland River Harbor Boats [Member] | Central Contracting &amp; Marine, Inc. [Member]</t>
  </si>
  <si>
    <t>Number Of Equipments Acquired | equipment</t>
  </si>
  <si>
    <t>U.S-flag Offshore Tug [Member] | SeaJon II [Member]</t>
  </si>
  <si>
    <t>ISH [Member]</t>
  </si>
  <si>
    <t>Debt Conversion, Converted Instrument, Amount</t>
  </si>
  <si>
    <t>Equipment Acquisitions And Dispositions (Major Equipment Deliveries) (Details) $ in Thousands</t>
  </si>
  <si>
    <t>Dec. 31, 2017USD ($)equipmentVessel</t>
  </si>
  <si>
    <t>Dec. 31, 2015USD ($)equipment</t>
  </si>
  <si>
    <t>Payments to Acquire Property, Plant, and Equipment | $</t>
  </si>
  <si>
    <t>Number Of Equipments Acquired</t>
  </si>
  <si>
    <t>U.S.-flag Harbor Tugs [Member]</t>
  </si>
  <si>
    <t>Foreign-flag Harbor Tugs [Member]</t>
  </si>
  <si>
    <t>Number Of Equipments Delivered</t>
  </si>
  <si>
    <t>Inland River Dry Cargo Barges [Member]</t>
  </si>
  <si>
    <t>Inland River Specialty Barges [Member]</t>
  </si>
  <si>
    <t>Inland River Towboats [Member]</t>
  </si>
  <si>
    <t>ISH [Member] | U.S.-flag Dry bulk Carrier [Member]</t>
  </si>
  <si>
    <t>Central Contracting &amp; Marine, Inc. [Member] | Inland River Harbor Boats [Member]</t>
  </si>
  <si>
    <t>SeaJon II [Member] | U.S.-flag Harbor Tugs [Member]</t>
  </si>
  <si>
    <t>Equipment Acquisitions And Dispositions (Narrative) (Details) $ in Thousands</t>
  </si>
  <si>
    <t>Dec. 31, 2016USD ($)</t>
  </si>
  <si>
    <t>Sales Price Of Equipment</t>
  </si>
  <si>
    <t>Proceeds from Sale of Property, Plant, and Equipment</t>
  </si>
  <si>
    <t>Noncash or Part Noncash Divestiture, Amount of Consideration Received</t>
  </si>
  <si>
    <t>Gain (Loss) on Disposition of Property Plant Equipment</t>
  </si>
  <si>
    <t>Increase (Decrease) in Deferred Charges</t>
  </si>
  <si>
    <t>Sale Leaseback Transaction, Net Proceeds, Investing Activities</t>
  </si>
  <si>
    <t>Sale Leaseback Transaction, Deferred Gain, Net</t>
  </si>
  <si>
    <t>Sale Leaseback Transaction, Description of Asset(s)</t>
  </si>
  <si>
    <t>Number of Equipments Removed from Service | equipment</t>
  </si>
  <si>
    <t>Maximum [Member]</t>
  </si>
  <si>
    <t>Sale Leaseback Transaction, Lease Terms</t>
  </si>
  <si>
    <t>Maximum [Member] | U.S.-flag Petroleum and Chemical Carriers [Member]</t>
  </si>
  <si>
    <t>Maximum [Member] | Inland River Dry Cargo Barges [Member]</t>
  </si>
  <si>
    <t>Gain (Loss) on Asset Dispositions and Impairments, Net [Member]</t>
  </si>
  <si>
    <t>Gain (Loss) on Disposition of Property Plant Equipment, Excluding Oil and Gas Property and Timber Property</t>
  </si>
  <si>
    <t>Amortization of Deferred Charges</t>
  </si>
  <si>
    <t>Gain (Loss) on Asset Dispositions and Impairments, Net [Member] | Inland River Specialty Barges [Member]</t>
  </si>
  <si>
    <t>Equipment Acquisitions And Dispositions (Major Equipment Dispositions) (Details) - equipment</t>
  </si>
  <si>
    <t>Number of Equipments Removed from Service</t>
  </si>
  <si>
    <t>Investments, At Equity, And Advances To 50% Or Less Owned Companies (Investments, At Equity, And Advances To 50% Or Less Owned Companies) (Details) - USD ($) $ in Thousands</t>
  </si>
  <si>
    <t>Sep. 30, 2017</t>
  </si>
  <si>
    <t>Jun. 01, 2015</t>
  </si>
  <si>
    <t>Schedule of Equity Method Investments [Line Items]</t>
  </si>
  <si>
    <t>Equity Method Investments</t>
  </si>
  <si>
    <t>Trailer Bridge Inc [Member]</t>
  </si>
  <si>
    <t>Ownership of equity interest</t>
  </si>
  <si>
    <t>55.30%</t>
  </si>
  <si>
    <t>RF Vessel Holdings [Member]</t>
  </si>
  <si>
    <t>Golfo de Mexico [Member]</t>
  </si>
  <si>
    <t>KSM [Member]</t>
  </si>
  <si>
    <t>VA&amp;E [Member]</t>
  </si>
  <si>
    <t>41.30%</t>
  </si>
  <si>
    <t>81.10%</t>
  </si>
  <si>
    <t>Shipping Services [Member] | Trailer Bridge Inc [Member]</t>
  </si>
  <si>
    <t>Shipping Services [Member] | RF Vessel Holdings [Member]</t>
  </si>
  <si>
    <t>Shipping Services [Member] | Golfo de Mexico [Member]</t>
  </si>
  <si>
    <t>Shipping Services [Member] | KSM [Member]</t>
  </si>
  <si>
    <t>Shipping Services [Member] | SeaJon</t>
  </si>
  <si>
    <t>Shipping Services [Member] | Shipping Services Joint Ventures [Member]</t>
  </si>
  <si>
    <t>Inland River Services [Member] | SCFCo Holdings</t>
  </si>
  <si>
    <t>Inland River Services [Member] | Bunge-SCF Grain [Member]</t>
  </si>
  <si>
    <t>Inland River Services [Member] | SCF Bunge Marine [Member]</t>
  </si>
  <si>
    <t>57.00%</t>
  </si>
  <si>
    <t>Inland River Services [Member] | Other Inland River Joint Ventures [Member]</t>
  </si>
  <si>
    <t>Inland River Services [Member] | Inland River Joint Venture [Member]</t>
  </si>
  <si>
    <t>Witt O'Brien's LLC [Member] | Witt O'Brien's do Brazil [Member]</t>
  </si>
  <si>
    <t>Corporate and Other [Member]</t>
  </si>
  <si>
    <t>Corporate and Other [Member] | Hawker Pacific Airservices Limited [Member]</t>
  </si>
  <si>
    <t>34.20%</t>
  </si>
  <si>
    <t>Corporate and Other [Member] | VA&amp;E [Member]</t>
  </si>
  <si>
    <t>Corporate and Other [Member] | Avion Pacific Limited [Member]</t>
  </si>
  <si>
    <t>39.10%</t>
  </si>
  <si>
    <t>Corporate and Other [Member] | Cleancor [Member]</t>
  </si>
  <si>
    <t>Corporate and Other [Member] | Other Corporate Joint Ventures [Member]</t>
  </si>
  <si>
    <t>Corporate and Other [Member] | Other Corporate Joint Ventures [Member] | Minimum [Member]</t>
  </si>
  <si>
    <t>34.00%</t>
  </si>
  <si>
    <t>Corporate and Other [Member] | Other Corporate Joint Ventures [Member] | Maximum [Member]</t>
  </si>
  <si>
    <t>47.50%</t>
  </si>
  <si>
    <t>Investments, At Equity, And Advances To 50% Or Less Owned Companies (Summarized Financial Information For The Company's Investments, At Equity) (Details) - USD ($) $ in Thousands</t>
  </si>
  <si>
    <t>Current assets</t>
  </si>
  <si>
    <t>Noncurrent assets</t>
  </si>
  <si>
    <t>Current liabilities</t>
  </si>
  <si>
    <t>Noncurrent liabilities</t>
  </si>
  <si>
    <t>Costs and Expenses: Operating and administrative</t>
  </si>
  <si>
    <t>Costs and Expenses: Depreciation</t>
  </si>
  <si>
    <t>Gain (Loss) on Asset Dispositions</t>
  </si>
  <si>
    <t>Operating Income</t>
  </si>
  <si>
    <t>Equity Method Investment, Summarized Financial Information, Interest Expense</t>
  </si>
  <si>
    <t>Equity Method Investment, Summarized Financial Information, Interest Expense, Net</t>
  </si>
  <si>
    <t>Investments, At Equity, And Advances To 50% Or Less Owned Companies (Narrative) (Details) $ in Thousands</t>
  </si>
  <si>
    <t>9 Months Ended</t>
  </si>
  <si>
    <t>Sep. 30, 2017USD ($)</t>
  </si>
  <si>
    <t>Dec. 31, 2014USD ($)</t>
  </si>
  <si>
    <t>Nov. 30, 2016USD ($)</t>
  </si>
  <si>
    <t>Cumulative undistributed net earnings of 50% or less owned companies accounted for by the equity method included in the Company's consolidated retained earnings</t>
  </si>
  <si>
    <t>Letters of Credit Outstanding, Amount</t>
  </si>
  <si>
    <t>Proceeds from Equity Method Investment, Distribution</t>
  </si>
  <si>
    <t>Repayments of Advances</t>
  </si>
  <si>
    <t>Related Party Transaction, Revenues from Transactions with Related Party</t>
  </si>
  <si>
    <t>Equity Method Investment, Ownership Percentage</t>
  </si>
  <si>
    <t>Payments for Advance to Affiliate</t>
  </si>
  <si>
    <t>Proceeds from Collection of Advance to Affiliate</t>
  </si>
  <si>
    <t>Business Combination, Separately Recognized Transactions, Net Gains and Losses</t>
  </si>
  <si>
    <t>Proceeds from Equity Method Investment, Distribution, Return of Capital</t>
  </si>
  <si>
    <t>Partners' Capital Account, Contributions</t>
  </si>
  <si>
    <t>SeaJon</t>
  </si>
  <si>
    <t>Sea-Access [Member]</t>
  </si>
  <si>
    <t>Partners' Capital Account, Return of Capital</t>
  </si>
  <si>
    <t>Equity Method Investment, Difference Between Carrying Amount and Underlying Equity</t>
  </si>
  <si>
    <t>Advanced to joint ventures</t>
  </si>
  <si>
    <t>Bunge-SCF Grain [Member]</t>
  </si>
  <si>
    <t>Related party transaction expense</t>
  </si>
  <si>
    <t>SCF Bunge Marine [Member]</t>
  </si>
  <si>
    <t>Witt O'Brien's do Brazil [Member]</t>
  </si>
  <si>
    <t>Hawker Pacific Airservices Limited [Member]</t>
  </si>
  <si>
    <t>Line of Credit Facility, Maximum Borrowing Capacity</t>
  </si>
  <si>
    <t>Proceeds from Unsecured Lines of Credit</t>
  </si>
  <si>
    <t>Repayments of Long-term Lines of Credit</t>
  </si>
  <si>
    <t>Avion Pacific Limited [Member]</t>
  </si>
  <si>
    <t>Cleancor [Member]</t>
  </si>
  <si>
    <t>Other Corporate Joint Ventures [Member]</t>
  </si>
  <si>
    <t>U.S.-flag Harbor Tugs [Member] | Trailer Bridge Inc [Member]</t>
  </si>
  <si>
    <t>Subordinated Debt [Member] | VA&amp;E [Member]</t>
  </si>
  <si>
    <t>Long-term Debt [Member] | VA&amp;E [Member]</t>
  </si>
  <si>
    <t>Third Party Notes Receivable (Details) - USD ($) $ in Millions</t>
  </si>
  <si>
    <t>Loans and Leases Receivable, Gross</t>
  </si>
  <si>
    <t>Notes receivable third party</t>
  </si>
  <si>
    <t>Proceeds from Collection of Notes Receivable</t>
  </si>
  <si>
    <t>Provision for Loan and Lease Losses</t>
  </si>
  <si>
    <t>Long-Term Debt (Schedule Of Company's Borrowings) (Details) - USD ($) $ in Thousands</t>
  </si>
  <si>
    <t>Debt Instrument [Line Items]</t>
  </si>
  <si>
    <t>Long-term Debt, Gross</t>
  </si>
  <si>
    <t>Portion due within one year, net of related debt discount and issuance costs</t>
  </si>
  <si>
    <t>Debt discount included in long-term debt</t>
  </si>
  <si>
    <t>Debt issuance costs included in long-term debt</t>
  </si>
  <si>
    <t>Long-term Debt, Excluding Current Maturities</t>
  </si>
  <si>
    <t>Convertible Debt</t>
  </si>
  <si>
    <t>7.375% Senior Notes [Member]</t>
  </si>
  <si>
    <t>Senior Notes, Noncurrent</t>
  </si>
  <si>
    <t>SEA-Vista Credit Facility [Member]</t>
  </si>
  <si>
    <t>ISH Credit Facility [Member]</t>
  </si>
  <si>
    <t>Other Debt Obligations [Member]</t>
  </si>
  <si>
    <t>Other Long-term Debt</t>
  </si>
  <si>
    <t>Sea-Vista [Member] | SEA-Vista Credit Facility [Member]</t>
  </si>
  <si>
    <t>Secured Debt</t>
  </si>
  <si>
    <t>ISH [Member] | ISH Credit Facility [Member]</t>
  </si>
  <si>
    <t>Long-Term Debt (Schedule Of Long-Term Debt Maturities) (Details) - USD ($) $ in Thousands</t>
  </si>
  <si>
    <t>Long-Term Debt (Narrative) (Senior Notes And Convertible Debentures) (Details)</t>
  </si>
  <si>
    <t>Dec. 31, 2017USD ($)$ / sharesshares</t>
  </si>
  <si>
    <t>Dec. 31, 2016USD ($)$ / sharesshares</t>
  </si>
  <si>
    <t>Dec. 31, 2015USD ($)shares</t>
  </si>
  <si>
    <t>Dec. 31, 2013USD ($)</t>
  </si>
  <si>
    <t>Dec. 31, 2012USD ($)</t>
  </si>
  <si>
    <t>Nov. 15, 2016USD ($)</t>
  </si>
  <si>
    <t>Jun. 01, 2015USD ($)</t>
  </si>
  <si>
    <t>Apr. 15, 2015USD ($)</t>
  </si>
  <si>
    <t>Nov. 13, 2013USD ($)</t>
  </si>
  <si>
    <t>Dec. 11, 2012USD ($)</t>
  </si>
  <si>
    <t>Sep. 24, 2009USD ($)</t>
  </si>
  <si>
    <t>Common Stock, Par or Stated Value Per Share | $ / shares</t>
  </si>
  <si>
    <t>Stock Repurchase Program, Authorized Amount</t>
  </si>
  <si>
    <t>Convertible Securities | shares</t>
  </si>
  <si>
    <t>Business Combination, Recognized Identifiable Assets Acquired and Liabilities Assumed, Noncurrent Liabilities, Long-term Debt</t>
  </si>
  <si>
    <t>Letters of credit outstanding amount</t>
  </si>
  <si>
    <t>Stock Repurchase Program, Remaining Authorized Repurchase Amount</t>
  </si>
  <si>
    <t>Sea-Vista [Member]</t>
  </si>
  <si>
    <t>Payments of Debt Issuance Costs</t>
  </si>
  <si>
    <t>Sea-Vista [Member] | Minimum [Member]</t>
  </si>
  <si>
    <t>Debt Instrument, Mandatory Prepayment Balance</t>
  </si>
  <si>
    <t>Debt Instrument, Prepayment Increments</t>
  </si>
  <si>
    <t>Sea-Vista [Member] | Minimum [Member] | London Interbank Offered Rate (LIBOR) [Member]</t>
  </si>
  <si>
    <t>Debt Instrument, Basis Spread on Variable Rate</t>
  </si>
  <si>
    <t>2.00%</t>
  </si>
  <si>
    <t>Sea-Vista [Member] | Minimum [Member] | Base Rate [Member]</t>
  </si>
  <si>
    <t>1.25%</t>
  </si>
  <si>
    <t>Sea-Vista [Member] | Maximum [Member] | London Interbank Offered Rate (LIBOR) [Member]</t>
  </si>
  <si>
    <t>2.75%</t>
  </si>
  <si>
    <t>Sea-Vista [Member] | Maximum [Member] | Base Rate [Member]</t>
  </si>
  <si>
    <t>1.75%</t>
  </si>
  <si>
    <t>Line of Credit Facility, Unused Capacity, Commitment Fee Percentage</t>
  </si>
  <si>
    <t>0.50%</t>
  </si>
  <si>
    <t>ISH [Member] | Minimum [Member]</t>
  </si>
  <si>
    <t>Guarantor Obligations, Maximum Exposure, Undiscounted</t>
  </si>
  <si>
    <t>Guaranty Fee Income</t>
  </si>
  <si>
    <t>Debt instrument, stated percentage</t>
  </si>
  <si>
    <t>Aggregate principal amount</t>
  </si>
  <si>
    <t>Bond Trading Price Triggering Contingent Interest, Minimum</t>
  </si>
  <si>
    <t>Individual Bond, Face Value</t>
  </si>
  <si>
    <t>Contingent Interest Rate</t>
  </si>
  <si>
    <t>0.45%</t>
  </si>
  <si>
    <t>Debt Instrument, Convertible, Conversion Ratio</t>
  </si>
  <si>
    <t>Bond Redemption Percentage</t>
  </si>
  <si>
    <t>100.00%</t>
  </si>
  <si>
    <t>Debt Instrument, Interest Rate, Effective Percentage</t>
  </si>
  <si>
    <t>7.40%</t>
  </si>
  <si>
    <t>0.25%</t>
  </si>
  <si>
    <t>6.50%</t>
  </si>
  <si>
    <t>Debt Instrument, Repurchased Face Amount</t>
  </si>
  <si>
    <t>Debt Instrument, Repurchase Amount</t>
  </si>
  <si>
    <t>Two Point Five Percentage Convertible Notes [Member] | Additional Paid-In Capital [Member]</t>
  </si>
  <si>
    <t>7.375%</t>
  </si>
  <si>
    <t>Revolving Credit Facility [Member] | Sea-Vista [Member]</t>
  </si>
  <si>
    <t>Debt Instrument, Unused Borrowing Capacity, Amount</t>
  </si>
  <si>
    <t>Proceeds from Lines of Credit</t>
  </si>
  <si>
    <t>Repayments of Lines of Credit</t>
  </si>
  <si>
    <t>Line of Credit Facility, Current Borrowing Capacity</t>
  </si>
  <si>
    <t>Revolving Credit Facility [Member] | ISH [Member]</t>
  </si>
  <si>
    <t>Repayments of Long-term Debt</t>
  </si>
  <si>
    <t>Other ISH Debt [Member] | ISH [Member]</t>
  </si>
  <si>
    <t>7.00%</t>
  </si>
  <si>
    <t>ISH Term Loan [Member] | ISH [Member]</t>
  </si>
  <si>
    <t>Term A-1 Loan [Member] | Sea-Vista [Member]</t>
  </si>
  <si>
    <t>Proceeds from issuance of long-term debt, net of offering costs</t>
  </si>
  <si>
    <t>Debt Instrument, Periodic Payment, Principal, Percent</t>
  </si>
  <si>
    <t>Term A-2 Loan [Member] | Sea-Vista [Member]</t>
  </si>
  <si>
    <t>Title XI Bonds [Member]</t>
  </si>
  <si>
    <t>Redemption Premium</t>
  </si>
  <si>
    <t>Restricted Cash and Cash Equivalents</t>
  </si>
  <si>
    <t>Other Debt Obligations [Member] | Minimum [Member]</t>
  </si>
  <si>
    <t>3.40%</t>
  </si>
  <si>
    <t>Other Debt Obligations [Member] | Maximum [Member]</t>
  </si>
  <si>
    <t>4.30%</t>
  </si>
  <si>
    <t>Long-term Debt [Member] | Two Point Five Percentage Convertible Notes [Member]</t>
  </si>
  <si>
    <t>Put Option [Member] | Two Point Five Percentage Convertible Notes [Member]</t>
  </si>
  <si>
    <t>Income Taxes (Narrative) (Details) - USD ($) $ in Millions</t>
  </si>
  <si>
    <t>Dec. 31, 2018</t>
  </si>
  <si>
    <t>Dec. 31, 2013</t>
  </si>
  <si>
    <t>Tax Credit Carryforward [Line Items]</t>
  </si>
  <si>
    <t>Statutory rate</t>
  </si>
  <si>
    <t>35.00%</t>
  </si>
  <si>
    <t>Effective Income Tax Rate Reconciliation, Change in Enacted Tax Rate, Amount</t>
  </si>
  <si>
    <t>Cumulative undistributed net earnings of foreign subsidiaries included in retained earnings</t>
  </si>
  <si>
    <t>Adjustment to additional paid in capital, income tax effect from share-based compensation, net</t>
  </si>
  <si>
    <t>Liability for Uncertainty in Income Taxes, Noncurrent</t>
  </si>
  <si>
    <t>Unrecognized Tax Benefits, Income Tax Penalties and Interest Expense</t>
  </si>
  <si>
    <t>State and Local Jurisdiction [Member]</t>
  </si>
  <si>
    <t>State net operating loss carryforwards, valuation allowance</t>
  </si>
  <si>
    <t>Subsequent Event [Member]</t>
  </si>
  <si>
    <t>21.00%</t>
  </si>
  <si>
    <t>Income Taxes (Schedule Of Income Before Income Tax Expense (Benefit) And Equity In Earnings Of 50% Or Less Owned Companies) (Details) - USD ($) $ in Thousands</t>
  </si>
  <si>
    <t>Income Tax Contingency [Line Items]</t>
  </si>
  <si>
    <t>Income Before Income Tax Expense (Benefit) and Equity in Earnings of 50% or Less Owned Companies</t>
  </si>
  <si>
    <t>United States [Member]</t>
  </si>
  <si>
    <t>Foreign [Member]</t>
  </si>
  <si>
    <t>Eliminations And Other [Member]</t>
  </si>
  <si>
    <t>Income Taxes (Components Of Income Tax Expense (Benefit)) (Details) - USD ($) $ in Thousands</t>
  </si>
  <si>
    <t>Components of Income Tax Expense (Benefit), Continuing Operations [Abstract]</t>
  </si>
  <si>
    <t>State</t>
  </si>
  <si>
    <t>Federal</t>
  </si>
  <si>
    <t>Foreign</t>
  </si>
  <si>
    <t>Current Income Tax Expense, Total</t>
  </si>
  <si>
    <t>Deferred Income Tax Benefit, Total</t>
  </si>
  <si>
    <t>Income Taxes (Schedule Of Effective Income Tax Rate) (Details)</t>
  </si>
  <si>
    <t>Effective Income Tax Rate Reconciliation, Percent [Abstract]</t>
  </si>
  <si>
    <t>Income subject to tonnage tax</t>
  </si>
  <si>
    <t>(5.90%)</t>
  </si>
  <si>
    <t>0.00%</t>
  </si>
  <si>
    <t>Dorian Distribution</t>
  </si>
  <si>
    <t>22.80%</t>
  </si>
  <si>
    <t>Reversal of uncertain tax position</t>
  </si>
  <si>
    <t>(28.70%)</t>
  </si>
  <si>
    <t>U.S. federal income tax statutory changes</t>
  </si>
  <si>
    <t>(190.20%)</t>
  </si>
  <si>
    <t>Non-deductible expenses</t>
  </si>
  <si>
    <t>0.80%</t>
  </si>
  <si>
    <t>1.00%</t>
  </si>
  <si>
    <t>8.20%</t>
  </si>
  <si>
    <t>Noncontrolling interests</t>
  </si>
  <si>
    <t>(22.40%)</t>
  </si>
  <si>
    <t>6.30%</t>
  </si>
  <si>
    <t>11.40%</t>
  </si>
  <si>
    <t>Losses of foreign subsidiaries not benefited</t>
  </si>
  <si>
    <t>(6.60%)</t>
  </si>
  <si>
    <t>(1.40%)</t>
  </si>
  <si>
    <t>(92.80%)</t>
  </si>
  <si>
    <t>State taxes</t>
  </si>
  <si>
    <t>1.20%</t>
  </si>
  <si>
    <t>(0.90%)</t>
  </si>
  <si>
    <t>29.90%</t>
  </si>
  <si>
    <t>Share award plans</t>
  </si>
  <si>
    <t>(5.50%)</t>
  </si>
  <si>
    <t>1.10%</t>
  </si>
  <si>
    <t>(0.20%)</t>
  </si>
  <si>
    <t>(0.50%)</t>
  </si>
  <si>
    <t>Effective Income Tax Rate</t>
  </si>
  <si>
    <t>(190.90%)</t>
  </si>
  <si>
    <t>39.80%</t>
  </si>
  <si>
    <t>(14.30%)</t>
  </si>
  <si>
    <t>Income Taxes (Components Of The Net Deferred Income Tax Liabilities) (Details) - USD ($) $ in Thousands</t>
  </si>
  <si>
    <t>Components of Deferred Tax Assets and Liabilities [Abstract]</t>
  </si>
  <si>
    <t>Long-term Debt</t>
  </si>
  <si>
    <t>Unremitted earnings of foreign subsidiaries</t>
  </si>
  <si>
    <t>Investments in 50% or Less Owned Companies</t>
  </si>
  <si>
    <t>Intangible assets</t>
  </si>
  <si>
    <t>Total deferred tax liabilities</t>
  </si>
  <si>
    <t>Losses on marketable securities</t>
  </si>
  <si>
    <t>Deductible goodwill</t>
  </si>
  <si>
    <t>Debt and equity issuance costs</t>
  </si>
  <si>
    <t>Total deferred tax assets</t>
  </si>
  <si>
    <t>Valuation allowance</t>
  </si>
  <si>
    <t>Net deferred tax assets</t>
  </si>
  <si>
    <t>Net deferred tax liabilities</t>
  </si>
  <si>
    <t>Derivative Instruments And Hedging Strategies (Fair Values Of Derivative Instruments) (Details) - USD ($) $ in Thousands</t>
  </si>
  <si>
    <t>Derivatives, Fair Value [Line Items]</t>
  </si>
  <si>
    <t>Derivative Asset</t>
  </si>
  <si>
    <t>Derivative Liability</t>
  </si>
  <si>
    <t>Foreign Exchange [Member] | Not Designated as Hedging Instrument [Member]</t>
  </si>
  <si>
    <t>Three Point Seven Five Percentage Convertible Notes [Member] | Not Designated as Hedging Instrument [Member]</t>
  </si>
  <si>
    <t>Embedded Derivative, Fair Value of Embedded Derivative Asset</t>
  </si>
  <si>
    <t>Embedded Derivative, Fair Value of Embedded Derivative Liability</t>
  </si>
  <si>
    <t>SeaJon | Cash Flow Hedging [Member]</t>
  </si>
  <si>
    <t>Derivative, Fixed Interest Rate</t>
  </si>
  <si>
    <t>2.79%</t>
  </si>
  <si>
    <t>Derivative Instruments And Hedging Strategies (Recognized Gains (Losses) On Derivative Instruments Not Designated As Hedging Instruments) (Details) - USD ($) $ in Thousands</t>
  </si>
  <si>
    <t>Derivative [Line Items]</t>
  </si>
  <si>
    <t>Equity Option [Member]</t>
  </si>
  <si>
    <t>Foreign Exchange Forward [Member]</t>
  </si>
  <si>
    <t>Three Point Seven Five Percentage Convertible Notes [Member]</t>
  </si>
  <si>
    <t>Embedded Derivative, Loss on Embedded Derivative</t>
  </si>
  <si>
    <t>Embedded Derivative, Gain on Embedded Derivative</t>
  </si>
  <si>
    <t>Exchange Traded [Member] | Commodity Contract [Member]</t>
  </si>
  <si>
    <t>Other Trading [Member] | Commodity Contract [Member]</t>
  </si>
  <si>
    <t>Fair Value Measurements (Financial Assets And Liabilities Measured At Fair Value On Recurring Basis) (Details) - USD ($) $ in Thousands</t>
  </si>
  <si>
    <t>Fair Value, Assets and Liabilities Measured on Recurring and Nonrecurring Basis [Line Items]</t>
  </si>
  <si>
    <t>Fair Value, Inputs, Level 1 [Member]</t>
  </si>
  <si>
    <t>Derivative instruments (included in other current liabilities)</t>
  </si>
  <si>
    <t>Fair Value, Inputs, Level 2 [Member]</t>
  </si>
  <si>
    <t>Fair Value, Inputs, Level 3 [Member]</t>
  </si>
  <si>
    <t>Marketable Security Positions Held By The Company As Of December 31, 2017 [Member]</t>
  </si>
  <si>
    <t>Marketable security gains (losses), net include losses</t>
  </si>
  <si>
    <t>Marketable Security Positions Held By The Company As Of December 31, 2016 [Member]</t>
  </si>
  <si>
    <t>Fair Value Measurements Level 3 Inputs (Details) $ / shares in Units, $ in Thousands</t>
  </si>
  <si>
    <t>Dec. 31, 2016USD ($)$ / shares</t>
  </si>
  <si>
    <t>Fair Value Inputs, Liabilities, Quantitative Information [Line Items]</t>
  </si>
  <si>
    <t>Share Price | $ / shares</t>
  </si>
  <si>
    <t>Fair Value Assumptions, Risk Free Interest Rate</t>
  </si>
  <si>
    <t>2.08%</t>
  </si>
  <si>
    <t>Fair Value Assumptions, Expected Volatility Rate</t>
  </si>
  <si>
    <t>30.80%</t>
  </si>
  <si>
    <t>Fair Value Inputs, Entity Credit Risk</t>
  </si>
  <si>
    <t>5.63%</t>
  </si>
  <si>
    <t>Embedded Derivative, Loss on Embedded Derivative | $</t>
  </si>
  <si>
    <t>Fair Value Measurements (Estimated Fair Value Of Other Financial Assets And Liabilities) (Details) - USD ($) $ in Thousands</t>
  </si>
  <si>
    <t>Notes, Loans and Financing Receivable, Gross, Noncurrent</t>
  </si>
  <si>
    <t>Debt, Long-term and Short-term, Combined Amount</t>
  </si>
  <si>
    <t>Cash, Cash Equivalents, Restricted Cash and Restricted Cash Equivalents</t>
  </si>
  <si>
    <t>Cash and Cash Equivalents, Fair Value Disclosure</t>
  </si>
  <si>
    <t>Notes Receivable, Fair Value Disclosure</t>
  </si>
  <si>
    <t>Long-term Debt, Fair Value</t>
  </si>
  <si>
    <t>Fair Value Measurements (Non-Financial Assets And Liabilities Measured At Fair Value) (Details) $ in Thousands</t>
  </si>
  <si>
    <t>Fair Value Inputs, Earnings before Interest, Taxes, Depreciation, and Amortization Multiple</t>
  </si>
  <si>
    <t>Equity Method Investments, Fair Value Disclosure</t>
  </si>
  <si>
    <t>Loans Receivable, Fair Value Disclosure</t>
  </si>
  <si>
    <t>Property, Plant, and Equipment, Fair Value Disclosure</t>
  </si>
  <si>
    <t>Goodwill, Fair Value Disclosure</t>
  </si>
  <si>
    <t>Cost Method Investments, Fair Value Disclosure</t>
  </si>
  <si>
    <t>Cost-method Investments [Member]</t>
  </si>
  <si>
    <t>Cost-method Investments, Other than Temporary Impairment</t>
  </si>
  <si>
    <t>Common Stock (Details) $ in Millions</t>
  </si>
  <si>
    <t>Dec. 31, 2017USD ($)shares</t>
  </si>
  <si>
    <t>Dec. 31, 2016USD ($)shares</t>
  </si>
  <si>
    <t>Equity, Class of Treasury Stock [Line Items]</t>
  </si>
  <si>
    <t>Treasury stock, shares acquired | shares</t>
  </si>
  <si>
    <t>Treasury Stock, Value, Acquired, Cost Method</t>
  </si>
  <si>
    <t>Repurchase program, remaining authorized repurchase amount</t>
  </si>
  <si>
    <t>Restricted Stock</t>
  </si>
  <si>
    <t>Employee Stock Option [Member]</t>
  </si>
  <si>
    <t>Common Stock Dividends, Shares | shares</t>
  </si>
  <si>
    <t>Dividends</t>
  </si>
  <si>
    <t>Stockholders' Equity Note, Stock Split, Conversion Ratio</t>
  </si>
  <si>
    <t>Noncontrolling Interests in Subsidiaries (Details) - USD ($) $ in Thousands</t>
  </si>
  <si>
    <t>3 Months Ended</t>
  </si>
  <si>
    <t>Mar. 31, 2017</t>
  </si>
  <si>
    <t>Sep. 30, 2016</t>
  </si>
  <si>
    <t>Jun. 30, 2016</t>
  </si>
  <si>
    <t>Mar. 31, 2016</t>
  </si>
  <si>
    <t>Noncontrolling Interest [Line Items]</t>
  </si>
  <si>
    <t>Inland River Services [Member] | Other Inland River Services Noncontrolling Interests [Member]</t>
  </si>
  <si>
    <t>Shipping Services [Member] | Sea-Vista [Member]</t>
  </si>
  <si>
    <t>Net Assets</t>
  </si>
  <si>
    <t>Noncontrolling Interest, Ownership Percentage by Noncontrolling Owners</t>
  </si>
  <si>
    <t>49.00%</t>
  </si>
  <si>
    <t>Other Segments [Member] | Other Noncontrolling Interests [Member]</t>
  </si>
  <si>
    <t>Minimum [Member] | Inland River Services [Member] | Other Inland River Services Noncontrolling Interests [Member]</t>
  </si>
  <si>
    <t>Minimum [Member] | Other Segments [Member] | Other Noncontrolling Interests [Member]</t>
  </si>
  <si>
    <t>5.00%</t>
  </si>
  <si>
    <t>Maximum [Member] | Inland River Services [Member] | Other Inland River Services Noncontrolling Interests [Member]</t>
  </si>
  <si>
    <t>51.80%</t>
  </si>
  <si>
    <t>Savings Plans And Multiemployer Pension Plans (Details) - USD ($)</t>
  </si>
  <si>
    <t>Defined Benefit Plan Disclosure [Line Items]</t>
  </si>
  <si>
    <t>Defined Benefit Plan, Fair Value of Plan Assets</t>
  </si>
  <si>
    <t>Defined Benefit Plan, Benefit Obligation</t>
  </si>
  <si>
    <t>Defined Benefit Plan, Funded (Unfunded) Status of Plan</t>
  </si>
  <si>
    <t>Defined Benefit Plan, Net Periodic Benefit Cost (Credit)</t>
  </si>
  <si>
    <t>Defined Benefit Plan, Assumptions Used Calculating Benefit Obligation, Discount Rate</t>
  </si>
  <si>
    <t>3.50%</t>
  </si>
  <si>
    <t>Defined Benefit Plan, Assumptions Used Calculating Benefit Obligation, Rate of Compensation Increase</t>
  </si>
  <si>
    <t>4.50%</t>
  </si>
  <si>
    <t>Consumer Price Index</t>
  </si>
  <si>
    <t>Defined Benefit Plan, Assumptions Used Calculating Benefit Obligation, Cash Balance Interest Credits</t>
  </si>
  <si>
    <t>4.10%</t>
  </si>
  <si>
    <t>Defined Benefit Plan, Assumptions Used Calculating Net Periodic Benefit Cost, Expected Long-term Rate of Return on Plan Assets</t>
  </si>
  <si>
    <t>6.75%</t>
  </si>
  <si>
    <t>Defined Benefit Plan, Expected Future Benefit Payment, Remainder of Fiscal Year</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Pension Plan</t>
  </si>
  <si>
    <t>Pension and other postretirement benefit expense</t>
  </si>
  <si>
    <t>Multiemployer Plans, Postretirement Benefit</t>
  </si>
  <si>
    <t>Payment for Pension and Other Postretirement Benefits</t>
  </si>
  <si>
    <t>Deferred Compensation Plan | SEACOR Deferred Compensation Plan</t>
  </si>
  <si>
    <t>Defined Contribution Plan, Maximum Annual Contributions Per Employee, Percent</t>
  </si>
  <si>
    <t>75.00%</t>
  </si>
  <si>
    <t>Deferred compensation obligation</t>
  </si>
  <si>
    <t>Deferred Compensation Plan | SEACOR Deferred Compensation Plan | Deferred Bonus</t>
  </si>
  <si>
    <t>Deferred Compensation Plan | SEACOR Deferred Compensation Plan | Restricted Stock</t>
  </si>
  <si>
    <t>Domestic Plan [Member] | Savings Plan</t>
  </si>
  <si>
    <t>Employer Matching Contribution Percent of Employees' Gross Pay</t>
  </si>
  <si>
    <t>Defined Contribution Plan Contributions</t>
  </si>
  <si>
    <t>Share Based Compensation (Narrative) (Details) - USD ($) $ / shares in Units, $ in Millions</t>
  </si>
  <si>
    <t>Share-based Compensation Arrangement by Share-based Payment Award [Line Items]</t>
  </si>
  <si>
    <t>Common stock authorized for grant under the Share Incentive Plans</t>
  </si>
  <si>
    <t>Exercise price per share of options granted, percentage, minimum</t>
  </si>
  <si>
    <t>Additional compensation expense</t>
  </si>
  <si>
    <t>Share-based Compensation Arrangement by Share-based Payment Award Accelerated Compensation Cost</t>
  </si>
  <si>
    <t>Unrecognized compensation costs</t>
  </si>
  <si>
    <t>Compensation costs expected to be recognized in 2018</t>
  </si>
  <si>
    <t>Compensation costs expected to be recognized in 2019</t>
  </si>
  <si>
    <t>Weighted average values of grants</t>
  </si>
  <si>
    <t>Weighted average expected volatility</t>
  </si>
  <si>
    <t>25.50%</t>
  </si>
  <si>
    <t>26.50%</t>
  </si>
  <si>
    <t>25.16%</t>
  </si>
  <si>
    <t>Weighted average discount rates</t>
  </si>
  <si>
    <t>1.92%</t>
  </si>
  <si>
    <t>1.59%</t>
  </si>
  <si>
    <t>1.79%</t>
  </si>
  <si>
    <t>Expected lives</t>
  </si>
  <si>
    <t>5 years 215 days</t>
  </si>
  <si>
    <t>6 years 91 days</t>
  </si>
  <si>
    <t>6 years 11 days</t>
  </si>
  <si>
    <t>Total grant date fair value of restricted stock and restricted stock units vested</t>
  </si>
  <si>
    <t>Aggregate intrinsic value of exercised stock options</t>
  </si>
  <si>
    <t>Weighted average remaining contractual term for total outstanding stock options</t>
  </si>
  <si>
    <t>5 years 131 days</t>
  </si>
  <si>
    <t>Share-based Compensation Arrangement by Share-based Payment Award, Options, Exercisable, Weighted Average Remaining Contractual Term</t>
  </si>
  <si>
    <t>4 years 18 days</t>
  </si>
  <si>
    <t>Aggregate intrinsic value of options outstanding</t>
  </si>
  <si>
    <t>Share-based Compensation Arrangement by Share-based Payment Award, Options, Exercisable, Intrinsic Value</t>
  </si>
  <si>
    <t>Restricted Stock | Minimum [Member]</t>
  </si>
  <si>
    <t>Restricted stock and restricted stock units vesting period</t>
  </si>
  <si>
    <t>1 year</t>
  </si>
  <si>
    <t>Restricted Stock | Maximum [Member]</t>
  </si>
  <si>
    <t>5 years</t>
  </si>
  <si>
    <t>Employee Stock Option [Member] | Minimum [Member]</t>
  </si>
  <si>
    <t>Employee Stock Option [Member] | Maximum [Member]</t>
  </si>
  <si>
    <t>Employee Stock [Member]</t>
  </si>
  <si>
    <t>Share-based Compensation Arrangement by Share-based Payment Award, Discount from Market Price, Purchase Date</t>
  </si>
  <si>
    <t>85.00%</t>
  </si>
  <si>
    <t>Common stock made available for purchase under the Employee Stock Purchase Plans, offering period, months</t>
  </si>
  <si>
    <t>Share Based Compensation (Share Based Compensation Plans) (Details) - shares</t>
  </si>
  <si>
    <t>Restricted stock awards granted</t>
  </si>
  <si>
    <t>Restricted stock awards forfeited</t>
  </si>
  <si>
    <t>Restricted Stock Unit, Converted to shares and issued to Deferred Compensation Plan</t>
  </si>
  <si>
    <t>Stock Option, Outstanding as of December 31,</t>
  </si>
  <si>
    <t>Total Options, Granted, Number of Shares</t>
  </si>
  <si>
    <t>Stock Options, Exercised, Number of Shares</t>
  </si>
  <si>
    <t>Stock Options, Forfeited, Number of Shares</t>
  </si>
  <si>
    <t>Stock Options, Expired, Number of Shares</t>
  </si>
  <si>
    <t>Stock Issued During Period, Shares, Employee Stock Purchase Plans</t>
  </si>
  <si>
    <t>Share-based Compensation Arrangement by Share-based Payment Award, Number of Shares Available for Grant</t>
  </si>
  <si>
    <t>Share-based Compensation Arrangement by Share-based Payment Award, Options, Outstanding, Period Increase (Decrease)</t>
  </si>
  <si>
    <t>Director [Member]</t>
  </si>
  <si>
    <t>Director stock awards granted</t>
  </si>
  <si>
    <t>Share Based Compensation (Schedule Of Share-based Compensation, Restricted Stock And Restricted Stock Units Activity) (Details) - Restricted Stock - $ / shares</t>
  </si>
  <si>
    <t>Nonvested as of December 31</t>
  </si>
  <si>
    <t>Granted</t>
  </si>
  <si>
    <t>Vested</t>
  </si>
  <si>
    <t>Forfeited</t>
  </si>
  <si>
    <t>Weighted Average Grant Price Nonvested</t>
  </si>
  <si>
    <t>Granted Weighted Average Grant Price</t>
  </si>
  <si>
    <t>Vested Weighted Average Grant Price</t>
  </si>
  <si>
    <t>Forfeited Weighted Average Grant Price</t>
  </si>
  <si>
    <t>Share Based Compensation (Schedule Of Share-based Compensation, Stock Options, Activity) (Details) - $ / shares</t>
  </si>
  <si>
    <t>Stock Options, Granted, Number of Shares</t>
  </si>
  <si>
    <t>Stock Options Weighted Average Exercise Price Outstanding</t>
  </si>
  <si>
    <t>Stock Options, Granted, Weighted Average Exercise Price</t>
  </si>
  <si>
    <t>Stock Options, Exercised, Weighted Average Exercise Price</t>
  </si>
  <si>
    <t>Stock Options, Forfeited, Weighted Average Exercise Price</t>
  </si>
  <si>
    <t>Stock Options. Expired, Weighted Average Exercise Price</t>
  </si>
  <si>
    <t>Share-based Compensation Arrangement by Share-based Payment Award, Options, Exercisable, Number</t>
  </si>
  <si>
    <t>Share-based Compensation Arrangement by Share-based Payment Award, Options, Exercisable, Weighted Average Exercise Price</t>
  </si>
  <si>
    <t>Related Party Transactions (Details) - USD ($) $ in Millions</t>
  </si>
  <si>
    <t>Related Party Transaction [Line Items]</t>
  </si>
  <si>
    <t>Due from Related Parties, Current</t>
  </si>
  <si>
    <t>Era Group [Member]</t>
  </si>
  <si>
    <t>Dry-cargo barge pools [Member] | President [Member]</t>
  </si>
  <si>
    <t>Related party transaction, amounts</t>
  </si>
  <si>
    <t>Management fees</t>
  </si>
  <si>
    <t>Payables to related parties</t>
  </si>
  <si>
    <t>Commitments And Contingencies (Narrative) (Details) $ in Thousands</t>
  </si>
  <si>
    <t>Dec. 31, 2013claim</t>
  </si>
  <si>
    <t>Dec. 31, 2012claim</t>
  </si>
  <si>
    <t>Dec. 31, 2010claim</t>
  </si>
  <si>
    <t>Sep. 30, 2016USD ($)</t>
  </si>
  <si>
    <t>Commitments and Contingencies [Line Items]</t>
  </si>
  <si>
    <t>Unrecorded unconditional purchase obligation</t>
  </si>
  <si>
    <t>Unrecorded Unconditional Purchase Obligation, Due in Remainder of Fiscal Year</t>
  </si>
  <si>
    <t>Unrecorded Unconditional Purchase Obligation, Due within Two Years</t>
  </si>
  <si>
    <t>Total rental expense for operating leases</t>
  </si>
  <si>
    <t>Unrecorded Unconditional Purchase Obligation, Maximum Quantity | equipment</t>
  </si>
  <si>
    <t>Number of equipment leases | equipment</t>
  </si>
  <si>
    <t>Pure Car/Truck Carriers [Member]</t>
  </si>
  <si>
    <t>Inland River Towboats</t>
  </si>
  <si>
    <t>Inland River Harbor Boats [Member]</t>
  </si>
  <si>
    <t>Minimum [Member]</t>
  </si>
  <si>
    <t>Lessee, Operating Lease, Term of Contract</t>
  </si>
  <si>
    <t>1 month</t>
  </si>
  <si>
    <t>Minimum [Member] | U.S.-flag Petroleum and Chemical Carriers [Member]</t>
  </si>
  <si>
    <t>15 years</t>
  </si>
  <si>
    <t>Multi-district Litigation [Member]</t>
  </si>
  <si>
    <t>Loss Contingency, New Claims Filed, Number | claim</t>
  </si>
  <si>
    <t>Loss Contingency, Number of Plaintiffs</t>
  </si>
  <si>
    <t>Abney Litigation [Member]</t>
  </si>
  <si>
    <t>Abood Litigation [Member]</t>
  </si>
  <si>
    <t>American Maritime Officers Pension Plan [Member] | Pension Plan</t>
  </si>
  <si>
    <t>Multiemployer Plans, Withdrawal Obligation</t>
  </si>
  <si>
    <t>Commitments And Contingencies (Future Minimum Payments Under Operating Leases) (Details) $ in Thousands</t>
  </si>
  <si>
    <t>Operating Leases, Future Minimum Payments Receivable, Current</t>
  </si>
  <si>
    <t>Total Minimum Payments, 2018</t>
  </si>
  <si>
    <t>Total Minimum Payments, 2019</t>
  </si>
  <si>
    <t>Total Minimum Payments, 2020</t>
  </si>
  <si>
    <t>Total Minimum Payments, 2021</t>
  </si>
  <si>
    <t>Total Minimum Payments, 2022</t>
  </si>
  <si>
    <t>Total Minimum Payments, Years subsequent to 2022</t>
  </si>
  <si>
    <t>Non-cancelable Subleases, 2018</t>
  </si>
  <si>
    <t>Non-cancelable Subleases, 2019</t>
  </si>
  <si>
    <t>Non-cancelable Subleases, 2020</t>
  </si>
  <si>
    <t>Non-cancelable Subleases, 2021</t>
  </si>
  <si>
    <t>Non-cancelable Subleases, 2022</t>
  </si>
  <si>
    <t>Non-cancelable Subleases, Years subsequent to 2022</t>
  </si>
  <si>
    <t>Net Minimum Payments, 2018</t>
  </si>
  <si>
    <t>Net Minimum Payments, 2019</t>
  </si>
  <si>
    <t>Net Minimum Payments, 2020</t>
  </si>
  <si>
    <t>Net Minimum Payments, 2021</t>
  </si>
  <si>
    <t>Net Minimum Payments, 2022</t>
  </si>
  <si>
    <t>Net Minimum Payments, Years subsequent to 2022</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Major Customers And Segment Information (Operating Results, Capital Expenditures And Assets By Reportable Segments) (Details) - USD ($)</t>
  </si>
  <si>
    <t>Segment Reporting Information [Line Items]</t>
  </si>
  <si>
    <t>Income (Loss) from Equity Method Investments</t>
  </si>
  <si>
    <t>Payments to Acquire Property, Plant, and Equipment</t>
  </si>
  <si>
    <t>Other Segments [Member]</t>
  </si>
  <si>
    <t>Corporate And Eliminations [Member]</t>
  </si>
  <si>
    <t>Operating Segments [Member]</t>
  </si>
  <si>
    <t>Operating Expenses</t>
  </si>
  <si>
    <t>Other current and long-term assets, excluding cash and near cash assets</t>
  </si>
  <si>
    <t>Operating Segments [Member] | Inland River Services [Member]</t>
  </si>
  <si>
    <t>Segment Profit (Loss)</t>
  </si>
  <si>
    <t>Operating Segments [Member] | Shipping Services [Member]</t>
  </si>
  <si>
    <t>Operating Segments [Member] | Witt O'Brien's LLC [Member]</t>
  </si>
  <si>
    <t>Operating Segments [Member] | Other Segments [Member]</t>
  </si>
  <si>
    <t>Operating Segments [Member] | Corporate And Eliminations [Member]</t>
  </si>
  <si>
    <t>Intersegment Eliminations [Member]</t>
  </si>
  <si>
    <t>Intersegment Eliminations [Member] | Inland River Services [Member]</t>
  </si>
  <si>
    <t>Intersegment Eliminations [Member] | Shipping Services [Member]</t>
  </si>
  <si>
    <t>Intersegment Eliminations [Member] | Witt O'Brien's LLC [Member]</t>
  </si>
  <si>
    <t>Intersegment Eliminations [Member] | Other Segments [Member]</t>
  </si>
  <si>
    <t>Intersegment Eliminations [Member] | Corporate And Eliminations [Member]</t>
  </si>
  <si>
    <t>Segment Reconciling Items [Member]</t>
  </si>
  <si>
    <t>Other Income (Expense) not included in Segment Profit</t>
  </si>
  <si>
    <t>Less Equity Earnings included in Segment Profit</t>
  </si>
  <si>
    <t>Cash and near cash assets</t>
  </si>
  <si>
    <t>Discontinued Operations Discontinued Operations (Notes) - USD ($) $ in Thousands</t>
  </si>
  <si>
    <t>Income Statement, Balance Sheet and Additional Disclosures by Disposal Groups, Including Discontinued Operations [Line Items]</t>
  </si>
  <si>
    <t>Income (Loss) from Discontinued Operations, Net of Tax, Including Portion Attributable to Noncontrolling Interest</t>
  </si>
  <si>
    <t>Disposal Group, Including Discontinued Operation, Revenue</t>
  </si>
  <si>
    <t>Disposal Group, Including Discontinued Operation, Operating Expense</t>
  </si>
  <si>
    <t>Disposal Group, Including Discontinued Operation, General and Administrative Expense</t>
  </si>
  <si>
    <t>Depreciation and Amortization, Discontinued Operations</t>
  </si>
  <si>
    <t>Disposal Group, Including Discontinued Operation, Operating Income (Loss)</t>
  </si>
  <si>
    <t>Disposal Group, Including Discontinued Operation, Other Expense</t>
  </si>
  <si>
    <t>Discontinued Operation, Tax Effect of Discontinued Operation</t>
  </si>
  <si>
    <t>Income (Loss) from Ongoing Equity Method Investment in Discontinued Operation after Disposal</t>
  </si>
  <si>
    <t>Income (Loss) from Discontinued Operations, Net of Tax, Attributable to Noncontrolling Interest</t>
  </si>
  <si>
    <t>Supplemental Information For Statements Of Cash Flows (Details) - USD ($) $ in Thousands</t>
  </si>
  <si>
    <t>Income taxes paid</t>
  </si>
  <si>
    <t>Income taxes refunded</t>
  </si>
  <si>
    <t>Interest paid, excluding capitalized interest</t>
  </si>
  <si>
    <t>Company financed sale of equipment and real property</t>
  </si>
  <si>
    <t>Reclassification of Dorian to Marketable Securities</t>
  </si>
  <si>
    <t>Services and Equipment received to settle notes receivable</t>
  </si>
  <si>
    <t>Property, Plant and Equipment [Member]</t>
  </si>
  <si>
    <t>Quarterly Financial Information (Details) - USD ($) $ / shares in Units, $ in Thousands</t>
  </si>
  <si>
    <t>Valuation And Qualifying Accounts (Details) - USD ($) $ in Thousands</t>
  </si>
  <si>
    <t>Balance Beginning of Year</t>
  </si>
  <si>
    <t>Deductions</t>
  </si>
  <si>
    <t>Valuation Allowances and Reserves, Reserves of Businesses Acquired</t>
  </si>
  <si>
    <t>Balance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95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7943211</v>
      </c>
    </row>
    <row r="14" spans="1:4">
      <c r="A14" s="4" t="s">
        <v>23</v>
      </c>
      <c r="B14" s="4" t="s">
        <v>24</v>
      </c>
    </row>
    <row r="15" spans="1:4">
      <c r="A15" s="4" t="s">
        <v>25</v>
      </c>
      <c r="B15" s="4" t="s">
        <v>26</v>
      </c>
    </row>
    <row r="16" spans="1:4">
      <c r="A16" s="4" t="s">
        <v>27</v>
      </c>
      <c r="B16" s="4" t="s">
        <v>24</v>
      </c>
    </row>
    <row r="17" spans="1:4">
      <c r="A17" s="4" t="s">
        <v>28</v>
      </c>
      <c r="D17" s="6" t="n">
        <v>5603896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65</v>
      </c>
      <c r="B1" s="2" t="s">
        <v>1</v>
      </c>
    </row>
    <row r="2" spans="1:2">
      <c r="B2" s="2" t="s">
        <v>2</v>
      </c>
    </row>
    <row r="3" spans="1:2">
      <c r="A3" s="3" t="s">
        <v>248</v>
      </c>
    </row>
    <row r="4" spans="1:2">
      <c r="A4" s="4" t="s">
        <v>65</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9246</v>
      </c>
      <c r="C3" s="6" t="n">
        <v>256638</v>
      </c>
    </row>
    <row r="4" spans="1:3">
      <c r="A4" s="4" t="s">
        <v>33</v>
      </c>
      <c r="B4" s="5" t="n">
        <v>2982</v>
      </c>
      <c r="C4" s="5" t="n">
        <v>2249</v>
      </c>
    </row>
    <row r="5" spans="1:3">
      <c r="A5" s="4" t="s">
        <v>34</v>
      </c>
      <c r="B5" s="5" t="n">
        <v>42761</v>
      </c>
      <c r="C5" s="5" t="n">
        <v>76137</v>
      </c>
    </row>
    <row r="6" spans="1:3">
      <c r="A6" s="3" t="s">
        <v>35</v>
      </c>
    </row>
    <row r="7" spans="1:3">
      <c r="A7" s="4" t="s">
        <v>36</v>
      </c>
      <c r="B7" s="5" t="n">
        <v>110465</v>
      </c>
      <c r="C7" s="5" t="n">
        <v>108641</v>
      </c>
    </row>
    <row r="8" spans="1:3">
      <c r="A8" s="4" t="s">
        <v>37</v>
      </c>
      <c r="B8" s="5" t="n">
        <v>33870</v>
      </c>
      <c r="C8" s="5" t="n">
        <v>35482</v>
      </c>
    </row>
    <row r="9" spans="1:3">
      <c r="A9" s="4" t="s">
        <v>38</v>
      </c>
      <c r="B9" s="5" t="n">
        <v>4377</v>
      </c>
      <c r="C9" s="5" t="n">
        <v>2582</v>
      </c>
    </row>
    <row r="10" spans="1:3">
      <c r="A10" s="4" t="s">
        <v>39</v>
      </c>
      <c r="B10" s="5" t="n">
        <v>6594</v>
      </c>
      <c r="C10" s="5" t="n">
        <v>3707</v>
      </c>
    </row>
    <row r="11" spans="1:3">
      <c r="A11" s="4" t="s">
        <v>40</v>
      </c>
      <c r="B11" s="5" t="n">
        <v>0</v>
      </c>
      <c r="C11" s="5" t="n">
        <v>277365</v>
      </c>
    </row>
    <row r="12" spans="1:3">
      <c r="A12" s="4" t="s">
        <v>41</v>
      </c>
      <c r="B12" s="5" t="n">
        <v>440295</v>
      </c>
      <c r="C12" s="5" t="n">
        <v>762801</v>
      </c>
    </row>
    <row r="13" spans="1:3">
      <c r="A13" s="3" t="s">
        <v>42</v>
      </c>
    </row>
    <row r="14" spans="1:3">
      <c r="A14" s="4" t="s">
        <v>43</v>
      </c>
      <c r="B14" s="5" t="n">
        <v>1351741</v>
      </c>
      <c r="C14" s="5" t="n">
        <v>1178556</v>
      </c>
    </row>
    <row r="15" spans="1:3">
      <c r="A15" s="4" t="s">
        <v>44</v>
      </c>
      <c r="B15" s="5" t="n">
        <v>502544</v>
      </c>
      <c r="C15" s="5" t="n">
        <v>444559</v>
      </c>
    </row>
    <row r="16" spans="1:3">
      <c r="A16" s="4" t="s">
        <v>45</v>
      </c>
      <c r="B16" s="5" t="n">
        <v>849197</v>
      </c>
      <c r="C16" s="5" t="n">
        <v>733997</v>
      </c>
    </row>
    <row r="17" spans="1:3">
      <c r="A17" s="4" t="s">
        <v>46</v>
      </c>
      <c r="B17" s="5" t="n">
        <v>28728</v>
      </c>
      <c r="C17" s="5" t="n">
        <v>246010</v>
      </c>
    </row>
    <row r="18" spans="1:3">
      <c r="A18" s="4" t="s">
        <v>47</v>
      </c>
      <c r="B18" s="5" t="n">
        <v>877925</v>
      </c>
      <c r="C18" s="5" t="n">
        <v>980007</v>
      </c>
    </row>
    <row r="19" spans="1:3">
      <c r="A19" s="4" t="s">
        <v>48</v>
      </c>
      <c r="B19" s="5" t="n">
        <v>173441</v>
      </c>
      <c r="C19" s="5" t="n">
        <v>175461</v>
      </c>
    </row>
    <row r="20" spans="1:3">
      <c r="A20" s="4" t="s">
        <v>49</v>
      </c>
      <c r="B20" s="5" t="n">
        <v>51339</v>
      </c>
      <c r="C20" s="5" t="n">
        <v>75753</v>
      </c>
    </row>
    <row r="21" spans="1:3">
      <c r="A21" s="4" t="s">
        <v>50</v>
      </c>
      <c r="B21" s="5" t="n">
        <v>32761</v>
      </c>
      <c r="C21" s="5" t="n">
        <v>32758</v>
      </c>
    </row>
    <row r="22" spans="1:3">
      <c r="A22" s="4" t="s">
        <v>51</v>
      </c>
      <c r="B22" s="5" t="n">
        <v>28106</v>
      </c>
      <c r="C22" s="5" t="n">
        <v>20078</v>
      </c>
    </row>
    <row r="23" spans="1:3">
      <c r="A23" s="4" t="s">
        <v>52</v>
      </c>
      <c r="B23" s="5" t="n">
        <v>9469</v>
      </c>
      <c r="C23" s="5" t="n">
        <v>17189</v>
      </c>
    </row>
    <row r="24" spans="1:3">
      <c r="A24" s="4" t="s">
        <v>53</v>
      </c>
      <c r="B24" s="5" t="n">
        <v>0</v>
      </c>
      <c r="C24" s="5" t="n">
        <v>798274</v>
      </c>
    </row>
    <row r="25" spans="1:3">
      <c r="A25" s="4" t="s">
        <v>54</v>
      </c>
      <c r="B25" s="5" t="n">
        <v>1613336</v>
      </c>
      <c r="C25" s="5" t="n">
        <v>2862321</v>
      </c>
    </row>
    <row r="26" spans="1:3">
      <c r="A26" s="3" t="s">
        <v>55</v>
      </c>
    </row>
    <row r="27" spans="1:3">
      <c r="A27" s="4" t="s">
        <v>56</v>
      </c>
      <c r="B27" s="5" t="n">
        <v>77842</v>
      </c>
      <c r="C27" s="5" t="n">
        <v>163202</v>
      </c>
    </row>
    <row r="28" spans="1:3">
      <c r="A28" s="4" t="s">
        <v>57</v>
      </c>
      <c r="B28" s="5" t="n">
        <v>44013</v>
      </c>
      <c r="C28" s="5" t="n">
        <v>59563</v>
      </c>
    </row>
    <row r="29" spans="1:3">
      <c r="A29" s="4" t="s">
        <v>58</v>
      </c>
      <c r="B29" s="5" t="n">
        <v>14624</v>
      </c>
      <c r="C29" s="5" t="n">
        <v>12398</v>
      </c>
    </row>
    <row r="30" spans="1:3">
      <c r="A30" s="4" t="s">
        <v>59</v>
      </c>
      <c r="B30" s="5" t="n">
        <v>4209</v>
      </c>
      <c r="C30" s="5" t="n">
        <v>5036</v>
      </c>
    </row>
    <row r="31" spans="1:3">
      <c r="A31" s="4" t="s">
        <v>60</v>
      </c>
      <c r="B31" s="5" t="n">
        <v>0</v>
      </c>
      <c r="C31" s="5" t="n">
        <v>3059</v>
      </c>
    </row>
    <row r="32" spans="1:3">
      <c r="A32" s="4" t="s">
        <v>61</v>
      </c>
      <c r="B32" s="5" t="n">
        <v>0</v>
      </c>
      <c r="C32" s="5" t="n">
        <v>1274</v>
      </c>
    </row>
    <row r="33" spans="1:3">
      <c r="A33" s="4" t="s">
        <v>62</v>
      </c>
      <c r="B33" s="5" t="n">
        <v>2172</v>
      </c>
      <c r="C33" s="5" t="n">
        <v>15092</v>
      </c>
    </row>
    <row r="34" spans="1:3">
      <c r="A34" s="4" t="s">
        <v>63</v>
      </c>
      <c r="B34" s="5" t="n">
        <v>36325</v>
      </c>
      <c r="C34" s="5" t="n">
        <v>25305</v>
      </c>
    </row>
    <row r="35" spans="1:3">
      <c r="A35" s="4" t="s">
        <v>40</v>
      </c>
      <c r="B35" s="5" t="n">
        <v>0</v>
      </c>
      <c r="C35" s="5" t="n">
        <v>85020</v>
      </c>
    </row>
    <row r="36" spans="1:3">
      <c r="A36" s="4" t="s">
        <v>64</v>
      </c>
      <c r="B36" s="5" t="n">
        <v>179185</v>
      </c>
      <c r="C36" s="5" t="n">
        <v>369949</v>
      </c>
    </row>
    <row r="37" spans="1:3">
      <c r="A37" s="4" t="s">
        <v>65</v>
      </c>
      <c r="B37" s="5" t="n">
        <v>501505</v>
      </c>
      <c r="C37" s="5" t="n">
        <v>631084</v>
      </c>
    </row>
    <row r="38" spans="1:3">
      <c r="A38" s="4" t="s">
        <v>66</v>
      </c>
      <c r="B38" s="5" t="n">
        <v>0</v>
      </c>
      <c r="C38" s="5" t="n">
        <v>19436</v>
      </c>
    </row>
    <row r="39" spans="1:3">
      <c r="A39" s="4" t="s">
        <v>67</v>
      </c>
      <c r="C39" s="5" t="n">
        <v>157441</v>
      </c>
    </row>
    <row r="40" spans="1:3">
      <c r="A40" s="4" t="s">
        <v>68</v>
      </c>
      <c r="B40" s="5" t="n">
        <v>101422</v>
      </c>
    </row>
    <row r="41" spans="1:3">
      <c r="A41" s="4" t="s">
        <v>69</v>
      </c>
      <c r="B41" s="5" t="n">
        <v>77863</v>
      </c>
      <c r="C41" s="5" t="n">
        <v>98098</v>
      </c>
    </row>
    <row r="42" spans="1:3">
      <c r="A42" s="4" t="s">
        <v>53</v>
      </c>
      <c r="B42" s="5" t="n">
        <v>0</v>
      </c>
      <c r="C42" s="5" t="n">
        <v>390045</v>
      </c>
    </row>
    <row r="43" spans="1:3">
      <c r="A43" s="4" t="s">
        <v>70</v>
      </c>
      <c r="B43" s="5" t="n">
        <v>859975</v>
      </c>
      <c r="C43" s="5" t="n">
        <v>1666053</v>
      </c>
    </row>
    <row r="44" spans="1:3">
      <c r="A44" s="3" t="s">
        <v>71</v>
      </c>
    </row>
    <row r="45" spans="1:3">
      <c r="A45" s="4" t="s">
        <v>72</v>
      </c>
      <c r="B45" s="5" t="n">
        <v>0</v>
      </c>
      <c r="C45" s="5" t="n">
        <v>0</v>
      </c>
    </row>
    <row r="46" spans="1:3">
      <c r="A46" s="4" t="s">
        <v>73</v>
      </c>
      <c r="B46" s="5" t="n">
        <v>387</v>
      </c>
      <c r="C46" s="5" t="n">
        <v>379</v>
      </c>
    </row>
    <row r="47" spans="1:3">
      <c r="A47" s="4" t="s">
        <v>74</v>
      </c>
      <c r="B47" s="5" t="n">
        <v>1573013</v>
      </c>
      <c r="C47" s="5" t="n">
        <v>1518635</v>
      </c>
    </row>
    <row r="48" spans="1:3">
      <c r="A48" s="4" t="s">
        <v>75</v>
      </c>
      <c r="B48" s="5" t="n">
        <v>419128</v>
      </c>
      <c r="C48" s="5" t="n">
        <v>910723</v>
      </c>
    </row>
    <row r="49" spans="1:3">
      <c r="A49" s="4" t="s">
        <v>76</v>
      </c>
      <c r="B49" s="5" t="n">
        <v>1368300</v>
      </c>
      <c r="C49" s="5" t="n">
        <v>1357331</v>
      </c>
    </row>
    <row r="50" spans="1:3">
      <c r="A50" s="4" t="s">
        <v>77</v>
      </c>
      <c r="B50" s="5" t="n">
        <v>-545</v>
      </c>
      <c r="C50" s="5" t="n">
        <v>-11514</v>
      </c>
    </row>
    <row r="51" spans="1:3">
      <c r="A51" s="4" t="s">
        <v>78</v>
      </c>
      <c r="B51" s="5" t="n">
        <v>623683</v>
      </c>
      <c r="C51" s="5" t="n">
        <v>1060892</v>
      </c>
    </row>
    <row r="52" spans="1:3">
      <c r="A52" s="4" t="s">
        <v>79</v>
      </c>
      <c r="B52" s="5" t="n">
        <v>129678</v>
      </c>
      <c r="C52" s="5" t="n">
        <v>135376</v>
      </c>
    </row>
    <row r="53" spans="1:3">
      <c r="A53" s="4" t="s">
        <v>80</v>
      </c>
      <c r="B53" s="5" t="n">
        <v>753361</v>
      </c>
      <c r="C53" s="5" t="n">
        <v>1196268</v>
      </c>
    </row>
    <row r="54" spans="1:3">
      <c r="A54" s="4" t="s">
        <v>81</v>
      </c>
      <c r="B54" s="6" t="n">
        <v>1613336</v>
      </c>
      <c r="C54" s="6" t="n">
        <v>2862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30</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95</v>
      </c>
      <c r="B1" s="2" t="s">
        <v>1</v>
      </c>
    </row>
    <row r="2" spans="1:3">
      <c r="B2" s="2" t="s">
        <v>2</v>
      </c>
      <c r="C2" s="2" t="s">
        <v>30</v>
      </c>
    </row>
    <row r="3" spans="1:3">
      <c r="A3" s="3" t="s">
        <v>231</v>
      </c>
    </row>
    <row r="4" spans="1:3">
      <c r="A4" s="4" t="s">
        <v>296</v>
      </c>
      <c r="B4" s="4" t="s">
        <v>297</v>
      </c>
    </row>
    <row r="5" spans="1:3">
      <c r="A5" s="4" t="s">
        <v>53</v>
      </c>
      <c r="B5" s="4" t="s">
        <v>298</v>
      </c>
    </row>
    <row r="6" spans="1:3">
      <c r="A6" s="4" t="s">
        <v>299</v>
      </c>
      <c r="B6" s="4" t="s">
        <v>300</v>
      </c>
    </row>
    <row r="7" spans="1:3">
      <c r="A7" s="4" t="s">
        <v>301</v>
      </c>
      <c r="B7" s="4" t="s">
        <v>302</v>
      </c>
    </row>
    <row r="8" spans="1:3">
      <c r="A8" s="4" t="s">
        <v>303</v>
      </c>
      <c r="B8" s="4" t="s">
        <v>304</v>
      </c>
    </row>
    <row r="9" spans="1:3">
      <c r="A9" s="4" t="s">
        <v>305</v>
      </c>
      <c r="B9" s="4" t="s">
        <v>306</v>
      </c>
    </row>
    <row r="10" spans="1:3">
      <c r="A10" s="4" t="s">
        <v>307</v>
      </c>
      <c r="B10" s="4" t="s">
        <v>308</v>
      </c>
    </row>
    <row r="11" spans="1:3">
      <c r="A11" s="4" t="s">
        <v>309</v>
      </c>
      <c r="B11" s="4" t="s">
        <v>310</v>
      </c>
    </row>
    <row r="12" spans="1:3">
      <c r="A12" s="4" t="s">
        <v>311</v>
      </c>
      <c r="B12" s="4" t="s">
        <v>312</v>
      </c>
    </row>
    <row r="13" spans="1:3">
      <c r="A13" s="4" t="s">
        <v>313</v>
      </c>
      <c r="B13" s="4" t="s">
        <v>314</v>
      </c>
    </row>
    <row r="14" spans="1:3">
      <c r="A14" s="4" t="s">
        <v>315</v>
      </c>
      <c r="B14" s="4" t="s">
        <v>316</v>
      </c>
    </row>
    <row r="15" spans="1:3">
      <c r="A15" s="4" t="s">
        <v>38</v>
      </c>
      <c r="B15" s="4" t="s">
        <v>317</v>
      </c>
    </row>
    <row r="16" spans="1:3">
      <c r="A16" s="4" t="s">
        <v>318</v>
      </c>
      <c r="B16" s="4" t="s">
        <v>319</v>
      </c>
    </row>
    <row r="17" spans="1:3">
      <c r="A17" s="4" t="s">
        <v>320</v>
      </c>
      <c r="B17" s="4" t="s">
        <v>321</v>
      </c>
    </row>
    <row r="18" spans="1:3">
      <c r="A18" s="4" t="s">
        <v>322</v>
      </c>
      <c r="B18" s="4" t="s">
        <v>323</v>
      </c>
    </row>
    <row r="19" spans="1:3">
      <c r="A19" s="4" t="s">
        <v>50</v>
      </c>
      <c r="B19" s="4" t="s">
        <v>324</v>
      </c>
    </row>
    <row r="20" spans="1:3">
      <c r="A20" s="4" t="s">
        <v>325</v>
      </c>
      <c r="B20" s="4" t="s">
        <v>326</v>
      </c>
    </row>
    <row r="21" spans="1:3">
      <c r="A21" s="4" t="s">
        <v>327</v>
      </c>
      <c r="B21" s="4" t="s">
        <v>328</v>
      </c>
    </row>
    <row r="22" spans="1:3">
      <c r="A22" s="4" t="s">
        <v>329</v>
      </c>
      <c r="B22" s="4" t="s">
        <v>330</v>
      </c>
    </row>
    <row r="23" spans="1:3">
      <c r="A23" s="4" t="s">
        <v>250</v>
      </c>
      <c r="B23" s="4" t="s">
        <v>331</v>
      </c>
    </row>
    <row r="24" spans="1:3">
      <c r="A24" s="4" t="s">
        <v>332</v>
      </c>
      <c r="B24" s="4" t="s">
        <v>333</v>
      </c>
    </row>
    <row r="25" spans="1:3">
      <c r="A25" s="4" t="s">
        <v>334</v>
      </c>
      <c r="B25" s="4" t="s">
        <v>335</v>
      </c>
    </row>
    <row r="26" spans="1:3">
      <c r="A26" s="4" t="s">
        <v>336</v>
      </c>
      <c r="C26" s="4" t="s">
        <v>337</v>
      </c>
    </row>
    <row r="27" spans="1:3">
      <c r="A27" s="4" t="s">
        <v>338</v>
      </c>
      <c r="C27" s="4" t="s">
        <v>339</v>
      </c>
    </row>
    <row r="28" spans="1:3">
      <c r="A28" s="4" t="s">
        <v>340</v>
      </c>
      <c r="B28" s="4" t="s">
        <v>34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3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82</v>
      </c>
      <c r="B1" s="2" t="s">
        <v>2</v>
      </c>
      <c r="C1" s="2" t="s">
        <v>30</v>
      </c>
    </row>
    <row r="2" spans="1:3">
      <c r="A2" s="3" t="s">
        <v>83</v>
      </c>
    </row>
    <row r="3" spans="1:3">
      <c r="A3" s="4" t="s">
        <v>84</v>
      </c>
      <c r="B3" s="7" t="n">
        <v>2389566.38</v>
      </c>
      <c r="C3" s="7" t="n">
        <v>2988634.79</v>
      </c>
    </row>
    <row r="4" spans="1:3">
      <c r="A4" s="4" t="s">
        <v>85</v>
      </c>
      <c r="B4" s="7" t="n">
        <v>0.01</v>
      </c>
      <c r="C4" s="7" t="n">
        <v>0.01</v>
      </c>
    </row>
    <row r="5" spans="1:3">
      <c r="A5" s="4" t="s">
        <v>86</v>
      </c>
      <c r="B5" s="5" t="n">
        <v>60000000</v>
      </c>
      <c r="C5" s="5" t="n">
        <v>60000000</v>
      </c>
    </row>
    <row r="6" spans="1:3">
      <c r="A6" s="4" t="s">
        <v>87</v>
      </c>
      <c r="B6" s="5" t="n">
        <v>38656505</v>
      </c>
      <c r="C6" s="5" t="n">
        <v>37939032</v>
      </c>
    </row>
    <row r="7" spans="1:3">
      <c r="A7" s="4" t="s">
        <v>88</v>
      </c>
      <c r="B7" s="5" t="n">
        <v>20716878</v>
      </c>
      <c r="C7" s="5" t="n">
        <v>20538327</v>
      </c>
    </row>
    <row r="8" spans="1:3">
      <c r="A8" s="4" t="s">
        <v>89</v>
      </c>
      <c r="B8" s="7" t="n">
        <v>0.01</v>
      </c>
      <c r="C8" s="7" t="n">
        <v>0.01</v>
      </c>
    </row>
    <row r="9" spans="1:3">
      <c r="A9" s="4" t="s">
        <v>90</v>
      </c>
      <c r="B9" s="5" t="n">
        <v>10000000</v>
      </c>
      <c r="C9" s="5" t="n">
        <v>10000000</v>
      </c>
    </row>
    <row r="10" spans="1:3">
      <c r="A10" s="4" t="s">
        <v>91</v>
      </c>
      <c r="B10" s="5" t="n">
        <v>0</v>
      </c>
      <c r="C10" s="5" t="n">
        <v>0</v>
      </c>
    </row>
    <row r="11" spans="1:3">
      <c r="A11" s="4" t="s">
        <v>92</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34</v>
      </c>
    </row>
    <row r="4" spans="1:2">
      <c r="A4" s="4" t="s">
        <v>358</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38</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4</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25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94</v>
      </c>
      <c r="B1" s="2" t="s">
        <v>1</v>
      </c>
    </row>
    <row r="2" spans="1:2">
      <c r="B2" s="2" t="s">
        <v>2</v>
      </c>
    </row>
    <row r="3" spans="1:2">
      <c r="A3" s="3" t="s">
        <v>264</v>
      </c>
    </row>
    <row r="4" spans="1:2">
      <c r="A4" s="4" t="s">
        <v>395</v>
      </c>
      <c r="B4"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1</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94</v>
      </c>
    </row>
    <row r="3" spans="1:4">
      <c r="A3" s="3" t="s">
        <v>95</v>
      </c>
    </row>
    <row r="4" spans="1:4">
      <c r="A4" s="4" t="s">
        <v>96</v>
      </c>
      <c r="B4" s="6" t="n">
        <v>577891</v>
      </c>
      <c r="C4" s="6" t="n">
        <v>440465</v>
      </c>
      <c r="D4" s="6" t="n">
        <v>521987</v>
      </c>
    </row>
    <row r="5" spans="1:4">
      <c r="A5" s="3" t="s">
        <v>97</v>
      </c>
    </row>
    <row r="6" spans="1:4">
      <c r="A6" s="4" t="s">
        <v>98</v>
      </c>
      <c r="B6" s="5" t="n">
        <v>360881</v>
      </c>
      <c r="C6" s="5" t="n">
        <v>275255</v>
      </c>
      <c r="D6" s="5" t="n">
        <v>331608</v>
      </c>
    </row>
    <row r="7" spans="1:4">
      <c r="A7" s="4" t="s">
        <v>99</v>
      </c>
      <c r="B7" s="5" t="n">
        <v>103106</v>
      </c>
      <c r="C7" s="5" t="n">
        <v>86362</v>
      </c>
      <c r="D7" s="5" t="n">
        <v>101343</v>
      </c>
    </row>
    <row r="8" spans="1:4">
      <c r="A8" s="4" t="s">
        <v>100</v>
      </c>
      <c r="B8" s="5" t="n">
        <v>75058</v>
      </c>
      <c r="C8" s="5" t="n">
        <v>62565</v>
      </c>
      <c r="D8" s="5" t="n">
        <v>60356</v>
      </c>
    </row>
    <row r="9" spans="1:4">
      <c r="A9" s="4" t="s">
        <v>101</v>
      </c>
      <c r="B9" s="5" t="n">
        <v>539045</v>
      </c>
      <c r="C9" s="5" t="n">
        <v>424182</v>
      </c>
      <c r="D9" s="5" t="n">
        <v>493307</v>
      </c>
    </row>
    <row r="10" spans="1:4">
      <c r="A10" s="4" t="s">
        <v>102</v>
      </c>
      <c r="B10" s="5" t="n">
        <v>11637</v>
      </c>
      <c r="C10" s="5" t="n">
        <v>-25983</v>
      </c>
      <c r="D10" s="5" t="n">
        <v>14609</v>
      </c>
    </row>
    <row r="11" spans="1:4">
      <c r="A11" s="4" t="s">
        <v>103</v>
      </c>
      <c r="B11" s="5" t="n">
        <v>50483</v>
      </c>
      <c r="C11" s="5" t="n">
        <v>-9700</v>
      </c>
      <c r="D11" s="5" t="n">
        <v>43289</v>
      </c>
    </row>
    <row r="12" spans="1:4">
      <c r="A12" s="3" t="s">
        <v>104</v>
      </c>
    </row>
    <row r="13" spans="1:4">
      <c r="A13" s="4" t="s">
        <v>105</v>
      </c>
      <c r="B13" s="5" t="n">
        <v>8547</v>
      </c>
      <c r="C13" s="5" t="n">
        <v>15641</v>
      </c>
      <c r="D13" s="5" t="n">
        <v>19266</v>
      </c>
    </row>
    <row r="14" spans="1:4">
      <c r="A14" s="4" t="s">
        <v>106</v>
      </c>
      <c r="B14" s="5" t="n">
        <v>-41530</v>
      </c>
      <c r="C14" s="5" t="n">
        <v>-39804</v>
      </c>
      <c r="D14" s="5" t="n">
        <v>-39151</v>
      </c>
    </row>
    <row r="15" spans="1:4">
      <c r="A15" s="4" t="s">
        <v>107</v>
      </c>
      <c r="B15" s="5" t="n">
        <v>-819</v>
      </c>
      <c r="C15" s="5" t="n">
        <v>5184</v>
      </c>
      <c r="D15" s="5" t="n">
        <v>-28497</v>
      </c>
    </row>
    <row r="16" spans="1:4">
      <c r="A16" s="4" t="s">
        <v>108</v>
      </c>
      <c r="B16" s="5" t="n">
        <v>-1782</v>
      </c>
      <c r="C16" s="5" t="n">
        <v>-32154</v>
      </c>
      <c r="D16" s="5" t="n">
        <v>3746</v>
      </c>
    </row>
    <row r="17" spans="1:4">
      <c r="A17" s="4" t="s">
        <v>109</v>
      </c>
      <c r="B17" s="5" t="n">
        <v>19727</v>
      </c>
      <c r="C17" s="5" t="n">
        <v>-14131</v>
      </c>
      <c r="D17" s="5" t="n">
        <v>1921</v>
      </c>
    </row>
    <row r="18" spans="1:4">
      <c r="A18" s="4" t="s">
        <v>110</v>
      </c>
      <c r="B18" s="5" t="n">
        <v>323</v>
      </c>
      <c r="C18" s="5" t="n">
        <v>1444</v>
      </c>
      <c r="D18" s="5" t="n">
        <v>-4725</v>
      </c>
    </row>
    <row r="19" spans="1:4">
      <c r="A19" s="4" t="s">
        <v>111</v>
      </c>
      <c r="B19" s="5" t="n">
        <v>256</v>
      </c>
      <c r="C19" s="5" t="n">
        <v>-18716</v>
      </c>
      <c r="D19" s="5" t="n">
        <v>2400</v>
      </c>
    </row>
    <row r="20" spans="1:4">
      <c r="A20" s="4" t="s">
        <v>112</v>
      </c>
      <c r="B20" s="5" t="n">
        <v>-15278</v>
      </c>
      <c r="C20" s="5" t="n">
        <v>-82536</v>
      </c>
      <c r="D20" s="5" t="n">
        <v>-45040</v>
      </c>
    </row>
    <row r="21" spans="1:4">
      <c r="A21" s="4" t="s">
        <v>113</v>
      </c>
      <c r="B21" s="5" t="n">
        <v>35205</v>
      </c>
      <c r="C21" s="5" t="n">
        <v>-92236</v>
      </c>
      <c r="D21" s="5" t="n">
        <v>-1751</v>
      </c>
    </row>
    <row r="22" spans="1:4">
      <c r="A22" s="3" t="s">
        <v>114</v>
      </c>
    </row>
    <row r="23" spans="1:4">
      <c r="A23" s="4" t="s">
        <v>115</v>
      </c>
      <c r="B23" s="5" t="n">
        <v>-15712</v>
      </c>
      <c r="C23" s="5" t="n">
        <v>12207</v>
      </c>
      <c r="D23" s="5" t="n">
        <v>21353</v>
      </c>
    </row>
    <row r="24" spans="1:4">
      <c r="A24" s="4" t="s">
        <v>116</v>
      </c>
      <c r="B24" s="5" t="n">
        <v>-51477</v>
      </c>
      <c r="C24" s="5" t="n">
        <v>-48932</v>
      </c>
      <c r="D24" s="5" t="n">
        <v>-21103</v>
      </c>
    </row>
    <row r="25" spans="1:4">
      <c r="A25" s="4" t="s">
        <v>117</v>
      </c>
      <c r="B25" s="5" t="n">
        <v>-67189</v>
      </c>
      <c r="C25" s="5" t="n">
        <v>-36725</v>
      </c>
      <c r="D25" s="5" t="n">
        <v>250</v>
      </c>
    </row>
    <row r="26" spans="1:4">
      <c r="A26" s="4" t="s">
        <v>118</v>
      </c>
      <c r="B26" s="5" t="n">
        <v>102394</v>
      </c>
      <c r="C26" s="5" t="n">
        <v>-55511</v>
      </c>
      <c r="D26" s="5" t="n">
        <v>-2001</v>
      </c>
    </row>
    <row r="27" spans="1:4">
      <c r="A27" s="4" t="s">
        <v>119</v>
      </c>
      <c r="B27" s="5" t="n">
        <v>2952</v>
      </c>
      <c r="C27" s="5" t="n">
        <v>-21040</v>
      </c>
      <c r="D27" s="5" t="n">
        <v>-49171</v>
      </c>
    </row>
    <row r="28" spans="1:4">
      <c r="A28" s="4" t="s">
        <v>120</v>
      </c>
      <c r="B28" s="5" t="n">
        <v>105346</v>
      </c>
      <c r="C28" s="5" t="n">
        <v>-76551</v>
      </c>
      <c r="D28" s="5" t="n">
        <v>-51172</v>
      </c>
    </row>
    <row r="29" spans="1:4">
      <c r="A29" s="4" t="s">
        <v>121</v>
      </c>
      <c r="B29" s="5" t="n">
        <v>-23637</v>
      </c>
      <c r="C29" s="5" t="n">
        <v>-119221</v>
      </c>
      <c r="D29" s="5" t="n">
        <v>-8678</v>
      </c>
    </row>
    <row r="30" spans="1:4">
      <c r="A30" s="4" t="s">
        <v>122</v>
      </c>
      <c r="B30" s="5" t="n">
        <v>81709</v>
      </c>
      <c r="C30" s="5" t="n">
        <v>-195772</v>
      </c>
      <c r="D30" s="5" t="n">
        <v>-59850</v>
      </c>
    </row>
    <row r="31" spans="1:4">
      <c r="A31" s="4" t="s">
        <v>123</v>
      </c>
      <c r="B31" s="5" t="n">
        <v>20066</v>
      </c>
      <c r="C31" s="5" t="n">
        <v>20125</v>
      </c>
      <c r="D31" s="5" t="n">
        <v>8932</v>
      </c>
    </row>
    <row r="32" spans="1:4">
      <c r="A32" s="4" t="s">
        <v>124</v>
      </c>
      <c r="B32" s="5" t="n">
        <v>61643</v>
      </c>
      <c r="C32" s="5" t="n">
        <v>-215897</v>
      </c>
      <c r="D32" s="5" t="n">
        <v>-68782</v>
      </c>
    </row>
    <row r="33" spans="1:4">
      <c r="A33" s="3" t="s">
        <v>125</v>
      </c>
    </row>
    <row r="34" spans="1:4">
      <c r="A34" s="4" t="s">
        <v>126</v>
      </c>
      <c r="B34" s="5" t="n">
        <v>82849</v>
      </c>
      <c r="C34" s="5" t="n">
        <v>-94091</v>
      </c>
      <c r="D34" s="5" t="n">
        <v>-53839</v>
      </c>
    </row>
    <row r="35" spans="1:4">
      <c r="A35" s="4" t="s">
        <v>53</v>
      </c>
      <c r="B35" s="6" t="n">
        <v>-21206</v>
      </c>
      <c r="C35" s="6" t="n">
        <v>-121806</v>
      </c>
      <c r="D35" s="6" t="n">
        <v>-14943</v>
      </c>
    </row>
    <row r="36" spans="1:4">
      <c r="A36" s="3" t="s">
        <v>127</v>
      </c>
    </row>
    <row r="37" spans="1:4">
      <c r="A37" s="4" t="s">
        <v>126</v>
      </c>
      <c r="B37" s="7" t="n">
        <v>4.77</v>
      </c>
      <c r="C37" s="7" t="n">
        <v>-5.56</v>
      </c>
      <c r="D37" s="7" t="n">
        <v>-3.09</v>
      </c>
    </row>
    <row r="38" spans="1:4">
      <c r="A38" s="4" t="s">
        <v>53</v>
      </c>
      <c r="B38" s="8" t="n">
        <v>-1.22</v>
      </c>
      <c r="C38" s="8" t="n">
        <v>-7.2</v>
      </c>
      <c r="D38" s="8" t="n">
        <v>-0.85</v>
      </c>
    </row>
    <row r="39" spans="1:4">
      <c r="A39" s="4" t="s">
        <v>128</v>
      </c>
      <c r="B39" s="8" t="n">
        <v>3.55</v>
      </c>
      <c r="C39" s="8" t="n">
        <v>-12.76</v>
      </c>
      <c r="D39" s="8" t="n">
        <v>-3.94</v>
      </c>
    </row>
    <row r="40" spans="1:4">
      <c r="A40" s="3" t="s">
        <v>129</v>
      </c>
    </row>
    <row r="41" spans="1:4">
      <c r="A41" s="4" t="s">
        <v>126</v>
      </c>
      <c r="B41" s="8" t="n">
        <v>4.24</v>
      </c>
      <c r="C41" s="8" t="n">
        <v>-5.56</v>
      </c>
      <c r="D41" s="8" t="n">
        <v>-3.09</v>
      </c>
    </row>
    <row r="42" spans="1:4">
      <c r="A42" s="4" t="s">
        <v>53</v>
      </c>
      <c r="B42" s="8" t="n">
        <v>-0.93</v>
      </c>
      <c r="C42" s="8" t="n">
        <v>-7.2</v>
      </c>
      <c r="D42" s="8" t="n">
        <v>-0.85</v>
      </c>
    </row>
    <row r="43" spans="1:4">
      <c r="A43" s="4" t="s">
        <v>130</v>
      </c>
      <c r="B43" s="7" t="n">
        <v>3.31</v>
      </c>
      <c r="C43" s="7" t="n">
        <v>-12.76</v>
      </c>
      <c r="D43" s="7" t="n">
        <v>-3.94</v>
      </c>
    </row>
    <row r="44" spans="1:4">
      <c r="A44" s="3" t="s">
        <v>131</v>
      </c>
    </row>
    <row r="45" spans="1:4">
      <c r="A45" s="4" t="s">
        <v>132</v>
      </c>
      <c r="B45" s="5" t="n">
        <v>17368081</v>
      </c>
      <c r="C45" s="5" t="n">
        <v>16914928</v>
      </c>
      <c r="D45" s="5" t="n">
        <v>17446137</v>
      </c>
    </row>
    <row r="46" spans="1:4">
      <c r="A46" s="4" t="s">
        <v>133</v>
      </c>
      <c r="B46" s="5" t="n">
        <v>22934158</v>
      </c>
      <c r="C46" s="5" t="n">
        <v>16914928</v>
      </c>
      <c r="D46" s="5" t="n">
        <v>174461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80"/>
  </cols>
  <sheetData>
    <row r="1" spans="1:4">
      <c r="A1" s="1" t="s">
        <v>414</v>
      </c>
      <c r="B1" s="2" t="s">
        <v>1</v>
      </c>
    </row>
    <row r="2" spans="1:4">
      <c r="B2" s="2" t="s">
        <v>2</v>
      </c>
      <c r="C2" s="2" t="s">
        <v>30</v>
      </c>
      <c r="D2" s="2" t="s">
        <v>94</v>
      </c>
    </row>
    <row r="3" spans="1:4">
      <c r="A3" s="3" t="s">
        <v>280</v>
      </c>
    </row>
    <row r="4" spans="1:4">
      <c r="A4" s="4" t="s">
        <v>415</v>
      </c>
      <c r="B4" s="4" t="s">
        <v>416</v>
      </c>
      <c r="C4" s="4" t="s">
        <v>417</v>
      </c>
      <c r="D4" s="4" t="s">
        <v>4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9</v>
      </c>
      <c r="B1" s="2" t="s">
        <v>1</v>
      </c>
    </row>
    <row r="2" spans="1:2">
      <c r="B2" s="2" t="s">
        <v>2</v>
      </c>
    </row>
    <row r="3" spans="1:2">
      <c r="A3" s="3" t="s">
        <v>287</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v>
      </c>
    </row>
    <row r="3" spans="1:2">
      <c r="A3" s="3" t="s">
        <v>290</v>
      </c>
    </row>
    <row r="4" spans="1:2">
      <c r="A4" s="4" t="s">
        <v>289</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4</v>
      </c>
      <c r="B1" s="2" t="s">
        <v>1</v>
      </c>
    </row>
    <row r="2" spans="1:5">
      <c r="B2" s="2" t="s">
        <v>2</v>
      </c>
      <c r="C2" s="2" t="s">
        <v>30</v>
      </c>
      <c r="D2" s="2" t="s">
        <v>94</v>
      </c>
      <c r="E2" s="2" t="s">
        <v>425</v>
      </c>
    </row>
    <row r="3" spans="1:5">
      <c r="A3" s="3" t="s">
        <v>426</v>
      </c>
    </row>
    <row r="4" spans="1:5">
      <c r="A4" s="4" t="s">
        <v>427</v>
      </c>
      <c r="C4" s="6" t="n">
        <v>8000000</v>
      </c>
      <c r="D4" s="6" t="n">
        <v>1700000</v>
      </c>
    </row>
    <row r="5" spans="1:5">
      <c r="A5" s="4" t="s">
        <v>428</v>
      </c>
      <c r="B5" s="6" t="n">
        <v>4300000</v>
      </c>
      <c r="C5" s="5" t="n">
        <v>4300000</v>
      </c>
    </row>
    <row r="6" spans="1:5">
      <c r="A6" s="4" t="s">
        <v>429</v>
      </c>
      <c r="B6" s="5" t="n">
        <v>72100000</v>
      </c>
      <c r="C6" s="5" t="n">
        <v>60200000</v>
      </c>
      <c r="D6" s="5" t="n">
        <v>58100000</v>
      </c>
    </row>
    <row r="7" spans="1:5">
      <c r="A7" s="4" t="s">
        <v>430</v>
      </c>
      <c r="B7" s="5" t="n">
        <v>2700000</v>
      </c>
      <c r="C7" s="5" t="n">
        <v>11500000</v>
      </c>
      <c r="D7" s="5" t="n">
        <v>14100000</v>
      </c>
    </row>
    <row r="8" spans="1:5">
      <c r="A8" s="4" t="s">
        <v>431</v>
      </c>
      <c r="B8" s="5" t="n">
        <v>2931000</v>
      </c>
      <c r="C8" s="5" t="n">
        <v>2414000</v>
      </c>
      <c r="D8" s="6" t="n">
        <v>2200000</v>
      </c>
    </row>
    <row r="9" spans="1:5">
      <c r="A9" s="4" t="s">
        <v>432</v>
      </c>
      <c r="B9" s="6" t="n">
        <v>-400000</v>
      </c>
      <c r="C9" s="5" t="n">
        <v>-1100000</v>
      </c>
    </row>
    <row r="10" spans="1:5">
      <c r="A10" s="4" t="s">
        <v>433</v>
      </c>
      <c r="C10" s="6" t="n">
        <v>-9958000</v>
      </c>
    </row>
    <row r="11" spans="1:5">
      <c r="A11" s="4" t="s">
        <v>434</v>
      </c>
    </row>
    <row r="12" spans="1:5">
      <c r="A12" s="3" t="s">
        <v>426</v>
      </c>
    </row>
    <row r="13" spans="1:5">
      <c r="A13" s="4" t="s">
        <v>435</v>
      </c>
      <c r="B13" s="4" t="s">
        <v>436</v>
      </c>
      <c r="C13" s="4" t="s">
        <v>437</v>
      </c>
      <c r="D13" s="4" t="s">
        <v>438</v>
      </c>
    </row>
    <row r="14" spans="1:5">
      <c r="A14" s="4" t="s">
        <v>439</v>
      </c>
    </row>
    <row r="15" spans="1:5">
      <c r="A15" s="3" t="s">
        <v>426</v>
      </c>
    </row>
    <row r="16" spans="1:5">
      <c r="A16" s="4" t="s">
        <v>435</v>
      </c>
      <c r="B16" s="4" t="s">
        <v>440</v>
      </c>
      <c r="C16" s="4" t="s">
        <v>441</v>
      </c>
      <c r="D16" s="4" t="s">
        <v>438</v>
      </c>
    </row>
    <row r="17" spans="1:5">
      <c r="A17" s="4" t="s">
        <v>442</v>
      </c>
    </row>
    <row r="18" spans="1:5">
      <c r="A18" s="3" t="s">
        <v>426</v>
      </c>
    </row>
    <row r="19" spans="1:5">
      <c r="A19" s="4" t="s">
        <v>435</v>
      </c>
      <c r="B19" s="4" t="s">
        <v>443</v>
      </c>
      <c r="C19" s="4" t="s">
        <v>444</v>
      </c>
      <c r="D19" s="4" t="s">
        <v>444</v>
      </c>
    </row>
    <row r="20" spans="1:5">
      <c r="A20" s="4" t="s">
        <v>445</v>
      </c>
      <c r="C20" s="6" t="n">
        <v>19600000</v>
      </c>
    </row>
    <row r="21" spans="1:5">
      <c r="A21" s="4" t="s">
        <v>446</v>
      </c>
    </row>
    <row r="22" spans="1:5">
      <c r="A22" s="3" t="s">
        <v>426</v>
      </c>
    </row>
    <row r="23" spans="1:5">
      <c r="A23" s="4" t="s">
        <v>447</v>
      </c>
      <c r="B23" s="5" t="n">
        <v>5200000</v>
      </c>
    </row>
    <row r="24" spans="1:5">
      <c r="A24" s="4" t="s">
        <v>448</v>
      </c>
      <c r="B24" s="7" t="n">
        <v>8.220000000000001</v>
      </c>
      <c r="C24" s="8" t="n">
        <v>8.210000000000001</v>
      </c>
    </row>
    <row r="25" spans="1:5">
      <c r="A25" s="4" t="s">
        <v>428</v>
      </c>
      <c r="B25" s="8" t="n">
        <v>13.66</v>
      </c>
    </row>
    <row r="26" spans="1:5">
      <c r="A26" s="4" t="s">
        <v>449</v>
      </c>
    </row>
    <row r="27" spans="1:5">
      <c r="A27" s="3" t="s">
        <v>426</v>
      </c>
    </row>
    <row r="28" spans="1:5">
      <c r="A28" s="4" t="s">
        <v>432</v>
      </c>
      <c r="D28" s="6" t="n">
        <v>-21500000</v>
      </c>
    </row>
    <row r="29" spans="1:5">
      <c r="A29" s="4" t="s">
        <v>450</v>
      </c>
      <c r="C29" s="6" t="n">
        <v>7700000</v>
      </c>
      <c r="D29" s="6" t="n">
        <v>21500000</v>
      </c>
    </row>
    <row r="30" spans="1:5">
      <c r="A30" s="4" t="s">
        <v>451</v>
      </c>
    </row>
    <row r="31" spans="1:5">
      <c r="A31" s="3" t="s">
        <v>426</v>
      </c>
    </row>
    <row r="32" spans="1:5">
      <c r="A32" s="4" t="s">
        <v>452</v>
      </c>
      <c r="E32" s="4" t="s">
        <v>453</v>
      </c>
    </row>
    <row r="33" spans="1:5">
      <c r="A33" s="4" t="s">
        <v>454</v>
      </c>
      <c r="B33" s="5" t="n">
        <v>21000000</v>
      </c>
    </row>
    <row r="34" spans="1:5">
      <c r="A34" s="4" t="s">
        <v>427</v>
      </c>
      <c r="B34" s="5" t="n">
        <v>32800000</v>
      </c>
    </row>
    <row r="35" spans="1:5">
      <c r="A35" s="4" t="s">
        <v>455</v>
      </c>
      <c r="B35" s="6" t="n">
        <v>109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4" t="s">
        <v>457</v>
      </c>
    </row>
    <row r="4" spans="1:2">
      <c r="A4" s="3" t="s">
        <v>458</v>
      </c>
    </row>
    <row r="5" spans="1:2">
      <c r="A5" s="4" t="s">
        <v>459</v>
      </c>
      <c r="B5" s="4" t="s">
        <v>460</v>
      </c>
    </row>
    <row r="6" spans="1:2">
      <c r="A6" s="4" t="s">
        <v>461</v>
      </c>
    </row>
    <row r="7" spans="1:2">
      <c r="A7" s="3" t="s">
        <v>458</v>
      </c>
    </row>
    <row r="8" spans="1:2">
      <c r="A8" s="4" t="s">
        <v>459</v>
      </c>
      <c r="B8" s="4" t="s">
        <v>460</v>
      </c>
    </row>
    <row r="9" spans="1:2">
      <c r="A9" s="4" t="s">
        <v>462</v>
      </c>
    </row>
    <row r="10" spans="1:2">
      <c r="A10" s="3" t="s">
        <v>458</v>
      </c>
    </row>
    <row r="11" spans="1:2">
      <c r="A11" s="4" t="s">
        <v>459</v>
      </c>
      <c r="B11" s="4" t="s">
        <v>460</v>
      </c>
    </row>
    <row r="12" spans="1:2">
      <c r="A12" s="4" t="s">
        <v>463</v>
      </c>
    </row>
    <row r="13" spans="1:2">
      <c r="A13" s="3" t="s">
        <v>458</v>
      </c>
    </row>
    <row r="14" spans="1:2">
      <c r="A14" s="4" t="s">
        <v>459</v>
      </c>
      <c r="B14" s="4" t="s">
        <v>464</v>
      </c>
    </row>
    <row r="15" spans="1:2">
      <c r="A15" s="4" t="s">
        <v>465</v>
      </c>
    </row>
    <row r="16" spans="1:2">
      <c r="A16" s="3" t="s">
        <v>458</v>
      </c>
    </row>
    <row r="17" spans="1:2">
      <c r="A17" s="4" t="s">
        <v>459</v>
      </c>
      <c r="B17" s="4" t="s">
        <v>460</v>
      </c>
    </row>
    <row r="18" spans="1:2">
      <c r="A18" s="4" t="s">
        <v>466</v>
      </c>
    </row>
    <row r="19" spans="1:2">
      <c r="A19" s="3" t="s">
        <v>458</v>
      </c>
    </row>
    <row r="20" spans="1:2">
      <c r="A20" s="4" t="s">
        <v>459</v>
      </c>
      <c r="B20" s="4" t="s">
        <v>464</v>
      </c>
    </row>
    <row r="21" spans="1:2">
      <c r="A21" s="4" t="s">
        <v>467</v>
      </c>
    </row>
    <row r="22" spans="1:2">
      <c r="A22" s="3" t="s">
        <v>458</v>
      </c>
    </row>
    <row r="23" spans="1:2">
      <c r="A23" s="4" t="s">
        <v>459</v>
      </c>
      <c r="B23" s="4" t="s">
        <v>460</v>
      </c>
    </row>
    <row r="24" spans="1:2">
      <c r="A24" s="4" t="s">
        <v>468</v>
      </c>
    </row>
    <row r="25" spans="1:2">
      <c r="A25" s="3" t="s">
        <v>458</v>
      </c>
    </row>
    <row r="26" spans="1:2">
      <c r="A26" s="4" t="s">
        <v>459</v>
      </c>
      <c r="B26" s="4" t="s">
        <v>460</v>
      </c>
    </row>
    <row r="27" spans="1:2">
      <c r="A27" s="4" t="s">
        <v>469</v>
      </c>
    </row>
    <row r="28" spans="1:2">
      <c r="A28" s="3" t="s">
        <v>458</v>
      </c>
    </row>
    <row r="29" spans="1:2">
      <c r="A29" s="4" t="s">
        <v>459</v>
      </c>
      <c r="B29" s="4"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v>
      </c>
    </row>
    <row r="2" spans="1:3">
      <c r="A2" s="3" t="s">
        <v>458</v>
      </c>
    </row>
    <row r="3" spans="1:3">
      <c r="A3" s="4" t="s">
        <v>471</v>
      </c>
      <c r="B3" s="6" t="n">
        <v>1351741</v>
      </c>
      <c r="C3" s="6" t="n">
        <v>1178556</v>
      </c>
    </row>
    <row r="4" spans="1:3">
      <c r="A4" s="4" t="s">
        <v>472</v>
      </c>
      <c r="B4" s="5" t="n">
        <v>-502544</v>
      </c>
      <c r="C4" s="5" t="n">
        <v>-444559</v>
      </c>
    </row>
    <row r="5" spans="1:3">
      <c r="A5" s="4" t="s">
        <v>47</v>
      </c>
      <c r="B5" s="5" t="n">
        <v>877925</v>
      </c>
      <c r="C5" s="5" t="n">
        <v>980007</v>
      </c>
    </row>
    <row r="6" spans="1:3">
      <c r="A6" s="4" t="s">
        <v>473</v>
      </c>
      <c r="B6" s="5" t="n">
        <v>849197</v>
      </c>
      <c r="C6" s="5" t="n">
        <v>733997</v>
      </c>
    </row>
    <row r="7" spans="1:3">
      <c r="A7" s="4" t="s">
        <v>434</v>
      </c>
    </row>
    <row r="8" spans="1:3">
      <c r="A8" s="3" t="s">
        <v>458</v>
      </c>
    </row>
    <row r="9" spans="1:3">
      <c r="A9" s="4" t="s">
        <v>471</v>
      </c>
      <c r="B9" s="5" t="n">
        <v>875090</v>
      </c>
      <c r="C9" s="5" t="n">
        <v>727602</v>
      </c>
    </row>
    <row r="10" spans="1:3">
      <c r="A10" s="4" t="s">
        <v>472</v>
      </c>
      <c r="B10" s="5" t="n">
        <v>-299528</v>
      </c>
      <c r="C10" s="5" t="n">
        <v>-258004</v>
      </c>
    </row>
    <row r="11" spans="1:3">
      <c r="A11" s="4" t="s">
        <v>47</v>
      </c>
      <c r="B11" s="5" t="n">
        <v>575562</v>
      </c>
      <c r="C11" s="5" t="n">
        <v>469598</v>
      </c>
    </row>
    <row r="12" spans="1:3">
      <c r="A12" s="4" t="s">
        <v>474</v>
      </c>
    </row>
    <row r="13" spans="1:3">
      <c r="A13" s="3" t="s">
        <v>458</v>
      </c>
    </row>
    <row r="14" spans="1:3">
      <c r="A14" s="4" t="s">
        <v>471</v>
      </c>
      <c r="B14" s="5" t="n">
        <v>652985</v>
      </c>
      <c r="C14" s="5" t="n">
        <v>546019</v>
      </c>
    </row>
    <row r="15" spans="1:3">
      <c r="A15" s="4" t="s">
        <v>472</v>
      </c>
      <c r="B15" s="5" t="n">
        <v>-215057</v>
      </c>
      <c r="C15" s="5" t="n">
        <v>-189536</v>
      </c>
    </row>
    <row r="16" spans="1:3">
      <c r="A16" s="4" t="s">
        <v>47</v>
      </c>
      <c r="B16" s="5" t="n">
        <v>437928</v>
      </c>
      <c r="C16" s="5" t="n">
        <v>356483</v>
      </c>
    </row>
    <row r="17" spans="1:3">
      <c r="A17" s="4" t="s">
        <v>475</v>
      </c>
    </row>
    <row r="18" spans="1:3">
      <c r="A18" s="3" t="s">
        <v>458</v>
      </c>
    </row>
    <row r="19" spans="1:3">
      <c r="A19" s="4" t="s">
        <v>471</v>
      </c>
      <c r="B19" s="5" t="n">
        <v>84155</v>
      </c>
      <c r="C19" s="5" t="n">
        <v>72877</v>
      </c>
    </row>
    <row r="20" spans="1:3">
      <c r="A20" s="4" t="s">
        <v>472</v>
      </c>
      <c r="B20" s="5" t="n">
        <v>-38984</v>
      </c>
      <c r="C20" s="5" t="n">
        <v>-34606</v>
      </c>
    </row>
    <row r="21" spans="1:3">
      <c r="A21" s="4" t="s">
        <v>47</v>
      </c>
      <c r="B21" s="5" t="n">
        <v>45171</v>
      </c>
      <c r="C21" s="5" t="n">
        <v>38271</v>
      </c>
    </row>
    <row r="22" spans="1:3">
      <c r="A22" s="4" t="s">
        <v>476</v>
      </c>
    </row>
    <row r="23" spans="1:3">
      <c r="A23" s="3" t="s">
        <v>458</v>
      </c>
    </row>
    <row r="24" spans="1:3">
      <c r="A24" s="4" t="s">
        <v>471</v>
      </c>
      <c r="B24" s="5" t="n">
        <v>45338</v>
      </c>
      <c r="C24" s="5" t="n">
        <v>29689</v>
      </c>
    </row>
    <row r="25" spans="1:3">
      <c r="A25" s="4" t="s">
        <v>472</v>
      </c>
      <c r="B25" s="5" t="n">
        <v>-11575</v>
      </c>
      <c r="C25" s="5" t="n">
        <v>-9480</v>
      </c>
    </row>
    <row r="26" spans="1:3">
      <c r="A26" s="4" t="s">
        <v>47</v>
      </c>
      <c r="B26" s="5" t="n">
        <v>33763</v>
      </c>
      <c r="C26" s="5" t="n">
        <v>20209</v>
      </c>
    </row>
    <row r="27" spans="1:3">
      <c r="A27" s="4" t="s">
        <v>477</v>
      </c>
    </row>
    <row r="28" spans="1:3">
      <c r="A28" s="3" t="s">
        <v>458</v>
      </c>
    </row>
    <row r="29" spans="1:3">
      <c r="A29" s="4" t="s">
        <v>471</v>
      </c>
      <c r="B29" s="5" t="n">
        <v>39238</v>
      </c>
      <c r="C29" s="5" t="n">
        <v>39238</v>
      </c>
    </row>
    <row r="30" spans="1:3">
      <c r="A30" s="4" t="s">
        <v>472</v>
      </c>
      <c r="B30" s="5" t="n">
        <v>-13126</v>
      </c>
      <c r="C30" s="5" t="n">
        <v>-11604</v>
      </c>
    </row>
    <row r="31" spans="1:3">
      <c r="A31" s="4" t="s">
        <v>47</v>
      </c>
      <c r="B31" s="5" t="n">
        <v>26112</v>
      </c>
      <c r="C31" s="5" t="n">
        <v>27634</v>
      </c>
    </row>
    <row r="32" spans="1:3">
      <c r="A32" s="4" t="s">
        <v>478</v>
      </c>
    </row>
    <row r="33" spans="1:3">
      <c r="A33" s="3" t="s">
        <v>458</v>
      </c>
    </row>
    <row r="34" spans="1:3">
      <c r="A34" s="4" t="s">
        <v>471</v>
      </c>
      <c r="B34" s="5" t="n">
        <v>20954</v>
      </c>
      <c r="C34" s="5" t="n">
        <v>20954</v>
      </c>
    </row>
    <row r="35" spans="1:3">
      <c r="A35" s="4" t="s">
        <v>472</v>
      </c>
      <c r="B35" s="5" t="n">
        <v>-8178</v>
      </c>
      <c r="C35" s="5" t="n">
        <v>-6774</v>
      </c>
    </row>
    <row r="36" spans="1:3">
      <c r="A36" s="4" t="s">
        <v>47</v>
      </c>
      <c r="B36" s="5" t="n">
        <v>12776</v>
      </c>
      <c r="C36" s="5" t="n">
        <v>14180</v>
      </c>
    </row>
    <row r="37" spans="1:3">
      <c r="A37" s="4" t="s">
        <v>479</v>
      </c>
    </row>
    <row r="38" spans="1:3">
      <c r="A38" s="3" t="s">
        <v>458</v>
      </c>
    </row>
    <row r="39" spans="1:3">
      <c r="A39" s="4" t="s">
        <v>471</v>
      </c>
      <c r="B39" s="5" t="n">
        <v>13000</v>
      </c>
    </row>
    <row r="40" spans="1:3">
      <c r="A40" s="4" t="s">
        <v>472</v>
      </c>
      <c r="B40" s="5" t="n">
        <v>-4733</v>
      </c>
    </row>
    <row r="41" spans="1:3">
      <c r="A41" s="4" t="s">
        <v>47</v>
      </c>
      <c r="B41" s="5" t="n">
        <v>8267</v>
      </c>
    </row>
    <row r="42" spans="1:3">
      <c r="A42" s="4" t="s">
        <v>480</v>
      </c>
    </row>
    <row r="43" spans="1:3">
      <c r="A43" s="3" t="s">
        <v>458</v>
      </c>
    </row>
    <row r="44" spans="1:3">
      <c r="A44" s="4" t="s">
        <v>471</v>
      </c>
      <c r="B44" s="5" t="n">
        <v>19420</v>
      </c>
      <c r="C44" s="5" t="n">
        <v>18825</v>
      </c>
    </row>
    <row r="45" spans="1:3">
      <c r="A45" s="4" t="s">
        <v>472</v>
      </c>
      <c r="B45" s="5" t="n">
        <v>-7875</v>
      </c>
      <c r="C45" s="5" t="n">
        <v>-6004</v>
      </c>
    </row>
    <row r="46" spans="1:3">
      <c r="A46" s="4" t="s">
        <v>47</v>
      </c>
      <c r="B46" s="5" t="n">
        <v>11545</v>
      </c>
      <c r="C46" s="5" t="n">
        <v>12821</v>
      </c>
    </row>
    <row r="47" spans="1:3">
      <c r="A47" s="4" t="s">
        <v>439</v>
      </c>
    </row>
    <row r="48" spans="1:3">
      <c r="A48" s="3" t="s">
        <v>458</v>
      </c>
    </row>
    <row r="49" spans="1:3">
      <c r="A49" s="4" t="s">
        <v>471</v>
      </c>
      <c r="B49" s="5" t="n">
        <v>445293</v>
      </c>
      <c r="C49" s="5" t="n">
        <v>419714</v>
      </c>
    </row>
    <row r="50" spans="1:3">
      <c r="A50" s="4" t="s">
        <v>472</v>
      </c>
      <c r="B50" s="5" t="n">
        <v>-181573</v>
      </c>
      <c r="C50" s="5" t="n">
        <v>-167127</v>
      </c>
    </row>
    <row r="51" spans="1:3">
      <c r="A51" s="4" t="s">
        <v>47</v>
      </c>
      <c r="B51" s="5" t="n">
        <v>263720</v>
      </c>
      <c r="C51" s="5" t="n">
        <v>252587</v>
      </c>
    </row>
    <row r="52" spans="1:3">
      <c r="A52" s="4" t="s">
        <v>481</v>
      </c>
    </row>
    <row r="53" spans="1:3">
      <c r="A53" s="3" t="s">
        <v>458</v>
      </c>
    </row>
    <row r="54" spans="1:3">
      <c r="A54" s="4" t="s">
        <v>471</v>
      </c>
      <c r="B54" s="5" t="n">
        <v>20470</v>
      </c>
      <c r="C54" s="5" t="n">
        <v>18145</v>
      </c>
    </row>
    <row r="55" spans="1:3">
      <c r="A55" s="4" t="s">
        <v>472</v>
      </c>
      <c r="B55" s="5" t="n">
        <v>-8254</v>
      </c>
      <c r="C55" s="5" t="n">
        <v>-6658</v>
      </c>
    </row>
    <row r="56" spans="1:3">
      <c r="A56" s="4" t="s">
        <v>47</v>
      </c>
      <c r="B56" s="5" t="n">
        <v>12216</v>
      </c>
      <c r="C56" s="5" t="n">
        <v>11487</v>
      </c>
    </row>
    <row r="57" spans="1:3">
      <c r="A57" s="4" t="s">
        <v>482</v>
      </c>
    </row>
    <row r="58" spans="1:3">
      <c r="A58" s="3" t="s">
        <v>458</v>
      </c>
    </row>
    <row r="59" spans="1:3">
      <c r="A59" s="4" t="s">
        <v>471</v>
      </c>
      <c r="B59" s="5" t="n">
        <v>233734</v>
      </c>
      <c r="C59" s="5" t="n">
        <v>246237</v>
      </c>
    </row>
    <row r="60" spans="1:3">
      <c r="A60" s="4" t="s">
        <v>472</v>
      </c>
      <c r="B60" s="5" t="n">
        <v>-101087</v>
      </c>
      <c r="C60" s="5" t="n">
        <v>-97602</v>
      </c>
    </row>
    <row r="61" spans="1:3">
      <c r="A61" s="4" t="s">
        <v>47</v>
      </c>
      <c r="B61" s="5" t="n">
        <v>132647</v>
      </c>
      <c r="C61" s="5" t="n">
        <v>148635</v>
      </c>
    </row>
    <row r="62" spans="1:3">
      <c r="A62" s="4" t="s">
        <v>483</v>
      </c>
    </row>
    <row r="63" spans="1:3">
      <c r="A63" s="3" t="s">
        <v>458</v>
      </c>
    </row>
    <row r="64" spans="1:3">
      <c r="A64" s="4" t="s">
        <v>471</v>
      </c>
      <c r="B64" s="5" t="n">
        <v>10648</v>
      </c>
      <c r="C64" s="5" t="n">
        <v>12292</v>
      </c>
    </row>
    <row r="65" spans="1:3">
      <c r="A65" s="4" t="s">
        <v>472</v>
      </c>
      <c r="B65" s="5" t="n">
        <v>-4928</v>
      </c>
      <c r="C65" s="5" t="n">
        <v>-4869</v>
      </c>
    </row>
    <row r="66" spans="1:3">
      <c r="A66" s="4" t="s">
        <v>47</v>
      </c>
      <c r="B66" s="5" t="n">
        <v>5720</v>
      </c>
      <c r="C66" s="5" t="n">
        <v>7423</v>
      </c>
    </row>
    <row r="67" spans="1:3">
      <c r="A67" s="4" t="s">
        <v>484</v>
      </c>
    </row>
    <row r="68" spans="1:3">
      <c r="A68" s="3" t="s">
        <v>458</v>
      </c>
    </row>
    <row r="69" spans="1:3">
      <c r="A69" s="4" t="s">
        <v>471</v>
      </c>
      <c r="B69" s="5" t="n">
        <v>21802</v>
      </c>
      <c r="C69" s="5" t="n">
        <v>16114</v>
      </c>
    </row>
    <row r="70" spans="1:3">
      <c r="A70" s="4" t="s">
        <v>472</v>
      </c>
      <c r="B70" s="5" t="n">
        <v>-2684</v>
      </c>
      <c r="C70" s="5" t="n">
        <v>-1982</v>
      </c>
    </row>
    <row r="71" spans="1:3">
      <c r="A71" s="4" t="s">
        <v>47</v>
      </c>
      <c r="B71" s="5" t="n">
        <v>19118</v>
      </c>
      <c r="C71" s="5" t="n">
        <v>14132</v>
      </c>
    </row>
    <row r="72" spans="1:3">
      <c r="A72" s="4" t="s">
        <v>485</v>
      </c>
    </row>
    <row r="73" spans="1:3">
      <c r="A73" s="3" t="s">
        <v>458</v>
      </c>
    </row>
    <row r="74" spans="1:3">
      <c r="A74" s="4" t="s">
        <v>471</v>
      </c>
      <c r="B74" s="5" t="n">
        <v>44555</v>
      </c>
      <c r="C74" s="5" t="n">
        <v>14675</v>
      </c>
    </row>
    <row r="75" spans="1:3">
      <c r="A75" s="4" t="s">
        <v>472</v>
      </c>
      <c r="B75" s="5" t="n">
        <v>-1765</v>
      </c>
      <c r="C75" s="5" t="n">
        <v>-1320</v>
      </c>
    </row>
    <row r="76" spans="1:3">
      <c r="A76" s="4" t="s">
        <v>47</v>
      </c>
      <c r="B76" s="5" t="n">
        <v>42790</v>
      </c>
      <c r="C76" s="5" t="n">
        <v>13355</v>
      </c>
    </row>
    <row r="77" spans="1:3">
      <c r="A77" s="4" t="s">
        <v>486</v>
      </c>
    </row>
    <row r="78" spans="1:3">
      <c r="A78" s="3" t="s">
        <v>458</v>
      </c>
    </row>
    <row r="79" spans="1:3">
      <c r="A79" s="4" t="s">
        <v>471</v>
      </c>
      <c r="B79" s="5" t="n">
        <v>18158</v>
      </c>
      <c r="C79" s="5" t="n">
        <v>17338</v>
      </c>
    </row>
    <row r="80" spans="1:3">
      <c r="A80" s="4" t="s">
        <v>472</v>
      </c>
      <c r="B80" s="5" t="n">
        <v>-6956</v>
      </c>
      <c r="C80" s="5" t="n">
        <v>-5715</v>
      </c>
    </row>
    <row r="81" spans="1:3">
      <c r="A81" s="4" t="s">
        <v>47</v>
      </c>
      <c r="B81" s="5" t="n">
        <v>11202</v>
      </c>
      <c r="C81" s="5" t="n">
        <v>11623</v>
      </c>
    </row>
    <row r="82" spans="1:3">
      <c r="A82" s="4" t="s">
        <v>487</v>
      </c>
    </row>
    <row r="83" spans="1:3">
      <c r="A83" s="3" t="s">
        <v>458</v>
      </c>
    </row>
    <row r="84" spans="1:3">
      <c r="A84" s="4" t="s">
        <v>471</v>
      </c>
      <c r="B84" s="5" t="n">
        <v>95926</v>
      </c>
      <c r="C84" s="5" t="n">
        <v>94913</v>
      </c>
    </row>
    <row r="85" spans="1:3">
      <c r="A85" s="4" t="s">
        <v>472</v>
      </c>
      <c r="B85" s="5" t="n">
        <v>-55899</v>
      </c>
      <c r="C85" s="5" t="n">
        <v>-48981</v>
      </c>
    </row>
    <row r="86" spans="1:3">
      <c r="A86" s="4" t="s">
        <v>47</v>
      </c>
      <c r="B86" s="5" t="n">
        <v>40027</v>
      </c>
      <c r="C86" s="5" t="n">
        <v>45932</v>
      </c>
    </row>
    <row r="87" spans="1:3">
      <c r="A87" s="4" t="s">
        <v>488</v>
      </c>
    </row>
    <row r="88" spans="1:3">
      <c r="A88" s="3" t="s">
        <v>458</v>
      </c>
    </row>
    <row r="89" spans="1:3">
      <c r="A89" s="4" t="s">
        <v>471</v>
      </c>
      <c r="B89" s="5" t="n">
        <v>1227</v>
      </c>
      <c r="C89" s="5" t="n">
        <v>1559</v>
      </c>
    </row>
    <row r="90" spans="1:3">
      <c r="A90" s="4" t="s">
        <v>472</v>
      </c>
      <c r="B90" s="5" t="n">
        <v>-938</v>
      </c>
      <c r="C90" s="5" t="n">
        <v>-1244</v>
      </c>
    </row>
    <row r="91" spans="1:3">
      <c r="A91" s="4" t="s">
        <v>47</v>
      </c>
      <c r="B91" s="5" t="n">
        <v>289</v>
      </c>
      <c r="C91" s="5" t="n">
        <v>315</v>
      </c>
    </row>
    <row r="92" spans="1:3">
      <c r="A92" s="4" t="s">
        <v>489</v>
      </c>
    </row>
    <row r="93" spans="1:3">
      <c r="A93" s="3" t="s">
        <v>458</v>
      </c>
    </row>
    <row r="94" spans="1:3">
      <c r="A94" s="4" t="s">
        <v>471</v>
      </c>
      <c r="B94" s="5" t="n">
        <v>30131</v>
      </c>
      <c r="C94" s="5" t="n">
        <v>29681</v>
      </c>
    </row>
    <row r="95" spans="1:3">
      <c r="A95" s="4" t="s">
        <v>472</v>
      </c>
      <c r="B95" s="5" t="n">
        <v>-20505</v>
      </c>
      <c r="C95" s="5" t="n">
        <v>-18184</v>
      </c>
    </row>
    <row r="96" spans="1:3">
      <c r="A96" s="4" t="s">
        <v>47</v>
      </c>
      <c r="B96" s="6" t="n">
        <v>9626</v>
      </c>
      <c r="C96" s="6" t="n">
        <v>114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0</v>
      </c>
      <c r="B1" s="2" t="s">
        <v>1</v>
      </c>
    </row>
    <row r="2" spans="1:4">
      <c r="B2" s="2" t="s">
        <v>2</v>
      </c>
      <c r="C2" s="2" t="s">
        <v>30</v>
      </c>
      <c r="D2" s="2" t="s">
        <v>94</v>
      </c>
    </row>
    <row r="3" spans="1:4">
      <c r="A3" s="3" t="s">
        <v>491</v>
      </c>
    </row>
    <row r="4" spans="1:4">
      <c r="A4" s="4" t="s">
        <v>492</v>
      </c>
      <c r="B4" s="6" t="n">
        <v>27105</v>
      </c>
      <c r="C4" s="6" t="n">
        <v>31690</v>
      </c>
    </row>
    <row r="5" spans="1:4">
      <c r="A5" s="4" t="s">
        <v>493</v>
      </c>
      <c r="B5" s="5" t="n">
        <v>10957</v>
      </c>
      <c r="C5" s="5" t="n">
        <v>7098</v>
      </c>
    </row>
    <row r="6" spans="1:4">
      <c r="A6" s="4" t="s">
        <v>494</v>
      </c>
      <c r="B6" s="5" t="n">
        <v>2</v>
      </c>
      <c r="C6" s="5" t="n">
        <v>9</v>
      </c>
    </row>
    <row r="7" spans="1:4">
      <c r="A7" s="4" t="s">
        <v>433</v>
      </c>
      <c r="C7" s="5" t="n">
        <v>-9958</v>
      </c>
    </row>
    <row r="8" spans="1:4">
      <c r="A8" s="4" t="s">
        <v>495</v>
      </c>
      <c r="B8" s="5" t="n">
        <v>-1017</v>
      </c>
      <c r="C8" s="5" t="n">
        <v>-1734</v>
      </c>
    </row>
    <row r="9" spans="1:4">
      <c r="A9" s="4" t="s">
        <v>496</v>
      </c>
      <c r="B9" s="5" t="n">
        <v>37047</v>
      </c>
      <c r="C9" s="5" t="n">
        <v>27105</v>
      </c>
      <c r="D9" s="6" t="n">
        <v>31690</v>
      </c>
    </row>
    <row r="10" spans="1:4">
      <c r="A10" s="4" t="s">
        <v>497</v>
      </c>
      <c r="B10" s="5" t="n">
        <v>7027</v>
      </c>
      <c r="C10" s="5" t="n">
        <v>6347</v>
      </c>
    </row>
    <row r="11" spans="1:4">
      <c r="A11" s="4" t="s">
        <v>431</v>
      </c>
      <c r="B11" s="5" t="n">
        <v>2931</v>
      </c>
      <c r="C11" s="5" t="n">
        <v>2414</v>
      </c>
      <c r="D11" s="5" t="n">
        <v>2200</v>
      </c>
    </row>
    <row r="12" spans="1:4">
      <c r="A12" s="4" t="s">
        <v>498</v>
      </c>
      <c r="B12" s="5" t="n">
        <v>1017</v>
      </c>
      <c r="C12" s="5" t="n">
        <v>1734</v>
      </c>
    </row>
    <row r="13" spans="1:4">
      <c r="A13" s="4" t="s">
        <v>499</v>
      </c>
      <c r="B13" s="6" t="n">
        <v>8941</v>
      </c>
      <c r="C13" s="5" t="n">
        <v>7027</v>
      </c>
      <c r="D13" s="5" t="n">
        <v>6347</v>
      </c>
    </row>
    <row r="14" spans="1:4">
      <c r="A14" s="4" t="s">
        <v>500</v>
      </c>
      <c r="B14" s="4" t="s">
        <v>501</v>
      </c>
    </row>
    <row r="15" spans="1:4">
      <c r="A15" s="4" t="s">
        <v>502</v>
      </c>
    </row>
    <row r="16" spans="1:4">
      <c r="A16" s="3" t="s">
        <v>491</v>
      </c>
    </row>
    <row r="17" spans="1:4">
      <c r="A17" s="4" t="s">
        <v>492</v>
      </c>
      <c r="B17" s="6" t="n">
        <v>3324</v>
      </c>
      <c r="C17" s="5" t="n">
        <v>4920</v>
      </c>
    </row>
    <row r="18" spans="1:4">
      <c r="A18" s="4" t="s">
        <v>493</v>
      </c>
      <c r="B18" s="5" t="n">
        <v>0</v>
      </c>
      <c r="C18" s="5" t="n">
        <v>0</v>
      </c>
    </row>
    <row r="19" spans="1:4">
      <c r="A19" s="4" t="s">
        <v>494</v>
      </c>
      <c r="B19" s="5" t="n">
        <v>0</v>
      </c>
      <c r="C19" s="5" t="n">
        <v>0</v>
      </c>
    </row>
    <row r="20" spans="1:4">
      <c r="A20" s="4" t="s">
        <v>433</v>
      </c>
      <c r="C20" s="5" t="n">
        <v>-1596</v>
      </c>
    </row>
    <row r="21" spans="1:4">
      <c r="A21" s="4" t="s">
        <v>495</v>
      </c>
      <c r="B21" s="5" t="n">
        <v>0</v>
      </c>
      <c r="C21" s="5" t="n">
        <v>0</v>
      </c>
    </row>
    <row r="22" spans="1:4">
      <c r="A22" s="4" t="s">
        <v>496</v>
      </c>
      <c r="B22" s="5" t="n">
        <v>3324</v>
      </c>
      <c r="C22" s="5" t="n">
        <v>3324</v>
      </c>
      <c r="D22" s="5" t="n">
        <v>4920</v>
      </c>
    </row>
    <row r="23" spans="1:4">
      <c r="A23" s="4" t="s">
        <v>497</v>
      </c>
      <c r="B23" s="5" t="n">
        <v>1648</v>
      </c>
      <c r="C23" s="5" t="n">
        <v>1316</v>
      </c>
    </row>
    <row r="24" spans="1:4">
      <c r="A24" s="4" t="s">
        <v>431</v>
      </c>
      <c r="B24" s="5" t="n">
        <v>332</v>
      </c>
      <c r="C24" s="5" t="n">
        <v>332</v>
      </c>
    </row>
    <row r="25" spans="1:4">
      <c r="A25" s="4" t="s">
        <v>498</v>
      </c>
      <c r="B25" s="5" t="n">
        <v>0</v>
      </c>
      <c r="C25" s="5" t="n">
        <v>0</v>
      </c>
    </row>
    <row r="26" spans="1:4">
      <c r="A26" s="4" t="s">
        <v>499</v>
      </c>
      <c r="B26" s="6" t="n">
        <v>1980</v>
      </c>
      <c r="C26" s="5" t="n">
        <v>1648</v>
      </c>
      <c r="D26" s="5" t="n">
        <v>1316</v>
      </c>
    </row>
    <row r="27" spans="1:4">
      <c r="A27" s="4" t="s">
        <v>500</v>
      </c>
      <c r="B27" s="4" t="s">
        <v>503</v>
      </c>
    </row>
    <row r="28" spans="1:4">
      <c r="A28" s="4" t="s">
        <v>504</v>
      </c>
    </row>
    <row r="29" spans="1:4">
      <c r="A29" s="3" t="s">
        <v>491</v>
      </c>
    </row>
    <row r="30" spans="1:4">
      <c r="A30" s="4" t="s">
        <v>492</v>
      </c>
      <c r="B30" s="6" t="n">
        <v>15365</v>
      </c>
      <c r="C30" s="5" t="n">
        <v>22211</v>
      </c>
    </row>
    <row r="31" spans="1:4">
      <c r="A31" s="4" t="s">
        <v>493</v>
      </c>
      <c r="B31" s="5" t="n">
        <v>0</v>
      </c>
      <c r="C31" s="5" t="n">
        <v>1598</v>
      </c>
    </row>
    <row r="32" spans="1:4">
      <c r="A32" s="4" t="s">
        <v>494</v>
      </c>
      <c r="B32" s="5" t="n">
        <v>0</v>
      </c>
      <c r="C32" s="5" t="n">
        <v>0</v>
      </c>
    </row>
    <row r="33" spans="1:4">
      <c r="A33" s="4" t="s">
        <v>433</v>
      </c>
      <c r="C33" s="5" t="n">
        <v>-7142</v>
      </c>
    </row>
    <row r="34" spans="1:4">
      <c r="A34" s="4" t="s">
        <v>495</v>
      </c>
      <c r="B34" s="5" t="n">
        <v>0</v>
      </c>
      <c r="C34" s="5" t="n">
        <v>-1302</v>
      </c>
    </row>
    <row r="35" spans="1:4">
      <c r="A35" s="4" t="s">
        <v>496</v>
      </c>
      <c r="B35" s="5" t="n">
        <v>15365</v>
      </c>
      <c r="C35" s="5" t="n">
        <v>15365</v>
      </c>
      <c r="D35" s="5" t="n">
        <v>22211</v>
      </c>
    </row>
    <row r="36" spans="1:4">
      <c r="A36" s="4" t="s">
        <v>497</v>
      </c>
      <c r="B36" s="5" t="n">
        <v>3867</v>
      </c>
      <c r="C36" s="5" t="n">
        <v>3545</v>
      </c>
    </row>
    <row r="37" spans="1:4">
      <c r="A37" s="4" t="s">
        <v>431</v>
      </c>
      <c r="B37" s="5" t="n">
        <v>1279</v>
      </c>
      <c r="C37" s="5" t="n">
        <v>1624</v>
      </c>
    </row>
    <row r="38" spans="1:4">
      <c r="A38" s="4" t="s">
        <v>498</v>
      </c>
      <c r="B38" s="5" t="n">
        <v>0</v>
      </c>
      <c r="C38" s="5" t="n">
        <v>1302</v>
      </c>
    </row>
    <row r="39" spans="1:4">
      <c r="A39" s="4" t="s">
        <v>499</v>
      </c>
      <c r="B39" s="6" t="n">
        <v>5146</v>
      </c>
      <c r="C39" s="5" t="n">
        <v>3867</v>
      </c>
      <c r="D39" s="5" t="n">
        <v>3545</v>
      </c>
    </row>
    <row r="40" spans="1:4">
      <c r="A40" s="4" t="s">
        <v>500</v>
      </c>
      <c r="B40" s="4" t="s">
        <v>505</v>
      </c>
    </row>
    <row r="41" spans="1:4">
      <c r="A41" s="4" t="s">
        <v>506</v>
      </c>
    </row>
    <row r="42" spans="1:4">
      <c r="A42" s="3" t="s">
        <v>491</v>
      </c>
    </row>
    <row r="43" spans="1:4">
      <c r="A43" s="4" t="s">
        <v>492</v>
      </c>
      <c r="B43" s="6" t="n">
        <v>0</v>
      </c>
      <c r="C43" s="5" t="n">
        <v>1652</v>
      </c>
    </row>
    <row r="44" spans="1:4">
      <c r="A44" s="4" t="s">
        <v>493</v>
      </c>
      <c r="B44" s="5" t="n">
        <v>0</v>
      </c>
      <c r="C44" s="5" t="n">
        <v>0</v>
      </c>
    </row>
    <row r="45" spans="1:4">
      <c r="A45" s="4" t="s">
        <v>494</v>
      </c>
      <c r="B45" s="5" t="n">
        <v>0</v>
      </c>
      <c r="C45" s="5" t="n">
        <v>0</v>
      </c>
    </row>
    <row r="46" spans="1:4">
      <c r="A46" s="4" t="s">
        <v>433</v>
      </c>
      <c r="C46" s="5" t="n">
        <v>-1220</v>
      </c>
    </row>
    <row r="47" spans="1:4">
      <c r="A47" s="4" t="s">
        <v>495</v>
      </c>
      <c r="B47" s="5" t="n">
        <v>0</v>
      </c>
      <c r="C47" s="5" t="n">
        <v>-432</v>
      </c>
    </row>
    <row r="48" spans="1:4">
      <c r="A48" s="4" t="s">
        <v>496</v>
      </c>
      <c r="B48" s="5" t="n">
        <v>0</v>
      </c>
      <c r="C48" s="5" t="n">
        <v>0</v>
      </c>
      <c r="D48" s="5" t="n">
        <v>1652</v>
      </c>
    </row>
    <row r="49" spans="1:4">
      <c r="A49" s="4" t="s">
        <v>497</v>
      </c>
      <c r="B49" s="5" t="n">
        <v>0</v>
      </c>
      <c r="C49" s="5" t="n">
        <v>288</v>
      </c>
    </row>
    <row r="50" spans="1:4">
      <c r="A50" s="4" t="s">
        <v>431</v>
      </c>
      <c r="B50" s="5" t="n">
        <v>0</v>
      </c>
      <c r="C50" s="5" t="n">
        <v>144</v>
      </c>
    </row>
    <row r="51" spans="1:4">
      <c r="A51" s="4" t="s">
        <v>498</v>
      </c>
      <c r="B51" s="5" t="n">
        <v>0</v>
      </c>
      <c r="C51" s="5" t="n">
        <v>432</v>
      </c>
    </row>
    <row r="52" spans="1:4">
      <c r="A52" s="4" t="s">
        <v>499</v>
      </c>
      <c r="B52" s="6" t="n">
        <v>0</v>
      </c>
      <c r="C52" s="5" t="n">
        <v>0</v>
      </c>
      <c r="D52" s="5" t="n">
        <v>288</v>
      </c>
    </row>
    <row r="53" spans="1:4">
      <c r="A53" s="4" t="s">
        <v>500</v>
      </c>
      <c r="B53" s="4" t="s">
        <v>507</v>
      </c>
    </row>
    <row r="54" spans="1:4">
      <c r="A54" s="4" t="s">
        <v>508</v>
      </c>
    </row>
    <row r="55" spans="1:4">
      <c r="A55" s="3" t="s">
        <v>491</v>
      </c>
    </row>
    <row r="56" spans="1:4">
      <c r="A56" s="4" t="s">
        <v>492</v>
      </c>
      <c r="B56" s="6" t="n">
        <v>8416</v>
      </c>
      <c r="C56" s="5" t="n">
        <v>2907</v>
      </c>
    </row>
    <row r="57" spans="1:4">
      <c r="A57" s="4" t="s">
        <v>493</v>
      </c>
      <c r="B57" s="5" t="n">
        <v>10957</v>
      </c>
      <c r="C57" s="5" t="n">
        <v>5500</v>
      </c>
    </row>
    <row r="58" spans="1:4">
      <c r="A58" s="4" t="s">
        <v>494</v>
      </c>
      <c r="B58" s="5" t="n">
        <v>2</v>
      </c>
      <c r="C58" s="5" t="n">
        <v>9</v>
      </c>
    </row>
    <row r="59" spans="1:4">
      <c r="A59" s="4" t="s">
        <v>433</v>
      </c>
      <c r="C59" s="5" t="n">
        <v>0</v>
      </c>
    </row>
    <row r="60" spans="1:4">
      <c r="A60" s="4" t="s">
        <v>495</v>
      </c>
      <c r="B60" s="5" t="n">
        <v>-1017</v>
      </c>
      <c r="C60" s="5" t="n">
        <v>0</v>
      </c>
    </row>
    <row r="61" spans="1:4">
      <c r="A61" s="4" t="s">
        <v>496</v>
      </c>
      <c r="B61" s="5" t="n">
        <v>18358</v>
      </c>
      <c r="C61" s="5" t="n">
        <v>8416</v>
      </c>
      <c r="D61" s="5" t="n">
        <v>2907</v>
      </c>
    </row>
    <row r="62" spans="1:4">
      <c r="A62" s="4" t="s">
        <v>497</v>
      </c>
      <c r="B62" s="5" t="n">
        <v>1512</v>
      </c>
      <c r="C62" s="5" t="n">
        <v>1198</v>
      </c>
    </row>
    <row r="63" spans="1:4">
      <c r="A63" s="4" t="s">
        <v>431</v>
      </c>
      <c r="B63" s="5" t="n">
        <v>1320</v>
      </c>
      <c r="C63" s="5" t="n">
        <v>314</v>
      </c>
    </row>
    <row r="64" spans="1:4">
      <c r="A64" s="4" t="s">
        <v>498</v>
      </c>
      <c r="B64" s="5" t="n">
        <v>1017</v>
      </c>
      <c r="C64" s="5" t="n">
        <v>0</v>
      </c>
    </row>
    <row r="65" spans="1:4">
      <c r="A65" s="4" t="s">
        <v>499</v>
      </c>
      <c r="B65" s="6" t="n">
        <v>1815</v>
      </c>
      <c r="C65" s="6" t="n">
        <v>1512</v>
      </c>
      <c r="D65" s="6" t="n">
        <v>1198</v>
      </c>
    </row>
    <row r="66" spans="1:4">
      <c r="A66" s="4" t="s">
        <v>500</v>
      </c>
      <c r="B66" s="4" t="s">
        <v>5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512</v>
      </c>
    </row>
    <row r="3" spans="1:2">
      <c r="A3" s="5" t="n">
        <v>2018</v>
      </c>
      <c r="B3" s="6" t="n">
        <v>3555</v>
      </c>
    </row>
    <row r="4" spans="1:2">
      <c r="A4" s="5" t="n">
        <v>2019</v>
      </c>
      <c r="B4" s="5" t="n">
        <v>3555</v>
      </c>
    </row>
    <row r="5" spans="1:2">
      <c r="A5" s="5" t="n">
        <v>2020</v>
      </c>
      <c r="B5" s="5" t="n">
        <v>3555</v>
      </c>
    </row>
    <row r="6" spans="1:2">
      <c r="A6" s="5" t="n">
        <v>2021</v>
      </c>
      <c r="B6" s="5" t="n">
        <v>3571</v>
      </c>
    </row>
    <row r="7" spans="1:2">
      <c r="A7" s="5" t="n">
        <v>2022</v>
      </c>
      <c r="B7" s="5" t="n">
        <v>2866</v>
      </c>
    </row>
    <row r="8" spans="1:2">
      <c r="A8" s="4" t="s">
        <v>513</v>
      </c>
      <c r="B8" s="5" t="n">
        <v>11004</v>
      </c>
    </row>
    <row r="9" spans="1:2">
      <c r="A9" s="4" t="s">
        <v>135</v>
      </c>
      <c r="B9" s="6" t="n">
        <v>281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94</v>
      </c>
    </row>
    <row r="3" spans="1:4">
      <c r="A3" s="4" t="s">
        <v>515</v>
      </c>
    </row>
    <row r="4" spans="1:4">
      <c r="A4" s="3" t="s">
        <v>516</v>
      </c>
    </row>
    <row r="5" spans="1:4">
      <c r="A5" s="4" t="s">
        <v>517</v>
      </c>
      <c r="B5" s="6" t="n">
        <v>74774</v>
      </c>
      <c r="C5" s="6" t="n">
        <v>83142</v>
      </c>
      <c r="D5" s="6" t="n">
        <v>95601</v>
      </c>
    </row>
    <row r="6" spans="1:4">
      <c r="A6" s="4" t="s">
        <v>518</v>
      </c>
      <c r="B6" s="5" t="n">
        <v>13336</v>
      </c>
      <c r="C6" s="5" t="n">
        <v>9003</v>
      </c>
      <c r="D6" s="5" t="n">
        <v>5984</v>
      </c>
    </row>
    <row r="7" spans="1:4">
      <c r="A7" s="4" t="s">
        <v>519</v>
      </c>
      <c r="B7" s="5" t="n">
        <v>15035</v>
      </c>
      <c r="C7" s="5" t="n">
        <v>15072</v>
      </c>
      <c r="D7" s="5" t="n">
        <v>14322</v>
      </c>
    </row>
    <row r="8" spans="1:4">
      <c r="A8" s="4" t="s">
        <v>520</v>
      </c>
      <c r="B8" s="5" t="n">
        <v>-602</v>
      </c>
      <c r="C8" s="5" t="n">
        <v>-602</v>
      </c>
      <c r="D8" s="5" t="n">
        <v>-2454</v>
      </c>
    </row>
    <row r="9" spans="1:4">
      <c r="A9" s="4" t="s">
        <v>37</v>
      </c>
      <c r="B9" s="5" t="n">
        <v>-5954</v>
      </c>
      <c r="C9" s="5" t="n">
        <v>-1697</v>
      </c>
      <c r="D9" s="5" t="n">
        <v>-1667</v>
      </c>
    </row>
    <row r="10" spans="1:4">
      <c r="A10" s="4" t="s">
        <v>521</v>
      </c>
      <c r="B10" s="5" t="n">
        <v>66519</v>
      </c>
      <c r="C10" s="5" t="n">
        <v>74774</v>
      </c>
      <c r="D10" s="5" t="n">
        <v>83142</v>
      </c>
    </row>
    <row r="11" spans="1:4">
      <c r="A11" s="4" t="s">
        <v>522</v>
      </c>
    </row>
    <row r="12" spans="1:4">
      <c r="A12" s="3" t="s">
        <v>516</v>
      </c>
    </row>
    <row r="13" spans="1:4">
      <c r="A13" s="4" t="s">
        <v>517</v>
      </c>
      <c r="B13" s="5" t="n">
        <v>7649</v>
      </c>
      <c r="C13" s="5" t="n">
        <v>9468</v>
      </c>
      <c r="D13" s="5" t="n">
        <v>10240</v>
      </c>
    </row>
    <row r="14" spans="1:4">
      <c r="A14" s="4" t="s">
        <v>520</v>
      </c>
      <c r="B14" s="5" t="n">
        <v>-1715</v>
      </c>
      <c r="C14" s="5" t="n">
        <v>-1819</v>
      </c>
      <c r="D14" s="5" t="n">
        <v>-772</v>
      </c>
    </row>
    <row r="15" spans="1:4">
      <c r="A15" s="4" t="s">
        <v>521</v>
      </c>
      <c r="B15" s="6" t="n">
        <v>5934</v>
      </c>
      <c r="C15" s="6" t="n">
        <v>7649</v>
      </c>
      <c r="D15" s="6" t="n">
        <v>94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46"/>
    <col customWidth="1" max="8" min="8" width="51"/>
  </cols>
  <sheetData>
    <row r="1" spans="1:8">
      <c r="A1" s="1" t="s">
        <v>134</v>
      </c>
      <c r="B1" s="2" t="s">
        <v>135</v>
      </c>
      <c r="C1" s="2" t="s">
        <v>136</v>
      </c>
      <c r="D1" s="2" t="s">
        <v>137</v>
      </c>
      <c r="E1" s="2" t="s">
        <v>138</v>
      </c>
      <c r="F1" s="2" t="s">
        <v>139</v>
      </c>
      <c r="G1" s="2" t="s">
        <v>140</v>
      </c>
      <c r="H1" s="2" t="s">
        <v>141</v>
      </c>
    </row>
    <row r="2" spans="1:8">
      <c r="A2" s="4" t="s">
        <v>80</v>
      </c>
      <c r="B2" s="6" t="n">
        <v>1517487</v>
      </c>
      <c r="C2" s="6" t="n">
        <v>375</v>
      </c>
      <c r="D2" s="6" t="n">
        <v>1490698</v>
      </c>
      <c r="E2" s="6" t="n">
        <v>1195402</v>
      </c>
      <c r="F2" s="6" t="n">
        <v>-1283476</v>
      </c>
      <c r="G2" s="6" t="n">
        <v>-3505</v>
      </c>
      <c r="H2" s="6" t="n">
        <v>117993</v>
      </c>
    </row>
    <row r="3" spans="1:8">
      <c r="A3" s="3" t="s">
        <v>142</v>
      </c>
    </row>
    <row r="4" spans="1:8">
      <c r="A4" s="4" t="s">
        <v>143</v>
      </c>
      <c r="B4" s="5" t="n">
        <v>2298</v>
      </c>
      <c r="C4" s="5" t="n">
        <v>0</v>
      </c>
      <c r="D4" s="5" t="n">
        <v>0</v>
      </c>
      <c r="E4" s="5" t="n">
        <v>0</v>
      </c>
      <c r="F4" s="5" t="n">
        <v>2298</v>
      </c>
      <c r="G4" s="5" t="n">
        <v>0</v>
      </c>
      <c r="H4" s="5" t="n">
        <v>0</v>
      </c>
    </row>
    <row r="5" spans="1:8">
      <c r="A5" s="4" t="s">
        <v>144</v>
      </c>
      <c r="B5" s="5" t="n">
        <v>1948</v>
      </c>
      <c r="C5" s="5" t="n">
        <v>1</v>
      </c>
      <c r="D5" s="5" t="n">
        <v>1947</v>
      </c>
      <c r="E5" s="5" t="n">
        <v>0</v>
      </c>
      <c r="F5" s="5" t="n">
        <v>0</v>
      </c>
      <c r="G5" s="5" t="n">
        <v>0</v>
      </c>
      <c r="H5" s="5" t="n">
        <v>0</v>
      </c>
    </row>
    <row r="6" spans="1:8">
      <c r="A6" s="4" t="s">
        <v>145</v>
      </c>
      <c r="B6" s="5" t="n">
        <v>234</v>
      </c>
      <c r="C6" s="5" t="n">
        <v>0</v>
      </c>
      <c r="D6" s="5" t="n">
        <v>234</v>
      </c>
      <c r="E6" s="5" t="n">
        <v>0</v>
      </c>
      <c r="F6" s="5" t="n">
        <v>0</v>
      </c>
      <c r="G6" s="5" t="n">
        <v>0</v>
      </c>
      <c r="H6" s="5" t="n">
        <v>0</v>
      </c>
    </row>
    <row r="7" spans="1:8">
      <c r="A7" s="4" t="s">
        <v>146</v>
      </c>
      <c r="B7" s="5" t="n">
        <v>123</v>
      </c>
      <c r="C7" s="5" t="n">
        <v>-1</v>
      </c>
      <c r="D7" s="5" t="n">
        <v>145</v>
      </c>
      <c r="E7" s="5" t="n">
        <v>0</v>
      </c>
      <c r="F7" s="5" t="n">
        <v>-21</v>
      </c>
      <c r="G7" s="5" t="n">
        <v>0</v>
      </c>
      <c r="H7" s="5" t="n">
        <v>0</v>
      </c>
    </row>
    <row r="8" spans="1:8">
      <c r="A8" s="4" t="s">
        <v>147</v>
      </c>
      <c r="B8" s="5" t="n">
        <v>0</v>
      </c>
    </row>
    <row r="9" spans="1:8">
      <c r="A9" s="4" t="s">
        <v>148</v>
      </c>
      <c r="B9" s="5" t="n">
        <v>-1938</v>
      </c>
      <c r="C9" s="5" t="n">
        <v>0</v>
      </c>
      <c r="D9" s="5" t="n">
        <v>-1938</v>
      </c>
      <c r="E9" s="5" t="n">
        <v>0</v>
      </c>
      <c r="F9" s="5" t="n">
        <v>0</v>
      </c>
      <c r="G9" s="5" t="n">
        <v>0</v>
      </c>
      <c r="H9" s="5" t="n">
        <v>0</v>
      </c>
    </row>
    <row r="10" spans="1:8">
      <c r="A10" s="4" t="s">
        <v>149</v>
      </c>
      <c r="B10" s="5" t="n">
        <v>-75342</v>
      </c>
      <c r="C10" s="5" t="n">
        <v>0</v>
      </c>
      <c r="D10" s="5" t="n">
        <v>0</v>
      </c>
      <c r="E10" s="5" t="n">
        <v>0</v>
      </c>
      <c r="F10" s="5" t="n">
        <v>-75342</v>
      </c>
      <c r="G10" s="5" t="n">
        <v>0</v>
      </c>
      <c r="H10" s="5" t="n">
        <v>0</v>
      </c>
    </row>
    <row r="11" spans="1:8">
      <c r="A11" s="4" t="s">
        <v>150</v>
      </c>
      <c r="B11" s="5" t="n">
        <v>14649</v>
      </c>
      <c r="C11" s="5" t="n">
        <v>0</v>
      </c>
      <c r="D11" s="5" t="n">
        <v>14649</v>
      </c>
      <c r="E11" s="5" t="n">
        <v>0</v>
      </c>
      <c r="F11" s="5" t="n">
        <v>0</v>
      </c>
      <c r="G11" s="5" t="n">
        <v>0</v>
      </c>
      <c r="H11" s="5" t="n">
        <v>0</v>
      </c>
    </row>
    <row r="12" spans="1:8">
      <c r="A12" s="4" t="s">
        <v>151</v>
      </c>
      <c r="B12" s="5" t="n">
        <v>497</v>
      </c>
      <c r="C12" s="5" t="n">
        <v>0</v>
      </c>
      <c r="D12" s="5" t="n">
        <v>497</v>
      </c>
      <c r="E12" s="5" t="n">
        <v>0</v>
      </c>
      <c r="F12" s="5" t="n">
        <v>0</v>
      </c>
      <c r="G12" s="5" t="n">
        <v>0</v>
      </c>
      <c r="H12" s="5" t="n">
        <v>0</v>
      </c>
    </row>
    <row r="13" spans="1:8">
      <c r="A13" s="4" t="s">
        <v>152</v>
      </c>
      <c r="B13" s="5" t="n">
        <v>-1578</v>
      </c>
      <c r="C13" s="5" t="n">
        <v>0</v>
      </c>
      <c r="D13" s="5" t="n">
        <v>0</v>
      </c>
      <c r="E13" s="5" t="n">
        <v>0</v>
      </c>
      <c r="F13" s="5" t="n">
        <v>0</v>
      </c>
      <c r="G13" s="5" t="n">
        <v>0</v>
      </c>
      <c r="H13" s="5" t="n">
        <v>-1578</v>
      </c>
    </row>
    <row r="14" spans="1:8">
      <c r="A14" s="4" t="s">
        <v>153</v>
      </c>
      <c r="B14" s="5" t="n">
        <v>400</v>
      </c>
      <c r="C14" s="5" t="n">
        <v>0</v>
      </c>
      <c r="D14" s="5" t="n">
        <v>0</v>
      </c>
      <c r="E14" s="5" t="n">
        <v>0</v>
      </c>
      <c r="F14" s="5" t="n">
        <v>0</v>
      </c>
      <c r="G14" s="5" t="n">
        <v>0</v>
      </c>
      <c r="H14" s="5" t="n">
        <v>400</v>
      </c>
    </row>
    <row r="15" spans="1:8">
      <c r="A15" s="4" t="s">
        <v>154</v>
      </c>
      <c r="B15" s="5" t="n">
        <v>5199</v>
      </c>
      <c r="C15" s="5" t="n">
        <v>0</v>
      </c>
      <c r="D15" s="5" t="n">
        <v>0</v>
      </c>
      <c r="E15" s="5" t="n">
        <v>0</v>
      </c>
      <c r="F15" s="5" t="n">
        <v>0</v>
      </c>
      <c r="G15" s="5" t="n">
        <v>0</v>
      </c>
      <c r="H15" s="5" t="n">
        <v>5199</v>
      </c>
    </row>
    <row r="16" spans="1:8">
      <c r="A16" s="3" t="s">
        <v>155</v>
      </c>
    </row>
    <row r="17" spans="1:8">
      <c r="A17" s="4" t="s">
        <v>156</v>
      </c>
      <c r="B17" s="5" t="n">
        <v>-68782</v>
      </c>
      <c r="C17" s="5" t="n">
        <v>0</v>
      </c>
      <c r="D17" s="5" t="n">
        <v>0</v>
      </c>
      <c r="F17" s="5" t="n">
        <v>0</v>
      </c>
      <c r="G17" s="5" t="n">
        <v>0</v>
      </c>
    </row>
    <row r="18" spans="1:8">
      <c r="A18" s="4" t="s">
        <v>157</v>
      </c>
      <c r="B18" s="5" t="n">
        <v>8932</v>
      </c>
    </row>
    <row r="19" spans="1:8">
      <c r="A19" s="4" t="s">
        <v>122</v>
      </c>
      <c r="B19" s="5" t="n">
        <v>-59850</v>
      </c>
    </row>
    <row r="20" spans="1:8">
      <c r="A20" s="4" t="s">
        <v>158</v>
      </c>
      <c r="B20" s="5" t="n">
        <v>-2544</v>
      </c>
      <c r="C20" s="5" t="n">
        <v>0</v>
      </c>
      <c r="D20" s="5" t="n">
        <v>0</v>
      </c>
      <c r="E20" s="5" t="n">
        <v>0</v>
      </c>
      <c r="F20" s="5" t="n">
        <v>0</v>
      </c>
      <c r="G20" s="5" t="n">
        <v>-2115</v>
      </c>
      <c r="H20" s="5" t="n">
        <v>-429</v>
      </c>
    </row>
    <row r="21" spans="1:8">
      <c r="A21" s="4" t="s">
        <v>80</v>
      </c>
      <c r="B21" s="5" t="n">
        <v>1390939</v>
      </c>
      <c r="C21" s="5" t="n">
        <v>377</v>
      </c>
      <c r="D21" s="5" t="n">
        <v>1505942</v>
      </c>
      <c r="E21" s="5" t="n">
        <v>1126620</v>
      </c>
      <c r="F21" s="5" t="n">
        <v>-1356499</v>
      </c>
      <c r="G21" s="5" t="n">
        <v>-5620</v>
      </c>
      <c r="H21" s="5" t="n">
        <v>120119</v>
      </c>
    </row>
    <row r="22" spans="1:8">
      <c r="A22" s="4" t="s">
        <v>143</v>
      </c>
      <c r="B22" s="5" t="n">
        <v>1726</v>
      </c>
      <c r="C22" s="5" t="n">
        <v>0</v>
      </c>
      <c r="D22" s="5" t="n">
        <v>0</v>
      </c>
      <c r="E22" s="5" t="n">
        <v>0</v>
      </c>
      <c r="F22" s="5" t="n">
        <v>1726</v>
      </c>
      <c r="G22" s="5" t="n">
        <v>0</v>
      </c>
      <c r="H22" s="5" t="n">
        <v>0</v>
      </c>
    </row>
    <row r="23" spans="1:8">
      <c r="A23" s="4" t="s">
        <v>144</v>
      </c>
      <c r="B23" s="5" t="n">
        <v>4368</v>
      </c>
      <c r="C23" s="5" t="n">
        <v>1</v>
      </c>
      <c r="D23" s="5" t="n">
        <v>4367</v>
      </c>
      <c r="E23" s="5" t="n">
        <v>0</v>
      </c>
      <c r="F23" s="5" t="n">
        <v>0</v>
      </c>
      <c r="G23" s="5" t="n">
        <v>0</v>
      </c>
      <c r="H23" s="5" t="n">
        <v>0</v>
      </c>
    </row>
    <row r="24" spans="1:8">
      <c r="A24" s="4" t="s">
        <v>145</v>
      </c>
      <c r="B24" s="5" t="n">
        <v>186</v>
      </c>
      <c r="C24" s="5" t="n">
        <v>0</v>
      </c>
      <c r="D24" s="5" t="n">
        <v>186</v>
      </c>
      <c r="E24" s="5" t="n">
        <v>0</v>
      </c>
      <c r="F24" s="5" t="n">
        <v>0</v>
      </c>
      <c r="G24" s="5" t="n">
        <v>0</v>
      </c>
      <c r="H24" s="5" t="n">
        <v>0</v>
      </c>
    </row>
    <row r="25" spans="1:8">
      <c r="A25" s="4" t="s">
        <v>146</v>
      </c>
      <c r="B25" s="5" t="n">
        <v>-1179</v>
      </c>
      <c r="C25" s="5" t="n">
        <v>-1</v>
      </c>
      <c r="D25" s="5" t="n">
        <v>-1180</v>
      </c>
      <c r="E25" s="5" t="n">
        <v>0</v>
      </c>
      <c r="F25" s="5" t="n">
        <v>0</v>
      </c>
      <c r="G25" s="5" t="n">
        <v>0</v>
      </c>
      <c r="H25" s="5" t="n">
        <v>0</v>
      </c>
    </row>
    <row r="26" spans="1:8">
      <c r="A26" s="4" t="s">
        <v>147</v>
      </c>
      <c r="B26" s="5" t="n">
        <v>0</v>
      </c>
    </row>
    <row r="27" spans="1:8">
      <c r="A27" s="4" t="s">
        <v>159</v>
      </c>
      <c r="B27" s="5" t="n">
        <v>4793</v>
      </c>
      <c r="C27" s="5" t="n">
        <v>0</v>
      </c>
      <c r="D27" s="5" t="n">
        <v>4793</v>
      </c>
      <c r="E27" s="5" t="n">
        <v>0</v>
      </c>
      <c r="F27" s="5" t="n">
        <v>0</v>
      </c>
      <c r="G27" s="5" t="n">
        <v>0</v>
      </c>
      <c r="H27" s="5" t="n">
        <v>0</v>
      </c>
    </row>
    <row r="28" spans="1:8">
      <c r="A28" s="4" t="s">
        <v>149</v>
      </c>
      <c r="B28" s="5" t="n">
        <v>-2396</v>
      </c>
      <c r="C28" s="5" t="n">
        <v>0</v>
      </c>
      <c r="D28" s="5" t="n">
        <v>0</v>
      </c>
      <c r="E28" s="5" t="n">
        <v>0</v>
      </c>
      <c r="F28" s="5" t="n">
        <v>-2396</v>
      </c>
      <c r="G28" s="5" t="n">
        <v>0</v>
      </c>
      <c r="H28" s="5" t="n">
        <v>0</v>
      </c>
    </row>
    <row r="29" spans="1:8">
      <c r="A29" s="4" t="s">
        <v>150</v>
      </c>
      <c r="B29" s="5" t="n">
        <v>13951</v>
      </c>
      <c r="C29" s="5" t="n">
        <v>0</v>
      </c>
      <c r="D29" s="5" t="n">
        <v>13951</v>
      </c>
      <c r="E29" s="5" t="n">
        <v>0</v>
      </c>
      <c r="F29" s="5" t="n">
        <v>0</v>
      </c>
      <c r="G29" s="5" t="n">
        <v>0</v>
      </c>
      <c r="H29" s="5" t="n">
        <v>0</v>
      </c>
    </row>
    <row r="30" spans="1:8">
      <c r="A30" s="4" t="s">
        <v>160</v>
      </c>
      <c r="B30" s="5" t="n">
        <v>0</v>
      </c>
      <c r="C30" s="5" t="n">
        <v>0</v>
      </c>
      <c r="D30" s="5" t="n">
        <v>162</v>
      </c>
      <c r="E30" s="5" t="n">
        <v>0</v>
      </c>
      <c r="F30" s="5" t="n">
        <v>-162</v>
      </c>
      <c r="G30" s="5" t="n">
        <v>0</v>
      </c>
      <c r="H30" s="5" t="n">
        <v>0</v>
      </c>
    </row>
    <row r="31" spans="1:8">
      <c r="A31" s="4" t="s">
        <v>154</v>
      </c>
      <c r="B31" s="5" t="n">
        <v>3753</v>
      </c>
      <c r="C31" s="5" t="n">
        <v>0</v>
      </c>
      <c r="D31" s="5" t="n">
        <v>0</v>
      </c>
      <c r="E31" s="5" t="n">
        <v>0</v>
      </c>
      <c r="F31" s="5" t="n">
        <v>0</v>
      </c>
      <c r="G31" s="5" t="n">
        <v>0</v>
      </c>
      <c r="H31" s="5" t="n">
        <v>3753</v>
      </c>
    </row>
    <row r="32" spans="1:8">
      <c r="A32" s="4" t="s">
        <v>156</v>
      </c>
      <c r="B32" s="5" t="n">
        <v>-215897</v>
      </c>
      <c r="C32" s="5" t="n">
        <v>0</v>
      </c>
      <c r="D32" s="5" t="n">
        <v>0</v>
      </c>
      <c r="F32" s="5" t="n">
        <v>0</v>
      </c>
      <c r="G32" s="5" t="n">
        <v>0</v>
      </c>
    </row>
    <row r="33" spans="1:8">
      <c r="A33" s="4" t="s">
        <v>157</v>
      </c>
      <c r="B33" s="5" t="n">
        <v>20125</v>
      </c>
    </row>
    <row r="34" spans="1:8">
      <c r="A34" s="4" t="s">
        <v>122</v>
      </c>
      <c r="B34" s="5" t="n">
        <v>-195772</v>
      </c>
    </row>
    <row r="35" spans="1:8">
      <c r="A35" s="4" t="s">
        <v>158</v>
      </c>
      <c r="B35" s="5" t="n">
        <v>-7009</v>
      </c>
      <c r="C35" s="5" t="n">
        <v>0</v>
      </c>
      <c r="D35" s="5" t="n">
        <v>0</v>
      </c>
      <c r="E35" s="5" t="n">
        <v>0</v>
      </c>
      <c r="F35" s="5" t="n">
        <v>0</v>
      </c>
      <c r="G35" s="5" t="n">
        <v>-5894</v>
      </c>
      <c r="H35" s="5" t="n">
        <v>-1115</v>
      </c>
    </row>
    <row r="36" spans="1:8">
      <c r="A36" s="4" t="s">
        <v>80</v>
      </c>
      <c r="B36" s="5" t="n">
        <v>1196268</v>
      </c>
      <c r="C36" s="5" t="n">
        <v>379</v>
      </c>
      <c r="D36" s="5" t="n">
        <v>1518635</v>
      </c>
      <c r="E36" s="5" t="n">
        <v>910723</v>
      </c>
      <c r="F36" s="5" t="n">
        <v>-1357331</v>
      </c>
      <c r="G36" s="5" t="n">
        <v>-11514</v>
      </c>
      <c r="H36" s="5" t="n">
        <v>135376</v>
      </c>
    </row>
    <row r="37" spans="1:8">
      <c r="A37" s="4" t="s">
        <v>143</v>
      </c>
      <c r="B37" s="5" t="n">
        <v>1443</v>
      </c>
      <c r="C37" s="5" t="n">
        <v>0</v>
      </c>
      <c r="D37" s="5" t="n">
        <v>0</v>
      </c>
      <c r="E37" s="5" t="n">
        <v>0</v>
      </c>
      <c r="F37" s="5" t="n">
        <v>1443</v>
      </c>
      <c r="G37" s="5" t="n">
        <v>0</v>
      </c>
      <c r="H37" s="5" t="n">
        <v>0</v>
      </c>
    </row>
    <row r="38" spans="1:8">
      <c r="A38" s="4" t="s">
        <v>144</v>
      </c>
      <c r="B38" s="5" t="n">
        <v>21154</v>
      </c>
      <c r="C38" s="5" t="n">
        <v>6</v>
      </c>
      <c r="D38" s="5" t="n">
        <v>21148</v>
      </c>
      <c r="E38" s="5" t="n">
        <v>0</v>
      </c>
      <c r="F38" s="5" t="n">
        <v>0</v>
      </c>
      <c r="G38" s="5" t="n">
        <v>0</v>
      </c>
      <c r="H38" s="5" t="n">
        <v>0</v>
      </c>
    </row>
    <row r="39" spans="1:8">
      <c r="A39" s="4" t="s">
        <v>145</v>
      </c>
      <c r="B39" s="5" t="n">
        <v>83</v>
      </c>
      <c r="C39" s="5" t="n">
        <v>0</v>
      </c>
      <c r="D39" s="5" t="n">
        <v>83</v>
      </c>
      <c r="E39" s="5" t="n">
        <v>0</v>
      </c>
      <c r="F39" s="5" t="n">
        <v>0</v>
      </c>
      <c r="G39" s="5" t="n">
        <v>0</v>
      </c>
      <c r="H39" s="5" t="n">
        <v>0</v>
      </c>
    </row>
    <row r="40" spans="1:8">
      <c r="A40" s="4" t="s">
        <v>146</v>
      </c>
      <c r="B40" s="5" t="n">
        <v>0</v>
      </c>
      <c r="C40" s="5" t="n">
        <v>-2</v>
      </c>
      <c r="D40" s="5" t="n">
        <v>-2</v>
      </c>
      <c r="E40" s="5" t="n">
        <v>0</v>
      </c>
      <c r="F40" s="5" t="n">
        <v>0</v>
      </c>
      <c r="G40" s="5" t="n">
        <v>0</v>
      </c>
      <c r="H40" s="5" t="n">
        <v>0</v>
      </c>
    </row>
    <row r="41" spans="1:8">
      <c r="A41" s="4" t="s">
        <v>161</v>
      </c>
      <c r="B41" s="5" t="n">
        <v>3</v>
      </c>
      <c r="C41" s="5" t="n">
        <v>0</v>
      </c>
      <c r="D41" s="5" t="n">
        <v>3</v>
      </c>
      <c r="E41" s="5" t="n">
        <v>0</v>
      </c>
      <c r="F41" s="5" t="n">
        <v>0</v>
      </c>
      <c r="G41" s="5" t="n">
        <v>0</v>
      </c>
      <c r="H41" s="5" t="n">
        <v>0</v>
      </c>
    </row>
    <row r="42" spans="1:8">
      <c r="A42" s="4" t="s">
        <v>162</v>
      </c>
      <c r="B42" s="5" t="n">
        <v>-527691</v>
      </c>
      <c r="C42" s="5" t="n">
        <v>0</v>
      </c>
      <c r="D42" s="5" t="n">
        <v>2656</v>
      </c>
      <c r="E42" s="5" t="n">
        <v>-521859</v>
      </c>
      <c r="F42" s="5" t="n">
        <v>0</v>
      </c>
      <c r="G42" s="5" t="n">
        <v>10125</v>
      </c>
      <c r="H42" s="5" t="n">
        <v>-18613</v>
      </c>
    </row>
    <row r="43" spans="1:8">
      <c r="A43" s="4" t="s">
        <v>147</v>
      </c>
      <c r="B43" s="5" t="n">
        <v>-31379</v>
      </c>
      <c r="C43" s="5" t="n">
        <v>0</v>
      </c>
      <c r="D43" s="5" t="n">
        <v>0</v>
      </c>
      <c r="E43" s="5" t="n">
        <v>-31379</v>
      </c>
      <c r="F43" s="5" t="n">
        <v>0</v>
      </c>
      <c r="G43" s="5" t="n">
        <v>0</v>
      </c>
      <c r="H43" s="5" t="n">
        <v>0</v>
      </c>
    </row>
    <row r="44" spans="1:8">
      <c r="A44" s="4" t="s">
        <v>159</v>
      </c>
      <c r="B44" s="5" t="n">
        <v>-927</v>
      </c>
      <c r="C44" s="5" t="n">
        <v>0</v>
      </c>
      <c r="D44" s="5" t="n">
        <v>-927</v>
      </c>
      <c r="E44" s="5" t="n">
        <v>0</v>
      </c>
      <c r="F44" s="5" t="n">
        <v>0</v>
      </c>
      <c r="G44" s="5" t="n">
        <v>0</v>
      </c>
      <c r="H44" s="5" t="n">
        <v>0</v>
      </c>
    </row>
    <row r="45" spans="1:8">
      <c r="A45" s="4" t="s">
        <v>149</v>
      </c>
      <c r="B45" s="5" t="n">
        <v>-12300</v>
      </c>
      <c r="C45" s="5" t="n">
        <v>0</v>
      </c>
      <c r="D45" s="5" t="n">
        <v>0</v>
      </c>
      <c r="E45" s="5" t="n">
        <v>0</v>
      </c>
      <c r="F45" s="5" t="n">
        <v>-12300</v>
      </c>
      <c r="G45" s="5" t="n">
        <v>0</v>
      </c>
      <c r="H45" s="5" t="n">
        <v>0</v>
      </c>
    </row>
    <row r="46" spans="1:8">
      <c r="A46" s="4" t="s">
        <v>150</v>
      </c>
      <c r="B46" s="5" t="n">
        <v>32419</v>
      </c>
      <c r="C46" s="5" t="n">
        <v>0</v>
      </c>
      <c r="D46" s="5" t="n">
        <v>32419</v>
      </c>
      <c r="E46" s="5" t="n">
        <v>0</v>
      </c>
      <c r="F46" s="5" t="n">
        <v>0</v>
      </c>
      <c r="G46" s="5" t="n">
        <v>0</v>
      </c>
      <c r="H46" s="5" t="n">
        <v>0</v>
      </c>
    </row>
    <row r="47" spans="1:8">
      <c r="A47" s="4" t="s">
        <v>160</v>
      </c>
      <c r="B47" s="5" t="n">
        <v>0</v>
      </c>
      <c r="C47" s="5" t="n">
        <v>0</v>
      </c>
      <c r="D47" s="5" t="n">
        <v>112</v>
      </c>
      <c r="E47" s="5" t="n">
        <v>0</v>
      </c>
      <c r="F47" s="5" t="n">
        <v>112</v>
      </c>
      <c r="G47" s="5" t="n">
        <v>0</v>
      </c>
      <c r="H47" s="5" t="n">
        <v>0</v>
      </c>
    </row>
    <row r="48" spans="1:8">
      <c r="A48" s="4" t="s">
        <v>151</v>
      </c>
      <c r="B48" s="5" t="n">
        <v>3693</v>
      </c>
      <c r="C48" s="5" t="n">
        <v>0</v>
      </c>
      <c r="D48" s="5" t="n">
        <v>1114</v>
      </c>
      <c r="E48" s="5" t="n">
        <v>0</v>
      </c>
      <c r="F48" s="5" t="n">
        <v>0</v>
      </c>
      <c r="G48" s="5" t="n">
        <v>0</v>
      </c>
      <c r="H48" s="5" t="n">
        <v>2579</v>
      </c>
    </row>
    <row r="49" spans="1:8">
      <c r="A49" s="4" t="s">
        <v>163</v>
      </c>
      <c r="B49" s="5" t="n">
        <v>17374</v>
      </c>
      <c r="C49" s="5" t="n">
        <v>0</v>
      </c>
      <c r="D49" s="5" t="n">
        <v>0</v>
      </c>
      <c r="E49" s="5" t="n">
        <v>0</v>
      </c>
      <c r="F49" s="5" t="n">
        <v>0</v>
      </c>
      <c r="G49" s="5" t="n">
        <v>0</v>
      </c>
      <c r="H49" s="5" t="n">
        <v>17374</v>
      </c>
    </row>
    <row r="50" spans="1:8">
      <c r="A50" s="4" t="s">
        <v>152</v>
      </c>
      <c r="B50" s="5" t="n">
        <v>-14673</v>
      </c>
      <c r="C50" s="5" t="n">
        <v>0</v>
      </c>
      <c r="D50" s="5" t="n">
        <v>0</v>
      </c>
      <c r="E50" s="5" t="n">
        <v>0</v>
      </c>
      <c r="F50" s="5" t="n">
        <v>0</v>
      </c>
      <c r="G50" s="5" t="n">
        <v>0</v>
      </c>
      <c r="H50" s="5" t="n">
        <v>-14673</v>
      </c>
    </row>
    <row r="51" spans="1:8">
      <c r="A51" s="4" t="s">
        <v>154</v>
      </c>
      <c r="B51" s="5" t="n">
        <v>7434</v>
      </c>
      <c r="C51" s="5" t="n">
        <v>0</v>
      </c>
      <c r="D51" s="5" t="n">
        <v>0</v>
      </c>
      <c r="E51" s="5" t="n">
        <v>0</v>
      </c>
      <c r="F51" s="5" t="n">
        <v>0</v>
      </c>
      <c r="G51" s="5" t="n">
        <v>0</v>
      </c>
      <c r="H51" s="5" t="n">
        <v>7434</v>
      </c>
    </row>
    <row r="52" spans="1:8">
      <c r="A52" s="4" t="s">
        <v>156</v>
      </c>
      <c r="B52" s="5" t="n">
        <v>61643</v>
      </c>
      <c r="C52" s="5" t="n">
        <v>0</v>
      </c>
      <c r="D52" s="5" t="n">
        <v>0</v>
      </c>
      <c r="F52" s="5" t="n">
        <v>0</v>
      </c>
      <c r="G52" s="5" t="n">
        <v>0</v>
      </c>
    </row>
    <row r="53" spans="1:8">
      <c r="A53" s="4" t="s">
        <v>157</v>
      </c>
      <c r="B53" s="5" t="n">
        <v>20066</v>
      </c>
    </row>
    <row r="54" spans="1:8">
      <c r="A54" s="4" t="s">
        <v>122</v>
      </c>
      <c r="B54" s="5" t="n">
        <v>81709</v>
      </c>
    </row>
    <row r="55" spans="1:8">
      <c r="A55" s="4" t="s">
        <v>158</v>
      </c>
      <c r="B55" s="5" t="n">
        <v>1005</v>
      </c>
      <c r="C55" s="5" t="n">
        <v>0</v>
      </c>
      <c r="D55" s="5" t="n">
        <v>0</v>
      </c>
      <c r="E55" s="5" t="n">
        <v>0</v>
      </c>
      <c r="F55" s="5" t="n">
        <v>0</v>
      </c>
      <c r="G55" s="5" t="n">
        <v>844</v>
      </c>
      <c r="H55" s="5" t="n">
        <v>161</v>
      </c>
    </row>
    <row r="56" spans="1:8">
      <c r="A56" s="4" t="s">
        <v>80</v>
      </c>
      <c r="B56" s="6" t="n">
        <v>753361</v>
      </c>
      <c r="C56" s="6" t="n">
        <v>387</v>
      </c>
      <c r="D56" s="6" t="n">
        <v>1573013</v>
      </c>
      <c r="E56" s="6" t="n">
        <v>419128</v>
      </c>
      <c r="F56" s="6" t="n">
        <v>-1368300</v>
      </c>
      <c r="G56" s="6" t="n">
        <v>-545</v>
      </c>
      <c r="H56" s="6" t="n">
        <v>1296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3</v>
      </c>
      <c r="B1" s="2" t="s">
        <v>1</v>
      </c>
    </row>
    <row r="2" spans="1:5">
      <c r="B2" s="2" t="s">
        <v>2</v>
      </c>
      <c r="C2" s="2" t="s">
        <v>30</v>
      </c>
      <c r="D2" s="2" t="s">
        <v>94</v>
      </c>
      <c r="E2" s="2" t="s">
        <v>524</v>
      </c>
    </row>
    <row r="3" spans="1:5">
      <c r="A3" s="4" t="s">
        <v>525</v>
      </c>
      <c r="B3" s="6" t="n">
        <v>-545</v>
      </c>
      <c r="C3" s="6" t="n">
        <v>-11593</v>
      </c>
      <c r="D3" s="6" t="n">
        <v>-5528</v>
      </c>
      <c r="E3" s="6" t="n">
        <v>-3494</v>
      </c>
    </row>
    <row r="4" spans="1:5">
      <c r="A4" s="4" t="s">
        <v>526</v>
      </c>
      <c r="B4" s="5" t="n">
        <v>1812</v>
      </c>
      <c r="C4" s="5" t="n">
        <v>-9331</v>
      </c>
      <c r="D4" s="5" t="n">
        <v>-3129</v>
      </c>
    </row>
    <row r="5" spans="1:5">
      <c r="A5" s="4" t="s">
        <v>527</v>
      </c>
      <c r="B5" s="5" t="n">
        <v>-795</v>
      </c>
      <c r="C5" s="5" t="n">
        <v>3266</v>
      </c>
      <c r="D5" s="5" t="n">
        <v>1095</v>
      </c>
    </row>
    <row r="6" spans="1:5">
      <c r="A6" s="4" t="s">
        <v>528</v>
      </c>
      <c r="B6" s="5" t="n">
        <v>0</v>
      </c>
      <c r="C6" s="5" t="n">
        <v>75</v>
      </c>
      <c r="D6" s="5" t="n">
        <v>-116</v>
      </c>
      <c r="E6" s="5" t="n">
        <v>-16</v>
      </c>
    </row>
    <row r="7" spans="1:5">
      <c r="A7" s="4" t="s">
        <v>529</v>
      </c>
      <c r="B7" s="5" t="n">
        <v>-260</v>
      </c>
      <c r="C7" s="5" t="n">
        <v>294</v>
      </c>
      <c r="D7" s="5" t="n">
        <v>-154</v>
      </c>
    </row>
    <row r="8" spans="1:5">
      <c r="A8" s="4" t="s">
        <v>530</v>
      </c>
      <c r="B8" s="5" t="n">
        <v>91</v>
      </c>
      <c r="C8" s="5" t="n">
        <v>-103</v>
      </c>
      <c r="D8" s="5" t="n">
        <v>54</v>
      </c>
    </row>
    <row r="9" spans="1:5">
      <c r="A9" s="4" t="s">
        <v>531</v>
      </c>
      <c r="B9" s="5" t="n">
        <v>0</v>
      </c>
      <c r="C9" s="5" t="n">
        <v>4</v>
      </c>
      <c r="D9" s="5" t="n">
        <v>24</v>
      </c>
      <c r="E9" s="5" t="n">
        <v>5</v>
      </c>
    </row>
    <row r="10" spans="1:5">
      <c r="A10" s="4" t="s">
        <v>532</v>
      </c>
      <c r="B10" s="5" t="n">
        <v>-6</v>
      </c>
      <c r="C10" s="5" t="n">
        <v>-31</v>
      </c>
      <c r="D10" s="5" t="n">
        <v>29</v>
      </c>
    </row>
    <row r="11" spans="1:5">
      <c r="A11" s="4" t="s">
        <v>533</v>
      </c>
      <c r="B11" s="5" t="n">
        <v>2</v>
      </c>
      <c r="C11" s="5" t="n">
        <v>11</v>
      </c>
      <c r="D11" s="5" t="n">
        <v>-10</v>
      </c>
    </row>
    <row r="12" spans="1:5">
      <c r="A12" s="4" t="s">
        <v>534</v>
      </c>
      <c r="B12" s="5" t="n">
        <v>-545</v>
      </c>
      <c r="C12" s="5" t="n">
        <v>-11514</v>
      </c>
      <c r="D12" s="5" t="n">
        <v>-5620</v>
      </c>
      <c r="E12" s="5" t="n">
        <v>-3505</v>
      </c>
    </row>
    <row r="13" spans="1:5">
      <c r="A13" s="4" t="s">
        <v>535</v>
      </c>
      <c r="B13" s="5" t="n">
        <v>1546</v>
      </c>
      <c r="C13" s="5" t="n">
        <v>-9068</v>
      </c>
      <c r="D13" s="5" t="n">
        <v>-3254</v>
      </c>
    </row>
    <row r="14" spans="1:5">
      <c r="A14" s="4" t="s">
        <v>536</v>
      </c>
      <c r="B14" s="5" t="n">
        <v>-702</v>
      </c>
      <c r="C14" s="5" t="n">
        <v>3174</v>
      </c>
      <c r="D14" s="5" t="n">
        <v>1139</v>
      </c>
    </row>
    <row r="15" spans="1:5">
      <c r="A15" s="4" t="s">
        <v>537</v>
      </c>
      <c r="B15" s="5" t="n">
        <v>153</v>
      </c>
      <c r="C15" s="5" t="n">
        <v>-1085</v>
      </c>
      <c r="D15" s="5" t="n">
        <v>-442</v>
      </c>
    </row>
    <row r="16" spans="1:5">
      <c r="A16" s="4" t="s">
        <v>538</v>
      </c>
      <c r="B16" s="5" t="n">
        <v>13</v>
      </c>
      <c r="C16" s="5" t="n">
        <v>-17</v>
      </c>
      <c r="D16" s="5" t="n">
        <v>0</v>
      </c>
    </row>
    <row r="17" spans="1:5">
      <c r="A17" s="4" t="s">
        <v>539</v>
      </c>
      <c r="B17" s="5" t="n">
        <v>0</v>
      </c>
      <c r="C17" s="5" t="n">
        <v>0</v>
      </c>
      <c r="D17" s="5" t="n">
        <v>0</v>
      </c>
    </row>
    <row r="18" spans="1:5">
      <c r="A18" s="4" t="s">
        <v>540</v>
      </c>
      <c r="B18" s="5" t="n">
        <v>0</v>
      </c>
      <c r="C18" s="5" t="n">
        <v>0</v>
      </c>
      <c r="D18" s="5" t="n">
        <v>0</v>
      </c>
    </row>
    <row r="19" spans="1:5">
      <c r="A19" s="4" t="s">
        <v>541</v>
      </c>
      <c r="B19" s="5" t="n">
        <v>-5</v>
      </c>
      <c r="C19" s="5" t="n">
        <v>-13</v>
      </c>
      <c r="D19" s="5" t="n">
        <v>13</v>
      </c>
    </row>
    <row r="20" spans="1:5">
      <c r="A20" s="4" t="s">
        <v>542</v>
      </c>
      <c r="B20" s="5" t="n">
        <v>0</v>
      </c>
      <c r="C20" s="5" t="n">
        <v>0</v>
      </c>
      <c r="D20" s="5" t="n">
        <v>0</v>
      </c>
    </row>
    <row r="21" spans="1:5">
      <c r="A21" s="4" t="s">
        <v>222</v>
      </c>
      <c r="B21" s="5" t="n">
        <v>1707</v>
      </c>
      <c r="C21" s="5" t="n">
        <v>-10183</v>
      </c>
      <c r="D21" s="5" t="n">
        <v>-3683</v>
      </c>
    </row>
    <row r="22" spans="1:5">
      <c r="A22" s="4" t="s">
        <v>543</v>
      </c>
      <c r="B22" s="5" t="n">
        <v>-702</v>
      </c>
      <c r="C22" s="5" t="n">
        <v>3174</v>
      </c>
      <c r="D22" s="5" t="n">
        <v>1139</v>
      </c>
    </row>
    <row r="23" spans="1:5">
      <c r="A23" s="4" t="s">
        <v>544</v>
      </c>
      <c r="B23" s="5" t="n">
        <v>1005</v>
      </c>
      <c r="C23" s="5" t="n">
        <v>-7009</v>
      </c>
      <c r="D23" s="5" t="n">
        <v>-2544</v>
      </c>
    </row>
    <row r="24" spans="1:5">
      <c r="A24" s="4" t="s">
        <v>141</v>
      </c>
    </row>
    <row r="25" spans="1:5">
      <c r="A25" s="4" t="s">
        <v>525</v>
      </c>
      <c r="B25" s="5" t="n">
        <v>-1460</v>
      </c>
      <c r="C25" s="5" t="n">
        <v>-1613</v>
      </c>
      <c r="D25" s="5" t="n">
        <v>-528</v>
      </c>
      <c r="E25" s="5" t="n">
        <v>-86</v>
      </c>
    </row>
    <row r="26" spans="1:5">
      <c r="A26" s="4" t="s">
        <v>528</v>
      </c>
      <c r="B26" s="5" t="n">
        <v>-4</v>
      </c>
      <c r="C26" s="5" t="n">
        <v>-17</v>
      </c>
      <c r="D26" s="5" t="n">
        <v>0</v>
      </c>
      <c r="E26" s="5" t="n">
        <v>0</v>
      </c>
    </row>
    <row r="27" spans="1:5">
      <c r="A27" s="4" t="s">
        <v>531</v>
      </c>
      <c r="B27" s="5" t="n">
        <v>-2</v>
      </c>
      <c r="C27" s="5" t="n">
        <v>3</v>
      </c>
      <c r="D27" s="5" t="n">
        <v>16</v>
      </c>
      <c r="E27" s="6" t="n">
        <v>3</v>
      </c>
    </row>
    <row r="28" spans="1:5">
      <c r="A28" s="4" t="s">
        <v>544</v>
      </c>
      <c r="B28" s="5" t="n">
        <v>161</v>
      </c>
      <c r="C28" s="6" t="n">
        <v>-1115</v>
      </c>
      <c r="D28" s="6" t="n">
        <v>-429</v>
      </c>
    </row>
    <row r="29" spans="1:5">
      <c r="A29" s="4" t="s">
        <v>545</v>
      </c>
    </row>
    <row r="30" spans="1:5">
      <c r="A30" s="4" t="s">
        <v>526</v>
      </c>
      <c r="B30" s="5" t="n">
        <v>10031</v>
      </c>
    </row>
    <row r="31" spans="1:5">
      <c r="A31" s="4" t="s">
        <v>529</v>
      </c>
      <c r="B31" s="5" t="n">
        <v>94</v>
      </c>
    </row>
    <row r="32" spans="1:5">
      <c r="A32" s="4" t="s">
        <v>532</v>
      </c>
      <c r="B32" s="5" t="n">
        <v>0</v>
      </c>
    </row>
    <row r="33" spans="1:5">
      <c r="A33" s="4" t="s">
        <v>535</v>
      </c>
      <c r="B33" s="5" t="n">
        <v>10125</v>
      </c>
    </row>
    <row r="34" spans="1:5">
      <c r="A34" s="4" t="s">
        <v>537</v>
      </c>
      <c r="B34" s="5" t="n">
        <v>0</v>
      </c>
    </row>
    <row r="35" spans="1:5">
      <c r="A35" s="4" t="s">
        <v>538</v>
      </c>
      <c r="B35" s="5" t="n">
        <v>0</v>
      </c>
    </row>
    <row r="36" spans="1:5">
      <c r="A36" s="4" t="s">
        <v>541</v>
      </c>
      <c r="B36"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6</v>
      </c>
      <c r="B1" s="2" t="s">
        <v>1</v>
      </c>
    </row>
    <row r="2" spans="1:6">
      <c r="B2" s="2" t="s">
        <v>2</v>
      </c>
      <c r="C2" s="2" t="s">
        <v>30</v>
      </c>
      <c r="D2" s="2" t="s">
        <v>94</v>
      </c>
      <c r="E2" s="2" t="s">
        <v>547</v>
      </c>
      <c r="F2" s="2" t="s">
        <v>548</v>
      </c>
    </row>
    <row r="3" spans="1:6">
      <c r="A3" s="3" t="s">
        <v>549</v>
      </c>
    </row>
    <row r="4" spans="1:6">
      <c r="A4" s="4" t="s">
        <v>124</v>
      </c>
      <c r="B4" s="6" t="n">
        <v>61643000</v>
      </c>
      <c r="C4" s="6" t="n">
        <v>-215897000</v>
      </c>
      <c r="D4" s="6" t="n">
        <v>-68782000</v>
      </c>
    </row>
    <row r="5" spans="1:6">
      <c r="A5" s="4" t="s">
        <v>550</v>
      </c>
      <c r="B5" s="5" t="n">
        <v>0</v>
      </c>
      <c r="C5" s="5" t="n">
        <v>0</v>
      </c>
      <c r="D5" s="5" t="n">
        <v>0</v>
      </c>
    </row>
    <row r="6" spans="1:6">
      <c r="A6" s="4" t="s">
        <v>551</v>
      </c>
      <c r="B6" s="5" t="n">
        <v>14346000</v>
      </c>
      <c r="C6" s="5" t="n">
        <v>0</v>
      </c>
      <c r="D6" s="5" t="n">
        <v>0</v>
      </c>
    </row>
    <row r="7" spans="1:6">
      <c r="A7" s="4" t="s">
        <v>552</v>
      </c>
      <c r="B7" s="6" t="n">
        <v>75989000</v>
      </c>
      <c r="C7" s="6" t="n">
        <v>-215897000</v>
      </c>
      <c r="D7" s="6" t="n">
        <v>-68782000</v>
      </c>
    </row>
    <row r="8" spans="1:6">
      <c r="A8" s="4" t="s">
        <v>553</v>
      </c>
      <c r="B8" s="5" t="n">
        <v>17368081</v>
      </c>
      <c r="C8" s="5" t="n">
        <v>16914928</v>
      </c>
      <c r="D8" s="5" t="n">
        <v>17446137</v>
      </c>
    </row>
    <row r="9" spans="1:6">
      <c r="A9" s="4" t="s">
        <v>554</v>
      </c>
      <c r="B9" s="5" t="n">
        <v>308012</v>
      </c>
      <c r="C9" s="5" t="n">
        <v>0</v>
      </c>
      <c r="D9" s="5" t="n">
        <v>0</v>
      </c>
    </row>
    <row r="10" spans="1:6">
      <c r="A10" s="4" t="s">
        <v>555</v>
      </c>
      <c r="B10" s="5" t="n">
        <v>5258065</v>
      </c>
      <c r="C10" s="5" t="n">
        <v>0</v>
      </c>
      <c r="D10" s="5" t="n">
        <v>0</v>
      </c>
    </row>
    <row r="11" spans="1:6">
      <c r="A11" s="4" t="s">
        <v>556</v>
      </c>
      <c r="B11" s="5" t="n">
        <v>22934158</v>
      </c>
      <c r="C11" s="5" t="n">
        <v>16914928</v>
      </c>
      <c r="D11" s="5" t="n">
        <v>17446137</v>
      </c>
    </row>
    <row r="12" spans="1:6">
      <c r="A12" s="4" t="s">
        <v>128</v>
      </c>
      <c r="B12" s="7" t="n">
        <v>3.55</v>
      </c>
      <c r="C12" s="7" t="n">
        <v>-12.76</v>
      </c>
      <c r="D12" s="7" t="n">
        <v>-3.94</v>
      </c>
    </row>
    <row r="13" spans="1:6">
      <c r="A13" s="4" t="s">
        <v>130</v>
      </c>
      <c r="B13" s="7" t="n">
        <v>3.31</v>
      </c>
      <c r="C13" s="7" t="n">
        <v>-12.76</v>
      </c>
      <c r="D13" s="7" t="n">
        <v>-3.94</v>
      </c>
    </row>
    <row r="14" spans="1:6">
      <c r="A14" s="4" t="s">
        <v>557</v>
      </c>
    </row>
    <row r="15" spans="1:6">
      <c r="A15" s="3" t="s">
        <v>549</v>
      </c>
    </row>
    <row r="16" spans="1:6">
      <c r="A16" s="4" t="s">
        <v>555</v>
      </c>
      <c r="B16" s="5" t="n">
        <v>1227101</v>
      </c>
    </row>
    <row r="17" spans="1:6">
      <c r="A17" s="4" t="s">
        <v>558</v>
      </c>
      <c r="B17" s="4" t="s">
        <v>559</v>
      </c>
      <c r="C17" s="4" t="s">
        <v>559</v>
      </c>
      <c r="F17" s="4" t="s">
        <v>559</v>
      </c>
    </row>
    <row r="18" spans="1:6">
      <c r="A18" s="4" t="s">
        <v>560</v>
      </c>
    </row>
    <row r="19" spans="1:6">
      <c r="A19" s="3" t="s">
        <v>549</v>
      </c>
    </row>
    <row r="20" spans="1:6">
      <c r="A20" s="4" t="s">
        <v>555</v>
      </c>
      <c r="B20" s="5" t="n">
        <v>2895516</v>
      </c>
    </row>
    <row r="21" spans="1:6">
      <c r="A21" s="4" t="s">
        <v>558</v>
      </c>
      <c r="B21" s="4" t="s">
        <v>561</v>
      </c>
      <c r="E21" s="4" t="s">
        <v>561</v>
      </c>
    </row>
    <row r="22" spans="1:6">
      <c r="A22" s="4" t="s">
        <v>562</v>
      </c>
    </row>
    <row r="23" spans="1:6">
      <c r="A23" s="3" t="s">
        <v>549</v>
      </c>
    </row>
    <row r="24" spans="1:6">
      <c r="A24" s="4" t="s">
        <v>563</v>
      </c>
      <c r="B24" s="5" t="n">
        <v>1924217</v>
      </c>
      <c r="C24" s="5" t="n">
        <v>2020677</v>
      </c>
      <c r="D24" s="5" t="n">
        <v>2078777</v>
      </c>
    </row>
    <row r="25" spans="1:6">
      <c r="A25" s="4" t="s">
        <v>564</v>
      </c>
    </row>
    <row r="26" spans="1:6">
      <c r="A26" s="3" t="s">
        <v>549</v>
      </c>
    </row>
    <row r="27" spans="1:6">
      <c r="A27" s="4" t="s">
        <v>563</v>
      </c>
      <c r="C27" s="5" t="n">
        <v>2664208</v>
      </c>
      <c r="D27" s="5" t="n">
        <v>4148327</v>
      </c>
    </row>
    <row r="28" spans="1:6">
      <c r="A28" s="4" t="s">
        <v>565</v>
      </c>
    </row>
    <row r="29" spans="1:6">
      <c r="A29" s="3" t="s">
        <v>549</v>
      </c>
    </row>
    <row r="30" spans="1:6">
      <c r="A30" s="4" t="s">
        <v>563</v>
      </c>
      <c r="C30" s="5" t="n">
        <v>1825326</v>
      </c>
      <c r="D30" s="5" t="n">
        <v>182532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14"/>
    <col customWidth="1" max="6" min="6" width="21"/>
  </cols>
  <sheetData>
    <row r="1" spans="1:6">
      <c r="A1" s="1" t="s">
        <v>566</v>
      </c>
      <c r="B1" s="2" t="s">
        <v>1</v>
      </c>
    </row>
    <row r="2" spans="1:6">
      <c r="B2" s="2" t="s">
        <v>567</v>
      </c>
      <c r="C2" s="2" t="s">
        <v>568</v>
      </c>
      <c r="D2" s="2" t="s">
        <v>569</v>
      </c>
      <c r="E2" s="2" t="s">
        <v>570</v>
      </c>
      <c r="F2" s="2" t="s">
        <v>571</v>
      </c>
    </row>
    <row r="3" spans="1:6">
      <c r="A3" s="3" t="s">
        <v>572</v>
      </c>
    </row>
    <row r="4" spans="1:6">
      <c r="A4" s="4" t="s">
        <v>33</v>
      </c>
      <c r="B4" s="6" t="n">
        <v>13</v>
      </c>
      <c r="C4" s="6" t="n">
        <v>0</v>
      </c>
      <c r="F4" s="6" t="n">
        <v>0</v>
      </c>
    </row>
    <row r="5" spans="1:6">
      <c r="A5" s="4" t="s">
        <v>573</v>
      </c>
      <c r="B5" s="5" t="n">
        <v>15823</v>
      </c>
      <c r="C5" s="5" t="n">
        <v>937</v>
      </c>
      <c r="F5" s="5" t="n">
        <v>0</v>
      </c>
    </row>
    <row r="6" spans="1:6">
      <c r="A6" s="4" t="s">
        <v>574</v>
      </c>
      <c r="B6" s="5" t="n">
        <v>2054</v>
      </c>
      <c r="C6" s="5" t="n">
        <v>150</v>
      </c>
      <c r="F6" s="5" t="n">
        <v>0</v>
      </c>
    </row>
    <row r="7" spans="1:6">
      <c r="A7" s="4" t="s">
        <v>48</v>
      </c>
      <c r="B7" s="5" t="n">
        <v>10000</v>
      </c>
      <c r="C7" s="5" t="n">
        <v>-3437</v>
      </c>
      <c r="F7" s="5" t="n">
        <v>0</v>
      </c>
    </row>
    <row r="8" spans="1:6">
      <c r="A8" s="4" t="s">
        <v>575</v>
      </c>
      <c r="B8" s="5" t="n">
        <v>15190</v>
      </c>
      <c r="C8" s="5" t="n">
        <v>15765</v>
      </c>
      <c r="F8" s="5" t="n">
        <v>0</v>
      </c>
    </row>
    <row r="9" spans="1:6">
      <c r="A9" s="4" t="s">
        <v>50</v>
      </c>
      <c r="B9" s="5" t="n">
        <v>0</v>
      </c>
      <c r="C9" s="5" t="n">
        <v>0</v>
      </c>
      <c r="F9" s="5" t="n">
        <v>3157</v>
      </c>
    </row>
    <row r="10" spans="1:6">
      <c r="A10" s="4" t="s">
        <v>320</v>
      </c>
      <c r="B10" s="5" t="n">
        <v>10957</v>
      </c>
      <c r="C10" s="5" t="n">
        <v>7098</v>
      </c>
      <c r="F10" s="5" t="n">
        <v>-3157</v>
      </c>
    </row>
    <row r="11" spans="1:6">
      <c r="A11" s="4" t="s">
        <v>52</v>
      </c>
      <c r="B11" s="5" t="n">
        <v>-17863</v>
      </c>
      <c r="C11" s="5" t="n">
        <v>0</v>
      </c>
      <c r="F11" s="5" t="n">
        <v>0</v>
      </c>
    </row>
    <row r="12" spans="1:6">
      <c r="A12" s="4" t="s">
        <v>576</v>
      </c>
      <c r="B12" s="5" t="n">
        <v>0</v>
      </c>
      <c r="C12" s="5" t="n">
        <v>39</v>
      </c>
      <c r="F12" s="5" t="n">
        <v>0</v>
      </c>
    </row>
    <row r="13" spans="1:6">
      <c r="A13" s="4" t="s">
        <v>63</v>
      </c>
      <c r="B13" s="5" t="n">
        <v>-17214</v>
      </c>
      <c r="C13" s="5" t="n">
        <v>-13</v>
      </c>
      <c r="F13" s="5" t="n">
        <v>0</v>
      </c>
    </row>
    <row r="14" spans="1:6">
      <c r="A14" s="4" t="s">
        <v>65</v>
      </c>
      <c r="B14" s="5" t="n">
        <v>-28725</v>
      </c>
      <c r="C14" s="5" t="n">
        <v>0</v>
      </c>
      <c r="F14" s="5" t="n">
        <v>0</v>
      </c>
    </row>
    <row r="15" spans="1:6">
      <c r="A15" s="4" t="s">
        <v>67</v>
      </c>
      <c r="B15" s="5" t="n">
        <v>-3939</v>
      </c>
    </row>
    <row r="16" spans="1:6">
      <c r="A16" s="4" t="s">
        <v>577</v>
      </c>
      <c r="C16" s="5" t="n">
        <v>0</v>
      </c>
      <c r="F16" s="5" t="n">
        <v>0</v>
      </c>
    </row>
    <row r="17" spans="1:6">
      <c r="A17" s="4" t="s">
        <v>578</v>
      </c>
      <c r="B17" s="5" t="n">
        <v>-42</v>
      </c>
      <c r="C17" s="5" t="n">
        <v>0</v>
      </c>
      <c r="F17" s="5" t="n">
        <v>0</v>
      </c>
    </row>
    <row r="18" spans="1:6">
      <c r="A18" s="4" t="s">
        <v>579</v>
      </c>
      <c r="B18" s="5" t="n">
        <v>-5868</v>
      </c>
      <c r="C18" s="5" t="n">
        <v>20539</v>
      </c>
      <c r="F18" s="6" t="n">
        <v>0</v>
      </c>
    </row>
    <row r="19" spans="1:6">
      <c r="A19" s="4" t="s">
        <v>580</v>
      </c>
      <c r="B19" s="6" t="n">
        <v>16400</v>
      </c>
      <c r="C19" s="5" t="n">
        <v>900</v>
      </c>
    </row>
    <row r="20" spans="1:6">
      <c r="A20" s="4" t="s">
        <v>581</v>
      </c>
    </row>
    <row r="21" spans="1:6">
      <c r="A21" s="3" t="s">
        <v>572</v>
      </c>
    </row>
    <row r="22" spans="1:6">
      <c r="A22" s="4" t="s">
        <v>582</v>
      </c>
      <c r="C22" s="5" t="n">
        <v>18100</v>
      </c>
    </row>
    <row r="23" spans="1:6">
      <c r="A23" s="4" t="s">
        <v>583</v>
      </c>
    </row>
    <row r="24" spans="1:6">
      <c r="A24" s="3" t="s">
        <v>572</v>
      </c>
    </row>
    <row r="25" spans="1:6">
      <c r="A25" s="4" t="s">
        <v>584</v>
      </c>
      <c r="E25" s="4" t="s">
        <v>585</v>
      </c>
    </row>
    <row r="26" spans="1:6">
      <c r="A26" s="4" t="s">
        <v>582</v>
      </c>
      <c r="C26" s="6" t="n">
        <v>3400</v>
      </c>
    </row>
    <row r="27" spans="1:6">
      <c r="A27" s="4" t="s">
        <v>586</v>
      </c>
    </row>
    <row r="28" spans="1:6">
      <c r="A28" s="3" t="s">
        <v>572</v>
      </c>
    </row>
    <row r="29" spans="1:6">
      <c r="A29" s="4" t="s">
        <v>587</v>
      </c>
      <c r="B29" s="5" t="n">
        <v>5</v>
      </c>
      <c r="C29" s="5" t="n">
        <v>5</v>
      </c>
    </row>
    <row r="30" spans="1:6">
      <c r="A30" s="4" t="s">
        <v>588</v>
      </c>
    </row>
    <row r="31" spans="1:6">
      <c r="A31" s="3" t="s">
        <v>572</v>
      </c>
    </row>
    <row r="32" spans="1:6">
      <c r="A32" s="4" t="s">
        <v>587</v>
      </c>
      <c r="C32" s="5" t="n">
        <v>1</v>
      </c>
    </row>
    <row r="33" spans="1:6">
      <c r="A33" s="4" t="s">
        <v>589</v>
      </c>
    </row>
    <row r="34" spans="1:6">
      <c r="A34" s="3" t="s">
        <v>572</v>
      </c>
    </row>
    <row r="35" spans="1:6">
      <c r="A35" s="4" t="s">
        <v>582</v>
      </c>
      <c r="B35" s="6" t="n">
        <v>10500</v>
      </c>
    </row>
    <row r="36" spans="1:6">
      <c r="A36" s="4" t="s">
        <v>590</v>
      </c>
      <c r="B36" s="6" t="n">
        <v>18100</v>
      </c>
    </row>
    <row r="37" spans="1:6">
      <c r="A37" s="4" t="s">
        <v>65</v>
      </c>
      <c r="D37" s="6" t="n">
        <v>-28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30"/>
    <col customWidth="1" max="4" min="4" width="30"/>
  </cols>
  <sheetData>
    <row r="1" spans="1:4">
      <c r="A1" s="1" t="s">
        <v>591</v>
      </c>
      <c r="B1" s="2" t="s">
        <v>1</v>
      </c>
    </row>
    <row r="2" spans="1:4">
      <c r="B2" s="2" t="s">
        <v>592</v>
      </c>
      <c r="C2" s="2" t="s">
        <v>568</v>
      </c>
      <c r="D2" s="2" t="s">
        <v>593</v>
      </c>
    </row>
    <row r="3" spans="1:4">
      <c r="A3" s="4" t="s">
        <v>594</v>
      </c>
      <c r="B3" s="6" t="n">
        <v>114595</v>
      </c>
      <c r="C3" s="6" t="n">
        <v>252806</v>
      </c>
      <c r="D3" s="6" t="n">
        <v>203453</v>
      </c>
    </row>
    <row r="4" spans="1:4">
      <c r="A4" s="4" t="s">
        <v>457</v>
      </c>
    </row>
    <row r="5" spans="1:4">
      <c r="A5" s="4" t="s">
        <v>595</v>
      </c>
      <c r="B5" s="5" t="n">
        <v>3</v>
      </c>
      <c r="C5" s="5" t="n">
        <v>3</v>
      </c>
      <c r="D5" s="5" t="n">
        <v>0</v>
      </c>
    </row>
    <row r="6" spans="1:4">
      <c r="A6" s="4" t="s">
        <v>596</v>
      </c>
    </row>
    <row r="7" spans="1:4">
      <c r="A7" s="4" t="s">
        <v>595</v>
      </c>
      <c r="B7" s="5" t="n">
        <v>1</v>
      </c>
      <c r="C7" s="5" t="n">
        <v>1</v>
      </c>
      <c r="D7" s="5" t="n">
        <v>0</v>
      </c>
    </row>
    <row r="8" spans="1:4">
      <c r="A8" s="4" t="s">
        <v>597</v>
      </c>
    </row>
    <row r="9" spans="1:4">
      <c r="A9" s="4" t="s">
        <v>598</v>
      </c>
      <c r="B9" s="5" t="n">
        <v>2</v>
      </c>
      <c r="C9" s="5" t="n">
        <v>0</v>
      </c>
      <c r="D9" s="5" t="n">
        <v>0</v>
      </c>
    </row>
    <row r="10" spans="1:4">
      <c r="A10" s="4" t="s">
        <v>599</v>
      </c>
    </row>
    <row r="11" spans="1:4">
      <c r="A11" s="4" t="s">
        <v>595</v>
      </c>
      <c r="B11" s="5" t="n">
        <v>0</v>
      </c>
      <c r="C11" s="5" t="n">
        <v>46</v>
      </c>
      <c r="D11" s="5" t="n">
        <v>0</v>
      </c>
    </row>
    <row r="12" spans="1:4">
      <c r="A12" s="4" t="s">
        <v>467</v>
      </c>
    </row>
    <row r="13" spans="1:4">
      <c r="A13" s="4" t="s">
        <v>595</v>
      </c>
      <c r="B13" s="5" t="n">
        <v>2</v>
      </c>
      <c r="C13" s="5" t="n">
        <v>0</v>
      </c>
      <c r="D13" s="5" t="n">
        <v>8</v>
      </c>
    </row>
    <row r="14" spans="1:4">
      <c r="A14" s="4" t="s">
        <v>600</v>
      </c>
    </row>
    <row r="15" spans="1:4">
      <c r="A15" s="4" t="s">
        <v>595</v>
      </c>
      <c r="B15" s="5" t="n">
        <v>0</v>
      </c>
      <c r="C15" s="5" t="n">
        <v>0</v>
      </c>
      <c r="D15" s="5" t="n">
        <v>4</v>
      </c>
    </row>
    <row r="16" spans="1:4">
      <c r="A16" s="4" t="s">
        <v>601</v>
      </c>
    </row>
    <row r="17" spans="1:4">
      <c r="A17" s="4" t="s">
        <v>595</v>
      </c>
      <c r="B17" s="5" t="n">
        <v>3</v>
      </c>
      <c r="C17" s="5" t="n">
        <v>2</v>
      </c>
      <c r="D17" s="5" t="n">
        <v>9</v>
      </c>
    </row>
    <row r="18" spans="1:4">
      <c r="A18" s="4" t="s">
        <v>602</v>
      </c>
    </row>
    <row r="19" spans="1:4">
      <c r="A19" s="4" t="s">
        <v>595</v>
      </c>
      <c r="B19" s="5" t="n">
        <v>2</v>
      </c>
    </row>
    <row r="20" spans="1:4">
      <c r="A20" s="4" t="s">
        <v>603</v>
      </c>
    </row>
    <row r="21" spans="1:4">
      <c r="A21" s="4" t="s">
        <v>595</v>
      </c>
      <c r="B21" s="5" t="n">
        <v>5</v>
      </c>
      <c r="C21" s="5" t="n">
        <v>5</v>
      </c>
    </row>
    <row r="22" spans="1:4">
      <c r="A22" s="4" t="s">
        <v>604</v>
      </c>
    </row>
    <row r="23" spans="1:4">
      <c r="A23" s="4" t="s">
        <v>595</v>
      </c>
      <c r="B23" s="5"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05</v>
      </c>
      <c r="B1" s="2" t="s">
        <v>1</v>
      </c>
    </row>
    <row r="2" spans="1:4">
      <c r="B2" s="2" t="s">
        <v>567</v>
      </c>
      <c r="C2" s="2" t="s">
        <v>606</v>
      </c>
      <c r="D2" s="2" t="s">
        <v>571</v>
      </c>
    </row>
    <row r="3" spans="1:4">
      <c r="A3" s="3" t="s">
        <v>572</v>
      </c>
    </row>
    <row r="4" spans="1:4">
      <c r="A4" s="4" t="s">
        <v>607</v>
      </c>
      <c r="B4" s="6" t="n">
        <v>164800</v>
      </c>
      <c r="C4" s="6" t="n">
        <v>153000</v>
      </c>
      <c r="D4" s="6" t="n">
        <v>81500</v>
      </c>
    </row>
    <row r="5" spans="1:4">
      <c r="A5" s="4" t="s">
        <v>608</v>
      </c>
      <c r="B5" s="5" t="n">
        <v>164789</v>
      </c>
      <c r="C5" s="5" t="n">
        <v>143028</v>
      </c>
      <c r="D5" s="5" t="n">
        <v>79762</v>
      </c>
    </row>
    <row r="6" spans="1:4">
      <c r="A6" s="4" t="s">
        <v>427</v>
      </c>
      <c r="C6" s="5" t="n">
        <v>8000</v>
      </c>
      <c r="D6" s="5" t="n">
        <v>1700</v>
      </c>
    </row>
    <row r="7" spans="1:4">
      <c r="A7" s="4" t="s">
        <v>609</v>
      </c>
      <c r="C7" s="5" t="n">
        <v>2000</v>
      </c>
    </row>
    <row r="8" spans="1:4">
      <c r="A8" s="4" t="s">
        <v>610</v>
      </c>
      <c r="B8" s="5" t="n">
        <v>23300</v>
      </c>
      <c r="C8" s="5" t="n">
        <v>11300</v>
      </c>
      <c r="D8" s="5" t="n">
        <v>17400</v>
      </c>
    </row>
    <row r="9" spans="1:4">
      <c r="A9" s="4" t="s">
        <v>611</v>
      </c>
      <c r="B9" s="6" t="n">
        <v>-13300</v>
      </c>
      <c r="C9" s="5" t="n">
        <v>9000</v>
      </c>
      <c r="D9" s="5" t="n">
        <v>6000</v>
      </c>
    </row>
    <row r="10" spans="1:4">
      <c r="A10" s="4" t="s">
        <v>612</v>
      </c>
      <c r="C10" s="5" t="n">
        <v>61000</v>
      </c>
      <c r="D10" s="5" t="n">
        <v>35300</v>
      </c>
    </row>
    <row r="11" spans="1:4">
      <c r="A11" s="4" t="s">
        <v>613</v>
      </c>
      <c r="C11" s="6" t="n">
        <v>8200</v>
      </c>
      <c r="D11" s="6" t="n">
        <v>4200</v>
      </c>
    </row>
    <row r="12" spans="1:4">
      <c r="A12" s="4" t="s">
        <v>457</v>
      </c>
    </row>
    <row r="13" spans="1:4">
      <c r="A13" s="3" t="s">
        <v>572</v>
      </c>
    </row>
    <row r="14" spans="1:4">
      <c r="A14" s="4" t="s">
        <v>614</v>
      </c>
      <c r="B14" s="5" t="n">
        <v>1</v>
      </c>
      <c r="C14" s="5" t="n">
        <v>1</v>
      </c>
    </row>
    <row r="15" spans="1:4">
      <c r="A15" s="4" t="s">
        <v>612</v>
      </c>
      <c r="B15" s="6" t="n">
        <v>134900</v>
      </c>
    </row>
    <row r="16" spans="1:4">
      <c r="A16" s="4" t="s">
        <v>599</v>
      </c>
    </row>
    <row r="17" spans="1:4">
      <c r="A17" s="3" t="s">
        <v>572</v>
      </c>
    </row>
    <row r="18" spans="1:4">
      <c r="A18" s="4" t="s">
        <v>614</v>
      </c>
      <c r="B18" s="5" t="n">
        <v>50</v>
      </c>
    </row>
    <row r="19" spans="1:4">
      <c r="A19" s="4" t="s">
        <v>612</v>
      </c>
      <c r="B19" s="6" t="n">
        <v>12500</v>
      </c>
    </row>
    <row r="20" spans="1:4">
      <c r="A20" s="4" t="s">
        <v>600</v>
      </c>
    </row>
    <row r="21" spans="1:4">
      <c r="A21" s="3" t="s">
        <v>572</v>
      </c>
    </row>
    <row r="22" spans="1:4">
      <c r="A22" s="4" t="s">
        <v>615</v>
      </c>
      <c r="B22" s="5" t="n">
        <v>1</v>
      </c>
    </row>
    <row r="23" spans="1:4">
      <c r="A23" s="4" t="s">
        <v>601</v>
      </c>
    </row>
    <row r="24" spans="1:4">
      <c r="A24" s="3" t="s">
        <v>572</v>
      </c>
    </row>
    <row r="25" spans="1:4">
      <c r="A25" s="4" t="s">
        <v>614</v>
      </c>
      <c r="D25" s="5" t="n">
        <v>4</v>
      </c>
    </row>
    <row r="26" spans="1:4">
      <c r="A26" s="4" t="s">
        <v>616</v>
      </c>
    </row>
    <row r="27" spans="1:4">
      <c r="A27" s="3" t="s">
        <v>572</v>
      </c>
    </row>
    <row r="28" spans="1:4">
      <c r="A28" s="4" t="s">
        <v>617</v>
      </c>
      <c r="C28" s="5" t="n">
        <v>76</v>
      </c>
      <c r="D28" s="5" t="n">
        <v>84</v>
      </c>
    </row>
    <row r="29" spans="1:4">
      <c r="A29" s="4" t="s">
        <v>618</v>
      </c>
    </row>
    <row r="30" spans="1:4">
      <c r="A30" s="3" t="s">
        <v>572</v>
      </c>
    </row>
    <row r="31" spans="1:4">
      <c r="A31" s="4" t="s">
        <v>617</v>
      </c>
      <c r="B31" s="5" t="n">
        <v>104</v>
      </c>
    </row>
    <row r="32" spans="1:4">
      <c r="A32" s="4" t="s">
        <v>619</v>
      </c>
    </row>
    <row r="33" spans="1:4">
      <c r="A33" s="3" t="s">
        <v>572</v>
      </c>
    </row>
    <row r="34" spans="1:4">
      <c r="A34" s="4" t="s">
        <v>617</v>
      </c>
      <c r="B34" s="5" t="n">
        <v>84</v>
      </c>
    </row>
    <row r="35" spans="1:4">
      <c r="A35" s="4" t="s">
        <v>620</v>
      </c>
    </row>
    <row r="36" spans="1:4">
      <c r="A36" s="3" t="s">
        <v>572</v>
      </c>
    </row>
    <row r="37" spans="1:4">
      <c r="A37" s="4" t="s">
        <v>621</v>
      </c>
      <c r="B37" s="6" t="n">
        <v>10000</v>
      </c>
      <c r="C37" s="6" t="n">
        <v>2300</v>
      </c>
      <c r="D37" s="6" t="n">
        <v>11400</v>
      </c>
    </row>
    <row r="38" spans="1:4">
      <c r="A38" s="4" t="s">
        <v>622</v>
      </c>
      <c r="B38" s="5" t="n">
        <v>2300</v>
      </c>
      <c r="C38" s="6" t="n">
        <v>2400</v>
      </c>
      <c r="D38" s="6" t="n">
        <v>3200</v>
      </c>
    </row>
    <row r="39" spans="1:4">
      <c r="A39" s="4" t="s">
        <v>623</v>
      </c>
    </row>
    <row r="40" spans="1:4">
      <c r="A40" s="3" t="s">
        <v>572</v>
      </c>
    </row>
    <row r="41" spans="1:4">
      <c r="A41" s="4" t="s">
        <v>610</v>
      </c>
      <c r="B41" s="6" t="n">
        <v>-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94</v>
      </c>
    </row>
    <row r="3" spans="1:4">
      <c r="A3" s="4" t="s">
        <v>457</v>
      </c>
    </row>
    <row r="4" spans="1:4">
      <c r="A4" s="4" t="s">
        <v>625</v>
      </c>
      <c r="B4" s="5" t="n">
        <v>1</v>
      </c>
      <c r="C4" s="5" t="n">
        <v>1</v>
      </c>
      <c r="D4" s="5" t="n">
        <v>0</v>
      </c>
    </row>
    <row r="5" spans="1:4">
      <c r="A5" s="4" t="s">
        <v>596</v>
      </c>
    </row>
    <row r="6" spans="1:4">
      <c r="A6" s="4" t="s">
        <v>625</v>
      </c>
      <c r="B6" s="5" t="n">
        <v>0</v>
      </c>
      <c r="C6" s="5" t="n">
        <v>2</v>
      </c>
      <c r="D6" s="5" t="n">
        <v>0</v>
      </c>
    </row>
    <row r="7" spans="1:4">
      <c r="A7" s="4" t="s">
        <v>599</v>
      </c>
    </row>
    <row r="8" spans="1:4">
      <c r="A8" s="4" t="s">
        <v>625</v>
      </c>
      <c r="B8" s="5" t="n">
        <v>50</v>
      </c>
      <c r="C8" s="5" t="n">
        <v>0</v>
      </c>
      <c r="D8" s="5" t="n">
        <v>0</v>
      </c>
    </row>
    <row r="9" spans="1:4">
      <c r="A9" s="4" t="s">
        <v>467</v>
      </c>
    </row>
    <row r="10" spans="1:4">
      <c r="A10" s="4" t="s">
        <v>625</v>
      </c>
      <c r="B10" s="5" t="n">
        <v>0</v>
      </c>
      <c r="C10" s="5" t="n">
        <v>19</v>
      </c>
      <c r="D10" s="5" t="n">
        <v>35</v>
      </c>
    </row>
    <row r="11" spans="1:4">
      <c r="A11" s="4" t="s">
        <v>600</v>
      </c>
    </row>
    <row r="12" spans="1:4">
      <c r="A12" s="4" t="s">
        <v>625</v>
      </c>
      <c r="B12" s="5" t="n">
        <v>2</v>
      </c>
      <c r="C12" s="5" t="n">
        <v>0</v>
      </c>
      <c r="D12" s="5" t="n">
        <v>0</v>
      </c>
    </row>
    <row r="13" spans="1:4">
      <c r="A13" s="4" t="s">
        <v>600</v>
      </c>
    </row>
    <row r="14" spans="1:4">
      <c r="A14" s="4" t="s">
        <v>625</v>
      </c>
      <c r="B14" s="5" t="n">
        <v>0</v>
      </c>
      <c r="C14" s="5" t="n">
        <v>0</v>
      </c>
      <c r="D14" s="5" t="n">
        <v>12</v>
      </c>
    </row>
    <row r="15" spans="1:4">
      <c r="A15" s="4" t="s">
        <v>601</v>
      </c>
    </row>
    <row r="16" spans="1:4">
      <c r="A16" s="4" t="s">
        <v>625</v>
      </c>
      <c r="B16" s="5" t="n">
        <v>2</v>
      </c>
      <c r="C16" s="5" t="n">
        <v>14</v>
      </c>
      <c r="D16" s="5"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6</v>
      </c>
      <c r="B1" s="2" t="s">
        <v>2</v>
      </c>
      <c r="C1" s="2" t="s">
        <v>627</v>
      </c>
      <c r="D1" s="2" t="s">
        <v>4</v>
      </c>
      <c r="E1" s="2" t="s">
        <v>30</v>
      </c>
      <c r="F1" s="2" t="s">
        <v>628</v>
      </c>
    </row>
    <row r="2" spans="1:6">
      <c r="A2" s="3" t="s">
        <v>629</v>
      </c>
    </row>
    <row r="3" spans="1:6">
      <c r="A3" s="4" t="s">
        <v>630</v>
      </c>
      <c r="B3" s="6" t="n">
        <v>173441</v>
      </c>
      <c r="E3" s="6" t="n">
        <v>175461</v>
      </c>
    </row>
    <row r="4" spans="1:6">
      <c r="A4" s="4" t="s">
        <v>631</v>
      </c>
    </row>
    <row r="5" spans="1:6">
      <c r="A5" s="3" t="s">
        <v>629</v>
      </c>
    </row>
    <row r="6" spans="1:6">
      <c r="A6" s="4" t="s">
        <v>632</v>
      </c>
      <c r="E6" s="4" t="s">
        <v>633</v>
      </c>
    </row>
    <row r="7" spans="1:6">
      <c r="A7" s="4" t="s">
        <v>634</v>
      </c>
    </row>
    <row r="8" spans="1:6">
      <c r="A8" s="3" t="s">
        <v>629</v>
      </c>
    </row>
    <row r="9" spans="1:6">
      <c r="A9" s="4" t="s">
        <v>632</v>
      </c>
      <c r="B9" s="4" t="s">
        <v>585</v>
      </c>
    </row>
    <row r="10" spans="1:6">
      <c r="A10" s="4" t="s">
        <v>635</v>
      </c>
    </row>
    <row r="11" spans="1:6">
      <c r="A11" s="3" t="s">
        <v>629</v>
      </c>
    </row>
    <row r="12" spans="1:6">
      <c r="A12" s="4" t="s">
        <v>632</v>
      </c>
      <c r="D12" s="4" t="s">
        <v>585</v>
      </c>
    </row>
    <row r="13" spans="1:6">
      <c r="A13" s="4" t="s">
        <v>636</v>
      </c>
    </row>
    <row r="14" spans="1:6">
      <c r="A14" s="3" t="s">
        <v>629</v>
      </c>
    </row>
    <row r="15" spans="1:6">
      <c r="A15" s="4" t="s">
        <v>632</v>
      </c>
      <c r="C15" s="4" t="s">
        <v>585</v>
      </c>
    </row>
    <row r="16" spans="1:6">
      <c r="A16" s="4" t="s">
        <v>637</v>
      </c>
    </row>
    <row r="17" spans="1:6">
      <c r="A17" s="3" t="s">
        <v>629</v>
      </c>
    </row>
    <row r="18" spans="1:6">
      <c r="A18" s="4" t="s">
        <v>632</v>
      </c>
      <c r="E18" s="4" t="s">
        <v>638</v>
      </c>
      <c r="F18" s="4" t="s">
        <v>639</v>
      </c>
    </row>
    <row r="19" spans="1:6">
      <c r="A19" s="4" t="s">
        <v>640</v>
      </c>
    </row>
    <row r="20" spans="1:6">
      <c r="A20" s="3" t="s">
        <v>629</v>
      </c>
    </row>
    <row r="21" spans="1:6">
      <c r="A21" s="4" t="s">
        <v>632</v>
      </c>
      <c r="B21" s="4" t="s">
        <v>633</v>
      </c>
    </row>
    <row r="22" spans="1:6">
      <c r="A22" s="4" t="s">
        <v>630</v>
      </c>
      <c r="B22" s="6" t="n">
        <v>47324</v>
      </c>
      <c r="E22" s="6" t="n">
        <v>43050</v>
      </c>
    </row>
    <row r="23" spans="1:6">
      <c r="A23" s="4" t="s">
        <v>641</v>
      </c>
    </row>
    <row r="24" spans="1:6">
      <c r="A24" s="3" t="s">
        <v>629</v>
      </c>
    </row>
    <row r="25" spans="1:6">
      <c r="A25" s="4" t="s">
        <v>632</v>
      </c>
      <c r="B25" s="4" t="s">
        <v>585</v>
      </c>
    </row>
    <row r="26" spans="1:6">
      <c r="A26" s="4" t="s">
        <v>630</v>
      </c>
      <c r="B26" s="6" t="n">
        <v>2378</v>
      </c>
      <c r="E26" s="5" t="n">
        <v>0</v>
      </c>
    </row>
    <row r="27" spans="1:6">
      <c r="A27" s="4" t="s">
        <v>642</v>
      </c>
    </row>
    <row r="28" spans="1:6">
      <c r="A28" s="3" t="s">
        <v>629</v>
      </c>
    </row>
    <row r="29" spans="1:6">
      <c r="A29" s="4" t="s">
        <v>632</v>
      </c>
      <c r="B29" s="4" t="s">
        <v>585</v>
      </c>
    </row>
    <row r="30" spans="1:6">
      <c r="A30" s="4" t="s">
        <v>630</v>
      </c>
      <c r="B30" s="6" t="n">
        <v>2500</v>
      </c>
      <c r="E30" s="5" t="n">
        <v>0</v>
      </c>
    </row>
    <row r="31" spans="1:6">
      <c r="A31" s="4" t="s">
        <v>643</v>
      </c>
    </row>
    <row r="32" spans="1:6">
      <c r="A32" s="3" t="s">
        <v>629</v>
      </c>
    </row>
    <row r="33" spans="1:6">
      <c r="A33" s="4" t="s">
        <v>632</v>
      </c>
      <c r="B33" s="4" t="s">
        <v>585</v>
      </c>
    </row>
    <row r="34" spans="1:6">
      <c r="A34" s="4" t="s">
        <v>630</v>
      </c>
      <c r="B34" s="6" t="n">
        <v>-199</v>
      </c>
      <c r="E34" s="5" t="n">
        <v>0</v>
      </c>
    </row>
    <row r="35" spans="1:6">
      <c r="A35" s="4" t="s">
        <v>644</v>
      </c>
    </row>
    <row r="36" spans="1:6">
      <c r="A36" s="3" t="s">
        <v>629</v>
      </c>
    </row>
    <row r="37" spans="1:6">
      <c r="A37" s="4" t="s">
        <v>632</v>
      </c>
      <c r="B37" s="4" t="s">
        <v>585</v>
      </c>
    </row>
    <row r="38" spans="1:6">
      <c r="A38" s="4" t="s">
        <v>630</v>
      </c>
      <c r="B38" s="6" t="n">
        <v>0</v>
      </c>
      <c r="E38" s="5" t="n">
        <v>8570</v>
      </c>
    </row>
    <row r="39" spans="1:6">
      <c r="A39" s="4" t="s">
        <v>645</v>
      </c>
    </row>
    <row r="40" spans="1:6">
      <c r="A40" s="3" t="s">
        <v>629</v>
      </c>
    </row>
    <row r="41" spans="1:6">
      <c r="A41" s="4" t="s">
        <v>630</v>
      </c>
      <c r="B41" s="6" t="n">
        <v>52003</v>
      </c>
      <c r="E41" s="5" t="n">
        <v>51620</v>
      </c>
    </row>
    <row r="42" spans="1:6">
      <c r="A42" s="4" t="s">
        <v>646</v>
      </c>
    </row>
    <row r="43" spans="1:6">
      <c r="A43" s="3" t="s">
        <v>629</v>
      </c>
    </row>
    <row r="44" spans="1:6">
      <c r="A44" s="4" t="s">
        <v>632</v>
      </c>
      <c r="B44" s="4" t="s">
        <v>585</v>
      </c>
    </row>
    <row r="45" spans="1:6">
      <c r="A45" s="4" t="s">
        <v>630</v>
      </c>
      <c r="B45" s="6" t="n">
        <v>42126</v>
      </c>
      <c r="E45" s="5" t="n">
        <v>46028</v>
      </c>
    </row>
    <row r="46" spans="1:6">
      <c r="A46" s="4" t="s">
        <v>647</v>
      </c>
    </row>
    <row r="47" spans="1:6">
      <c r="A47" s="3" t="s">
        <v>629</v>
      </c>
    </row>
    <row r="48" spans="1:6">
      <c r="A48" s="4" t="s">
        <v>632</v>
      </c>
      <c r="B48" s="4" t="s">
        <v>585</v>
      </c>
    </row>
    <row r="49" spans="1:6">
      <c r="A49" s="4" t="s">
        <v>630</v>
      </c>
      <c r="B49" s="6" t="n">
        <v>16166</v>
      </c>
      <c r="E49" s="5" t="n">
        <v>16176</v>
      </c>
    </row>
    <row r="50" spans="1:6">
      <c r="A50" s="4" t="s">
        <v>648</v>
      </c>
    </row>
    <row r="51" spans="1:6">
      <c r="A51" s="3" t="s">
        <v>629</v>
      </c>
    </row>
    <row r="52" spans="1:6">
      <c r="A52" s="4" t="s">
        <v>632</v>
      </c>
      <c r="B52" s="4" t="s">
        <v>649</v>
      </c>
    </row>
    <row r="53" spans="1:6">
      <c r="A53" s="4" t="s">
        <v>630</v>
      </c>
      <c r="B53" s="6" t="n">
        <v>5404</v>
      </c>
      <c r="E53" s="5" t="n">
        <v>4233</v>
      </c>
    </row>
    <row r="54" spans="1:6">
      <c r="A54" s="4" t="s">
        <v>650</v>
      </c>
    </row>
    <row r="55" spans="1:6">
      <c r="A55" s="3" t="s">
        <v>629</v>
      </c>
    </row>
    <row r="56" spans="1:6">
      <c r="A56" s="4" t="s">
        <v>632</v>
      </c>
      <c r="B56" s="4" t="s">
        <v>585</v>
      </c>
    </row>
    <row r="57" spans="1:6">
      <c r="A57" s="4" t="s">
        <v>630</v>
      </c>
      <c r="B57" s="6" t="n">
        <v>2783</v>
      </c>
      <c r="E57" s="5" t="n">
        <v>2744</v>
      </c>
    </row>
    <row r="58" spans="1:6">
      <c r="A58" s="4" t="s">
        <v>651</v>
      </c>
    </row>
    <row r="59" spans="1:6">
      <c r="A59" s="3" t="s">
        <v>629</v>
      </c>
    </row>
    <row r="60" spans="1:6">
      <c r="A60" s="4" t="s">
        <v>630</v>
      </c>
      <c r="B60" s="6" t="n">
        <v>66479</v>
      </c>
      <c r="E60" s="5" t="n">
        <v>69181</v>
      </c>
    </row>
    <row r="61" spans="1:6">
      <c r="A61" s="4" t="s">
        <v>652</v>
      </c>
    </row>
    <row r="62" spans="1:6">
      <c r="A62" s="3" t="s">
        <v>629</v>
      </c>
    </row>
    <row r="63" spans="1:6">
      <c r="A63" s="4" t="s">
        <v>632</v>
      </c>
      <c r="B63" s="4" t="s">
        <v>585</v>
      </c>
    </row>
    <row r="64" spans="1:6">
      <c r="A64" s="4" t="s">
        <v>630</v>
      </c>
      <c r="B64" s="6" t="n">
        <v>777</v>
      </c>
      <c r="E64" s="5" t="n">
        <v>566</v>
      </c>
    </row>
    <row r="65" spans="1:6">
      <c r="A65" s="4" t="s">
        <v>653</v>
      </c>
    </row>
    <row r="66" spans="1:6">
      <c r="A66" s="3" t="s">
        <v>629</v>
      </c>
    </row>
    <row r="67" spans="1:6">
      <c r="A67" s="4" t="s">
        <v>630</v>
      </c>
      <c r="B67" s="6" t="n">
        <v>54182</v>
      </c>
      <c r="E67" s="5" t="n">
        <v>54094</v>
      </c>
    </row>
    <row r="68" spans="1:6">
      <c r="A68" s="4" t="s">
        <v>654</v>
      </c>
    </row>
    <row r="69" spans="1:6">
      <c r="A69" s="3" t="s">
        <v>629</v>
      </c>
    </row>
    <row r="70" spans="1:6">
      <c r="A70" s="4" t="s">
        <v>632</v>
      </c>
      <c r="B70" s="4" t="s">
        <v>655</v>
      </c>
    </row>
    <row r="71" spans="1:6">
      <c r="A71" s="4" t="s">
        <v>630</v>
      </c>
      <c r="B71" s="6" t="n">
        <v>21681</v>
      </c>
      <c r="E71" s="5" t="n">
        <v>20418</v>
      </c>
    </row>
    <row r="72" spans="1:6">
      <c r="A72" s="4" t="s">
        <v>656</v>
      </c>
    </row>
    <row r="73" spans="1:6">
      <c r="A73" s="3" t="s">
        <v>629</v>
      </c>
    </row>
    <row r="74" spans="1:6">
      <c r="A74" s="4" t="s">
        <v>632</v>
      </c>
      <c r="B74" s="4" t="s">
        <v>638</v>
      </c>
    </row>
    <row r="75" spans="1:6">
      <c r="A75" s="4" t="s">
        <v>630</v>
      </c>
      <c r="B75" s="6" t="n">
        <v>13596</v>
      </c>
      <c r="E75" s="5" t="n">
        <v>11133</v>
      </c>
    </row>
    <row r="76" spans="1:6">
      <c r="A76" s="4" t="s">
        <v>657</v>
      </c>
    </row>
    <row r="77" spans="1:6">
      <c r="A77" s="3" t="s">
        <v>629</v>
      </c>
    </row>
    <row r="78" spans="1:6">
      <c r="A78" s="4" t="s">
        <v>632</v>
      </c>
      <c r="B78" s="4" t="s">
        <v>658</v>
      </c>
    </row>
    <row r="79" spans="1:6">
      <c r="A79" s="4" t="s">
        <v>630</v>
      </c>
      <c r="B79" s="6" t="n">
        <v>11400</v>
      </c>
      <c r="E79" s="5" t="n">
        <v>14783</v>
      </c>
    </row>
    <row r="80" spans="1:6">
      <c r="A80" s="4" t="s">
        <v>659</v>
      </c>
    </row>
    <row r="81" spans="1:6">
      <c r="A81" s="3" t="s">
        <v>629</v>
      </c>
    </row>
    <row r="82" spans="1:6">
      <c r="A82" s="4" t="s">
        <v>632</v>
      </c>
      <c r="B82" s="4" t="s">
        <v>585</v>
      </c>
    </row>
    <row r="83" spans="1:6">
      <c r="A83" s="4" t="s">
        <v>630</v>
      </c>
      <c r="B83" s="6" t="n">
        <v>5134</v>
      </c>
      <c r="E83" s="5" t="n">
        <v>5373</v>
      </c>
    </row>
    <row r="84" spans="1:6">
      <c r="A84" s="4" t="s">
        <v>660</v>
      </c>
    </row>
    <row r="85" spans="1:6">
      <c r="A85" s="3" t="s">
        <v>629</v>
      </c>
    </row>
    <row r="86" spans="1:6">
      <c r="A86" s="4" t="s">
        <v>630</v>
      </c>
      <c r="B86" s="6" t="n">
        <v>2371</v>
      </c>
      <c r="E86" s="6" t="n">
        <v>2387</v>
      </c>
    </row>
    <row r="87" spans="1:6">
      <c r="A87" s="4" t="s">
        <v>661</v>
      </c>
    </row>
    <row r="88" spans="1:6">
      <c r="A88" s="3" t="s">
        <v>629</v>
      </c>
    </row>
    <row r="89" spans="1:6">
      <c r="A89" s="4" t="s">
        <v>632</v>
      </c>
      <c r="B89" s="4" t="s">
        <v>662</v>
      </c>
    </row>
    <row r="90" spans="1:6">
      <c r="A90" s="4" t="s">
        <v>663</v>
      </c>
    </row>
    <row r="91" spans="1:6">
      <c r="A91" s="3" t="s">
        <v>629</v>
      </c>
    </row>
    <row r="92" spans="1:6">
      <c r="A92" s="4" t="s">
        <v>632</v>
      </c>
      <c r="B92" s="4" t="s">
        <v>6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94</v>
      </c>
    </row>
    <row r="3" spans="1:4">
      <c r="A3" s="4" t="s">
        <v>666</v>
      </c>
      <c r="B3" s="6" t="n">
        <v>523343</v>
      </c>
      <c r="C3" s="6" t="n">
        <v>573035</v>
      </c>
    </row>
    <row r="4" spans="1:4">
      <c r="A4" s="4" t="s">
        <v>667</v>
      </c>
      <c r="B4" s="5" t="n">
        <v>124733</v>
      </c>
      <c r="C4" s="5" t="n">
        <v>141549</v>
      </c>
    </row>
    <row r="5" spans="1:4">
      <c r="A5" s="4" t="s">
        <v>668</v>
      </c>
      <c r="B5" s="5" t="n">
        <v>407812</v>
      </c>
      <c r="C5" s="5" t="n">
        <v>526830</v>
      </c>
    </row>
    <row r="6" spans="1:4">
      <c r="A6" s="4" t="s">
        <v>669</v>
      </c>
      <c r="B6" s="5" t="n">
        <v>81899</v>
      </c>
      <c r="C6" s="5" t="n">
        <v>27461</v>
      </c>
    </row>
    <row r="7" spans="1:4">
      <c r="A7" s="4" t="s">
        <v>96</v>
      </c>
      <c r="B7" s="5" t="n">
        <v>1068190</v>
      </c>
      <c r="C7" s="5" t="n">
        <v>1019658</v>
      </c>
      <c r="D7" s="6" t="n">
        <v>869973</v>
      </c>
    </row>
    <row r="8" spans="1:4">
      <c r="A8" s="4" t="s">
        <v>670</v>
      </c>
      <c r="B8" s="5" t="n">
        <v>1035952</v>
      </c>
      <c r="C8" s="5" t="n">
        <v>951019</v>
      </c>
      <c r="D8" s="5" t="n">
        <v>794120</v>
      </c>
    </row>
    <row r="9" spans="1:4">
      <c r="A9" s="4" t="s">
        <v>671</v>
      </c>
      <c r="B9" s="5" t="n">
        <v>11810</v>
      </c>
      <c r="C9" s="5" t="n">
        <v>24936</v>
      </c>
      <c r="D9" s="5" t="n">
        <v>37511</v>
      </c>
    </row>
    <row r="10" spans="1:4">
      <c r="A10" s="4" t="s">
        <v>101</v>
      </c>
      <c r="B10" s="5" t="n">
        <v>1047762</v>
      </c>
      <c r="C10" s="5" t="n">
        <v>975955</v>
      </c>
      <c r="D10" s="5" t="n">
        <v>831631</v>
      </c>
    </row>
    <row r="11" spans="1:4">
      <c r="A11" s="4" t="s">
        <v>672</v>
      </c>
      <c r="B11" s="5" t="n">
        <v>16115</v>
      </c>
      <c r="C11" s="5" t="n">
        <v>-6339</v>
      </c>
      <c r="D11" s="5" t="n">
        <v>27</v>
      </c>
    </row>
    <row r="12" spans="1:4">
      <c r="A12" s="4" t="s">
        <v>673</v>
      </c>
      <c r="B12" s="5" t="n">
        <v>36543</v>
      </c>
      <c r="C12" s="5" t="n">
        <v>37364</v>
      </c>
      <c r="D12" s="5" t="n">
        <v>38369</v>
      </c>
    </row>
    <row r="13" spans="1:4">
      <c r="A13" s="4" t="s">
        <v>122</v>
      </c>
      <c r="B13" s="5" t="n">
        <v>23383</v>
      </c>
      <c r="C13" s="5" t="n">
        <v>4961</v>
      </c>
      <c r="D13" s="5" t="n">
        <v>19831</v>
      </c>
    </row>
    <row r="14" spans="1:4">
      <c r="A14" s="4" t="s">
        <v>449</v>
      </c>
    </row>
    <row r="15" spans="1:4">
      <c r="A15" s="4" t="s">
        <v>666</v>
      </c>
      <c r="B15" s="5" t="n">
        <v>7924</v>
      </c>
      <c r="C15" s="5" t="n">
        <v>8549</v>
      </c>
    </row>
    <row r="16" spans="1:4">
      <c r="A16" s="4" t="s">
        <v>667</v>
      </c>
      <c r="B16" s="5" t="n">
        <v>137224</v>
      </c>
      <c r="C16" s="5" t="n">
        <v>154186</v>
      </c>
    </row>
    <row r="17" spans="1:4">
      <c r="A17" s="4" t="s">
        <v>668</v>
      </c>
      <c r="B17" s="5" t="n">
        <v>14263</v>
      </c>
      <c r="C17" s="5" t="n">
        <v>14825</v>
      </c>
    </row>
    <row r="18" spans="1:4">
      <c r="A18" s="4" t="s">
        <v>669</v>
      </c>
      <c r="B18" s="5" t="n">
        <v>54179</v>
      </c>
      <c r="C18" s="5" t="n">
        <v>59601</v>
      </c>
    </row>
    <row r="19" spans="1:4">
      <c r="A19" s="4" t="s">
        <v>96</v>
      </c>
      <c r="B19" s="5" t="n">
        <v>44177</v>
      </c>
      <c r="C19" s="5" t="n">
        <v>43711</v>
      </c>
      <c r="D19" s="5" t="n">
        <v>82835</v>
      </c>
    </row>
    <row r="20" spans="1:4">
      <c r="A20" s="4" t="s">
        <v>670</v>
      </c>
      <c r="B20" s="5" t="n">
        <v>40106</v>
      </c>
      <c r="C20" s="5" t="n">
        <v>38980</v>
      </c>
      <c r="D20" s="5" t="n">
        <v>73587</v>
      </c>
    </row>
    <row r="21" spans="1:4">
      <c r="A21" s="4" t="s">
        <v>671</v>
      </c>
      <c r="B21" s="5" t="n">
        <v>17803</v>
      </c>
      <c r="C21" s="5" t="n">
        <v>17560</v>
      </c>
      <c r="D21" s="5" t="n">
        <v>17751</v>
      </c>
    </row>
    <row r="22" spans="1:4">
      <c r="A22" s="4" t="s">
        <v>101</v>
      </c>
      <c r="B22" s="5" t="n">
        <v>57909</v>
      </c>
      <c r="C22" s="5" t="n">
        <v>56540</v>
      </c>
      <c r="D22" s="5" t="n">
        <v>91338</v>
      </c>
    </row>
    <row r="23" spans="1:4">
      <c r="A23" s="4" t="s">
        <v>672</v>
      </c>
      <c r="B23" s="5" t="n">
        <v>-13732</v>
      </c>
      <c r="C23" s="5" t="n">
        <v>-12829</v>
      </c>
      <c r="D23" s="5" t="n">
        <v>-8503</v>
      </c>
    </row>
    <row r="24" spans="1:4">
      <c r="A24" s="4" t="s">
        <v>674</v>
      </c>
      <c r="B24" s="5" t="n">
        <v>-6120</v>
      </c>
      <c r="C24" s="5" t="n">
        <v>-6565</v>
      </c>
      <c r="D24" s="5" t="n">
        <v>-10514</v>
      </c>
    </row>
    <row r="25" spans="1:4">
      <c r="A25" s="4" t="s">
        <v>675</v>
      </c>
      <c r="B25" s="5" t="n">
        <v>-961</v>
      </c>
      <c r="C25" s="5" t="n">
        <v>-657</v>
      </c>
      <c r="D25" s="5" t="n">
        <v>-2141</v>
      </c>
    </row>
    <row r="26" spans="1:4">
      <c r="A26" s="4" t="s">
        <v>122</v>
      </c>
      <c r="B26" s="6" t="n">
        <v>-20813</v>
      </c>
      <c r="C26" s="6" t="n">
        <v>-20051</v>
      </c>
      <c r="D26" s="5" t="n">
        <v>-21158</v>
      </c>
    </row>
    <row r="27" spans="1:4">
      <c r="A27" s="4" t="s">
        <v>446</v>
      </c>
    </row>
    <row r="28" spans="1:4">
      <c r="A28" s="4" t="s">
        <v>96</v>
      </c>
      <c r="D28" s="5" t="n">
        <v>239206</v>
      </c>
    </row>
    <row r="29" spans="1:4">
      <c r="A29" s="4" t="s">
        <v>673</v>
      </c>
      <c r="D29" s="5" t="n">
        <v>126820</v>
      </c>
    </row>
    <row r="30" spans="1:4">
      <c r="A30" s="4" t="s">
        <v>122</v>
      </c>
      <c r="D30" s="6" t="n">
        <v>1183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21"/>
    <col customWidth="1" max="7" min="7" width="14"/>
    <col customWidth="1" max="8" min="8" width="14"/>
    <col customWidth="1" max="9" min="9" width="21"/>
    <col customWidth="1" max="10" min="10" width="14"/>
  </cols>
  <sheetData>
    <row r="1" spans="1:10">
      <c r="A1" s="1" t="s">
        <v>676</v>
      </c>
      <c r="B1" s="2" t="s">
        <v>677</v>
      </c>
      <c r="C1" s="2" t="s">
        <v>1</v>
      </c>
    </row>
    <row r="2" spans="1:10">
      <c r="B2" s="2" t="s">
        <v>678</v>
      </c>
      <c r="C2" s="2" t="s">
        <v>567</v>
      </c>
      <c r="D2" s="2" t="s">
        <v>568</v>
      </c>
      <c r="E2" s="2" t="s">
        <v>593</v>
      </c>
      <c r="F2" s="2" t="s">
        <v>679</v>
      </c>
      <c r="G2" s="2" t="s">
        <v>4</v>
      </c>
      <c r="H2" s="2" t="s">
        <v>570</v>
      </c>
      <c r="I2" s="2" t="s">
        <v>680</v>
      </c>
      <c r="J2" s="2" t="s">
        <v>628</v>
      </c>
    </row>
    <row r="3" spans="1:10">
      <c r="A3" s="3" t="s">
        <v>629</v>
      </c>
    </row>
    <row r="4" spans="1:10">
      <c r="A4" s="4" t="s">
        <v>681</v>
      </c>
      <c r="C4" s="6" t="n">
        <v>-40100</v>
      </c>
      <c r="D4" s="6" t="n">
        <v>-35000</v>
      </c>
    </row>
    <row r="5" spans="1:10">
      <c r="A5" s="4" t="s">
        <v>427</v>
      </c>
      <c r="D5" s="5" t="n">
        <v>8000</v>
      </c>
      <c r="E5" s="6" t="n">
        <v>1700</v>
      </c>
    </row>
    <row r="6" spans="1:10">
      <c r="A6" s="4" t="s">
        <v>189</v>
      </c>
      <c r="C6" s="5" t="n">
        <v>5000</v>
      </c>
      <c r="D6" s="5" t="n">
        <v>0</v>
      </c>
      <c r="E6" s="5" t="n">
        <v>0</v>
      </c>
    </row>
    <row r="7" spans="1:10">
      <c r="A7" s="4" t="s">
        <v>682</v>
      </c>
      <c r="B7" s="6" t="n">
        <v>27200</v>
      </c>
    </row>
    <row r="8" spans="1:10">
      <c r="A8" s="4" t="s">
        <v>683</v>
      </c>
      <c r="C8" s="5" t="n">
        <v>15568</v>
      </c>
      <c r="D8" s="5" t="n">
        <v>9519</v>
      </c>
      <c r="E8" s="5" t="n">
        <v>46306</v>
      </c>
    </row>
    <row r="9" spans="1:10">
      <c r="A9" s="4" t="s">
        <v>432</v>
      </c>
      <c r="C9" s="5" t="n">
        <v>400</v>
      </c>
      <c r="D9" s="5" t="n">
        <v>1100</v>
      </c>
    </row>
    <row r="10" spans="1:10">
      <c r="A10" s="4" t="s">
        <v>631</v>
      </c>
    </row>
    <row r="11" spans="1:10">
      <c r="A11" s="3" t="s">
        <v>629</v>
      </c>
    </row>
    <row r="12" spans="1:10">
      <c r="A12" s="4" t="s">
        <v>684</v>
      </c>
      <c r="E12" s="5" t="n">
        <v>-18700</v>
      </c>
    </row>
    <row r="13" spans="1:10">
      <c r="A13" s="4" t="s">
        <v>685</v>
      </c>
      <c r="D13" s="6" t="n">
        <v>300</v>
      </c>
      <c r="E13" s="5" t="n">
        <v>800</v>
      </c>
    </row>
    <row r="14" spans="1:10">
      <c r="A14" s="4" t="s">
        <v>686</v>
      </c>
      <c r="D14" s="4" t="s">
        <v>633</v>
      </c>
    </row>
    <row r="15" spans="1:10">
      <c r="A15" s="4" t="s">
        <v>687</v>
      </c>
      <c r="C15" s="5" t="n">
        <v>2000</v>
      </c>
      <c r="D15" s="6" t="n">
        <v>1700</v>
      </c>
    </row>
    <row r="16" spans="1:10">
      <c r="A16" s="4" t="s">
        <v>688</v>
      </c>
      <c r="C16" s="5" t="n">
        <v>-6000</v>
      </c>
    </row>
    <row r="17" spans="1:10">
      <c r="A17" s="4" t="s">
        <v>689</v>
      </c>
      <c r="D17" s="5" t="n">
        <v>-2200</v>
      </c>
    </row>
    <row r="18" spans="1:10">
      <c r="A18" s="4" t="s">
        <v>634</v>
      </c>
    </row>
    <row r="19" spans="1:10">
      <c r="A19" s="3" t="s">
        <v>629</v>
      </c>
    </row>
    <row r="20" spans="1:10">
      <c r="A20" s="4" t="s">
        <v>189</v>
      </c>
      <c r="C20" s="6" t="n">
        <v>1900</v>
      </c>
    </row>
    <row r="21" spans="1:10">
      <c r="A21" s="4" t="s">
        <v>686</v>
      </c>
      <c r="C21" s="4" t="s">
        <v>585</v>
      </c>
    </row>
    <row r="22" spans="1:10">
      <c r="A22" s="4" t="s">
        <v>635</v>
      </c>
    </row>
    <row r="23" spans="1:10">
      <c r="A23" s="3" t="s">
        <v>629</v>
      </c>
    </row>
    <row r="24" spans="1:10">
      <c r="A24" s="4" t="s">
        <v>685</v>
      </c>
      <c r="C24" s="6" t="n">
        <v>300</v>
      </c>
    </row>
    <row r="25" spans="1:10">
      <c r="A25" s="4" t="s">
        <v>189</v>
      </c>
      <c r="C25" s="5" t="n">
        <v>3100</v>
      </c>
    </row>
    <row r="26" spans="1:10">
      <c r="A26" s="4" t="s">
        <v>686</v>
      </c>
      <c r="G26" s="4" t="s">
        <v>585</v>
      </c>
    </row>
    <row r="27" spans="1:10">
      <c r="A27" s="4" t="s">
        <v>690</v>
      </c>
      <c r="C27" s="5" t="n">
        <v>300</v>
      </c>
    </row>
    <row r="28" spans="1:10">
      <c r="A28" s="4" t="s">
        <v>636</v>
      </c>
    </row>
    <row r="29" spans="1:10">
      <c r="A29" s="3" t="s">
        <v>629</v>
      </c>
    </row>
    <row r="30" spans="1:10">
      <c r="A30" s="4" t="s">
        <v>691</v>
      </c>
      <c r="B30" s="6" t="n">
        <v>300</v>
      </c>
    </row>
    <row r="31" spans="1:10">
      <c r="A31" s="4" t="s">
        <v>685</v>
      </c>
      <c r="C31" s="5" t="n">
        <v>300</v>
      </c>
    </row>
    <row r="32" spans="1:10">
      <c r="A32" s="4" t="s">
        <v>686</v>
      </c>
      <c r="B32" s="4" t="s">
        <v>585</v>
      </c>
    </row>
    <row r="33" spans="1:10">
      <c r="A33" s="4" t="s">
        <v>692</v>
      </c>
    </row>
    <row r="34" spans="1:10">
      <c r="A34" s="3" t="s">
        <v>629</v>
      </c>
    </row>
    <row r="35" spans="1:10">
      <c r="A35" s="4" t="s">
        <v>690</v>
      </c>
      <c r="C35" s="5" t="n">
        <v>3500</v>
      </c>
      <c r="D35" s="5" t="n">
        <v>600</v>
      </c>
      <c r="E35" s="5" t="n">
        <v>600</v>
      </c>
    </row>
    <row r="36" spans="1:10">
      <c r="A36" s="4" t="s">
        <v>683</v>
      </c>
      <c r="C36" s="5" t="n">
        <v>12500</v>
      </c>
    </row>
    <row r="37" spans="1:10">
      <c r="A37" s="4" t="s">
        <v>693</v>
      </c>
    </row>
    <row r="38" spans="1:10">
      <c r="A38" s="3" t="s">
        <v>629</v>
      </c>
    </row>
    <row r="39" spans="1:10">
      <c r="A39" s="4" t="s">
        <v>685</v>
      </c>
      <c r="D39" s="5" t="n">
        <v>500</v>
      </c>
      <c r="E39" s="5" t="n">
        <v>1000</v>
      </c>
    </row>
    <row r="40" spans="1:10">
      <c r="A40" s="4" t="s">
        <v>690</v>
      </c>
      <c r="D40" s="5" t="n">
        <v>2000</v>
      </c>
      <c r="E40" s="5" t="n">
        <v>4400</v>
      </c>
    </row>
    <row r="41" spans="1:10">
      <c r="A41" s="4" t="s">
        <v>694</v>
      </c>
      <c r="D41" s="5" t="n">
        <v>8400</v>
      </c>
      <c r="E41" s="5" t="n">
        <v>8300</v>
      </c>
    </row>
    <row r="42" spans="1:10">
      <c r="A42" s="4" t="s">
        <v>583</v>
      </c>
    </row>
    <row r="43" spans="1:10">
      <c r="A43" s="3" t="s">
        <v>629</v>
      </c>
    </row>
    <row r="44" spans="1:10">
      <c r="A44" s="4" t="s">
        <v>691</v>
      </c>
      <c r="E44" s="5" t="n">
        <v>1000</v>
      </c>
    </row>
    <row r="45" spans="1:10">
      <c r="A45" s="4" t="s">
        <v>685</v>
      </c>
      <c r="D45" s="5" t="n">
        <v>100</v>
      </c>
      <c r="E45" s="5" t="n">
        <v>100</v>
      </c>
    </row>
    <row r="46" spans="1:10">
      <c r="A46" s="4" t="s">
        <v>694</v>
      </c>
      <c r="E46" s="5" t="n">
        <v>300</v>
      </c>
    </row>
    <row r="47" spans="1:10">
      <c r="A47" s="4" t="s">
        <v>689</v>
      </c>
      <c r="D47" s="5" t="n">
        <v>1900</v>
      </c>
    </row>
    <row r="48" spans="1:10">
      <c r="A48" s="4" t="s">
        <v>449</v>
      </c>
    </row>
    <row r="49" spans="1:10">
      <c r="A49" s="3" t="s">
        <v>629</v>
      </c>
    </row>
    <row r="50" spans="1:10">
      <c r="A50" s="4" t="s">
        <v>691</v>
      </c>
      <c r="C50" s="5" t="n">
        <v>400</v>
      </c>
      <c r="E50" s="5" t="n">
        <v>800</v>
      </c>
      <c r="F50" s="6" t="n">
        <v>18000</v>
      </c>
    </row>
    <row r="51" spans="1:10">
      <c r="A51" s="4" t="s">
        <v>684</v>
      </c>
      <c r="E51" s="5" t="n">
        <v>-14000</v>
      </c>
    </row>
    <row r="52" spans="1:10">
      <c r="A52" s="4" t="s">
        <v>685</v>
      </c>
      <c r="C52" s="5" t="n">
        <v>100</v>
      </c>
      <c r="D52" s="5" t="n">
        <v>100</v>
      </c>
      <c r="E52" s="5" t="n">
        <v>200</v>
      </c>
    </row>
    <row r="53" spans="1:10">
      <c r="A53" s="4" t="s">
        <v>450</v>
      </c>
      <c r="D53" s="5" t="n">
        <v>7700</v>
      </c>
      <c r="E53" s="5" t="n">
        <v>21500</v>
      </c>
    </row>
    <row r="54" spans="1:10">
      <c r="A54" s="4" t="s">
        <v>695</v>
      </c>
      <c r="C54" s="5" t="n">
        <v>26500</v>
      </c>
    </row>
    <row r="55" spans="1:10">
      <c r="A55" s="4" t="s">
        <v>687</v>
      </c>
      <c r="C55" s="5" t="n">
        <v>2500</v>
      </c>
      <c r="D55" s="5" t="n">
        <v>1800</v>
      </c>
    </row>
    <row r="56" spans="1:10">
      <c r="A56" s="4" t="s">
        <v>688</v>
      </c>
      <c r="C56" s="5" t="n">
        <v>-1700</v>
      </c>
    </row>
    <row r="57" spans="1:10">
      <c r="A57" s="4" t="s">
        <v>432</v>
      </c>
      <c r="E57" s="5" t="n">
        <v>21500</v>
      </c>
    </row>
    <row r="58" spans="1:10">
      <c r="A58" s="4" t="s">
        <v>696</v>
      </c>
      <c r="C58" s="5" t="n">
        <v>30300</v>
      </c>
    </row>
    <row r="59" spans="1:10">
      <c r="A59" s="4" t="s">
        <v>697</v>
      </c>
    </row>
    <row r="60" spans="1:10">
      <c r="A60" s="3" t="s">
        <v>629</v>
      </c>
    </row>
    <row r="61" spans="1:10">
      <c r="A61" s="4" t="s">
        <v>684</v>
      </c>
      <c r="E61" s="5" t="n">
        <v>-2000</v>
      </c>
    </row>
    <row r="62" spans="1:10">
      <c r="A62" s="4" t="s">
        <v>685</v>
      </c>
      <c r="C62" s="5" t="n">
        <v>1100</v>
      </c>
      <c r="D62" s="5" t="n">
        <v>1000</v>
      </c>
      <c r="E62" s="5" t="n">
        <v>1000</v>
      </c>
    </row>
    <row r="63" spans="1:10">
      <c r="A63" s="4" t="s">
        <v>698</v>
      </c>
      <c r="C63" s="5" t="n">
        <v>7200</v>
      </c>
      <c r="D63" s="5" t="n">
        <v>7200</v>
      </c>
      <c r="E63" s="5" t="n">
        <v>10800</v>
      </c>
    </row>
    <row r="64" spans="1:10">
      <c r="A64" s="4" t="s">
        <v>696</v>
      </c>
      <c r="C64" s="5" t="n">
        <v>7000</v>
      </c>
    </row>
    <row r="65" spans="1:10">
      <c r="A65" s="4" t="s">
        <v>699</v>
      </c>
    </row>
    <row r="66" spans="1:10">
      <c r="A66" s="3" t="s">
        <v>629</v>
      </c>
    </row>
    <row r="67" spans="1:10">
      <c r="A67" s="4" t="s">
        <v>685</v>
      </c>
      <c r="C67" s="5" t="n">
        <v>38700</v>
      </c>
      <c r="D67" s="5" t="n">
        <v>35000</v>
      </c>
      <c r="E67" s="5" t="n">
        <v>41700</v>
      </c>
    </row>
    <row r="68" spans="1:10">
      <c r="A68" s="4" t="s">
        <v>698</v>
      </c>
      <c r="C68" s="5" t="n">
        <v>41400</v>
      </c>
      <c r="D68" s="5" t="n">
        <v>40200</v>
      </c>
      <c r="E68" s="5" t="n">
        <v>47900</v>
      </c>
    </row>
    <row r="69" spans="1:10">
      <c r="A69" s="4" t="s">
        <v>690</v>
      </c>
      <c r="C69" s="5" t="n">
        <v>100</v>
      </c>
      <c r="D69" s="5" t="n">
        <v>2500</v>
      </c>
      <c r="E69" s="5" t="n">
        <v>4000</v>
      </c>
    </row>
    <row r="70" spans="1:10">
      <c r="A70" s="4" t="s">
        <v>700</v>
      </c>
    </row>
    <row r="71" spans="1:10">
      <c r="A71" s="3" t="s">
        <v>629</v>
      </c>
    </row>
    <row r="72" spans="1:10">
      <c r="A72" s="4" t="s">
        <v>690</v>
      </c>
      <c r="C72" s="5" t="n">
        <v>100</v>
      </c>
      <c r="D72" s="5" t="n">
        <v>100</v>
      </c>
      <c r="E72" s="5" t="n">
        <v>100</v>
      </c>
    </row>
    <row r="73" spans="1:10">
      <c r="A73" s="4" t="s">
        <v>446</v>
      </c>
    </row>
    <row r="74" spans="1:10">
      <c r="A74" s="3" t="s">
        <v>629</v>
      </c>
    </row>
    <row r="75" spans="1:10">
      <c r="A75" s="4" t="s">
        <v>689</v>
      </c>
      <c r="E75" s="5" t="n">
        <v>32300</v>
      </c>
    </row>
    <row r="76" spans="1:10">
      <c r="A76" s="4" t="s">
        <v>701</v>
      </c>
    </row>
    <row r="77" spans="1:10">
      <c r="A77" s="3" t="s">
        <v>629</v>
      </c>
    </row>
    <row r="78" spans="1:10">
      <c r="A78" s="4" t="s">
        <v>685</v>
      </c>
      <c r="C78" s="5" t="n">
        <v>300</v>
      </c>
      <c r="D78" s="5" t="n">
        <v>300</v>
      </c>
      <c r="E78" s="5" t="n">
        <v>300</v>
      </c>
    </row>
    <row r="79" spans="1:10">
      <c r="A79" s="4" t="s">
        <v>682</v>
      </c>
      <c r="C79" s="5" t="n">
        <v>6500</v>
      </c>
    </row>
    <row r="80" spans="1:10">
      <c r="A80" s="4" t="s">
        <v>637</v>
      </c>
    </row>
    <row r="81" spans="1:10">
      <c r="A81" s="3" t="s">
        <v>629</v>
      </c>
    </row>
    <row r="82" spans="1:10">
      <c r="A82" s="4" t="s">
        <v>691</v>
      </c>
      <c r="E82" s="5" t="n">
        <v>3500</v>
      </c>
    </row>
    <row r="83" spans="1:10">
      <c r="A83" s="4" t="s">
        <v>684</v>
      </c>
      <c r="D83" s="6" t="n">
        <v>-1100</v>
      </c>
    </row>
    <row r="84" spans="1:10">
      <c r="A84" s="4" t="s">
        <v>450</v>
      </c>
      <c r="B84" s="6" t="n">
        <v>900</v>
      </c>
    </row>
    <row r="85" spans="1:10">
      <c r="A85" s="4" t="s">
        <v>686</v>
      </c>
      <c r="D85" s="4" t="s">
        <v>638</v>
      </c>
      <c r="J85" s="4" t="s">
        <v>639</v>
      </c>
    </row>
    <row r="86" spans="1:10">
      <c r="A86" s="4" t="s">
        <v>696</v>
      </c>
      <c r="C86" s="5" t="n">
        <v>7600</v>
      </c>
    </row>
    <row r="87" spans="1:10">
      <c r="A87" s="4" t="s">
        <v>702</v>
      </c>
      <c r="D87" s="6" t="n">
        <v>3500</v>
      </c>
      <c r="I87" s="6" t="n">
        <v>6000</v>
      </c>
    </row>
    <row r="88" spans="1:10">
      <c r="A88" s="4" t="s">
        <v>703</v>
      </c>
      <c r="C88" s="5" t="n">
        <v>3500</v>
      </c>
      <c r="D88" s="5" t="n">
        <v>10000</v>
      </c>
      <c r="E88" s="5" t="n">
        <v>15000</v>
      </c>
    </row>
    <row r="89" spans="1:10">
      <c r="A89" s="4" t="s">
        <v>704</v>
      </c>
      <c r="D89" s="5" t="n">
        <v>12400</v>
      </c>
      <c r="E89" s="5" t="n">
        <v>11500</v>
      </c>
    </row>
    <row r="90" spans="1:10">
      <c r="A90" s="4" t="s">
        <v>705</v>
      </c>
    </row>
    <row r="91" spans="1:10">
      <c r="A91" s="3" t="s">
        <v>629</v>
      </c>
    </row>
    <row r="92" spans="1:10">
      <c r="A92" s="4" t="s">
        <v>684</v>
      </c>
      <c r="E92" s="5" t="n">
        <v>-3000</v>
      </c>
    </row>
    <row r="93" spans="1:10">
      <c r="A93" s="4" t="s">
        <v>687</v>
      </c>
      <c r="C93" s="5" t="n">
        <v>1000</v>
      </c>
      <c r="D93" s="5" t="n">
        <v>3000</v>
      </c>
    </row>
    <row r="94" spans="1:10">
      <c r="A94" s="4" t="s">
        <v>688</v>
      </c>
      <c r="C94" s="5" t="n">
        <v>-4000</v>
      </c>
    </row>
    <row r="95" spans="1:10">
      <c r="A95" s="4" t="s">
        <v>706</v>
      </c>
    </row>
    <row r="96" spans="1:10">
      <c r="A96" s="3" t="s">
        <v>629</v>
      </c>
    </row>
    <row r="97" spans="1:10">
      <c r="A97" s="4" t="s">
        <v>687</v>
      </c>
      <c r="E97" s="5" t="n">
        <v>2000</v>
      </c>
    </row>
    <row r="98" spans="1:10">
      <c r="A98" s="4" t="s">
        <v>696</v>
      </c>
      <c r="C98" s="5" t="n">
        <v>1900</v>
      </c>
    </row>
    <row r="99" spans="1:10">
      <c r="A99" s="4" t="s">
        <v>707</v>
      </c>
    </row>
    <row r="100" spans="1:10">
      <c r="A100" s="3" t="s">
        <v>629</v>
      </c>
    </row>
    <row r="101" spans="1:10">
      <c r="A101" s="4" t="s">
        <v>691</v>
      </c>
      <c r="D101" s="6" t="n">
        <v>800</v>
      </c>
      <c r="E101" s="6" t="n">
        <v>200</v>
      </c>
    </row>
    <row r="102" spans="1:10">
      <c r="A102" s="4" t="s">
        <v>688</v>
      </c>
      <c r="C102" s="5" t="n">
        <v>-400</v>
      </c>
    </row>
    <row r="103" spans="1:10">
      <c r="A103" s="4" t="s">
        <v>696</v>
      </c>
      <c r="C103" s="6" t="n">
        <v>2400</v>
      </c>
    </row>
    <row r="104" spans="1:10">
      <c r="A104" s="4" t="s">
        <v>601</v>
      </c>
    </row>
    <row r="105" spans="1:10">
      <c r="A105" s="3" t="s">
        <v>629</v>
      </c>
    </row>
    <row r="106" spans="1:10">
      <c r="A106" s="4" t="s">
        <v>587</v>
      </c>
      <c r="C106" s="5" t="n">
        <v>3</v>
      </c>
      <c r="D106" s="5" t="n">
        <v>2</v>
      </c>
      <c r="E106" s="5" t="n">
        <v>9</v>
      </c>
    </row>
    <row r="107" spans="1:10">
      <c r="A107" s="4" t="s">
        <v>599</v>
      </c>
    </row>
    <row r="108" spans="1:10">
      <c r="A108" s="3" t="s">
        <v>629</v>
      </c>
    </row>
    <row r="109" spans="1:10">
      <c r="A109" s="4" t="s">
        <v>587</v>
      </c>
      <c r="C109" s="5" t="n">
        <v>0</v>
      </c>
      <c r="D109" s="5" t="n">
        <v>46</v>
      </c>
      <c r="E109" s="5" t="n">
        <v>0</v>
      </c>
    </row>
    <row r="110" spans="1:10">
      <c r="A110" s="4" t="s">
        <v>596</v>
      </c>
    </row>
    <row r="111" spans="1:10">
      <c r="A111" s="3" t="s">
        <v>629</v>
      </c>
    </row>
    <row r="112" spans="1:10">
      <c r="A112" s="4" t="s">
        <v>587</v>
      </c>
      <c r="C112" s="5" t="n">
        <v>1</v>
      </c>
      <c r="D112" s="5" t="n">
        <v>1</v>
      </c>
      <c r="E112" s="5" t="n">
        <v>0</v>
      </c>
    </row>
    <row r="113" spans="1:10">
      <c r="A113" s="4" t="s">
        <v>708</v>
      </c>
    </row>
    <row r="114" spans="1:10">
      <c r="A114" s="3" t="s">
        <v>629</v>
      </c>
    </row>
    <row r="115" spans="1:10">
      <c r="A115" s="4" t="s">
        <v>685</v>
      </c>
      <c r="C115" s="6" t="n">
        <v>3100</v>
      </c>
      <c r="D115" s="6" t="n">
        <v>3000</v>
      </c>
      <c r="E115" s="6" t="n">
        <v>400</v>
      </c>
    </row>
    <row r="116" spans="1:10">
      <c r="A116" s="4" t="s">
        <v>583</v>
      </c>
    </row>
    <row r="117" spans="1:10">
      <c r="A117" s="3" t="s">
        <v>629</v>
      </c>
    </row>
    <row r="118" spans="1:10">
      <c r="A118" s="4" t="s">
        <v>584</v>
      </c>
      <c r="H118" s="4" t="s">
        <v>585</v>
      </c>
    </row>
    <row r="119" spans="1:10">
      <c r="A119" s="4" t="s">
        <v>582</v>
      </c>
      <c r="D119" s="5" t="n">
        <v>3400</v>
      </c>
    </row>
    <row r="120" spans="1:10">
      <c r="A120" s="4" t="s">
        <v>604</v>
      </c>
    </row>
    <row r="121" spans="1:10">
      <c r="A121" s="3" t="s">
        <v>629</v>
      </c>
    </row>
    <row r="122" spans="1:10">
      <c r="A122" s="4" t="s">
        <v>587</v>
      </c>
      <c r="C122" s="5" t="n">
        <v>1</v>
      </c>
    </row>
    <row r="123" spans="1:10">
      <c r="A123" s="4" t="s">
        <v>709</v>
      </c>
    </row>
    <row r="124" spans="1:10">
      <c r="A124" s="3" t="s">
        <v>629</v>
      </c>
    </row>
    <row r="125" spans="1:10">
      <c r="A125" s="4" t="s">
        <v>696</v>
      </c>
      <c r="B125" s="6" t="n">
        <v>3500</v>
      </c>
      <c r="D125" s="6" t="n">
        <v>3500</v>
      </c>
      <c r="E125" s="6" t="n">
        <v>1000</v>
      </c>
    </row>
    <row r="126" spans="1:10">
      <c r="A126" s="4" t="s">
        <v>710</v>
      </c>
    </row>
    <row r="127" spans="1:10">
      <c r="A127" s="3" t="s">
        <v>629</v>
      </c>
    </row>
    <row r="128" spans="1:10">
      <c r="A128" s="4" t="s">
        <v>696</v>
      </c>
      <c r="I128" s="6" t="n">
        <v>1100</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1</v>
      </c>
      <c r="B1" s="2" t="s">
        <v>1</v>
      </c>
    </row>
    <row r="2" spans="1:4">
      <c r="B2" s="2" t="s">
        <v>2</v>
      </c>
      <c r="C2" s="2" t="s">
        <v>30</v>
      </c>
      <c r="D2" s="2" t="s">
        <v>94</v>
      </c>
    </row>
    <row r="3" spans="1:4">
      <c r="A3" s="3" t="s">
        <v>245</v>
      </c>
    </row>
    <row r="4" spans="1:4">
      <c r="A4" s="4" t="s">
        <v>712</v>
      </c>
      <c r="B4" s="9" t="n">
        <v>2.8</v>
      </c>
      <c r="C4" s="9" t="n">
        <v>12.6</v>
      </c>
    </row>
    <row r="5" spans="1:4">
      <c r="A5" s="4" t="s">
        <v>713</v>
      </c>
      <c r="B5" s="10" t="n">
        <v>-10.1</v>
      </c>
      <c r="C5" s="10" t="n">
        <v>-9.1</v>
      </c>
      <c r="D5" s="9" t="n">
        <v>-9.6</v>
      </c>
    </row>
    <row r="6" spans="1:4">
      <c r="A6" s="4" t="s">
        <v>714</v>
      </c>
      <c r="B6" s="9" t="n">
        <v>34.5</v>
      </c>
      <c r="C6" s="10" t="n">
        <v>6.3</v>
      </c>
      <c r="D6" s="9" t="n">
        <v>23.9</v>
      </c>
    </row>
    <row r="7" spans="1:4">
      <c r="A7" s="4" t="s">
        <v>715</v>
      </c>
      <c r="C7" s="9" t="n">
        <v>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94</v>
      </c>
    </row>
    <row r="3" spans="1:4">
      <c r="A3" s="3" t="s">
        <v>165</v>
      </c>
    </row>
    <row r="4" spans="1:4">
      <c r="A4" s="4" t="s">
        <v>120</v>
      </c>
      <c r="B4" s="6" t="n">
        <v>105346</v>
      </c>
      <c r="C4" s="6" t="n">
        <v>-76551</v>
      </c>
      <c r="D4" s="6" t="n">
        <v>-51172</v>
      </c>
    </row>
    <row r="5" spans="1:4">
      <c r="A5" s="3" t="s">
        <v>166</v>
      </c>
    </row>
    <row r="6" spans="1:4">
      <c r="A6" s="4" t="s">
        <v>100</v>
      </c>
      <c r="B6" s="5" t="n">
        <v>75058</v>
      </c>
      <c r="C6" s="5" t="n">
        <v>62565</v>
      </c>
      <c r="D6" s="5" t="n">
        <v>60356</v>
      </c>
    </row>
    <row r="7" spans="1:4">
      <c r="A7" s="4" t="s">
        <v>167</v>
      </c>
      <c r="B7" s="5" t="n">
        <v>15035</v>
      </c>
      <c r="C7" s="5" t="n">
        <v>15073</v>
      </c>
      <c r="D7" s="5" t="n">
        <v>14322</v>
      </c>
    </row>
    <row r="8" spans="1:4">
      <c r="A8" s="4" t="s">
        <v>168</v>
      </c>
      <c r="B8" s="5" t="n">
        <v>12997</v>
      </c>
      <c r="C8" s="5" t="n">
        <v>15901</v>
      </c>
      <c r="D8" s="5" t="n">
        <v>19031</v>
      </c>
    </row>
    <row r="9" spans="1:4">
      <c r="A9" s="4" t="s">
        <v>169</v>
      </c>
      <c r="B9" s="5" t="n">
        <v>32419</v>
      </c>
      <c r="C9" s="5" t="n">
        <v>13951</v>
      </c>
      <c r="D9" s="5" t="n">
        <v>14649</v>
      </c>
    </row>
    <row r="10" spans="1:4">
      <c r="A10" s="4" t="s">
        <v>145</v>
      </c>
      <c r="B10" s="5" t="n">
        <v>83</v>
      </c>
      <c r="C10" s="5" t="n">
        <v>190</v>
      </c>
      <c r="D10" s="5" t="n">
        <v>242</v>
      </c>
    </row>
    <row r="11" spans="1:4">
      <c r="A11" s="4" t="s">
        <v>170</v>
      </c>
      <c r="B11" s="5" t="n">
        <v>-175</v>
      </c>
      <c r="C11" s="5" t="n">
        <v>2774</v>
      </c>
      <c r="D11" s="5" t="n">
        <v>842</v>
      </c>
    </row>
    <row r="12" spans="1:4">
      <c r="A12" s="4" t="s">
        <v>102</v>
      </c>
      <c r="B12" s="5" t="n">
        <v>11637</v>
      </c>
      <c r="C12" s="5" t="n">
        <v>-25983</v>
      </c>
      <c r="D12" s="5" t="n">
        <v>14609</v>
      </c>
    </row>
    <row r="13" spans="1:4">
      <c r="A13" s="4" t="s">
        <v>171</v>
      </c>
      <c r="B13" s="5" t="n">
        <v>-819</v>
      </c>
      <c r="C13" s="5" t="n">
        <v>5184</v>
      </c>
      <c r="D13" s="5" t="n">
        <v>-28497</v>
      </c>
    </row>
    <row r="14" spans="1:4">
      <c r="A14" s="4" t="s">
        <v>172</v>
      </c>
      <c r="B14" s="5" t="n">
        <v>-1782</v>
      </c>
      <c r="C14" s="5" t="n">
        <v>-32154</v>
      </c>
      <c r="D14" s="5" t="n">
        <v>3746</v>
      </c>
    </row>
    <row r="15" spans="1:4">
      <c r="A15" s="4" t="s">
        <v>173</v>
      </c>
      <c r="B15" s="5" t="n">
        <v>1720</v>
      </c>
      <c r="C15" s="5" t="n">
        <v>0</v>
      </c>
      <c r="D15" s="5" t="n">
        <v>35432</v>
      </c>
    </row>
    <row r="16" spans="1:4">
      <c r="A16" s="4" t="s">
        <v>174</v>
      </c>
      <c r="B16" s="5" t="n">
        <v>674</v>
      </c>
      <c r="C16" s="5" t="n">
        <v>0</v>
      </c>
      <c r="D16" s="5" t="n">
        <v>84862</v>
      </c>
    </row>
    <row r="17" spans="1:4">
      <c r="A17" s="4" t="s">
        <v>109</v>
      </c>
      <c r="B17" s="5" t="n">
        <v>19727</v>
      </c>
      <c r="C17" s="5" t="n">
        <v>-14131</v>
      </c>
      <c r="D17" s="5" t="n">
        <v>1921</v>
      </c>
    </row>
    <row r="18" spans="1:4">
      <c r="A18" s="4" t="s">
        <v>175</v>
      </c>
      <c r="B18" s="5" t="n">
        <v>-255</v>
      </c>
      <c r="C18" s="5" t="n">
        <v>327</v>
      </c>
      <c r="D18" s="5" t="n">
        <v>-307</v>
      </c>
    </row>
    <row r="19" spans="1:4">
      <c r="A19" s="4" t="s">
        <v>110</v>
      </c>
      <c r="B19" s="5" t="n">
        <v>323</v>
      </c>
      <c r="C19" s="5" t="n">
        <v>1444</v>
      </c>
      <c r="D19" s="5" t="n">
        <v>-4725</v>
      </c>
    </row>
    <row r="20" spans="1:4">
      <c r="A20" s="4" t="s">
        <v>176</v>
      </c>
      <c r="B20" s="5" t="n">
        <v>-51477</v>
      </c>
      <c r="C20" s="5" t="n">
        <v>-48932</v>
      </c>
      <c r="D20" s="5" t="n">
        <v>-21103</v>
      </c>
    </row>
    <row r="21" spans="1:4">
      <c r="A21" s="4" t="s">
        <v>177</v>
      </c>
      <c r="B21" s="5" t="n">
        <v>-2952</v>
      </c>
      <c r="C21" s="5" t="n">
        <v>21040</v>
      </c>
      <c r="D21" s="5" t="n">
        <v>49171</v>
      </c>
    </row>
    <row r="22" spans="1:4">
      <c r="A22" s="4" t="s">
        <v>178</v>
      </c>
      <c r="B22" s="5" t="n">
        <v>12891</v>
      </c>
      <c r="C22" s="5" t="n">
        <v>5162</v>
      </c>
      <c r="D22" s="5" t="n">
        <v>11322</v>
      </c>
    </row>
    <row r="23" spans="1:4">
      <c r="A23" s="4" t="s">
        <v>111</v>
      </c>
      <c r="B23" s="5" t="n">
        <v>0</v>
      </c>
      <c r="C23" s="5" t="n">
        <v>19106</v>
      </c>
      <c r="D23" s="5" t="n">
        <v>0</v>
      </c>
    </row>
    <row r="24" spans="1:4">
      <c r="A24" s="3" t="s">
        <v>179</v>
      </c>
    </row>
    <row r="25" spans="1:4">
      <c r="A25" s="4" t="s">
        <v>180</v>
      </c>
      <c r="B25" s="5" t="n">
        <v>-2195</v>
      </c>
      <c r="C25" s="5" t="n">
        <v>26273</v>
      </c>
      <c r="D25" s="5" t="n">
        <v>-31703</v>
      </c>
    </row>
    <row r="26" spans="1:4">
      <c r="A26" s="4" t="s">
        <v>181</v>
      </c>
      <c r="B26" s="5" t="n">
        <v>8174</v>
      </c>
      <c r="C26" s="5" t="n">
        <v>8974</v>
      </c>
      <c r="D26" s="5" t="n">
        <v>6162</v>
      </c>
    </row>
    <row r="27" spans="1:4">
      <c r="A27" s="4" t="s">
        <v>182</v>
      </c>
      <c r="B27" s="5" t="n">
        <v>-25724</v>
      </c>
      <c r="C27" s="5" t="n">
        <v>9607</v>
      </c>
      <c r="D27" s="5" t="n">
        <v>-25428</v>
      </c>
    </row>
    <row r="28" spans="1:4">
      <c r="A28" s="4" t="s">
        <v>183</v>
      </c>
      <c r="B28" s="5" t="n">
        <v>107575</v>
      </c>
      <c r="C28" s="5" t="n">
        <v>39806</v>
      </c>
      <c r="D28" s="5" t="n">
        <v>131812</v>
      </c>
    </row>
    <row r="29" spans="1:4">
      <c r="A29" s="3" t="s">
        <v>184</v>
      </c>
    </row>
    <row r="30" spans="1:4">
      <c r="A30" s="4" t="s">
        <v>185</v>
      </c>
      <c r="B30" s="5" t="n">
        <v>114595</v>
      </c>
      <c r="C30" s="5" t="n">
        <v>252806</v>
      </c>
      <c r="D30" s="5" t="n">
        <v>203453</v>
      </c>
    </row>
    <row r="31" spans="1:4">
      <c r="A31" s="4" t="s">
        <v>186</v>
      </c>
      <c r="B31" s="5" t="n">
        <v>164789</v>
      </c>
      <c r="C31" s="5" t="n">
        <v>143028</v>
      </c>
      <c r="D31" s="5" t="n">
        <v>79762</v>
      </c>
    </row>
    <row r="32" spans="1:4">
      <c r="A32" s="4" t="s">
        <v>187</v>
      </c>
      <c r="B32" s="5" t="n">
        <v>9663</v>
      </c>
      <c r="C32" s="5" t="n">
        <v>8094</v>
      </c>
      <c r="D32" s="5" t="n">
        <v>31212</v>
      </c>
    </row>
    <row r="33" spans="1:4">
      <c r="A33" s="4" t="s">
        <v>188</v>
      </c>
      <c r="B33" s="5" t="n">
        <v>15568</v>
      </c>
      <c r="C33" s="5" t="n">
        <v>9519</v>
      </c>
      <c r="D33" s="5" t="n">
        <v>46306</v>
      </c>
    </row>
    <row r="34" spans="1:4">
      <c r="A34" s="4" t="s">
        <v>189</v>
      </c>
      <c r="B34" s="5" t="n">
        <v>5000</v>
      </c>
      <c r="C34" s="5" t="n">
        <v>0</v>
      </c>
      <c r="D34" s="5" t="n">
        <v>0</v>
      </c>
    </row>
    <row r="35" spans="1:4">
      <c r="A35" s="4" t="s">
        <v>190</v>
      </c>
      <c r="B35" s="5" t="n">
        <v>0</v>
      </c>
      <c r="C35" s="5" t="n">
        <v>-2397</v>
      </c>
      <c r="D35" s="5" t="n">
        <v>3495</v>
      </c>
    </row>
    <row r="36" spans="1:4">
      <c r="A36" s="4" t="s">
        <v>191</v>
      </c>
      <c r="B36" s="5" t="n">
        <v>24485</v>
      </c>
      <c r="C36" s="5" t="n">
        <v>-2707</v>
      </c>
      <c r="D36" s="5" t="n">
        <v>14391</v>
      </c>
    </row>
    <row r="37" spans="1:4">
      <c r="A37" s="4" t="s">
        <v>192</v>
      </c>
      <c r="B37" s="5" t="n">
        <v>733</v>
      </c>
      <c r="C37" s="5" t="n">
        <v>2249</v>
      </c>
      <c r="D37" s="5" t="n">
        <v>-16135</v>
      </c>
    </row>
    <row r="38" spans="1:4">
      <c r="A38" s="4" t="s">
        <v>193</v>
      </c>
      <c r="B38" s="5" t="n">
        <v>13807</v>
      </c>
      <c r="C38" s="5" t="n">
        <v>1586</v>
      </c>
      <c r="D38" s="5" t="n">
        <v>16405</v>
      </c>
    </row>
    <row r="39" spans="1:4">
      <c r="A39" s="4" t="s">
        <v>194</v>
      </c>
      <c r="B39" s="5" t="n">
        <v>38221</v>
      </c>
      <c r="C39" s="5" t="n">
        <v>42626</v>
      </c>
      <c r="D39" s="5" t="n">
        <v>32202</v>
      </c>
    </row>
    <row r="40" spans="1:4">
      <c r="A40" s="4" t="s">
        <v>195</v>
      </c>
      <c r="B40" s="5" t="n">
        <v>-5868</v>
      </c>
      <c r="C40" s="5" t="n">
        <v>20539</v>
      </c>
      <c r="D40" s="5" t="n">
        <v>0</v>
      </c>
    </row>
    <row r="41" spans="1:4">
      <c r="A41" s="4" t="s">
        <v>196</v>
      </c>
      <c r="B41" s="5" t="n">
        <v>115133</v>
      </c>
      <c r="C41" s="5" t="n">
        <v>-90411</v>
      </c>
      <c r="D41" s="5" t="n">
        <v>-65769</v>
      </c>
    </row>
    <row r="42" spans="1:4">
      <c r="A42" s="3" t="s">
        <v>197</v>
      </c>
    </row>
    <row r="43" spans="1:4">
      <c r="A43" s="4" t="s">
        <v>198</v>
      </c>
      <c r="B43" s="5" t="n">
        <v>303485</v>
      </c>
      <c r="C43" s="5" t="n">
        <v>168599</v>
      </c>
      <c r="D43" s="5" t="n">
        <v>226496</v>
      </c>
    </row>
    <row r="44" spans="1:4">
      <c r="A44" s="4" t="s">
        <v>199</v>
      </c>
      <c r="B44" s="5" t="n">
        <v>0</v>
      </c>
      <c r="C44" s="5" t="n">
        <v>0</v>
      </c>
      <c r="D44" s="5" t="n">
        <v>-2522</v>
      </c>
    </row>
    <row r="45" spans="1:4">
      <c r="A45" s="4" t="s">
        <v>200</v>
      </c>
      <c r="B45" s="5" t="n">
        <v>44900</v>
      </c>
      <c r="C45" s="5" t="n">
        <v>94379</v>
      </c>
      <c r="D45" s="5" t="n">
        <v>231843</v>
      </c>
    </row>
    <row r="46" spans="1:4">
      <c r="A46" s="4" t="s">
        <v>201</v>
      </c>
      <c r="B46" s="5" t="n">
        <v>-1354</v>
      </c>
      <c r="C46" s="5" t="n">
        <v>-7374</v>
      </c>
      <c r="D46" s="5" t="n">
        <v>-2982</v>
      </c>
    </row>
    <row r="47" spans="1:4">
      <c r="A47" s="4" t="s">
        <v>202</v>
      </c>
      <c r="B47" s="5" t="n">
        <v>12300</v>
      </c>
      <c r="C47" s="5" t="n">
        <v>2396</v>
      </c>
      <c r="D47" s="5" t="n">
        <v>75342</v>
      </c>
    </row>
    <row r="48" spans="1:4">
      <c r="A48" s="4" t="s">
        <v>203</v>
      </c>
      <c r="B48" s="5" t="n">
        <v>22597</v>
      </c>
      <c r="C48" s="5" t="n">
        <v>4911</v>
      </c>
      <c r="D48" s="5" t="n">
        <v>4094</v>
      </c>
    </row>
    <row r="49" spans="1:4">
      <c r="A49" s="4" t="s">
        <v>204</v>
      </c>
      <c r="B49" s="5" t="n">
        <v>0</v>
      </c>
      <c r="C49" s="5" t="n">
        <v>0</v>
      </c>
      <c r="D49" s="5" t="n">
        <v>400</v>
      </c>
    </row>
    <row r="50" spans="1:4">
      <c r="A50" s="4" t="s">
        <v>205</v>
      </c>
      <c r="B50" s="5" t="n">
        <v>-4</v>
      </c>
      <c r="C50" s="5" t="n">
        <v>-248</v>
      </c>
      <c r="D50" s="5" t="n">
        <v>-4342</v>
      </c>
    </row>
    <row r="51" spans="1:4">
      <c r="A51" s="4" t="s">
        <v>206</v>
      </c>
      <c r="B51" s="5" t="n">
        <v>-249646</v>
      </c>
      <c r="C51" s="5" t="n">
        <v>-79327</v>
      </c>
      <c r="D51" s="5" t="n">
        <v>-75347</v>
      </c>
    </row>
    <row r="52" spans="1:4">
      <c r="A52" s="4" t="s">
        <v>207</v>
      </c>
      <c r="B52" s="5" t="n">
        <v>956</v>
      </c>
      <c r="C52" s="5" t="n">
        <v>-2928</v>
      </c>
      <c r="D52" s="5" t="n">
        <v>-1974</v>
      </c>
    </row>
    <row r="53" spans="1:4">
      <c r="A53" s="4" t="s">
        <v>208</v>
      </c>
      <c r="B53" s="5" t="n">
        <v>-25982</v>
      </c>
      <c r="C53" s="5" t="n">
        <v>-132860</v>
      </c>
      <c r="D53" s="5" t="n">
        <v>-11278</v>
      </c>
    </row>
    <row r="54" spans="1:4">
      <c r="A54" s="3" t="s">
        <v>209</v>
      </c>
    </row>
    <row r="55" spans="1:4">
      <c r="A55" s="4" t="s">
        <v>210</v>
      </c>
      <c r="B55" s="5" t="n">
        <v>12811</v>
      </c>
      <c r="C55" s="5" t="n">
        <v>41206</v>
      </c>
      <c r="D55" s="5" t="n">
        <v>-16143</v>
      </c>
    </row>
    <row r="56" spans="1:4">
      <c r="A56" s="4" t="s">
        <v>211</v>
      </c>
      <c r="B56" s="5" t="n">
        <v>2720</v>
      </c>
      <c r="C56" s="5" t="n">
        <v>-21581</v>
      </c>
      <c r="D56" s="5" t="n">
        <v>-92615</v>
      </c>
    </row>
    <row r="57" spans="1:4">
      <c r="A57" s="4" t="s">
        <v>212</v>
      </c>
      <c r="B57" s="5" t="n">
        <v>-7149</v>
      </c>
      <c r="C57" s="5" t="n">
        <v>12290</v>
      </c>
      <c r="D57" s="5" t="n">
        <v>160513</v>
      </c>
    </row>
    <row r="58" spans="1:4">
      <c r="A58" s="4" t="s">
        <v>213</v>
      </c>
      <c r="B58" s="5" t="n">
        <v>208</v>
      </c>
      <c r="C58" s="5" t="n">
        <v>437</v>
      </c>
      <c r="D58" s="5" t="n">
        <v>-118</v>
      </c>
    </row>
    <row r="59" spans="1:4">
      <c r="A59" s="4" t="s">
        <v>214</v>
      </c>
      <c r="B59" s="5" t="n">
        <v>8590</v>
      </c>
      <c r="C59" s="5" t="n">
        <v>32352</v>
      </c>
      <c r="D59" s="5" t="n">
        <v>51637</v>
      </c>
    </row>
    <row r="60" spans="1:4">
      <c r="A60" s="4" t="s">
        <v>215</v>
      </c>
      <c r="B60" s="5" t="n">
        <v>-17392</v>
      </c>
      <c r="C60" s="5" t="n">
        <v>-100508</v>
      </c>
      <c r="D60" s="5" t="n">
        <v>40359</v>
      </c>
    </row>
    <row r="61" spans="1:4">
      <c r="A61" s="4" t="s">
        <v>216</v>
      </c>
      <c r="B61" s="5" t="n">
        <v>256638</v>
      </c>
      <c r="C61" s="5" t="n">
        <v>357146</v>
      </c>
      <c r="D61" s="5" t="n">
        <v>316787</v>
      </c>
    </row>
    <row r="62" spans="1:4">
      <c r="A62" s="4" t="s">
        <v>217</v>
      </c>
      <c r="B62" s="6" t="n">
        <v>239246</v>
      </c>
      <c r="C62" s="6" t="n">
        <v>256638</v>
      </c>
      <c r="D62" s="6" t="n">
        <v>3571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0</v>
      </c>
    </row>
    <row r="2" spans="1:3">
      <c r="A2" s="3" t="s">
        <v>717</v>
      </c>
    </row>
    <row r="3" spans="1:3">
      <c r="A3" s="4" t="s">
        <v>718</v>
      </c>
      <c r="B3" s="6" t="n">
        <v>606092</v>
      </c>
      <c r="C3" s="6" t="n">
        <v>835773</v>
      </c>
    </row>
    <row r="4" spans="1:3">
      <c r="A4" s="4" t="s">
        <v>719</v>
      </c>
      <c r="B4" s="5" t="n">
        <v>77842</v>
      </c>
      <c r="C4" s="5" t="n">
        <v>163202</v>
      </c>
    </row>
    <row r="5" spans="1:3">
      <c r="A5" s="4" t="s">
        <v>720</v>
      </c>
      <c r="B5" s="5" t="n">
        <v>-23152</v>
      </c>
      <c r="C5" s="5" t="n">
        <v>-34970</v>
      </c>
    </row>
    <row r="6" spans="1:3">
      <c r="A6" s="4" t="s">
        <v>721</v>
      </c>
      <c r="B6" s="5" t="n">
        <v>-3593</v>
      </c>
      <c r="C6" s="5" t="n">
        <v>-6517</v>
      </c>
    </row>
    <row r="7" spans="1:3">
      <c r="A7" s="4" t="s">
        <v>722</v>
      </c>
      <c r="B7" s="5" t="n">
        <v>501505</v>
      </c>
      <c r="C7" s="5" t="n">
        <v>631084</v>
      </c>
    </row>
    <row r="8" spans="1:3">
      <c r="A8" s="4" t="s">
        <v>560</v>
      </c>
    </row>
    <row r="9" spans="1:3">
      <c r="A9" s="3" t="s">
        <v>717</v>
      </c>
    </row>
    <row r="10" spans="1:3">
      <c r="A10" s="4" t="s">
        <v>723</v>
      </c>
      <c r="B10" s="5" t="n">
        <v>230000</v>
      </c>
      <c r="C10" s="5" t="n">
        <v>230000</v>
      </c>
    </row>
    <row r="11" spans="1:3">
      <c r="A11" s="4" t="s">
        <v>720</v>
      </c>
      <c r="B11" s="5" t="n">
        <v>-22900</v>
      </c>
      <c r="C11" s="5" t="n">
        <v>-29800</v>
      </c>
    </row>
    <row r="12" spans="1:3">
      <c r="A12" s="4" t="s">
        <v>721</v>
      </c>
      <c r="B12" s="5" t="n">
        <v>-2300</v>
      </c>
      <c r="C12" s="5" t="n">
        <v>-3000</v>
      </c>
    </row>
    <row r="13" spans="1:3">
      <c r="A13" s="4" t="s">
        <v>557</v>
      </c>
    </row>
    <row r="14" spans="1:3">
      <c r="A14" s="3" t="s">
        <v>717</v>
      </c>
    </row>
    <row r="15" spans="1:3">
      <c r="A15" s="4" t="s">
        <v>723</v>
      </c>
      <c r="B15" s="5" t="n">
        <v>64455</v>
      </c>
      <c r="C15" s="5" t="n">
        <v>157128</v>
      </c>
    </row>
    <row r="16" spans="1:3">
      <c r="A16" s="4" t="s">
        <v>720</v>
      </c>
      <c r="C16" s="5" t="n">
        <v>-4800</v>
      </c>
    </row>
    <row r="17" spans="1:3">
      <c r="A17" s="4" t="s">
        <v>721</v>
      </c>
      <c r="C17" s="5" t="n">
        <v>-800</v>
      </c>
    </row>
    <row r="18" spans="1:3">
      <c r="A18" s="4" t="s">
        <v>724</v>
      </c>
    </row>
    <row r="19" spans="1:3">
      <c r="A19" s="3" t="s">
        <v>717</v>
      </c>
    </row>
    <row r="20" spans="1:3">
      <c r="A20" s="4" t="s">
        <v>725</v>
      </c>
      <c r="B20" s="5" t="n">
        <v>153090</v>
      </c>
      <c r="C20" s="5" t="n">
        <v>160699</v>
      </c>
    </row>
    <row r="21" spans="1:3">
      <c r="A21" s="4" t="s">
        <v>720</v>
      </c>
      <c r="B21" s="5" t="n">
        <v>-200</v>
      </c>
      <c r="C21" s="5" t="n">
        <v>-400</v>
      </c>
    </row>
    <row r="22" spans="1:3">
      <c r="A22" s="4" t="s">
        <v>721</v>
      </c>
      <c r="B22" s="5" t="n">
        <v>-300</v>
      </c>
      <c r="C22" s="5" t="n">
        <v>-500</v>
      </c>
    </row>
    <row r="23" spans="1:3">
      <c r="A23" s="4" t="s">
        <v>726</v>
      </c>
    </row>
    <row r="24" spans="1:3">
      <c r="A24" s="3" t="s">
        <v>717</v>
      </c>
    </row>
    <row r="25" spans="1:3">
      <c r="A25" s="4" t="s">
        <v>721</v>
      </c>
      <c r="B25" s="5" t="n">
        <v>-700</v>
      </c>
      <c r="C25" s="5" t="n">
        <v>-2000</v>
      </c>
    </row>
    <row r="26" spans="1:3">
      <c r="A26" s="4" t="s">
        <v>727</v>
      </c>
    </row>
    <row r="27" spans="1:3">
      <c r="A27" s="3" t="s">
        <v>717</v>
      </c>
    </row>
    <row r="28" spans="1:3">
      <c r="A28" s="4" t="s">
        <v>721</v>
      </c>
      <c r="B28" s="5" t="n">
        <v>-100</v>
      </c>
    </row>
    <row r="29" spans="1:3">
      <c r="A29" s="4" t="s">
        <v>728</v>
      </c>
    </row>
    <row r="30" spans="1:3">
      <c r="A30" s="3" t="s">
        <v>717</v>
      </c>
    </row>
    <row r="31" spans="1:3">
      <c r="A31" s="4" t="s">
        <v>729</v>
      </c>
      <c r="B31" s="5" t="n">
        <v>10633</v>
      </c>
      <c r="C31" s="5" t="n">
        <v>8701</v>
      </c>
    </row>
    <row r="32" spans="1:3">
      <c r="A32" s="4" t="s">
        <v>721</v>
      </c>
      <c r="B32" s="5" t="n">
        <v>-100</v>
      </c>
      <c r="C32" s="5" t="n">
        <v>-100</v>
      </c>
    </row>
    <row r="33" spans="1:3">
      <c r="A33" s="4" t="s">
        <v>730</v>
      </c>
    </row>
    <row r="34" spans="1:3">
      <c r="A34" s="3" t="s">
        <v>717</v>
      </c>
    </row>
    <row r="35" spans="1:3">
      <c r="A35" s="4" t="s">
        <v>731</v>
      </c>
      <c r="B35" s="5" t="n">
        <v>135714</v>
      </c>
      <c r="C35" s="5" t="n">
        <v>279245</v>
      </c>
    </row>
    <row r="36" spans="1:3">
      <c r="A36" s="4" t="s">
        <v>732</v>
      </c>
    </row>
    <row r="37" spans="1:3">
      <c r="A37" s="3" t="s">
        <v>717</v>
      </c>
    </row>
    <row r="38" spans="1:3">
      <c r="A38" s="4" t="s">
        <v>731</v>
      </c>
      <c r="B38" s="6" t="n">
        <v>12200</v>
      </c>
      <c r="C3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0</v>
      </c>
      <c r="D1" s="2" t="s">
        <v>548</v>
      </c>
    </row>
    <row r="2" spans="1:4">
      <c r="A2" s="3" t="s">
        <v>717</v>
      </c>
    </row>
    <row r="3" spans="1:4">
      <c r="A3" s="5" t="n">
        <v>2018</v>
      </c>
      <c r="B3" s="6" t="n">
        <v>77842</v>
      </c>
    </row>
    <row r="4" spans="1:4">
      <c r="A4" s="5" t="n">
        <v>2019</v>
      </c>
      <c r="B4" s="5" t="n">
        <v>164200</v>
      </c>
    </row>
    <row r="5" spans="1:4">
      <c r="A5" s="5" t="n">
        <v>2020</v>
      </c>
      <c r="B5" s="5" t="n">
        <v>126681</v>
      </c>
    </row>
    <row r="6" spans="1:4">
      <c r="A6" s="5" t="n">
        <v>2021</v>
      </c>
      <c r="B6" s="5" t="n">
        <v>500</v>
      </c>
    </row>
    <row r="7" spans="1:4">
      <c r="A7" s="5" t="n">
        <v>2022</v>
      </c>
      <c r="B7" s="5" t="n">
        <v>503</v>
      </c>
    </row>
    <row r="8" spans="1:4">
      <c r="A8" s="4" t="s">
        <v>513</v>
      </c>
      <c r="B8" s="5" t="n">
        <v>236366</v>
      </c>
    </row>
    <row r="9" spans="1:4">
      <c r="A9" s="4" t="s">
        <v>718</v>
      </c>
      <c r="B9" s="6" t="n">
        <v>606092</v>
      </c>
      <c r="C9" s="6" t="n">
        <v>835773</v>
      </c>
    </row>
    <row r="10" spans="1:4">
      <c r="A10" s="4" t="s">
        <v>557</v>
      </c>
    </row>
    <row r="11" spans="1:4">
      <c r="A11" s="3" t="s">
        <v>717</v>
      </c>
    </row>
    <row r="12" spans="1:4">
      <c r="A12" s="4" t="s">
        <v>558</v>
      </c>
      <c r="B12" s="4" t="s">
        <v>559</v>
      </c>
      <c r="C12" s="4" t="s">
        <v>559</v>
      </c>
      <c r="D12" s="4" t="s">
        <v>5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34</v>
      </c>
      <c r="B1" s="2" t="s">
        <v>677</v>
      </c>
      <c r="C1" s="2" t="s">
        <v>1</v>
      </c>
    </row>
    <row r="2" spans="1:14">
      <c r="B2" s="2" t="s">
        <v>678</v>
      </c>
      <c r="C2" s="2" t="s">
        <v>735</v>
      </c>
      <c r="D2" s="2" t="s">
        <v>736</v>
      </c>
      <c r="E2" s="2" t="s">
        <v>737</v>
      </c>
      <c r="F2" s="2" t="s">
        <v>738</v>
      </c>
      <c r="G2" s="2" t="s">
        <v>739</v>
      </c>
      <c r="H2" s="2" t="s">
        <v>569</v>
      </c>
      <c r="I2" s="2" t="s">
        <v>740</v>
      </c>
      <c r="J2" s="2" t="s">
        <v>741</v>
      </c>
      <c r="K2" s="2" t="s">
        <v>742</v>
      </c>
      <c r="L2" s="2" t="s">
        <v>743</v>
      </c>
      <c r="M2" s="2" t="s">
        <v>744</v>
      </c>
      <c r="N2" s="2" t="s">
        <v>745</v>
      </c>
    </row>
    <row r="3" spans="1:14">
      <c r="A3" s="3" t="s">
        <v>717</v>
      </c>
    </row>
    <row r="4" spans="1:14">
      <c r="A4" s="4" t="s">
        <v>746</v>
      </c>
      <c r="C4" s="7" t="n">
        <v>0.01</v>
      </c>
      <c r="D4" s="7" t="n">
        <v>0.01</v>
      </c>
    </row>
    <row r="5" spans="1:14">
      <c r="A5" s="4" t="s">
        <v>747</v>
      </c>
      <c r="I5" s="6" t="n">
        <v>150000000</v>
      </c>
    </row>
    <row r="6" spans="1:14">
      <c r="A6" s="4" t="s">
        <v>748</v>
      </c>
      <c r="C6" s="5" t="n">
        <v>5258065</v>
      </c>
      <c r="D6" s="5" t="n">
        <v>0</v>
      </c>
      <c r="E6" s="5" t="n">
        <v>0</v>
      </c>
    </row>
    <row r="7" spans="1:14">
      <c r="A7" s="4" t="s">
        <v>107</v>
      </c>
      <c r="C7" s="6" t="n">
        <v>-819000</v>
      </c>
      <c r="D7" s="6" t="n">
        <v>5184000</v>
      </c>
      <c r="E7" s="6" t="n">
        <v>-28497000</v>
      </c>
    </row>
    <row r="8" spans="1:14">
      <c r="A8" s="4" t="s">
        <v>749</v>
      </c>
      <c r="C8" s="5" t="n">
        <v>28725000</v>
      </c>
      <c r="D8" s="5" t="n">
        <v>0</v>
      </c>
      <c r="E8" s="5" t="n">
        <v>0</v>
      </c>
    </row>
    <row r="9" spans="1:14">
      <c r="A9" s="4" t="s">
        <v>750</v>
      </c>
      <c r="B9" s="6" t="n">
        <v>27200000</v>
      </c>
    </row>
    <row r="10" spans="1:14">
      <c r="A10" s="4" t="s">
        <v>751</v>
      </c>
      <c r="C10" s="5" t="n">
        <v>77400000</v>
      </c>
    </row>
    <row r="11" spans="1:14">
      <c r="A11" s="4" t="s">
        <v>752</v>
      </c>
    </row>
    <row r="12" spans="1:14">
      <c r="A12" s="3" t="s">
        <v>717</v>
      </c>
    </row>
    <row r="13" spans="1:14">
      <c r="A13" s="4" t="s">
        <v>753</v>
      </c>
      <c r="E13" s="5" t="n">
        <v>3100000</v>
      </c>
    </row>
    <row r="14" spans="1:14">
      <c r="A14" s="4" t="s">
        <v>107</v>
      </c>
      <c r="C14" s="6" t="n">
        <v>700000</v>
      </c>
    </row>
    <row r="15" spans="1:14">
      <c r="A15" s="4" t="s">
        <v>702</v>
      </c>
      <c r="K15" s="6" t="n">
        <v>300000000</v>
      </c>
    </row>
    <row r="16" spans="1:14">
      <c r="A16" s="4" t="s">
        <v>754</v>
      </c>
    </row>
    <row r="17" spans="1:14">
      <c r="A17" s="3" t="s">
        <v>717</v>
      </c>
    </row>
    <row r="18" spans="1:14">
      <c r="A18" s="4" t="s">
        <v>755</v>
      </c>
      <c r="E18" s="5" t="n">
        <v>75000000</v>
      </c>
    </row>
    <row r="19" spans="1:14">
      <c r="A19" s="4" t="s">
        <v>756</v>
      </c>
      <c r="E19" s="5" t="n">
        <v>1000000</v>
      </c>
    </row>
    <row r="20" spans="1:14">
      <c r="A20" s="4" t="s">
        <v>757</v>
      </c>
    </row>
    <row r="21" spans="1:14">
      <c r="A21" s="3" t="s">
        <v>717</v>
      </c>
    </row>
    <row r="22" spans="1:14">
      <c r="A22" s="4" t="s">
        <v>758</v>
      </c>
      <c r="C22" s="4" t="s">
        <v>759</v>
      </c>
    </row>
    <row r="23" spans="1:14">
      <c r="A23" s="4" t="s">
        <v>760</v>
      </c>
    </row>
    <row r="24" spans="1:14">
      <c r="A24" s="3" t="s">
        <v>717</v>
      </c>
    </row>
    <row r="25" spans="1:14">
      <c r="A25" s="4" t="s">
        <v>758</v>
      </c>
      <c r="C25" s="4" t="s">
        <v>761</v>
      </c>
    </row>
    <row r="26" spans="1:14">
      <c r="A26" s="4" t="s">
        <v>762</v>
      </c>
    </row>
    <row r="27" spans="1:14">
      <c r="A27" s="3" t="s">
        <v>717</v>
      </c>
    </row>
    <row r="28" spans="1:14">
      <c r="A28" s="4" t="s">
        <v>758</v>
      </c>
      <c r="C28" s="4" t="s">
        <v>763</v>
      </c>
    </row>
    <row r="29" spans="1:14">
      <c r="A29" s="4" t="s">
        <v>764</v>
      </c>
    </row>
    <row r="30" spans="1:14">
      <c r="A30" s="3" t="s">
        <v>717</v>
      </c>
    </row>
    <row r="31" spans="1:14">
      <c r="A31" s="4" t="s">
        <v>758</v>
      </c>
      <c r="C31" s="4" t="s">
        <v>765</v>
      </c>
    </row>
    <row r="32" spans="1:14">
      <c r="A32" s="4" t="s">
        <v>589</v>
      </c>
    </row>
    <row r="33" spans="1:14">
      <c r="A33" s="3" t="s">
        <v>717</v>
      </c>
    </row>
    <row r="34" spans="1:14">
      <c r="A34" s="4" t="s">
        <v>753</v>
      </c>
      <c r="C34" s="6" t="n">
        <v>100000</v>
      </c>
    </row>
    <row r="35" spans="1:14">
      <c r="A35" s="4" t="s">
        <v>702</v>
      </c>
      <c r="H35" s="6" t="n">
        <v>25000000</v>
      </c>
    </row>
    <row r="36" spans="1:14">
      <c r="A36" s="4" t="s">
        <v>766</v>
      </c>
      <c r="C36" s="4" t="s">
        <v>767</v>
      </c>
    </row>
    <row r="37" spans="1:14">
      <c r="A37" s="4" t="s">
        <v>749</v>
      </c>
      <c r="H37" s="5" t="n">
        <v>28700000</v>
      </c>
    </row>
    <row r="38" spans="1:14">
      <c r="A38" s="4" t="s">
        <v>768</v>
      </c>
    </row>
    <row r="39" spans="1:14">
      <c r="A39" s="3" t="s">
        <v>717</v>
      </c>
    </row>
    <row r="40" spans="1:14">
      <c r="A40" s="4" t="s">
        <v>755</v>
      </c>
      <c r="C40" s="6" t="n">
        <v>700000</v>
      </c>
    </row>
    <row r="41" spans="1:14">
      <c r="A41" s="4" t="s">
        <v>545</v>
      </c>
    </row>
    <row r="42" spans="1:14">
      <c r="A42" s="3" t="s">
        <v>717</v>
      </c>
    </row>
    <row r="43" spans="1:14">
      <c r="A43" s="4" t="s">
        <v>750</v>
      </c>
      <c r="C43" s="5" t="n">
        <v>16700000</v>
      </c>
    </row>
    <row r="44" spans="1:14">
      <c r="A44" s="4" t="s">
        <v>769</v>
      </c>
      <c r="C44" s="5" t="n">
        <v>63800000</v>
      </c>
    </row>
    <row r="45" spans="1:14">
      <c r="A45" s="4" t="s">
        <v>770</v>
      </c>
      <c r="C45" s="6" t="n">
        <v>600000</v>
      </c>
      <c r="D45" s="5" t="n">
        <v>800000</v>
      </c>
    </row>
    <row r="46" spans="1:14">
      <c r="A46" s="4" t="s">
        <v>560</v>
      </c>
    </row>
    <row r="47" spans="1:14">
      <c r="A47" s="3" t="s">
        <v>717</v>
      </c>
    </row>
    <row r="48" spans="1:14">
      <c r="A48" s="4" t="s">
        <v>771</v>
      </c>
      <c r="C48" s="4" t="s">
        <v>561</v>
      </c>
      <c r="L48" s="4" t="s">
        <v>561</v>
      </c>
    </row>
    <row r="49" spans="1:14">
      <c r="A49" s="4" t="s">
        <v>772</v>
      </c>
      <c r="L49" s="6" t="n">
        <v>230000000</v>
      </c>
    </row>
    <row r="50" spans="1:14">
      <c r="A50" s="4" t="s">
        <v>773</v>
      </c>
      <c r="F50" s="6" t="n">
        <v>1200</v>
      </c>
    </row>
    <row r="51" spans="1:14">
      <c r="A51" s="4" t="s">
        <v>774</v>
      </c>
      <c r="L51" s="6" t="n">
        <v>1000</v>
      </c>
    </row>
    <row r="52" spans="1:14">
      <c r="A52" s="4" t="s">
        <v>775</v>
      </c>
      <c r="L52" s="4" t="s">
        <v>776</v>
      </c>
    </row>
    <row r="53" spans="1:14">
      <c r="A53" s="4" t="s">
        <v>777</v>
      </c>
      <c r="F53" s="11" t="n">
        <v>12.5892</v>
      </c>
    </row>
    <row r="54" spans="1:14">
      <c r="A54" s="4" t="s">
        <v>748</v>
      </c>
      <c r="C54" s="5" t="n">
        <v>2895516</v>
      </c>
    </row>
    <row r="55" spans="1:14">
      <c r="A55" s="4" t="s">
        <v>778</v>
      </c>
      <c r="C55" s="4" t="s">
        <v>779</v>
      </c>
    </row>
    <row r="56" spans="1:14">
      <c r="A56" s="4" t="s">
        <v>723</v>
      </c>
      <c r="C56" s="6" t="n">
        <v>230000000</v>
      </c>
      <c r="D56" s="6" t="n">
        <v>230000000</v>
      </c>
    </row>
    <row r="57" spans="1:14">
      <c r="A57" s="4" t="s">
        <v>780</v>
      </c>
      <c r="D57" s="4" t="s">
        <v>781</v>
      </c>
    </row>
    <row r="58" spans="1:14">
      <c r="A58" s="4" t="s">
        <v>557</v>
      </c>
    </row>
    <row r="59" spans="1:14">
      <c r="A59" s="3" t="s">
        <v>717</v>
      </c>
    </row>
    <row r="60" spans="1:14">
      <c r="A60" s="4" t="s">
        <v>771</v>
      </c>
      <c r="C60" s="4" t="s">
        <v>559</v>
      </c>
      <c r="D60" s="4" t="s">
        <v>559</v>
      </c>
      <c r="M60" s="4" t="s">
        <v>559</v>
      </c>
    </row>
    <row r="61" spans="1:14">
      <c r="A61" s="4" t="s">
        <v>772</v>
      </c>
      <c r="M61" s="6" t="n">
        <v>350000000</v>
      </c>
    </row>
    <row r="62" spans="1:14">
      <c r="A62" s="4" t="s">
        <v>773</v>
      </c>
      <c r="G62" s="6" t="n">
        <v>1200</v>
      </c>
    </row>
    <row r="63" spans="1:14">
      <c r="A63" s="4" t="s">
        <v>774</v>
      </c>
      <c r="M63" s="6" t="n">
        <v>1000</v>
      </c>
    </row>
    <row r="64" spans="1:14">
      <c r="A64" s="4" t="s">
        <v>775</v>
      </c>
      <c r="M64" s="4" t="s">
        <v>782</v>
      </c>
    </row>
    <row r="65" spans="1:14">
      <c r="A65" s="4" t="s">
        <v>777</v>
      </c>
      <c r="C65" s="11" t="n">
        <v>19.0381</v>
      </c>
    </row>
    <row r="66" spans="1:14">
      <c r="A66" s="4" t="s">
        <v>748</v>
      </c>
      <c r="C66" s="5" t="n">
        <v>1227101</v>
      </c>
    </row>
    <row r="67" spans="1:14">
      <c r="A67" s="4" t="s">
        <v>778</v>
      </c>
      <c r="C67" s="4" t="s">
        <v>779</v>
      </c>
    </row>
    <row r="68" spans="1:14">
      <c r="A68" s="4" t="s">
        <v>723</v>
      </c>
      <c r="C68" s="6" t="n">
        <v>64455000</v>
      </c>
      <c r="D68" s="6" t="n">
        <v>157128000</v>
      </c>
    </row>
    <row r="69" spans="1:14">
      <c r="A69" s="4" t="s">
        <v>780</v>
      </c>
      <c r="C69" s="4" t="s">
        <v>783</v>
      </c>
    </row>
    <row r="70" spans="1:14">
      <c r="A70" s="4" t="s">
        <v>784</v>
      </c>
      <c r="C70" s="6" t="n">
        <v>61700000</v>
      </c>
      <c r="D70" s="5" t="n">
        <v>127400000</v>
      </c>
      <c r="E70" s="5" t="n">
        <v>65500000</v>
      </c>
    </row>
    <row r="71" spans="1:14">
      <c r="A71" s="4" t="s">
        <v>785</v>
      </c>
      <c r="C71" s="5" t="n">
        <v>61900000</v>
      </c>
      <c r="D71" s="5" t="n">
        <v>124700000</v>
      </c>
      <c r="E71" s="5" t="n">
        <v>62600000</v>
      </c>
    </row>
    <row r="72" spans="1:14">
      <c r="A72" s="4" t="s">
        <v>107</v>
      </c>
      <c r="C72" s="5" t="n">
        <v>100000</v>
      </c>
      <c r="D72" s="5" t="n">
        <v>3300000</v>
      </c>
      <c r="E72" s="5" t="n">
        <v>1100000</v>
      </c>
    </row>
    <row r="73" spans="1:14">
      <c r="A73" s="4" t="s">
        <v>786</v>
      </c>
    </row>
    <row r="74" spans="1:14">
      <c r="A74" s="3" t="s">
        <v>717</v>
      </c>
    </row>
    <row r="75" spans="1:14">
      <c r="A75" s="4" t="s">
        <v>785</v>
      </c>
      <c r="C75" s="5" t="n">
        <v>1400000</v>
      </c>
      <c r="D75" s="5" t="n">
        <v>7400000</v>
      </c>
      <c r="E75" s="5" t="n">
        <v>3000000</v>
      </c>
    </row>
    <row r="76" spans="1:14">
      <c r="A76" s="4" t="s">
        <v>724</v>
      </c>
    </row>
    <row r="77" spans="1:14">
      <c r="A77" s="3" t="s">
        <v>717</v>
      </c>
    </row>
    <row r="78" spans="1:14">
      <c r="A78" s="4" t="s">
        <v>771</v>
      </c>
      <c r="N78" s="4" t="s">
        <v>787</v>
      </c>
    </row>
    <row r="79" spans="1:14">
      <c r="A79" s="4" t="s">
        <v>772</v>
      </c>
      <c r="N79" s="6" t="n">
        <v>250000000</v>
      </c>
    </row>
    <row r="80" spans="1:14">
      <c r="A80" s="4" t="s">
        <v>784</v>
      </c>
      <c r="C80" s="5" t="n">
        <v>7600000</v>
      </c>
      <c r="D80" s="5" t="n">
        <v>35200000</v>
      </c>
      <c r="E80" s="5" t="n">
        <v>37600000</v>
      </c>
    </row>
    <row r="81" spans="1:14">
      <c r="A81" s="4" t="s">
        <v>785</v>
      </c>
      <c r="C81" s="5" t="n">
        <v>7700000</v>
      </c>
      <c r="D81" s="5" t="n">
        <v>33100000</v>
      </c>
      <c r="E81" s="5" t="n">
        <v>37900000</v>
      </c>
    </row>
    <row r="82" spans="1:14">
      <c r="A82" s="4" t="s">
        <v>107</v>
      </c>
      <c r="C82" s="5" t="n">
        <v>-200000</v>
      </c>
      <c r="D82" s="5" t="n">
        <v>1900000</v>
      </c>
      <c r="E82" s="5" t="n">
        <v>600000</v>
      </c>
    </row>
    <row r="83" spans="1:14">
      <c r="A83" s="4" t="s">
        <v>788</v>
      </c>
    </row>
    <row r="84" spans="1:14">
      <c r="A84" s="3" t="s">
        <v>717</v>
      </c>
    </row>
    <row r="85" spans="1:14">
      <c r="A85" s="4" t="s">
        <v>789</v>
      </c>
      <c r="K85" s="5" t="n">
        <v>100000000</v>
      </c>
    </row>
    <row r="86" spans="1:14">
      <c r="A86" s="4" t="s">
        <v>790</v>
      </c>
      <c r="C86" s="5" t="n">
        <v>44900000</v>
      </c>
      <c r="D86" s="5" t="n">
        <v>87000000</v>
      </c>
      <c r="E86" s="5" t="n">
        <v>30000000</v>
      </c>
    </row>
    <row r="87" spans="1:14">
      <c r="A87" s="4" t="s">
        <v>791</v>
      </c>
      <c r="C87" s="5" t="n">
        <v>85900000</v>
      </c>
      <c r="D87" s="5" t="n">
        <v>14000000</v>
      </c>
      <c r="E87" s="5" t="n">
        <v>17000000</v>
      </c>
    </row>
    <row r="88" spans="1:14">
      <c r="A88" s="4" t="s">
        <v>792</v>
      </c>
      <c r="C88" s="5" t="n">
        <v>55000000</v>
      </c>
    </row>
    <row r="89" spans="1:14">
      <c r="A89" s="4" t="s">
        <v>793</v>
      </c>
    </row>
    <row r="90" spans="1:14">
      <c r="A90" s="3" t="s">
        <v>717</v>
      </c>
    </row>
    <row r="91" spans="1:14">
      <c r="A91" s="4" t="s">
        <v>789</v>
      </c>
      <c r="H91" s="5" t="n">
        <v>5000000</v>
      </c>
    </row>
    <row r="92" spans="1:14">
      <c r="A92" s="4" t="s">
        <v>794</v>
      </c>
      <c r="B92" s="5" t="n">
        <v>5000000</v>
      </c>
    </row>
    <row r="93" spans="1:14">
      <c r="A93" s="4" t="s">
        <v>792</v>
      </c>
      <c r="C93" s="6" t="n">
        <v>5000000</v>
      </c>
    </row>
    <row r="94" spans="1:14">
      <c r="A94" s="4" t="s">
        <v>795</v>
      </c>
    </row>
    <row r="95" spans="1:14">
      <c r="A95" s="3" t="s">
        <v>717</v>
      </c>
    </row>
    <row r="96" spans="1:14">
      <c r="A96" s="4" t="s">
        <v>771</v>
      </c>
      <c r="C96" s="4" t="s">
        <v>796</v>
      </c>
    </row>
    <row r="97" spans="1:14">
      <c r="A97" s="4" t="s">
        <v>749</v>
      </c>
      <c r="H97" s="5" t="n">
        <v>3900000</v>
      </c>
    </row>
    <row r="98" spans="1:14">
      <c r="A98" s="4" t="s">
        <v>797</v>
      </c>
    </row>
    <row r="99" spans="1:14">
      <c r="A99" s="3" t="s">
        <v>717</v>
      </c>
    </row>
    <row r="100" spans="1:14">
      <c r="A100" s="4" t="s">
        <v>789</v>
      </c>
      <c r="H100" s="6" t="n">
        <v>20000000</v>
      </c>
    </row>
    <row r="101" spans="1:14">
      <c r="A101" s="4" t="s">
        <v>794</v>
      </c>
      <c r="B101" s="6" t="n">
        <v>7800000</v>
      </c>
    </row>
    <row r="102" spans="1:14">
      <c r="A102" s="4" t="s">
        <v>798</v>
      </c>
    </row>
    <row r="103" spans="1:14">
      <c r="A103" s="3" t="s">
        <v>717</v>
      </c>
    </row>
    <row r="104" spans="1:14">
      <c r="A104" s="4" t="s">
        <v>799</v>
      </c>
      <c r="E104" s="6" t="n">
        <v>80000000</v>
      </c>
    </row>
    <row r="105" spans="1:14">
      <c r="A105" s="4" t="s">
        <v>789</v>
      </c>
      <c r="K105" s="5" t="n">
        <v>80000000</v>
      </c>
    </row>
    <row r="106" spans="1:14">
      <c r="A106" s="4" t="s">
        <v>800</v>
      </c>
      <c r="E106" s="4" t="s">
        <v>761</v>
      </c>
    </row>
    <row r="107" spans="1:14">
      <c r="A107" s="4" t="s">
        <v>794</v>
      </c>
      <c r="C107" s="6" t="n">
        <v>39400000</v>
      </c>
      <c r="D107" s="5" t="n">
        <v>3800000</v>
      </c>
      <c r="E107" s="6" t="n">
        <v>3000000</v>
      </c>
    </row>
    <row r="108" spans="1:14">
      <c r="A108" s="4" t="s">
        <v>801</v>
      </c>
    </row>
    <row r="109" spans="1:14">
      <c r="A109" s="3" t="s">
        <v>717</v>
      </c>
    </row>
    <row r="110" spans="1:14">
      <c r="A110" s="4" t="s">
        <v>799</v>
      </c>
      <c r="E110" s="6" t="n">
        <v>120000000</v>
      </c>
    </row>
    <row r="111" spans="1:14">
      <c r="A111" s="4" t="s">
        <v>789</v>
      </c>
      <c r="K111" s="6" t="n">
        <v>120000000</v>
      </c>
    </row>
    <row r="112" spans="1:14">
      <c r="A112" s="4" t="s">
        <v>800</v>
      </c>
      <c r="E112" s="4" t="s">
        <v>559</v>
      </c>
    </row>
    <row r="113" spans="1:14">
      <c r="A113" s="4" t="s">
        <v>794</v>
      </c>
      <c r="C113" s="5" t="n">
        <v>63100000</v>
      </c>
    </row>
    <row r="114" spans="1:14">
      <c r="A114" s="4" t="s">
        <v>802</v>
      </c>
    </row>
    <row r="115" spans="1:14">
      <c r="A115" s="3" t="s">
        <v>717</v>
      </c>
    </row>
    <row r="116" spans="1:14">
      <c r="A116" s="4" t="s">
        <v>107</v>
      </c>
      <c r="E116" s="6" t="n">
        <v>29000000</v>
      </c>
    </row>
    <row r="117" spans="1:14">
      <c r="A117" s="4" t="s">
        <v>794</v>
      </c>
      <c r="E117" s="5" t="n">
        <v>99900000</v>
      </c>
    </row>
    <row r="118" spans="1:14">
      <c r="A118" s="4" t="s">
        <v>803</v>
      </c>
      <c r="E118" s="5" t="n">
        <v>20500000</v>
      </c>
    </row>
    <row r="119" spans="1:14">
      <c r="A119" s="4" t="s">
        <v>804</v>
      </c>
      <c r="J119" s="6" t="n">
        <v>9600000</v>
      </c>
    </row>
    <row r="120" spans="1:14">
      <c r="A120" s="4" t="s">
        <v>728</v>
      </c>
    </row>
    <row r="121" spans="1:14">
      <c r="A121" s="3" t="s">
        <v>717</v>
      </c>
    </row>
    <row r="122" spans="1:14">
      <c r="A122" s="4" t="s">
        <v>799</v>
      </c>
      <c r="D122" s="5" t="n">
        <v>7400000</v>
      </c>
      <c r="E122" s="5" t="n">
        <v>4900000</v>
      </c>
    </row>
    <row r="123" spans="1:14">
      <c r="A123" s="4" t="s">
        <v>794</v>
      </c>
      <c r="C123" s="6" t="n">
        <v>3000000</v>
      </c>
      <c r="D123" s="5" t="n">
        <v>400000</v>
      </c>
      <c r="E123" s="5" t="n">
        <v>9100000</v>
      </c>
    </row>
    <row r="124" spans="1:14">
      <c r="A124" s="4" t="s">
        <v>805</v>
      </c>
    </row>
    <row r="125" spans="1:14">
      <c r="A125" s="3" t="s">
        <v>717</v>
      </c>
    </row>
    <row r="126" spans="1:14">
      <c r="A126" s="4" t="s">
        <v>771</v>
      </c>
      <c r="C126" s="4" t="s">
        <v>806</v>
      </c>
    </row>
    <row r="127" spans="1:14">
      <c r="A127" s="4" t="s">
        <v>807</v>
      </c>
    </row>
    <row r="128" spans="1:14">
      <c r="A128" s="3" t="s">
        <v>717</v>
      </c>
    </row>
    <row r="129" spans="1:14">
      <c r="A129" s="4" t="s">
        <v>771</v>
      </c>
      <c r="C129" s="4" t="s">
        <v>808</v>
      </c>
    </row>
    <row r="130" spans="1:14">
      <c r="A130" s="4" t="s">
        <v>809</v>
      </c>
    </row>
    <row r="131" spans="1:14">
      <c r="A131" s="3" t="s">
        <v>717</v>
      </c>
    </row>
    <row r="132" spans="1:14">
      <c r="A132" s="4" t="s">
        <v>785</v>
      </c>
      <c r="C132" s="6" t="n">
        <v>60500000</v>
      </c>
      <c r="D132" s="6" t="n">
        <v>117300000</v>
      </c>
      <c r="E132" s="6" t="n">
        <v>59600000</v>
      </c>
    </row>
    <row r="133" spans="1:14">
      <c r="A133" s="4" t="s">
        <v>810</v>
      </c>
    </row>
    <row r="134" spans="1:14">
      <c r="A134" s="3" t="s">
        <v>717</v>
      </c>
    </row>
    <row r="135" spans="1:14">
      <c r="A135" s="4" t="s">
        <v>784</v>
      </c>
      <c r="C135" s="5" t="n">
        <v>31000000</v>
      </c>
    </row>
    <row r="136" spans="1:14">
      <c r="A136" s="4" t="s">
        <v>785</v>
      </c>
      <c r="C136" s="6" t="n">
        <v>31000000</v>
      </c>
    </row>
  </sheetData>
  <mergeCells count="2">
    <mergeCell ref="A1:A2"/>
    <mergeCell ref="C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1</v>
      </c>
      <c r="B1" s="2" t="s">
        <v>1</v>
      </c>
    </row>
    <row r="2" spans="1:6">
      <c r="B2" s="2" t="s">
        <v>812</v>
      </c>
      <c r="C2" s="2" t="s">
        <v>2</v>
      </c>
      <c r="D2" s="2" t="s">
        <v>30</v>
      </c>
      <c r="E2" s="2" t="s">
        <v>94</v>
      </c>
      <c r="F2" s="2" t="s">
        <v>813</v>
      </c>
    </row>
    <row r="3" spans="1:6">
      <c r="A3" s="3" t="s">
        <v>814</v>
      </c>
    </row>
    <row r="4" spans="1:6">
      <c r="A4" s="4" t="s">
        <v>815</v>
      </c>
      <c r="C4" s="4" t="s">
        <v>816</v>
      </c>
      <c r="D4" s="4" t="s">
        <v>816</v>
      </c>
      <c r="E4" s="4" t="s">
        <v>816</v>
      </c>
    </row>
    <row r="5" spans="1:6">
      <c r="A5" s="4" t="s">
        <v>817</v>
      </c>
      <c r="C5" s="9" t="n">
        <v>66.90000000000001</v>
      </c>
    </row>
    <row r="6" spans="1:6">
      <c r="A6" s="4" t="s">
        <v>818</v>
      </c>
      <c r="C6" s="10" t="n">
        <v>-87.8</v>
      </c>
    </row>
    <row r="7" spans="1:6">
      <c r="A7" s="4" t="s">
        <v>819</v>
      </c>
      <c r="D7" s="9" t="n">
        <v>2.3</v>
      </c>
      <c r="E7" s="9" t="n">
        <v>0.1</v>
      </c>
    </row>
    <row r="8" spans="1:6">
      <c r="A8" s="4" t="s">
        <v>820</v>
      </c>
      <c r="F8" s="9" t="n">
        <v>10.1</v>
      </c>
    </row>
    <row r="9" spans="1:6">
      <c r="A9" s="4" t="s">
        <v>821</v>
      </c>
      <c r="C9" s="5" t="n">
        <v>2</v>
      </c>
    </row>
    <row r="10" spans="1:6">
      <c r="A10" s="4" t="s">
        <v>822</v>
      </c>
    </row>
    <row r="11" spans="1:6">
      <c r="A11" s="3" t="s">
        <v>814</v>
      </c>
    </row>
    <row r="12" spans="1:6">
      <c r="A12" s="4" t="s">
        <v>823</v>
      </c>
      <c r="C12" s="9" t="n">
        <v>6.7</v>
      </c>
      <c r="D12" s="9" t="n">
        <v>3.6</v>
      </c>
    </row>
    <row r="13" spans="1:6">
      <c r="A13" s="4" t="s">
        <v>824</v>
      </c>
    </row>
    <row r="14" spans="1:6">
      <c r="A14" s="3" t="s">
        <v>814</v>
      </c>
    </row>
    <row r="15" spans="1:6">
      <c r="A15" s="4" t="s">
        <v>815</v>
      </c>
      <c r="B15" s="4" t="s">
        <v>825</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94</v>
      </c>
    </row>
    <row r="3" spans="1:4">
      <c r="A3" s="3" t="s">
        <v>827</v>
      </c>
    </row>
    <row r="4" spans="1:4">
      <c r="A4" s="4" t="s">
        <v>828</v>
      </c>
      <c r="B4" s="6" t="n">
        <v>35205</v>
      </c>
      <c r="C4" s="6" t="n">
        <v>-92236</v>
      </c>
      <c r="D4" s="6" t="n">
        <v>-1751</v>
      </c>
    </row>
    <row r="5" spans="1:4">
      <c r="A5" s="4" t="s">
        <v>829</v>
      </c>
    </row>
    <row r="6" spans="1:4">
      <c r="A6" s="3" t="s">
        <v>827</v>
      </c>
    </row>
    <row r="7" spans="1:4">
      <c r="A7" s="4" t="s">
        <v>828</v>
      </c>
      <c r="B7" s="5" t="n">
        <v>28546</v>
      </c>
      <c r="C7" s="5" t="n">
        <v>-93145</v>
      </c>
      <c r="D7" s="5" t="n">
        <v>-1785</v>
      </c>
    </row>
    <row r="8" spans="1:4">
      <c r="A8" s="4" t="s">
        <v>830</v>
      </c>
    </row>
    <row r="9" spans="1:4">
      <c r="A9" s="3" t="s">
        <v>827</v>
      </c>
    </row>
    <row r="10" spans="1:4">
      <c r="A10" s="4" t="s">
        <v>828</v>
      </c>
      <c r="B10" s="5" t="n">
        <v>4748</v>
      </c>
      <c r="C10" s="5" t="n">
        <v>-1105</v>
      </c>
      <c r="D10" s="5" t="n">
        <v>-934</v>
      </c>
    </row>
    <row r="11" spans="1:4">
      <c r="A11" s="4" t="s">
        <v>831</v>
      </c>
    </row>
    <row r="12" spans="1:4">
      <c r="A12" s="3" t="s">
        <v>827</v>
      </c>
    </row>
    <row r="13" spans="1:4">
      <c r="A13" s="4" t="s">
        <v>828</v>
      </c>
      <c r="B13" s="6" t="n">
        <v>1911</v>
      </c>
      <c r="C13" s="6" t="n">
        <v>2014</v>
      </c>
      <c r="D13" s="6" t="n">
        <v>9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0</v>
      </c>
      <c r="D2" s="2" t="s">
        <v>94</v>
      </c>
    </row>
    <row r="3" spans="1:4">
      <c r="A3" s="3" t="s">
        <v>833</v>
      </c>
    </row>
    <row r="4" spans="1:4">
      <c r="A4" s="4" t="s">
        <v>834</v>
      </c>
      <c r="B4" s="6" t="n">
        <v>1136</v>
      </c>
      <c r="C4" s="6" t="n">
        <v>4830</v>
      </c>
      <c r="D4" s="6" t="n">
        <v>1772</v>
      </c>
    </row>
    <row r="5" spans="1:4">
      <c r="A5" s="4" t="s">
        <v>835</v>
      </c>
      <c r="B5" s="5" t="n">
        <v>-17181</v>
      </c>
      <c r="C5" s="5" t="n">
        <v>6998</v>
      </c>
      <c r="D5" s="5" t="n">
        <v>19518</v>
      </c>
    </row>
    <row r="6" spans="1:4">
      <c r="A6" s="4" t="s">
        <v>836</v>
      </c>
      <c r="B6" s="5" t="n">
        <v>333</v>
      </c>
      <c r="C6" s="5" t="n">
        <v>379</v>
      </c>
      <c r="D6" s="5" t="n">
        <v>63</v>
      </c>
    </row>
    <row r="7" spans="1:4">
      <c r="A7" s="4" t="s">
        <v>837</v>
      </c>
      <c r="B7" s="5" t="n">
        <v>-15712</v>
      </c>
      <c r="C7" s="5" t="n">
        <v>12207</v>
      </c>
      <c r="D7" s="5" t="n">
        <v>21353</v>
      </c>
    </row>
    <row r="8" spans="1:4">
      <c r="A8" s="4" t="s">
        <v>834</v>
      </c>
      <c r="B8" s="5" t="n">
        <v>12</v>
      </c>
      <c r="C8" s="5" t="n">
        <v>-2280</v>
      </c>
      <c r="D8" s="5" t="n">
        <v>-1674</v>
      </c>
    </row>
    <row r="9" spans="1:4">
      <c r="A9" s="4" t="s">
        <v>835</v>
      </c>
      <c r="B9" s="5" t="n">
        <v>-51489</v>
      </c>
      <c r="C9" s="5" t="n">
        <v>-46652</v>
      </c>
      <c r="D9" s="5" t="n">
        <v>-19429</v>
      </c>
    </row>
    <row r="10" spans="1:4">
      <c r="A10" s="4" t="s">
        <v>838</v>
      </c>
      <c r="B10" s="5" t="n">
        <v>-51477</v>
      </c>
      <c r="C10" s="5" t="n">
        <v>-48932</v>
      </c>
      <c r="D10" s="5" t="n">
        <v>-21103</v>
      </c>
    </row>
    <row r="11" spans="1:4">
      <c r="A11" s="4" t="s">
        <v>117</v>
      </c>
      <c r="B11" s="6" t="n">
        <v>-67189</v>
      </c>
      <c r="C11" s="6" t="n">
        <v>-36725</v>
      </c>
      <c r="D11" s="6" t="n">
        <v>2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9</v>
      </c>
      <c r="B1" s="2" t="s">
        <v>1</v>
      </c>
    </row>
    <row r="2" spans="1:4">
      <c r="B2" s="2" t="s">
        <v>2</v>
      </c>
      <c r="C2" s="2" t="s">
        <v>30</v>
      </c>
      <c r="D2" s="2" t="s">
        <v>94</v>
      </c>
    </row>
    <row r="3" spans="1:4">
      <c r="A3" s="3" t="s">
        <v>840</v>
      </c>
    </row>
    <row r="4" spans="1:4">
      <c r="A4" s="4" t="s">
        <v>815</v>
      </c>
      <c r="B4" s="4" t="s">
        <v>816</v>
      </c>
      <c r="C4" s="4" t="s">
        <v>816</v>
      </c>
      <c r="D4" s="4" t="s">
        <v>816</v>
      </c>
    </row>
    <row r="5" spans="1:4">
      <c r="A5" s="4" t="s">
        <v>841</v>
      </c>
      <c r="B5" s="4" t="s">
        <v>842</v>
      </c>
      <c r="C5" s="4" t="s">
        <v>843</v>
      </c>
      <c r="D5" s="4" t="s">
        <v>843</v>
      </c>
    </row>
    <row r="6" spans="1:4">
      <c r="A6" s="4" t="s">
        <v>844</v>
      </c>
      <c r="B6" s="4" t="s">
        <v>845</v>
      </c>
      <c r="C6" s="4" t="s">
        <v>843</v>
      </c>
      <c r="D6" s="4" t="s">
        <v>843</v>
      </c>
    </row>
    <row r="7" spans="1:4">
      <c r="A7" s="4" t="s">
        <v>846</v>
      </c>
      <c r="B7" s="4" t="s">
        <v>847</v>
      </c>
      <c r="C7" s="4" t="s">
        <v>843</v>
      </c>
      <c r="D7" s="4" t="s">
        <v>843</v>
      </c>
    </row>
    <row r="8" spans="1:4">
      <c r="A8" s="4" t="s">
        <v>848</v>
      </c>
      <c r="B8" s="4" t="s">
        <v>849</v>
      </c>
      <c r="C8" s="4" t="s">
        <v>843</v>
      </c>
      <c r="D8" s="4" t="s">
        <v>843</v>
      </c>
    </row>
    <row r="9" spans="1:4">
      <c r="A9" s="4" t="s">
        <v>850</v>
      </c>
      <c r="B9" s="4" t="s">
        <v>851</v>
      </c>
      <c r="C9" s="4" t="s">
        <v>852</v>
      </c>
      <c r="D9" s="4" t="s">
        <v>853</v>
      </c>
    </row>
    <row r="10" spans="1:4">
      <c r="A10" s="4" t="s">
        <v>854</v>
      </c>
      <c r="B10" s="4" t="s">
        <v>855</v>
      </c>
      <c r="C10" s="4" t="s">
        <v>856</v>
      </c>
      <c r="D10" s="4" t="s">
        <v>857</v>
      </c>
    </row>
    <row r="11" spans="1:4">
      <c r="A11" s="4" t="s">
        <v>858</v>
      </c>
      <c r="B11" s="4" t="s">
        <v>859</v>
      </c>
      <c r="C11" s="4" t="s">
        <v>860</v>
      </c>
      <c r="D11" s="4" t="s">
        <v>861</v>
      </c>
    </row>
    <row r="12" spans="1:4">
      <c r="A12" s="4" t="s">
        <v>862</v>
      </c>
      <c r="B12" s="4" t="s">
        <v>863</v>
      </c>
      <c r="C12" s="4" t="s">
        <v>864</v>
      </c>
      <c r="D12" s="4" t="s">
        <v>865</v>
      </c>
    </row>
    <row r="13" spans="1:4">
      <c r="A13" s="4" t="s">
        <v>866</v>
      </c>
      <c r="B13" s="4" t="s">
        <v>759</v>
      </c>
      <c r="C13" s="4" t="s">
        <v>843</v>
      </c>
      <c r="D13" s="4" t="s">
        <v>867</v>
      </c>
    </row>
    <row r="14" spans="1:4">
      <c r="A14" s="4" t="s">
        <v>37</v>
      </c>
      <c r="B14" s="4" t="s">
        <v>868</v>
      </c>
      <c r="C14" s="4" t="s">
        <v>869</v>
      </c>
      <c r="D14" s="4" t="s">
        <v>870</v>
      </c>
    </row>
    <row r="15" spans="1:4">
      <c r="A15" s="4" t="s">
        <v>871</v>
      </c>
      <c r="B15" s="4" t="s">
        <v>872</v>
      </c>
      <c r="C15" s="4" t="s">
        <v>873</v>
      </c>
      <c r="D15" s="4" t="s">
        <v>8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0</v>
      </c>
    </row>
    <row r="2" spans="1:3">
      <c r="A2" s="3" t="s">
        <v>876</v>
      </c>
    </row>
    <row r="3" spans="1:3">
      <c r="A3" s="4" t="s">
        <v>575</v>
      </c>
      <c r="B3" s="6" t="n">
        <v>92127</v>
      </c>
      <c r="C3" s="6" t="n">
        <v>153214</v>
      </c>
    </row>
    <row r="4" spans="1:3">
      <c r="A4" s="4" t="s">
        <v>877</v>
      </c>
      <c r="B4" s="5" t="n">
        <v>22519</v>
      </c>
      <c r="C4" s="5" t="n">
        <v>44782</v>
      </c>
    </row>
    <row r="5" spans="1:3">
      <c r="A5" s="4" t="s">
        <v>878</v>
      </c>
      <c r="B5" s="5" t="n">
        <v>0</v>
      </c>
      <c r="C5" s="5" t="n">
        <v>179</v>
      </c>
    </row>
    <row r="6" spans="1:3">
      <c r="A6" s="4" t="s">
        <v>879</v>
      </c>
      <c r="B6" s="5" t="n">
        <v>811</v>
      </c>
      <c r="C6" s="5" t="n">
        <v>1346</v>
      </c>
    </row>
    <row r="7" spans="1:3">
      <c r="A7" s="4" t="s">
        <v>880</v>
      </c>
      <c r="B7" s="5" t="n">
        <v>1006</v>
      </c>
      <c r="C7" s="5" t="n">
        <v>1908</v>
      </c>
    </row>
    <row r="8" spans="1:3">
      <c r="A8" s="4" t="s">
        <v>37</v>
      </c>
      <c r="B8" s="5" t="n">
        <v>96</v>
      </c>
      <c r="C8" s="5" t="n">
        <v>138</v>
      </c>
    </row>
    <row r="9" spans="1:3">
      <c r="A9" s="4" t="s">
        <v>881</v>
      </c>
      <c r="B9" s="5" t="n">
        <v>116559</v>
      </c>
      <c r="C9" s="5" t="n">
        <v>201567</v>
      </c>
    </row>
    <row r="10" spans="1:3">
      <c r="A10" s="4" t="s">
        <v>866</v>
      </c>
      <c r="B10" s="5" t="n">
        <v>3476</v>
      </c>
      <c r="C10" s="5" t="n">
        <v>7952</v>
      </c>
    </row>
    <row r="11" spans="1:3">
      <c r="A11" s="4" t="s">
        <v>882</v>
      </c>
      <c r="B11" s="5" t="n">
        <v>5986</v>
      </c>
      <c r="C11" s="5" t="n">
        <v>17758</v>
      </c>
    </row>
    <row r="12" spans="1:3">
      <c r="A12" s="4" t="s">
        <v>883</v>
      </c>
      <c r="B12" s="5" t="n">
        <v>312</v>
      </c>
      <c r="C12" s="5" t="n">
        <v>1611</v>
      </c>
    </row>
    <row r="13" spans="1:3">
      <c r="A13" s="4" t="s">
        <v>884</v>
      </c>
      <c r="B13" s="5" t="n">
        <v>406</v>
      </c>
      <c r="C13" s="5" t="n">
        <v>7638</v>
      </c>
    </row>
    <row r="14" spans="1:3">
      <c r="A14" s="4" t="s">
        <v>37</v>
      </c>
      <c r="B14" s="5" t="n">
        <v>11652</v>
      </c>
      <c r="C14" s="5" t="n">
        <v>12767</v>
      </c>
    </row>
    <row r="15" spans="1:3">
      <c r="A15" s="4" t="s">
        <v>885</v>
      </c>
      <c r="B15" s="5" t="n">
        <v>21832</v>
      </c>
      <c r="C15" s="5" t="n">
        <v>47726</v>
      </c>
    </row>
    <row r="16" spans="1:3">
      <c r="A16" s="4" t="s">
        <v>886</v>
      </c>
      <c r="B16" s="5" t="n">
        <v>6695</v>
      </c>
      <c r="C16" s="5" t="n">
        <v>3600</v>
      </c>
    </row>
    <row r="17" spans="1:3">
      <c r="A17" s="4" t="s">
        <v>887</v>
      </c>
      <c r="B17" s="5" t="n">
        <v>15137</v>
      </c>
      <c r="C17" s="5" t="n">
        <v>44126</v>
      </c>
    </row>
    <row r="18" spans="1:3">
      <c r="A18" s="4" t="s">
        <v>888</v>
      </c>
      <c r="B18" s="6" t="n">
        <v>101422</v>
      </c>
      <c r="C18" s="6" t="n">
        <v>1574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890</v>
      </c>
    </row>
    <row r="3" spans="1:3">
      <c r="A3" s="4" t="s">
        <v>891</v>
      </c>
      <c r="B3" s="6" t="n">
        <v>0</v>
      </c>
      <c r="C3" s="6" t="n">
        <v>0</v>
      </c>
    </row>
    <row r="4" spans="1:3">
      <c r="A4" s="4" t="s">
        <v>892</v>
      </c>
      <c r="B4" s="5" t="n">
        <v>0</v>
      </c>
      <c r="C4" s="5" t="n">
        <v>19472</v>
      </c>
    </row>
    <row r="5" spans="1:3">
      <c r="A5" s="4" t="s">
        <v>893</v>
      </c>
    </row>
    <row r="6" spans="1:3">
      <c r="A6" s="3" t="s">
        <v>890</v>
      </c>
    </row>
    <row r="7" spans="1:3">
      <c r="A7" s="4" t="s">
        <v>891</v>
      </c>
      <c r="B7" s="5" t="n">
        <v>0</v>
      </c>
      <c r="C7" s="5" t="n">
        <v>0</v>
      </c>
    </row>
    <row r="8" spans="1:3">
      <c r="A8" s="4" t="s">
        <v>892</v>
      </c>
      <c r="B8" s="5" t="n">
        <v>0</v>
      </c>
      <c r="C8" s="5" t="n">
        <v>36</v>
      </c>
    </row>
    <row r="9" spans="1:3">
      <c r="A9" s="4" t="s">
        <v>894</v>
      </c>
    </row>
    <row r="10" spans="1:3">
      <c r="A10" s="3" t="s">
        <v>890</v>
      </c>
    </row>
    <row r="11" spans="1:3">
      <c r="A11" s="4" t="s">
        <v>895</v>
      </c>
      <c r="B11" s="5" t="n">
        <v>0</v>
      </c>
      <c r="C11" s="5" t="n">
        <v>0</v>
      </c>
    </row>
    <row r="12" spans="1:3">
      <c r="A12" s="4" t="s">
        <v>896</v>
      </c>
      <c r="B12" s="6" t="n">
        <v>0</v>
      </c>
      <c r="C12" s="6" t="n">
        <v>19436</v>
      </c>
    </row>
    <row r="13" spans="1:3">
      <c r="A13" s="4" t="s">
        <v>897</v>
      </c>
    </row>
    <row r="14" spans="1:3">
      <c r="A14" s="3" t="s">
        <v>890</v>
      </c>
    </row>
    <row r="15" spans="1:3">
      <c r="A15" s="4" t="s">
        <v>898</v>
      </c>
      <c r="B15" s="4" t="s">
        <v>8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94</v>
      </c>
    </row>
    <row r="3" spans="1:4">
      <c r="A3" s="3" t="s">
        <v>901</v>
      </c>
    </row>
    <row r="4" spans="1:4">
      <c r="A4" s="4" t="s">
        <v>109</v>
      </c>
      <c r="B4" s="6" t="n">
        <v>19727</v>
      </c>
      <c r="C4" s="6" t="n">
        <v>-14131</v>
      </c>
      <c r="D4" s="6" t="n">
        <v>1921</v>
      </c>
    </row>
    <row r="5" spans="1:4">
      <c r="A5" s="4" t="s">
        <v>902</v>
      </c>
    </row>
    <row r="6" spans="1:4">
      <c r="A6" s="3" t="s">
        <v>901</v>
      </c>
    </row>
    <row r="7" spans="1:4">
      <c r="A7" s="4" t="s">
        <v>109</v>
      </c>
      <c r="B7" s="5" t="n">
        <v>0</v>
      </c>
      <c r="C7" s="5" t="n">
        <v>0</v>
      </c>
      <c r="D7" s="5" t="n">
        <v>-452</v>
      </c>
    </row>
    <row r="8" spans="1:4">
      <c r="A8" s="4" t="s">
        <v>903</v>
      </c>
    </row>
    <row r="9" spans="1:4">
      <c r="A9" s="3" t="s">
        <v>901</v>
      </c>
    </row>
    <row r="10" spans="1:4">
      <c r="A10" s="4" t="s">
        <v>109</v>
      </c>
      <c r="B10" s="5" t="n">
        <v>291</v>
      </c>
      <c r="C10" s="5" t="n">
        <v>-296</v>
      </c>
      <c r="D10" s="5" t="n">
        <v>-519</v>
      </c>
    </row>
    <row r="11" spans="1:4">
      <c r="A11" s="4" t="s">
        <v>904</v>
      </c>
    </row>
    <row r="12" spans="1:4">
      <c r="A12" s="3" t="s">
        <v>901</v>
      </c>
    </row>
    <row r="13" spans="1:4">
      <c r="A13" s="4" t="s">
        <v>905</v>
      </c>
      <c r="C13" s="5" t="n">
        <v>-13826</v>
      </c>
    </row>
    <row r="14" spans="1:4">
      <c r="A14" s="4" t="s">
        <v>906</v>
      </c>
      <c r="B14" s="5" t="n">
        <v>19436</v>
      </c>
      <c r="D14" s="5" t="n">
        <v>2900</v>
      </c>
    </row>
    <row r="15" spans="1:4">
      <c r="A15" s="4" t="s">
        <v>907</v>
      </c>
    </row>
    <row r="16" spans="1:4">
      <c r="A16" s="3" t="s">
        <v>901</v>
      </c>
    </row>
    <row r="17" spans="1:4">
      <c r="A17" s="4" t="s">
        <v>109</v>
      </c>
      <c r="B17" s="5" t="n">
        <v>0</v>
      </c>
      <c r="C17" s="5" t="n">
        <v>-9</v>
      </c>
      <c r="D17" s="5" t="n">
        <v>-1493</v>
      </c>
    </row>
    <row r="18" spans="1:4">
      <c r="A18" s="4" t="s">
        <v>908</v>
      </c>
    </row>
    <row r="19" spans="1:4">
      <c r="A19" s="3" t="s">
        <v>901</v>
      </c>
    </row>
    <row r="20" spans="1:4">
      <c r="A20" s="4" t="s">
        <v>109</v>
      </c>
      <c r="B20" s="6" t="n">
        <v>0</v>
      </c>
      <c r="C20" s="6" t="n">
        <v>0</v>
      </c>
      <c r="D20" s="6" t="n">
        <v>148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2</v>
      </c>
      <c r="C2" s="2" t="s">
        <v>30</v>
      </c>
      <c r="D2" s="2" t="s">
        <v>94</v>
      </c>
    </row>
    <row r="3" spans="1:4">
      <c r="A3" s="4" t="s">
        <v>122</v>
      </c>
      <c r="B3" s="6" t="n">
        <v>81709</v>
      </c>
      <c r="C3" s="6" t="n">
        <v>-195772</v>
      </c>
      <c r="D3" s="6" t="n">
        <v>-59850</v>
      </c>
    </row>
    <row r="4" spans="1:4">
      <c r="A4" s="4" t="s">
        <v>219</v>
      </c>
      <c r="B4" s="5" t="n">
        <v>1965</v>
      </c>
      <c r="C4" s="5" t="n">
        <v>-10490</v>
      </c>
      <c r="D4" s="5" t="n">
        <v>-3592</v>
      </c>
    </row>
    <row r="5" spans="1:4">
      <c r="A5" s="4" t="s">
        <v>220</v>
      </c>
      <c r="B5" s="5" t="n">
        <v>0</v>
      </c>
      <c r="C5" s="5" t="n">
        <v>74</v>
      </c>
      <c r="D5" s="5" t="n">
        <v>21</v>
      </c>
    </row>
    <row r="6" spans="1:4">
      <c r="A6" s="4" t="s">
        <v>221</v>
      </c>
      <c r="B6" s="5" t="n">
        <v>-389</v>
      </c>
      <c r="C6" s="5" t="n">
        <v>-2537</v>
      </c>
      <c r="D6" s="5" t="n">
        <v>-1304</v>
      </c>
    </row>
    <row r="7" spans="1:4">
      <c r="A7" s="4" t="s">
        <v>37</v>
      </c>
      <c r="B7" s="5" t="n">
        <v>-11</v>
      </c>
      <c r="C7" s="5" t="n">
        <v>-44</v>
      </c>
      <c r="D7" s="5" t="n">
        <v>42</v>
      </c>
    </row>
    <row r="8" spans="1:4">
      <c r="A8" s="4" t="s">
        <v>222</v>
      </c>
      <c r="B8" s="5" t="n">
        <v>1707</v>
      </c>
      <c r="C8" s="5" t="n">
        <v>-10183</v>
      </c>
      <c r="D8" s="5" t="n">
        <v>-3683</v>
      </c>
    </row>
    <row r="9" spans="1:4">
      <c r="A9" s="4" t="s">
        <v>223</v>
      </c>
      <c r="B9" s="5" t="n">
        <v>-702</v>
      </c>
      <c r="C9" s="5" t="n">
        <v>3174</v>
      </c>
      <c r="D9" s="5" t="n">
        <v>1139</v>
      </c>
    </row>
    <row r="10" spans="1:4">
      <c r="A10" s="4" t="s">
        <v>158</v>
      </c>
      <c r="B10" s="5" t="n">
        <v>1005</v>
      </c>
      <c r="C10" s="5" t="n">
        <v>-7009</v>
      </c>
      <c r="D10" s="5" t="n">
        <v>-2544</v>
      </c>
    </row>
    <row r="11" spans="1:4">
      <c r="A11" s="4" t="s">
        <v>224</v>
      </c>
      <c r="B11" s="5" t="n">
        <v>82714</v>
      </c>
      <c r="C11" s="5" t="n">
        <v>-202781</v>
      </c>
      <c r="D11" s="5" t="n">
        <v>-62394</v>
      </c>
    </row>
    <row r="12" spans="1:4">
      <c r="A12" s="4" t="s">
        <v>225</v>
      </c>
      <c r="B12" s="5" t="n">
        <v>20227</v>
      </c>
      <c r="C12" s="5" t="n">
        <v>19010</v>
      </c>
      <c r="D12" s="5" t="n">
        <v>8503</v>
      </c>
    </row>
    <row r="13" spans="1:4">
      <c r="A13" s="4" t="s">
        <v>226</v>
      </c>
      <c r="B13" s="5" t="n">
        <v>62487</v>
      </c>
      <c r="C13" s="5" t="n">
        <v>-221791</v>
      </c>
      <c r="D13" s="5" t="n">
        <v>-70897</v>
      </c>
    </row>
    <row r="14" spans="1:4">
      <c r="A14" s="4" t="s">
        <v>227</v>
      </c>
    </row>
    <row r="15" spans="1:4">
      <c r="A15" s="4" t="s">
        <v>228</v>
      </c>
      <c r="B15" s="5" t="n">
        <v>-33</v>
      </c>
      <c r="C15" s="5" t="n">
        <v>-18</v>
      </c>
      <c r="D15" s="5" t="n">
        <v>0</v>
      </c>
    </row>
    <row r="16" spans="1:4">
      <c r="A16" s="4" t="s">
        <v>229</v>
      </c>
    </row>
    <row r="17" spans="1:4">
      <c r="A17" s="4" t="s">
        <v>228</v>
      </c>
      <c r="B17" s="6" t="n">
        <v>109</v>
      </c>
      <c r="C17" s="6" t="n">
        <v>2796</v>
      </c>
      <c r="D17" s="6" t="n">
        <v>11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94</v>
      </c>
    </row>
    <row r="3" spans="1:4">
      <c r="A3" s="3" t="s">
        <v>910</v>
      </c>
    </row>
    <row r="4" spans="1:4">
      <c r="A4" s="4" t="s">
        <v>49</v>
      </c>
      <c r="B4" s="6" t="n">
        <v>51339</v>
      </c>
      <c r="C4" s="6" t="n">
        <v>75753</v>
      </c>
    </row>
    <row r="5" spans="1:4">
      <c r="A5" s="4" t="s">
        <v>911</v>
      </c>
    </row>
    <row r="6" spans="1:4">
      <c r="A6" s="3" t="s">
        <v>910</v>
      </c>
    </row>
    <row r="7" spans="1:4">
      <c r="A7" s="4" t="s">
        <v>34</v>
      </c>
      <c r="B7" s="5" t="n">
        <v>42761</v>
      </c>
      <c r="C7" s="5" t="n">
        <v>76137</v>
      </c>
    </row>
    <row r="8" spans="1:4">
      <c r="A8" s="4" t="s">
        <v>49</v>
      </c>
      <c r="B8" s="5" t="n">
        <v>51339</v>
      </c>
      <c r="C8" s="5" t="n">
        <v>75753</v>
      </c>
    </row>
    <row r="9" spans="1:4">
      <c r="A9" s="4" t="s">
        <v>61</v>
      </c>
      <c r="C9" s="5" t="n">
        <v>1274</v>
      </c>
    </row>
    <row r="10" spans="1:4">
      <c r="A10" s="4" t="s">
        <v>912</v>
      </c>
      <c r="C10" s="5" t="n">
        <v>0</v>
      </c>
    </row>
    <row r="11" spans="1:4">
      <c r="A11" s="4" t="s">
        <v>896</v>
      </c>
      <c r="C11" s="5" t="n">
        <v>0</v>
      </c>
    </row>
    <row r="12" spans="1:4">
      <c r="A12" s="4" t="s">
        <v>913</v>
      </c>
    </row>
    <row r="13" spans="1:4">
      <c r="A13" s="3" t="s">
        <v>910</v>
      </c>
    </row>
    <row r="14" spans="1:4">
      <c r="A14" s="4" t="s">
        <v>34</v>
      </c>
      <c r="B14" s="5" t="n">
        <v>0</v>
      </c>
      <c r="C14" s="5" t="n">
        <v>0</v>
      </c>
    </row>
    <row r="15" spans="1:4">
      <c r="A15" s="4" t="s">
        <v>49</v>
      </c>
      <c r="B15" s="5" t="n">
        <v>0</v>
      </c>
      <c r="C15" s="5" t="n">
        <v>0</v>
      </c>
    </row>
    <row r="16" spans="1:4">
      <c r="A16" s="4" t="s">
        <v>61</v>
      </c>
      <c r="C16" s="5" t="n">
        <v>0</v>
      </c>
    </row>
    <row r="17" spans="1:4">
      <c r="A17" s="4" t="s">
        <v>912</v>
      </c>
      <c r="C17" s="5" t="n">
        <v>36</v>
      </c>
    </row>
    <row r="18" spans="1:4">
      <c r="A18" s="4" t="s">
        <v>896</v>
      </c>
      <c r="C18" s="5" t="n">
        <v>0</v>
      </c>
    </row>
    <row r="19" spans="1:4">
      <c r="A19" s="4" t="s">
        <v>914</v>
      </c>
    </row>
    <row r="20" spans="1:4">
      <c r="A20" s="3" t="s">
        <v>910</v>
      </c>
    </row>
    <row r="21" spans="1:4">
      <c r="A21" s="4" t="s">
        <v>34</v>
      </c>
      <c r="B21" s="5" t="n">
        <v>0</v>
      </c>
      <c r="C21" s="5" t="n">
        <v>0</v>
      </c>
    </row>
    <row r="22" spans="1:4">
      <c r="A22" s="4" t="s">
        <v>49</v>
      </c>
      <c r="B22" s="5" t="n">
        <v>0</v>
      </c>
      <c r="C22" s="5" t="n">
        <v>0</v>
      </c>
    </row>
    <row r="23" spans="1:4">
      <c r="A23" s="4" t="s">
        <v>61</v>
      </c>
      <c r="C23" s="5" t="n">
        <v>0</v>
      </c>
    </row>
    <row r="24" spans="1:4">
      <c r="A24" s="4" t="s">
        <v>912</v>
      </c>
      <c r="C24" s="5" t="n">
        <v>0</v>
      </c>
    </row>
    <row r="25" spans="1:4">
      <c r="A25" s="4" t="s">
        <v>896</v>
      </c>
      <c r="C25" s="5" t="n">
        <v>19436</v>
      </c>
    </row>
    <row r="26" spans="1:4">
      <c r="A26" s="4" t="s">
        <v>915</v>
      </c>
    </row>
    <row r="27" spans="1:4">
      <c r="A27" s="3" t="s">
        <v>910</v>
      </c>
    </row>
    <row r="28" spans="1:4">
      <c r="A28" s="4" t="s">
        <v>916</v>
      </c>
      <c r="B28" s="6" t="n">
        <v>100</v>
      </c>
      <c r="C28" s="5" t="n">
        <v>-18500</v>
      </c>
      <c r="D28" s="6" t="n">
        <v>3100</v>
      </c>
    </row>
    <row r="29" spans="1:4">
      <c r="A29" s="4" t="s">
        <v>917</v>
      </c>
    </row>
    <row r="30" spans="1:4">
      <c r="A30" s="3" t="s">
        <v>910</v>
      </c>
    </row>
    <row r="31" spans="1:4">
      <c r="A31" s="4" t="s">
        <v>916</v>
      </c>
      <c r="C31" s="6" t="n">
        <v>-32200</v>
      </c>
      <c r="D31" s="6" t="n">
        <v>5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918</v>
      </c>
      <c r="B1" s="2" t="s">
        <v>1</v>
      </c>
    </row>
    <row r="2" spans="1:2">
      <c r="B2" s="2" t="s">
        <v>919</v>
      </c>
    </row>
    <row r="3" spans="1:2">
      <c r="A3" s="4" t="s">
        <v>914</v>
      </c>
    </row>
    <row r="4" spans="1:2">
      <c r="A4" s="3" t="s">
        <v>920</v>
      </c>
    </row>
    <row r="5" spans="1:2">
      <c r="A5" s="4" t="s">
        <v>921</v>
      </c>
      <c r="B5" s="7" t="n">
        <v>71.28</v>
      </c>
    </row>
    <row r="6" spans="1:2">
      <c r="A6" s="4" t="s">
        <v>922</v>
      </c>
      <c r="B6" s="4" t="s">
        <v>923</v>
      </c>
    </row>
    <row r="7" spans="1:2">
      <c r="A7" s="4" t="s">
        <v>924</v>
      </c>
      <c r="B7" s="4" t="s">
        <v>925</v>
      </c>
    </row>
    <row r="8" spans="1:2">
      <c r="A8" s="4" t="s">
        <v>926</v>
      </c>
      <c r="B8" s="4" t="s">
        <v>927</v>
      </c>
    </row>
    <row r="9" spans="1:2">
      <c r="A9" s="4" t="s">
        <v>904</v>
      </c>
    </row>
    <row r="10" spans="1:2">
      <c r="A10" s="3" t="s">
        <v>920</v>
      </c>
    </row>
    <row r="11" spans="1:2">
      <c r="A11" s="4" t="s">
        <v>928</v>
      </c>
      <c r="B11" s="6" t="n">
        <v>138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v>
      </c>
      <c r="C1" s="2" t="s">
        <v>30</v>
      </c>
      <c r="D1" s="2" t="s">
        <v>547</v>
      </c>
      <c r="E1" s="2" t="s">
        <v>548</v>
      </c>
    </row>
    <row r="2" spans="1:5">
      <c r="A2" s="3" t="s">
        <v>910</v>
      </c>
    </row>
    <row r="3" spans="1:5">
      <c r="A3" s="4" t="s">
        <v>428</v>
      </c>
      <c r="B3" s="6" t="n">
        <v>4300</v>
      </c>
      <c r="C3" s="6" t="n">
        <v>4300</v>
      </c>
    </row>
    <row r="4" spans="1:5">
      <c r="A4" s="4" t="s">
        <v>930</v>
      </c>
      <c r="B4" s="5" t="n">
        <v>2647</v>
      </c>
      <c r="C4" s="5" t="n">
        <v>12342</v>
      </c>
    </row>
    <row r="5" spans="1:5">
      <c r="A5" s="4" t="s">
        <v>931</v>
      </c>
      <c r="B5" s="5" t="n">
        <v>579347</v>
      </c>
      <c r="C5" s="5" t="n">
        <v>794286</v>
      </c>
    </row>
    <row r="6" spans="1:5">
      <c r="A6" s="4" t="s">
        <v>932</v>
      </c>
      <c r="B6" s="6" t="n">
        <v>242228</v>
      </c>
      <c r="C6" s="6" t="n">
        <v>258887</v>
      </c>
    </row>
    <row r="7" spans="1:5">
      <c r="A7" s="4" t="s">
        <v>557</v>
      </c>
    </row>
    <row r="8" spans="1:5">
      <c r="A8" s="3" t="s">
        <v>910</v>
      </c>
    </row>
    <row r="9" spans="1:5">
      <c r="A9" s="4" t="s">
        <v>558</v>
      </c>
      <c r="B9" s="4" t="s">
        <v>559</v>
      </c>
      <c r="C9" s="4" t="s">
        <v>559</v>
      </c>
      <c r="E9" s="4" t="s">
        <v>559</v>
      </c>
    </row>
    <row r="10" spans="1:5">
      <c r="A10" s="4" t="s">
        <v>560</v>
      </c>
    </row>
    <row r="11" spans="1:5">
      <c r="A11" s="3" t="s">
        <v>910</v>
      </c>
    </row>
    <row r="12" spans="1:5">
      <c r="A12" s="4" t="s">
        <v>558</v>
      </c>
      <c r="B12" s="4" t="s">
        <v>561</v>
      </c>
      <c r="D12" s="4" t="s">
        <v>561</v>
      </c>
    </row>
    <row r="13" spans="1:5">
      <c r="A13" s="4" t="s">
        <v>911</v>
      </c>
    </row>
    <row r="14" spans="1:5">
      <c r="A14" s="3" t="s">
        <v>910</v>
      </c>
    </row>
    <row r="15" spans="1:5">
      <c r="A15" s="4" t="s">
        <v>933</v>
      </c>
      <c r="B15" s="6" t="n">
        <v>242228</v>
      </c>
      <c r="C15" s="6" t="n">
        <v>258887</v>
      </c>
    </row>
    <row r="16" spans="1:5">
      <c r="A16" s="4" t="s">
        <v>934</v>
      </c>
      <c r="B16" s="5" t="n">
        <v>943</v>
      </c>
      <c r="C16" s="5" t="n">
        <v>10000</v>
      </c>
    </row>
    <row r="17" spans="1:5">
      <c r="A17" s="4" t="s">
        <v>935</v>
      </c>
      <c r="B17" s="5" t="n">
        <v>0</v>
      </c>
      <c r="C17" s="5" t="n">
        <v>0</v>
      </c>
    </row>
    <row r="18" spans="1:5">
      <c r="A18" s="4" t="s">
        <v>913</v>
      </c>
    </row>
    <row r="19" spans="1:5">
      <c r="A19" s="3" t="s">
        <v>910</v>
      </c>
    </row>
    <row r="20" spans="1:5">
      <c r="A20" s="4" t="s">
        <v>933</v>
      </c>
      <c r="B20" s="5" t="n">
        <v>0</v>
      </c>
      <c r="C20" s="5" t="n">
        <v>0</v>
      </c>
    </row>
    <row r="21" spans="1:5">
      <c r="A21" s="4" t="s">
        <v>934</v>
      </c>
      <c r="B21" s="5" t="n">
        <v>1642</v>
      </c>
      <c r="C21" s="5" t="n">
        <v>2206</v>
      </c>
    </row>
    <row r="22" spans="1:5">
      <c r="A22" s="4" t="s">
        <v>935</v>
      </c>
      <c r="B22" s="5" t="n">
        <v>596246</v>
      </c>
      <c r="C22" s="5" t="n">
        <v>819756</v>
      </c>
    </row>
    <row r="23" spans="1:5">
      <c r="A23" s="4" t="s">
        <v>914</v>
      </c>
    </row>
    <row r="24" spans="1:5">
      <c r="A24" s="3" t="s">
        <v>910</v>
      </c>
    </row>
    <row r="25" spans="1:5">
      <c r="A25" s="4" t="s">
        <v>933</v>
      </c>
      <c r="B25" s="5" t="n">
        <v>0</v>
      </c>
      <c r="C25" s="5" t="n">
        <v>0</v>
      </c>
    </row>
    <row r="26" spans="1:5">
      <c r="A26" s="4" t="s">
        <v>934</v>
      </c>
      <c r="B26" s="5" t="n">
        <v>0</v>
      </c>
      <c r="C26" s="5" t="n">
        <v>0</v>
      </c>
    </row>
    <row r="27" spans="1:5">
      <c r="A27" s="4" t="s">
        <v>935</v>
      </c>
      <c r="B27" s="6" t="n">
        <v>0</v>
      </c>
      <c r="C2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6</v>
      </c>
      <c r="B1" s="2" t="s">
        <v>1</v>
      </c>
    </row>
    <row r="2" spans="1:4">
      <c r="B2" s="2" t="s">
        <v>606</v>
      </c>
      <c r="C2" s="2" t="s">
        <v>571</v>
      </c>
      <c r="D2" s="2" t="s">
        <v>511</v>
      </c>
    </row>
    <row r="3" spans="1:4">
      <c r="A3" s="3" t="s">
        <v>910</v>
      </c>
    </row>
    <row r="4" spans="1:4">
      <c r="A4" s="4" t="s">
        <v>715</v>
      </c>
      <c r="B4" s="6" t="n">
        <v>6700</v>
      </c>
    </row>
    <row r="5" spans="1:4">
      <c r="A5" s="4" t="s">
        <v>449</v>
      </c>
    </row>
    <row r="6" spans="1:4">
      <c r="A6" s="3" t="s">
        <v>910</v>
      </c>
    </row>
    <row r="7" spans="1:4">
      <c r="A7" s="4" t="s">
        <v>450</v>
      </c>
      <c r="B7" s="6" t="n">
        <v>7700</v>
      </c>
      <c r="C7" s="6" t="n">
        <v>21500</v>
      </c>
    </row>
    <row r="8" spans="1:4">
      <c r="A8" s="4" t="s">
        <v>937</v>
      </c>
      <c r="B8" s="5" t="n">
        <v>7</v>
      </c>
    </row>
    <row r="9" spans="1:4">
      <c r="A9" s="4" t="s">
        <v>583</v>
      </c>
    </row>
    <row r="10" spans="1:4">
      <c r="A10" s="3" t="s">
        <v>910</v>
      </c>
    </row>
    <row r="11" spans="1:4">
      <c r="A11" s="4" t="s">
        <v>689</v>
      </c>
      <c r="B11" s="6" t="n">
        <v>1900</v>
      </c>
    </row>
    <row r="12" spans="1:4">
      <c r="A12" s="4" t="s">
        <v>911</v>
      </c>
    </row>
    <row r="13" spans="1:4">
      <c r="A13" s="3" t="s">
        <v>910</v>
      </c>
    </row>
    <row r="14" spans="1:4">
      <c r="A14" s="4" t="s">
        <v>938</v>
      </c>
      <c r="B14" s="5" t="n">
        <v>0</v>
      </c>
      <c r="D14" s="6" t="n">
        <v>0</v>
      </c>
    </row>
    <row r="15" spans="1:4">
      <c r="A15" s="4" t="s">
        <v>939</v>
      </c>
      <c r="B15" s="5" t="n">
        <v>0</v>
      </c>
    </row>
    <row r="16" spans="1:4">
      <c r="A16" s="4" t="s">
        <v>940</v>
      </c>
      <c r="B16" s="5" t="n">
        <v>0</v>
      </c>
    </row>
    <row r="17" spans="1:4">
      <c r="A17" s="4" t="s">
        <v>941</v>
      </c>
      <c r="B17" s="5" t="n">
        <v>0</v>
      </c>
    </row>
    <row r="18" spans="1:4">
      <c r="A18" s="4" t="s">
        <v>942</v>
      </c>
      <c r="B18" s="5" t="n">
        <v>0</v>
      </c>
    </row>
    <row r="19" spans="1:4">
      <c r="A19" s="4" t="s">
        <v>934</v>
      </c>
      <c r="B19" s="5" t="n">
        <v>10000</v>
      </c>
      <c r="D19" s="5" t="n">
        <v>943</v>
      </c>
    </row>
    <row r="20" spans="1:4">
      <c r="A20" s="4" t="s">
        <v>913</v>
      </c>
    </row>
    <row r="21" spans="1:4">
      <c r="A21" s="3" t="s">
        <v>910</v>
      </c>
    </row>
    <row r="22" spans="1:4">
      <c r="A22" s="4" t="s">
        <v>938</v>
      </c>
      <c r="B22" s="5" t="n">
        <v>3438</v>
      </c>
      <c r="D22" s="5" t="n">
        <v>6000</v>
      </c>
    </row>
    <row r="23" spans="1:4">
      <c r="A23" s="4" t="s">
        <v>939</v>
      </c>
      <c r="B23" s="5" t="n">
        <v>0</v>
      </c>
    </row>
    <row r="24" spans="1:4">
      <c r="A24" s="4" t="s">
        <v>940</v>
      </c>
      <c r="B24" s="5" t="n">
        <v>800</v>
      </c>
    </row>
    <row r="25" spans="1:4">
      <c r="A25" s="4" t="s">
        <v>941</v>
      </c>
      <c r="B25" s="5" t="n">
        <v>0</v>
      </c>
    </row>
    <row r="26" spans="1:4">
      <c r="A26" s="4" t="s">
        <v>942</v>
      </c>
      <c r="B26" s="5" t="n">
        <v>3600</v>
      </c>
    </row>
    <row r="27" spans="1:4">
      <c r="A27" s="4" t="s">
        <v>934</v>
      </c>
      <c r="B27" s="5" t="n">
        <v>2206</v>
      </c>
      <c r="D27" s="5" t="n">
        <v>1642</v>
      </c>
    </row>
    <row r="28" spans="1:4">
      <c r="A28" s="4" t="s">
        <v>914</v>
      </c>
    </row>
    <row r="29" spans="1:4">
      <c r="A29" s="3" t="s">
        <v>910</v>
      </c>
    </row>
    <row r="30" spans="1:4">
      <c r="A30" s="4" t="s">
        <v>938</v>
      </c>
      <c r="B30" s="5" t="n">
        <v>29611</v>
      </c>
      <c r="D30" s="5" t="n">
        <v>0</v>
      </c>
    </row>
    <row r="31" spans="1:4">
      <c r="A31" s="4" t="s">
        <v>939</v>
      </c>
      <c r="B31" s="5" t="n">
        <v>0</v>
      </c>
    </row>
    <row r="32" spans="1:4">
      <c r="A32" s="4" t="s">
        <v>940</v>
      </c>
      <c r="B32" s="5" t="n">
        <v>0</v>
      </c>
    </row>
    <row r="33" spans="1:4">
      <c r="A33" s="4" t="s">
        <v>941</v>
      </c>
      <c r="B33" s="5" t="n">
        <v>28506</v>
      </c>
    </row>
    <row r="34" spans="1:4">
      <c r="A34" s="4" t="s">
        <v>942</v>
      </c>
      <c r="B34" s="5" t="n">
        <v>0</v>
      </c>
    </row>
    <row r="35" spans="1:4">
      <c r="A35" s="4" t="s">
        <v>934</v>
      </c>
      <c r="B35" s="5" t="n">
        <v>0</v>
      </c>
      <c r="D35" s="6" t="n">
        <v>0</v>
      </c>
    </row>
    <row r="36" spans="1:4">
      <c r="A36" s="4" t="s">
        <v>442</v>
      </c>
    </row>
    <row r="37" spans="1:4">
      <c r="A37" s="3" t="s">
        <v>910</v>
      </c>
    </row>
    <row r="38" spans="1:4">
      <c r="A38" s="4" t="s">
        <v>445</v>
      </c>
      <c r="B38" s="5" t="n">
        <v>19600</v>
      </c>
    </row>
    <row r="39" spans="1:4">
      <c r="A39" s="4" t="s">
        <v>943</v>
      </c>
    </row>
    <row r="40" spans="1:4">
      <c r="A40" s="3" t="s">
        <v>910</v>
      </c>
    </row>
    <row r="41" spans="1:4">
      <c r="A41" s="4" t="s">
        <v>944</v>
      </c>
      <c r="B41" s="6" t="n">
        <v>116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27"/>
    <col customWidth="1" max="3" min="3" width="27"/>
    <col customWidth="1" max="4" min="4" width="27"/>
    <col customWidth="1" max="5" min="5" width="21"/>
  </cols>
  <sheetData>
    <row r="1" spans="1:5">
      <c r="A1" s="1" t="s">
        <v>945</v>
      </c>
      <c r="B1" s="2" t="s">
        <v>1</v>
      </c>
    </row>
    <row r="2" spans="1:5">
      <c r="B2" s="2" t="s">
        <v>946</v>
      </c>
      <c r="C2" s="2" t="s">
        <v>947</v>
      </c>
      <c r="D2" s="2" t="s">
        <v>737</v>
      </c>
      <c r="E2" s="2" t="s">
        <v>740</v>
      </c>
    </row>
    <row r="3" spans="1:5">
      <c r="A3" s="3" t="s">
        <v>948</v>
      </c>
    </row>
    <row r="4" spans="1:5">
      <c r="A4" s="4" t="s">
        <v>949</v>
      </c>
      <c r="D4" s="5" t="n">
        <v>1162955</v>
      </c>
    </row>
    <row r="5" spans="1:5">
      <c r="A5" s="4" t="s">
        <v>950</v>
      </c>
      <c r="D5" s="9" t="n">
        <v>72.40000000000001</v>
      </c>
    </row>
    <row r="6" spans="1:5">
      <c r="A6" s="4" t="s">
        <v>747</v>
      </c>
      <c r="E6" s="6" t="n">
        <v>150</v>
      </c>
    </row>
    <row r="7" spans="1:5">
      <c r="A7" s="4" t="s">
        <v>951</v>
      </c>
      <c r="B7" s="9" t="n">
        <v>77.40000000000001</v>
      </c>
    </row>
    <row r="8" spans="1:5">
      <c r="A8" s="4" t="s">
        <v>952</v>
      </c>
    </row>
    <row r="9" spans="1:5">
      <c r="A9" s="3" t="s">
        <v>948</v>
      </c>
    </row>
    <row r="10" spans="1:5">
      <c r="A10" s="4" t="s">
        <v>949</v>
      </c>
      <c r="B10" s="5" t="n">
        <v>212659</v>
      </c>
      <c r="C10" s="5" t="n">
        <v>47455</v>
      </c>
    </row>
    <row r="11" spans="1:5">
      <c r="A11" s="4" t="s">
        <v>950</v>
      </c>
      <c r="B11" s="9" t="n">
        <v>12.3</v>
      </c>
      <c r="C11" s="9" t="n">
        <v>2.4</v>
      </c>
    </row>
    <row r="12" spans="1:5">
      <c r="A12" s="4" t="s">
        <v>953</v>
      </c>
    </row>
    <row r="13" spans="1:5">
      <c r="A13" s="3" t="s">
        <v>948</v>
      </c>
    </row>
    <row r="14" spans="1:5">
      <c r="A14" s="4" t="s">
        <v>949</v>
      </c>
      <c r="D14" s="5" t="n">
        <v>40859</v>
      </c>
    </row>
    <row r="15" spans="1:5">
      <c r="A15" s="4" t="s">
        <v>950</v>
      </c>
      <c r="D15" s="6" t="n">
        <v>3</v>
      </c>
    </row>
    <row r="16" spans="1:5">
      <c r="A16" s="4" t="s">
        <v>446</v>
      </c>
    </row>
    <row r="17" spans="1:5">
      <c r="A17" s="3" t="s">
        <v>948</v>
      </c>
    </row>
    <row r="18" spans="1:5">
      <c r="A18" s="4" t="s">
        <v>954</v>
      </c>
      <c r="B18" s="5" t="n">
        <v>3977135</v>
      </c>
    </row>
    <row r="19" spans="1:5">
      <c r="A19" s="4" t="s">
        <v>955</v>
      </c>
      <c r="B19" s="9" t="n">
        <v>31.4</v>
      </c>
    </row>
    <row r="20" spans="1:5">
      <c r="A20" s="4" t="s">
        <v>956</v>
      </c>
      <c r="B20" s="11" t="n">
        <v>0.22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958</v>
      </c>
      <c r="J1" s="2" t="s">
        <v>1</v>
      </c>
    </row>
    <row r="2" spans="1:12">
      <c r="B2" s="2" t="s">
        <v>2</v>
      </c>
      <c r="C2" s="2" t="s">
        <v>627</v>
      </c>
      <c r="D2" s="2" t="s">
        <v>4</v>
      </c>
      <c r="E2" s="2" t="s">
        <v>959</v>
      </c>
      <c r="F2" s="2" t="s">
        <v>30</v>
      </c>
      <c r="G2" s="2" t="s">
        <v>960</v>
      </c>
      <c r="H2" s="2" t="s">
        <v>961</v>
      </c>
      <c r="I2" s="2" t="s">
        <v>962</v>
      </c>
      <c r="J2" s="2" t="s">
        <v>2</v>
      </c>
      <c r="K2" s="2" t="s">
        <v>30</v>
      </c>
      <c r="L2" s="2" t="s">
        <v>94</v>
      </c>
    </row>
    <row r="3" spans="1:12">
      <c r="A3" s="3" t="s">
        <v>963</v>
      </c>
    </row>
    <row r="4" spans="1:12">
      <c r="A4" s="4" t="s">
        <v>79</v>
      </c>
      <c r="B4" s="6" t="n">
        <v>129678</v>
      </c>
      <c r="F4" s="6" t="n">
        <v>135376</v>
      </c>
      <c r="J4" s="6" t="n">
        <v>129678</v>
      </c>
      <c r="K4" s="6" t="n">
        <v>135376</v>
      </c>
    </row>
    <row r="5" spans="1:12">
      <c r="A5" s="4" t="s">
        <v>122</v>
      </c>
      <c r="B5" s="5" t="n">
        <v>79521</v>
      </c>
      <c r="C5" s="6" t="n">
        <v>10177</v>
      </c>
      <c r="D5" s="6" t="n">
        <v>-456</v>
      </c>
      <c r="E5" s="6" t="n">
        <v>16104</v>
      </c>
      <c r="F5" s="5" t="n">
        <v>-33877</v>
      </c>
      <c r="G5" s="6" t="n">
        <v>-8634</v>
      </c>
      <c r="H5" s="6" t="n">
        <v>-23764</v>
      </c>
      <c r="I5" s="6" t="n">
        <v>-10276</v>
      </c>
      <c r="J5" s="5" t="n">
        <v>81709</v>
      </c>
      <c r="K5" s="5" t="n">
        <v>-195772</v>
      </c>
      <c r="L5" s="6" t="n">
        <v>-59850</v>
      </c>
    </row>
    <row r="6" spans="1:12">
      <c r="A6" s="4" t="s">
        <v>157</v>
      </c>
      <c r="J6" s="5" t="n">
        <v>20066</v>
      </c>
      <c r="K6" s="5" t="n">
        <v>20125</v>
      </c>
      <c r="L6" s="5" t="n">
        <v>8932</v>
      </c>
    </row>
    <row r="7" spans="1:12">
      <c r="A7" s="4" t="s">
        <v>964</v>
      </c>
    </row>
    <row r="8" spans="1:12">
      <c r="A8" s="3" t="s">
        <v>963</v>
      </c>
    </row>
    <row r="9" spans="1:12">
      <c r="A9" s="4" t="s">
        <v>79</v>
      </c>
      <c r="B9" s="5" t="n">
        <v>977</v>
      </c>
      <c r="F9" s="5" t="n">
        <v>980</v>
      </c>
      <c r="J9" s="5" t="n">
        <v>977</v>
      </c>
      <c r="K9" s="5" t="n">
        <v>980</v>
      </c>
    </row>
    <row r="10" spans="1:12">
      <c r="A10" s="4" t="s">
        <v>965</v>
      </c>
    </row>
    <row r="11" spans="1:12">
      <c r="A11" s="3" t="s">
        <v>963</v>
      </c>
    </row>
    <row r="12" spans="1:12">
      <c r="A12" s="4" t="s">
        <v>79</v>
      </c>
      <c r="B12" s="5" t="n">
        <v>128550</v>
      </c>
      <c r="F12" s="5" t="n">
        <v>106054</v>
      </c>
      <c r="J12" s="5" t="n">
        <v>128550</v>
      </c>
      <c r="K12" s="5" t="n">
        <v>106054</v>
      </c>
    </row>
    <row r="13" spans="1:12">
      <c r="A13" s="4" t="s">
        <v>966</v>
      </c>
      <c r="B13" s="6" t="n">
        <v>262300</v>
      </c>
      <c r="F13" s="5" t="n">
        <v>216400</v>
      </c>
      <c r="J13" s="5" t="n">
        <v>262300</v>
      </c>
      <c r="K13" s="5" t="n">
        <v>216400</v>
      </c>
    </row>
    <row r="14" spans="1:12">
      <c r="A14" s="4" t="s">
        <v>122</v>
      </c>
      <c r="J14" s="5" t="n">
        <v>45900</v>
      </c>
      <c r="K14" s="5" t="n">
        <v>36300</v>
      </c>
      <c r="L14" s="5" t="n">
        <v>5200</v>
      </c>
    </row>
    <row r="15" spans="1:12">
      <c r="A15" s="4" t="s">
        <v>157</v>
      </c>
      <c r="J15" s="6" t="n">
        <v>22500</v>
      </c>
      <c r="K15" s="5" t="n">
        <v>17800</v>
      </c>
      <c r="L15" s="6" t="n">
        <v>2600</v>
      </c>
    </row>
    <row r="16" spans="1:12">
      <c r="A16" s="4" t="s">
        <v>967</v>
      </c>
      <c r="B16" s="4" t="s">
        <v>968</v>
      </c>
      <c r="J16" s="4" t="s">
        <v>968</v>
      </c>
    </row>
    <row r="17" spans="1:12">
      <c r="A17" s="4" t="s">
        <v>969</v>
      </c>
    </row>
    <row r="18" spans="1:12">
      <c r="A18" s="3" t="s">
        <v>963</v>
      </c>
    </row>
    <row r="19" spans="1:12">
      <c r="A19" s="4" t="s">
        <v>79</v>
      </c>
      <c r="B19" s="6" t="n">
        <v>151</v>
      </c>
      <c r="F19" s="6" t="n">
        <v>152</v>
      </c>
      <c r="J19" s="6" t="n">
        <v>151</v>
      </c>
      <c r="K19" s="6" t="n">
        <v>152</v>
      </c>
    </row>
    <row r="20" spans="1:12">
      <c r="A20" s="4" t="s">
        <v>970</v>
      </c>
    </row>
    <row r="21" spans="1:12">
      <c r="A21" s="3" t="s">
        <v>963</v>
      </c>
    </row>
    <row r="22" spans="1:12">
      <c r="A22" s="4" t="s">
        <v>967</v>
      </c>
      <c r="B22" s="4" t="s">
        <v>561</v>
      </c>
      <c r="J22" s="4" t="s">
        <v>561</v>
      </c>
    </row>
    <row r="23" spans="1:12">
      <c r="A23" s="4" t="s">
        <v>971</v>
      </c>
    </row>
    <row r="24" spans="1:12">
      <c r="A24" s="3" t="s">
        <v>963</v>
      </c>
    </row>
    <row r="25" spans="1:12">
      <c r="A25" s="4" t="s">
        <v>967</v>
      </c>
      <c r="B25" s="4" t="s">
        <v>972</v>
      </c>
      <c r="J25" s="4" t="s">
        <v>972</v>
      </c>
    </row>
    <row r="26" spans="1:12">
      <c r="A26" s="4" t="s">
        <v>973</v>
      </c>
    </row>
    <row r="27" spans="1:12">
      <c r="A27" s="3" t="s">
        <v>963</v>
      </c>
    </row>
    <row r="28" spans="1:12">
      <c r="A28" s="4" t="s">
        <v>967</v>
      </c>
      <c r="B28" s="4" t="s">
        <v>974</v>
      </c>
      <c r="J28" s="4" t="s">
        <v>97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94</v>
      </c>
    </row>
    <row r="3" spans="1:4">
      <c r="A3" s="3" t="s">
        <v>976</v>
      </c>
    </row>
    <row r="4" spans="1:4">
      <c r="A4" s="4" t="s">
        <v>977</v>
      </c>
      <c r="B4" s="6" t="n">
        <v>38492000</v>
      </c>
    </row>
    <row r="5" spans="1:4">
      <c r="A5" s="4" t="s">
        <v>978</v>
      </c>
      <c r="B5" s="5" t="n">
        <v>-36940000</v>
      </c>
    </row>
    <row r="6" spans="1:4">
      <c r="A6" s="4" t="s">
        <v>979</v>
      </c>
      <c r="B6" s="5" t="n">
        <v>1552000</v>
      </c>
    </row>
    <row r="7" spans="1:4">
      <c r="A7" s="4" t="s">
        <v>980</v>
      </c>
      <c r="B7" s="6" t="n">
        <v>1315000</v>
      </c>
    </row>
    <row r="8" spans="1:4">
      <c r="A8" s="4" t="s">
        <v>981</v>
      </c>
      <c r="B8" s="4" t="s">
        <v>982</v>
      </c>
    </row>
    <row r="9" spans="1:4">
      <c r="A9" s="4" t="s">
        <v>983</v>
      </c>
      <c r="B9" s="4" t="s">
        <v>984</v>
      </c>
    </row>
    <row r="10" spans="1:4">
      <c r="A10" s="4" t="s">
        <v>985</v>
      </c>
      <c r="B10" s="4" t="s">
        <v>759</v>
      </c>
    </row>
    <row r="11" spans="1:4">
      <c r="A11" s="4" t="s">
        <v>986</v>
      </c>
      <c r="B11" s="4" t="s">
        <v>987</v>
      </c>
    </row>
    <row r="12" spans="1:4">
      <c r="A12" s="4" t="s">
        <v>988</v>
      </c>
      <c r="B12" s="4" t="s">
        <v>989</v>
      </c>
    </row>
    <row r="13" spans="1:4">
      <c r="A13" s="4" t="s">
        <v>990</v>
      </c>
      <c r="B13" s="6" t="n">
        <v>2030</v>
      </c>
    </row>
    <row r="14" spans="1:4">
      <c r="A14" s="4" t="s">
        <v>991</v>
      </c>
      <c r="B14" s="5" t="n">
        <v>1950</v>
      </c>
    </row>
    <row r="15" spans="1:4">
      <c r="A15" s="4" t="s">
        <v>992</v>
      </c>
      <c r="B15" s="5" t="n">
        <v>2030</v>
      </c>
    </row>
    <row r="16" spans="1:4">
      <c r="A16" s="4" t="s">
        <v>993</v>
      </c>
      <c r="B16" s="5" t="n">
        <v>2030</v>
      </c>
    </row>
    <row r="17" spans="1:4">
      <c r="A17" s="4" t="s">
        <v>994</v>
      </c>
      <c r="B17" s="5" t="n">
        <v>2060</v>
      </c>
    </row>
    <row r="18" spans="1:4">
      <c r="A18" s="4" t="s">
        <v>995</v>
      </c>
    </row>
    <row r="19" spans="1:4">
      <c r="A19" s="3" t="s">
        <v>976</v>
      </c>
    </row>
    <row r="20" spans="1:4">
      <c r="A20" s="4" t="s">
        <v>996</v>
      </c>
      <c r="B20" s="5" t="n">
        <v>2400000</v>
      </c>
      <c r="C20" s="6" t="n">
        <v>1800000</v>
      </c>
      <c r="D20" s="6" t="n">
        <v>1500000</v>
      </c>
    </row>
    <row r="21" spans="1:4">
      <c r="A21" s="4" t="s">
        <v>997</v>
      </c>
    </row>
    <row r="22" spans="1:4">
      <c r="A22" s="3" t="s">
        <v>976</v>
      </c>
    </row>
    <row r="23" spans="1:4">
      <c r="A23" s="4" t="s">
        <v>998</v>
      </c>
      <c r="B23" s="6" t="n">
        <v>1000000</v>
      </c>
      <c r="C23" s="5" t="n">
        <v>300000</v>
      </c>
      <c r="D23" s="5" t="n">
        <v>200000</v>
      </c>
    </row>
    <row r="24" spans="1:4">
      <c r="A24" s="4" t="s">
        <v>999</v>
      </c>
    </row>
    <row r="25" spans="1:4">
      <c r="A25" s="3" t="s">
        <v>976</v>
      </c>
    </row>
    <row r="26" spans="1:4">
      <c r="A26" s="4" t="s">
        <v>1000</v>
      </c>
      <c r="B26" s="4" t="s">
        <v>1001</v>
      </c>
    </row>
    <row r="27" spans="1:4">
      <c r="A27" s="4" t="s">
        <v>1002</v>
      </c>
      <c r="B27" s="6" t="n">
        <v>500000</v>
      </c>
      <c r="C27" s="5" t="n">
        <v>400000</v>
      </c>
    </row>
    <row r="28" spans="1:4">
      <c r="A28" s="4" t="s">
        <v>1003</v>
      </c>
    </row>
    <row r="29" spans="1:4">
      <c r="A29" s="3" t="s">
        <v>976</v>
      </c>
    </row>
    <row r="30" spans="1:4">
      <c r="A30" s="4" t="s">
        <v>1000</v>
      </c>
      <c r="B30" s="4" t="s">
        <v>779</v>
      </c>
    </row>
    <row r="31" spans="1:4">
      <c r="A31" s="4" t="s">
        <v>1004</v>
      </c>
    </row>
    <row r="32" spans="1:4">
      <c r="A32" s="3" t="s">
        <v>976</v>
      </c>
    </row>
    <row r="33" spans="1:4">
      <c r="A33" s="4" t="s">
        <v>1000</v>
      </c>
      <c r="B33" s="4" t="s">
        <v>779</v>
      </c>
    </row>
    <row r="34" spans="1:4">
      <c r="A34" s="4" t="s">
        <v>1005</v>
      </c>
    </row>
    <row r="35" spans="1:4">
      <c r="A35" s="3" t="s">
        <v>976</v>
      </c>
    </row>
    <row r="36" spans="1:4">
      <c r="A36" s="4" t="s">
        <v>1006</v>
      </c>
      <c r="B36" s="4" t="s">
        <v>982</v>
      </c>
    </row>
    <row r="37" spans="1:4">
      <c r="A37" s="4" t="s">
        <v>1007</v>
      </c>
      <c r="B37" s="6" t="n">
        <v>1800000</v>
      </c>
      <c r="C37" s="6" t="n">
        <v>1800000</v>
      </c>
      <c r="D37" s="6" t="n">
        <v>38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s>
  <sheetData>
    <row r="1" spans="1:4">
      <c r="A1" s="1" t="s">
        <v>1008</v>
      </c>
      <c r="B1" s="2" t="s">
        <v>1</v>
      </c>
    </row>
    <row r="2" spans="1:4">
      <c r="B2" s="2" t="s">
        <v>2</v>
      </c>
      <c r="C2" s="2" t="s">
        <v>30</v>
      </c>
      <c r="D2" s="2" t="s">
        <v>94</v>
      </c>
    </row>
    <row r="3" spans="1:4">
      <c r="A3" s="3" t="s">
        <v>1009</v>
      </c>
    </row>
    <row r="4" spans="1:4">
      <c r="A4" s="4" t="s">
        <v>1010</v>
      </c>
      <c r="B4" s="5" t="n">
        <v>6650000</v>
      </c>
    </row>
    <row r="5" spans="1:4">
      <c r="A5" s="4" t="s">
        <v>1011</v>
      </c>
      <c r="B5" s="4" t="s">
        <v>779</v>
      </c>
    </row>
    <row r="6" spans="1:4">
      <c r="A6" s="4" t="s">
        <v>1012</v>
      </c>
      <c r="B6" s="9" t="n">
        <v>32.5</v>
      </c>
      <c r="C6" s="9" t="n">
        <v>14.1</v>
      </c>
      <c r="D6" s="9" t="n">
        <v>14.9</v>
      </c>
    </row>
    <row r="7" spans="1:4">
      <c r="A7" s="4" t="s">
        <v>1013</v>
      </c>
      <c r="B7" s="10" t="n">
        <v>16.6</v>
      </c>
    </row>
    <row r="8" spans="1:4">
      <c r="A8" s="4" t="s">
        <v>1014</v>
      </c>
      <c r="B8" s="10" t="n">
        <v>4.7</v>
      </c>
    </row>
    <row r="9" spans="1:4">
      <c r="A9" s="4" t="s">
        <v>1015</v>
      </c>
      <c r="B9" s="10" t="n">
        <v>2.2</v>
      </c>
    </row>
    <row r="10" spans="1:4">
      <c r="A10" s="4" t="s">
        <v>1016</v>
      </c>
      <c r="B10" s="9" t="n">
        <v>1.3</v>
      </c>
    </row>
    <row r="11" spans="1:4">
      <c r="A11" s="4" t="s">
        <v>1017</v>
      </c>
      <c r="B11" s="7" t="n">
        <v>37.2</v>
      </c>
      <c r="C11" s="7" t="n">
        <v>31.31</v>
      </c>
      <c r="D11" s="7" t="n">
        <v>41.09</v>
      </c>
    </row>
    <row r="12" spans="1:4">
      <c r="A12" s="4" t="s">
        <v>1018</v>
      </c>
      <c r="B12" s="4" t="s">
        <v>1019</v>
      </c>
      <c r="C12" s="4" t="s">
        <v>1020</v>
      </c>
      <c r="D12" s="4" t="s">
        <v>1021</v>
      </c>
    </row>
    <row r="13" spans="1:4">
      <c r="A13" s="4" t="s">
        <v>1022</v>
      </c>
      <c r="B13" s="4" t="s">
        <v>1023</v>
      </c>
      <c r="C13" s="4" t="s">
        <v>1024</v>
      </c>
      <c r="D13" s="4" t="s">
        <v>1025</v>
      </c>
    </row>
    <row r="14" spans="1:4">
      <c r="A14" s="4" t="s">
        <v>1026</v>
      </c>
      <c r="B14" s="4" t="s">
        <v>1027</v>
      </c>
      <c r="C14" s="4" t="s">
        <v>1028</v>
      </c>
      <c r="D14" s="4" t="s">
        <v>1029</v>
      </c>
    </row>
    <row r="15" spans="1:4">
      <c r="A15" s="4" t="s">
        <v>1030</v>
      </c>
      <c r="B15" s="9" t="n">
        <v>26.1</v>
      </c>
      <c r="C15" s="9" t="n">
        <v>10.8</v>
      </c>
      <c r="D15" s="9" t="n">
        <v>10.8</v>
      </c>
    </row>
    <row r="16" spans="1:4">
      <c r="A16" s="4" t="s">
        <v>1031</v>
      </c>
      <c r="B16" s="9" t="n">
        <v>5.6</v>
      </c>
      <c r="C16" s="9" t="n">
        <v>1.4</v>
      </c>
      <c r="D16" s="6" t="n">
        <v>1</v>
      </c>
    </row>
    <row r="17" spans="1:4">
      <c r="A17" s="4" t="s">
        <v>1032</v>
      </c>
      <c r="B17" s="4" t="s">
        <v>1033</v>
      </c>
    </row>
    <row r="18" spans="1:4">
      <c r="A18" s="4" t="s">
        <v>1034</v>
      </c>
      <c r="B18" s="4" t="s">
        <v>1035</v>
      </c>
    </row>
    <row r="19" spans="1:4">
      <c r="A19" s="4" t="s">
        <v>1036</v>
      </c>
      <c r="B19" s="9" t="n">
        <v>11.8</v>
      </c>
    </row>
    <row r="20" spans="1:4">
      <c r="A20" s="4" t="s">
        <v>1037</v>
      </c>
      <c r="B20" s="9" t="n">
        <v>8.4</v>
      </c>
    </row>
    <row r="21" spans="1:4">
      <c r="A21" s="4" t="s">
        <v>1038</v>
      </c>
    </row>
    <row r="22" spans="1:4">
      <c r="A22" s="3" t="s">
        <v>1009</v>
      </c>
    </row>
    <row r="23" spans="1:4">
      <c r="A23" s="4" t="s">
        <v>1039</v>
      </c>
      <c r="B23" s="4" t="s">
        <v>1040</v>
      </c>
    </row>
    <row r="24" spans="1:4">
      <c r="A24" s="4" t="s">
        <v>1041</v>
      </c>
    </row>
    <row r="25" spans="1:4">
      <c r="A25" s="3" t="s">
        <v>1009</v>
      </c>
    </row>
    <row r="26" spans="1:4">
      <c r="A26" s="4" t="s">
        <v>1039</v>
      </c>
      <c r="B26" s="4" t="s">
        <v>1042</v>
      </c>
    </row>
    <row r="27" spans="1:4">
      <c r="A27" s="4" t="s">
        <v>1043</v>
      </c>
    </row>
    <row r="28" spans="1:4">
      <c r="A28" s="3" t="s">
        <v>1009</v>
      </c>
    </row>
    <row r="29" spans="1:4">
      <c r="A29" s="4" t="s">
        <v>1039</v>
      </c>
      <c r="B29" s="4" t="s">
        <v>1040</v>
      </c>
    </row>
    <row r="30" spans="1:4">
      <c r="A30" s="4" t="s">
        <v>1044</v>
      </c>
    </row>
    <row r="31" spans="1:4">
      <c r="A31" s="3" t="s">
        <v>1009</v>
      </c>
    </row>
    <row r="32" spans="1:4">
      <c r="A32" s="4" t="s">
        <v>1039</v>
      </c>
      <c r="B32" s="4" t="s">
        <v>1042</v>
      </c>
    </row>
    <row r="33" spans="1:4">
      <c r="A33" s="4" t="s">
        <v>1045</v>
      </c>
    </row>
    <row r="34" spans="1:4">
      <c r="A34" s="3" t="s">
        <v>1009</v>
      </c>
    </row>
    <row r="35" spans="1:4">
      <c r="A35" s="4" t="s">
        <v>1010</v>
      </c>
      <c r="B35" s="5" t="n">
        <v>600000</v>
      </c>
    </row>
    <row r="36" spans="1:4">
      <c r="A36" s="4" t="s">
        <v>1046</v>
      </c>
      <c r="B36" s="4" t="s">
        <v>1047</v>
      </c>
    </row>
    <row r="37" spans="1:4">
      <c r="A37" s="4" t="s">
        <v>1048</v>
      </c>
      <c r="B37" s="5" t="n">
        <v>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9</v>
      </c>
      <c r="B1" s="2" t="s">
        <v>1</v>
      </c>
    </row>
    <row r="2" spans="1:5">
      <c r="B2" s="2" t="s">
        <v>2</v>
      </c>
      <c r="C2" s="2" t="s">
        <v>30</v>
      </c>
      <c r="D2" s="2" t="s">
        <v>94</v>
      </c>
      <c r="E2" s="2" t="s">
        <v>524</v>
      </c>
    </row>
    <row r="3" spans="1:5">
      <c r="A3" s="3" t="s">
        <v>1009</v>
      </c>
    </row>
    <row r="4" spans="1:5">
      <c r="A4" s="4" t="s">
        <v>1050</v>
      </c>
      <c r="B4" s="5" t="n">
        <v>153100</v>
      </c>
      <c r="C4" s="5" t="n">
        <v>137258</v>
      </c>
      <c r="D4" s="5" t="n">
        <v>135150</v>
      </c>
    </row>
    <row r="5" spans="1:5">
      <c r="A5" s="4" t="s">
        <v>1051</v>
      </c>
      <c r="B5" s="5" t="n">
        <v>-2444</v>
      </c>
      <c r="C5" s="5" t="n">
        <v>-2867</v>
      </c>
      <c r="D5" s="5" t="n">
        <v>0</v>
      </c>
    </row>
    <row r="6" spans="1:5">
      <c r="A6" s="4" t="s">
        <v>1052</v>
      </c>
      <c r="B6" s="5" t="n">
        <v>0</v>
      </c>
      <c r="C6" s="5" t="n">
        <v>0</v>
      </c>
      <c r="D6" s="5" t="n">
        <v>217</v>
      </c>
    </row>
    <row r="7" spans="1:5">
      <c r="A7" s="4" t="s">
        <v>1053</v>
      </c>
      <c r="B7" s="5" t="n">
        <v>1546014</v>
      </c>
      <c r="C7" s="5" t="n">
        <v>1639865</v>
      </c>
      <c r="D7" s="5" t="n">
        <v>1690899</v>
      </c>
      <c r="E7" s="5" t="n">
        <v>1546508</v>
      </c>
    </row>
    <row r="8" spans="1:5">
      <c r="A8" s="4" t="s">
        <v>1054</v>
      </c>
      <c r="B8" s="5" t="n">
        <v>1013893</v>
      </c>
      <c r="C8" s="5" t="n">
        <v>197550</v>
      </c>
      <c r="D8" s="5" t="n">
        <v>192350</v>
      </c>
    </row>
    <row r="9" spans="1:5">
      <c r="A9" s="4" t="s">
        <v>1055</v>
      </c>
      <c r="B9" s="5" t="n">
        <v>562587</v>
      </c>
      <c r="C9" s="5" t="n">
        <v>113820</v>
      </c>
      <c r="D9" s="5" t="n">
        <v>40461</v>
      </c>
    </row>
    <row r="10" spans="1:5">
      <c r="A10" s="4" t="s">
        <v>1056</v>
      </c>
      <c r="B10" s="5" t="n">
        <v>-3374</v>
      </c>
      <c r="C10" s="5" t="n">
        <v>-18760</v>
      </c>
      <c r="D10" s="5" t="n">
        <v>0</v>
      </c>
    </row>
    <row r="11" spans="1:5">
      <c r="A11" s="4" t="s">
        <v>1057</v>
      </c>
      <c r="B11" s="5" t="n">
        <v>541783</v>
      </c>
      <c r="C11" s="5" t="n">
        <v>116004</v>
      </c>
      <c r="D11" s="5" t="n">
        <v>7498</v>
      </c>
    </row>
    <row r="12" spans="1:5">
      <c r="A12" s="4" t="s">
        <v>1058</v>
      </c>
      <c r="B12" s="5" t="n">
        <v>36552</v>
      </c>
      <c r="C12" s="5" t="n">
        <v>41924</v>
      </c>
      <c r="D12" s="5" t="n">
        <v>39384</v>
      </c>
    </row>
    <row r="13" spans="1:5">
      <c r="A13" s="4" t="s">
        <v>1059</v>
      </c>
      <c r="B13" s="5" t="n">
        <v>896265</v>
      </c>
      <c r="C13" s="5" t="n">
        <v>522341</v>
      </c>
      <c r="D13" s="5" t="n">
        <v>764567</v>
      </c>
    </row>
    <row r="14" spans="1:5">
      <c r="A14" s="4" t="s">
        <v>1060</v>
      </c>
      <c r="B14" s="5" t="n">
        <v>846353</v>
      </c>
    </row>
    <row r="15" spans="1:5">
      <c r="A15" s="4" t="s">
        <v>1061</v>
      </c>
    </row>
    <row r="16" spans="1:5">
      <c r="A16" s="3" t="s">
        <v>1009</v>
      </c>
    </row>
    <row r="17" spans="1:5">
      <c r="A17" s="4" t="s">
        <v>1062</v>
      </c>
      <c r="B17" s="5" t="n">
        <v>1750</v>
      </c>
      <c r="C17" s="5" t="n">
        <v>3125</v>
      </c>
      <c r="D17" s="5" t="n">
        <v>33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0</v>
      </c>
    </row>
    <row r="3" spans="1:3">
      <c r="A3" s="3" t="s">
        <v>1009</v>
      </c>
    </row>
    <row r="4" spans="1:3">
      <c r="A4" s="4" t="s">
        <v>1064</v>
      </c>
      <c r="B4" s="5" t="n">
        <v>0</v>
      </c>
      <c r="C4" s="5" t="n">
        <v>380812</v>
      </c>
    </row>
    <row r="5" spans="1:3">
      <c r="A5" s="4" t="s">
        <v>1065</v>
      </c>
      <c r="B5" s="5" t="n">
        <v>153100</v>
      </c>
    </row>
    <row r="6" spans="1:3">
      <c r="A6" s="4" t="s">
        <v>1066</v>
      </c>
      <c r="B6" s="5" t="n">
        <v>-531468</v>
      </c>
    </row>
    <row r="7" spans="1:3">
      <c r="A7" s="4" t="s">
        <v>1067</v>
      </c>
      <c r="B7" s="5" t="n">
        <v>2444</v>
      </c>
    </row>
    <row r="8" spans="1:3">
      <c r="A8" s="4" t="s">
        <v>1068</v>
      </c>
      <c r="B8" s="6" t="n">
        <v>0</v>
      </c>
      <c r="C8" s="7" t="n">
        <v>67.92</v>
      </c>
    </row>
    <row r="9" spans="1:3">
      <c r="A9" s="4" t="s">
        <v>1069</v>
      </c>
      <c r="B9" s="10" t="n">
        <v>63.6</v>
      </c>
    </row>
    <row r="10" spans="1:3">
      <c r="A10" s="4" t="s">
        <v>1070</v>
      </c>
      <c r="B10" s="8" t="n">
        <v>49.14</v>
      </c>
    </row>
    <row r="11" spans="1:3">
      <c r="A11" s="4" t="s">
        <v>1071</v>
      </c>
      <c r="B11" s="7" t="n">
        <v>43.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2</v>
      </c>
      <c r="B1" s="2" t="s">
        <v>1</v>
      </c>
    </row>
    <row r="2" spans="1:5">
      <c r="B2" s="2" t="s">
        <v>2</v>
      </c>
      <c r="C2" s="2" t="s">
        <v>30</v>
      </c>
      <c r="D2" s="2" t="s">
        <v>94</v>
      </c>
      <c r="E2" s="2" t="s">
        <v>524</v>
      </c>
    </row>
    <row r="3" spans="1:5">
      <c r="A3" s="3" t="s">
        <v>271</v>
      </c>
    </row>
    <row r="4" spans="1:5">
      <c r="A4" s="4" t="s">
        <v>1053</v>
      </c>
      <c r="B4" s="5" t="n">
        <v>1546014</v>
      </c>
      <c r="C4" s="5" t="n">
        <v>1639865</v>
      </c>
      <c r="D4" s="5" t="n">
        <v>1690899</v>
      </c>
      <c r="E4" s="5" t="n">
        <v>1546508</v>
      </c>
    </row>
    <row r="5" spans="1:5">
      <c r="A5" s="4" t="s">
        <v>1073</v>
      </c>
      <c r="B5" s="5" t="n">
        <v>1013893</v>
      </c>
    </row>
    <row r="6" spans="1:5">
      <c r="A6" s="4" t="s">
        <v>1055</v>
      </c>
      <c r="B6" s="5" t="n">
        <v>562587</v>
      </c>
      <c r="C6" s="5" t="n">
        <v>113820</v>
      </c>
      <c r="D6" s="5" t="n">
        <v>40461</v>
      </c>
    </row>
    <row r="7" spans="1:5">
      <c r="A7" s="4" t="s">
        <v>1056</v>
      </c>
      <c r="B7" s="5" t="n">
        <v>3374</v>
      </c>
      <c r="C7" s="5" t="n">
        <v>18760</v>
      </c>
      <c r="D7" s="5" t="n">
        <v>0</v>
      </c>
    </row>
    <row r="8" spans="1:5">
      <c r="A8" s="4" t="s">
        <v>1057</v>
      </c>
      <c r="B8" s="5" t="n">
        <v>541783</v>
      </c>
      <c r="C8" s="5" t="n">
        <v>116004</v>
      </c>
      <c r="D8" s="5" t="n">
        <v>7498</v>
      </c>
    </row>
    <row r="9" spans="1:5">
      <c r="A9" s="4" t="s">
        <v>1074</v>
      </c>
      <c r="B9" s="7" t="n">
        <v>39.73</v>
      </c>
      <c r="C9" s="7" t="n">
        <v>63.09</v>
      </c>
    </row>
    <row r="10" spans="1:5">
      <c r="A10" s="4" t="s">
        <v>1075</v>
      </c>
      <c r="B10" s="8" t="n">
        <v>41.69</v>
      </c>
    </row>
    <row r="11" spans="1:5">
      <c r="A11" s="4" t="s">
        <v>1076</v>
      </c>
      <c r="B11" s="10" t="n">
        <v>37.6</v>
      </c>
    </row>
    <row r="12" spans="1:5">
      <c r="A12" s="4" t="s">
        <v>1077</v>
      </c>
      <c r="B12" s="8" t="n">
        <v>40.9</v>
      </c>
    </row>
    <row r="13" spans="1:5">
      <c r="A13" s="4" t="s">
        <v>1078</v>
      </c>
      <c r="B13" s="7" t="n">
        <v>47.04</v>
      </c>
    </row>
    <row r="14" spans="1:5">
      <c r="A14" s="4" t="s">
        <v>1079</v>
      </c>
      <c r="B14" s="5" t="n">
        <v>1031581</v>
      </c>
    </row>
    <row r="15" spans="1:5">
      <c r="A15" s="4" t="s">
        <v>1080</v>
      </c>
      <c r="B15" s="7" t="n">
        <v>39.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1</v>
      </c>
      <c r="B1" s="2" t="s">
        <v>1</v>
      </c>
    </row>
    <row r="2" spans="1:4">
      <c r="B2" s="2" t="s">
        <v>2</v>
      </c>
      <c r="C2" s="2" t="s">
        <v>30</v>
      </c>
      <c r="D2" s="2" t="s">
        <v>94</v>
      </c>
    </row>
    <row r="3" spans="1:4">
      <c r="A3" s="4" t="s">
        <v>545</v>
      </c>
    </row>
    <row r="4" spans="1:4">
      <c r="A4" s="3" t="s">
        <v>1082</v>
      </c>
    </row>
    <row r="5" spans="1:4">
      <c r="A5" s="4" t="s">
        <v>685</v>
      </c>
      <c r="B5" s="9" t="n">
        <v>3.5</v>
      </c>
    </row>
    <row r="6" spans="1:4">
      <c r="A6" s="4" t="s">
        <v>1083</v>
      </c>
      <c r="B6" s="10" t="n">
        <v>1.4</v>
      </c>
    </row>
    <row r="7" spans="1:4">
      <c r="A7" s="4" t="s">
        <v>1084</v>
      </c>
    </row>
    <row r="8" spans="1:4">
      <c r="A8" s="3" t="s">
        <v>1082</v>
      </c>
    </row>
    <row r="9" spans="1:4">
      <c r="A9" s="4" t="s">
        <v>685</v>
      </c>
      <c r="B9" s="10" t="n">
        <v>0.4</v>
      </c>
    </row>
    <row r="10" spans="1:4">
      <c r="A10" s="4" t="s">
        <v>1085</v>
      </c>
    </row>
    <row r="11" spans="1:4">
      <c r="A11" s="3" t="s">
        <v>1082</v>
      </c>
    </row>
    <row r="12" spans="1:4">
      <c r="A12" s="4" t="s">
        <v>1086</v>
      </c>
      <c r="B12" s="10" t="n">
        <v>0.5</v>
      </c>
      <c r="C12" s="9" t="n">
        <v>0.8</v>
      </c>
      <c r="D12" s="9" t="n">
        <v>1.3</v>
      </c>
    </row>
    <row r="13" spans="1:4">
      <c r="A13" s="4" t="s">
        <v>1087</v>
      </c>
      <c r="B13" s="10" t="n">
        <v>0.1</v>
      </c>
      <c r="C13" s="10" t="n">
        <v>0.1</v>
      </c>
      <c r="D13" s="9" t="n">
        <v>0.1</v>
      </c>
    </row>
    <row r="14" spans="1:4">
      <c r="A14" s="4" t="s">
        <v>1088</v>
      </c>
      <c r="B14" s="9" t="n">
        <v>0.5</v>
      </c>
      <c r="C14" s="9" t="n">
        <v>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78"/>
    <col customWidth="1" max="2" min="2" width="30"/>
    <col customWidth="1" max="3" min="3" width="21"/>
    <col customWidth="1" max="4" min="4" width="21"/>
    <col customWidth="1" max="5" min="5" width="19"/>
    <col customWidth="1" max="6" min="6" width="19"/>
    <col customWidth="1" max="7" min="7" width="19"/>
    <col customWidth="1" max="8" min="8" width="21"/>
  </cols>
  <sheetData>
    <row r="1" spans="1:8">
      <c r="A1" s="1" t="s">
        <v>1089</v>
      </c>
      <c r="B1" s="2" t="s">
        <v>1</v>
      </c>
    </row>
    <row r="2" spans="1:8">
      <c r="B2" s="2" t="s">
        <v>567</v>
      </c>
      <c r="C2" s="2" t="s">
        <v>606</v>
      </c>
      <c r="D2" s="2" t="s">
        <v>571</v>
      </c>
      <c r="E2" s="2" t="s">
        <v>1090</v>
      </c>
      <c r="F2" s="2" t="s">
        <v>1091</v>
      </c>
      <c r="G2" s="2" t="s">
        <v>1092</v>
      </c>
      <c r="H2" s="2" t="s">
        <v>1093</v>
      </c>
    </row>
    <row r="3" spans="1:8">
      <c r="A3" s="3" t="s">
        <v>1094</v>
      </c>
    </row>
    <row r="4" spans="1:8">
      <c r="A4" s="4" t="s">
        <v>1095</v>
      </c>
      <c r="B4" s="6" t="n">
        <v>8461</v>
      </c>
    </row>
    <row r="5" spans="1:8">
      <c r="A5" s="4" t="s">
        <v>1096</v>
      </c>
      <c r="B5" s="5" t="n">
        <v>7849</v>
      </c>
    </row>
    <row r="6" spans="1:8">
      <c r="A6" s="4" t="s">
        <v>1097</v>
      </c>
      <c r="B6" s="5" t="n">
        <v>612</v>
      </c>
    </row>
    <row r="7" spans="1:8">
      <c r="A7" s="4" t="s">
        <v>1098</v>
      </c>
      <c r="B7" s="6" t="n">
        <v>42800</v>
      </c>
      <c r="C7" s="6" t="n">
        <v>35200</v>
      </c>
      <c r="D7" s="6" t="n">
        <v>35400</v>
      </c>
    </row>
    <row r="8" spans="1:8">
      <c r="A8" s="4" t="s">
        <v>596</v>
      </c>
    </row>
    <row r="9" spans="1:8">
      <c r="A9" s="3" t="s">
        <v>1094</v>
      </c>
    </row>
    <row r="10" spans="1:8">
      <c r="A10" s="4" t="s">
        <v>1099</v>
      </c>
      <c r="B10" s="5" t="n">
        <v>2</v>
      </c>
    </row>
    <row r="11" spans="1:8">
      <c r="A11" s="4" t="s">
        <v>1100</v>
      </c>
      <c r="B11" s="5" t="n">
        <v>8</v>
      </c>
    </row>
    <row r="12" spans="1:8">
      <c r="A12" s="4" t="s">
        <v>1101</v>
      </c>
    </row>
    <row r="13" spans="1:8">
      <c r="A13" s="3" t="s">
        <v>1094</v>
      </c>
    </row>
    <row r="14" spans="1:8">
      <c r="A14" s="4" t="s">
        <v>1100</v>
      </c>
      <c r="B14" s="5" t="n">
        <v>4</v>
      </c>
    </row>
    <row r="15" spans="1:8">
      <c r="A15" s="4" t="s">
        <v>599</v>
      </c>
    </row>
    <row r="16" spans="1:8">
      <c r="A16" s="3" t="s">
        <v>1094</v>
      </c>
    </row>
    <row r="17" spans="1:8">
      <c r="A17" s="4" t="s">
        <v>1100</v>
      </c>
      <c r="B17" s="5" t="n">
        <v>50</v>
      </c>
    </row>
    <row r="18" spans="1:8">
      <c r="A18" s="4" t="s">
        <v>1102</v>
      </c>
    </row>
    <row r="19" spans="1:8">
      <c r="A19" s="3" t="s">
        <v>1094</v>
      </c>
    </row>
    <row r="20" spans="1:8">
      <c r="A20" s="4" t="s">
        <v>1100</v>
      </c>
      <c r="B20" s="5" t="n">
        <v>4</v>
      </c>
    </row>
    <row r="21" spans="1:8">
      <c r="A21" s="4" t="s">
        <v>1103</v>
      </c>
    </row>
    <row r="22" spans="1:8">
      <c r="A22" s="3" t="s">
        <v>1094</v>
      </c>
    </row>
    <row r="23" spans="1:8">
      <c r="A23" s="4" t="s">
        <v>1100</v>
      </c>
      <c r="B23" s="5" t="n">
        <v>6</v>
      </c>
    </row>
    <row r="24" spans="1:8">
      <c r="A24" s="4" t="s">
        <v>457</v>
      </c>
    </row>
    <row r="25" spans="1:8">
      <c r="A25" s="3" t="s">
        <v>1094</v>
      </c>
    </row>
    <row r="26" spans="1:8">
      <c r="A26" s="4" t="s">
        <v>1100</v>
      </c>
      <c r="B26" s="5" t="n">
        <v>3</v>
      </c>
    </row>
    <row r="27" spans="1:8">
      <c r="A27" s="4" t="s">
        <v>1104</v>
      </c>
    </row>
    <row r="28" spans="1:8">
      <c r="A28" s="3" t="s">
        <v>1094</v>
      </c>
    </row>
    <row r="29" spans="1:8">
      <c r="A29" s="4" t="s">
        <v>1105</v>
      </c>
      <c r="B29" s="4" t="s">
        <v>1106</v>
      </c>
    </row>
    <row r="30" spans="1:8">
      <c r="A30" s="4" t="s">
        <v>1107</v>
      </c>
    </row>
    <row r="31" spans="1:8">
      <c r="A31" s="3" t="s">
        <v>1094</v>
      </c>
    </row>
    <row r="32" spans="1:8">
      <c r="A32" s="4" t="s">
        <v>617</v>
      </c>
      <c r="B32" s="5" t="n">
        <v>57</v>
      </c>
    </row>
    <row r="33" spans="1:8">
      <c r="A33" s="4" t="s">
        <v>616</v>
      </c>
    </row>
    <row r="34" spans="1:8">
      <c r="A34" s="3" t="s">
        <v>1094</v>
      </c>
    </row>
    <row r="35" spans="1:8">
      <c r="A35" s="4" t="s">
        <v>617</v>
      </c>
      <c r="C35" s="5" t="n">
        <v>76</v>
      </c>
      <c r="D35" s="5" t="n">
        <v>84</v>
      </c>
    </row>
    <row r="36" spans="1:8">
      <c r="A36" s="4" t="s">
        <v>1105</v>
      </c>
      <c r="B36" s="4" t="s">
        <v>1108</v>
      </c>
    </row>
    <row r="37" spans="1:8">
      <c r="A37" s="4" t="s">
        <v>619</v>
      </c>
    </row>
    <row r="38" spans="1:8">
      <c r="A38" s="3" t="s">
        <v>1094</v>
      </c>
    </row>
    <row r="39" spans="1:8">
      <c r="A39" s="4" t="s">
        <v>617</v>
      </c>
      <c r="B39" s="5" t="n">
        <v>84</v>
      </c>
    </row>
    <row r="40" spans="1:8">
      <c r="A40" s="4" t="s">
        <v>618</v>
      </c>
    </row>
    <row r="41" spans="1:8">
      <c r="A41" s="3" t="s">
        <v>1094</v>
      </c>
    </row>
    <row r="42" spans="1:8">
      <c r="A42" s="4" t="s">
        <v>617</v>
      </c>
      <c r="B42" s="5" t="n">
        <v>104</v>
      </c>
    </row>
    <row r="43" spans="1:8">
      <c r="A43" s="4" t="s">
        <v>1109</v>
      </c>
    </row>
    <row r="44" spans="1:8">
      <c r="A44" s="3" t="s">
        <v>1094</v>
      </c>
    </row>
    <row r="45" spans="1:8">
      <c r="A45" s="4" t="s">
        <v>1110</v>
      </c>
      <c r="G45" s="5" t="n">
        <v>1</v>
      </c>
    </row>
    <row r="46" spans="1:8">
      <c r="A46" s="4" t="s">
        <v>1111</v>
      </c>
      <c r="C46" s="5" t="n">
        <v>11</v>
      </c>
    </row>
    <row r="47" spans="1:8">
      <c r="A47" s="4" t="s">
        <v>1112</v>
      </c>
    </row>
    <row r="48" spans="1:8">
      <c r="A48" s="3" t="s">
        <v>1094</v>
      </c>
    </row>
    <row r="49" spans="1:8">
      <c r="A49" s="4" t="s">
        <v>1110</v>
      </c>
      <c r="F49" s="5" t="n">
        <v>668</v>
      </c>
    </row>
    <row r="50" spans="1:8">
      <c r="A50" s="4" t="s">
        <v>1113</v>
      </c>
    </row>
    <row r="51" spans="1:8">
      <c r="A51" s="3" t="s">
        <v>1094</v>
      </c>
    </row>
    <row r="52" spans="1:8">
      <c r="A52" s="4" t="s">
        <v>1110</v>
      </c>
      <c r="E52" s="5" t="n">
        <v>174</v>
      </c>
    </row>
    <row r="53" spans="1:8">
      <c r="A53" s="4" t="s">
        <v>434</v>
      </c>
    </row>
    <row r="54" spans="1:8">
      <c r="A54" s="3" t="s">
        <v>1094</v>
      </c>
    </row>
    <row r="55" spans="1:8">
      <c r="A55" s="4" t="s">
        <v>1095</v>
      </c>
      <c r="B55" s="6" t="n">
        <v>5400</v>
      </c>
    </row>
    <row r="56" spans="1:8">
      <c r="A56" s="4" t="s">
        <v>1096</v>
      </c>
      <c r="B56" s="5" t="n">
        <v>5400</v>
      </c>
    </row>
    <row r="57" spans="1:8">
      <c r="A57" s="4" t="s">
        <v>1097</v>
      </c>
      <c r="B57" s="5" t="n">
        <v>0</v>
      </c>
    </row>
    <row r="58" spans="1:8">
      <c r="A58" s="4" t="s">
        <v>439</v>
      </c>
    </row>
    <row r="59" spans="1:8">
      <c r="A59" s="3" t="s">
        <v>1094</v>
      </c>
    </row>
    <row r="60" spans="1:8">
      <c r="A60" s="4" t="s">
        <v>1095</v>
      </c>
      <c r="B60" s="5" t="n">
        <v>3061</v>
      </c>
    </row>
    <row r="61" spans="1:8">
      <c r="A61" s="4" t="s">
        <v>1096</v>
      </c>
      <c r="B61" s="5" t="n">
        <v>2449</v>
      </c>
    </row>
    <row r="62" spans="1:8">
      <c r="A62" s="4" t="s">
        <v>1097</v>
      </c>
      <c r="B62" s="6" t="n">
        <v>612</v>
      </c>
    </row>
    <row r="63" spans="1:8">
      <c r="A63" s="4" t="s">
        <v>1114</v>
      </c>
    </row>
    <row r="64" spans="1:8">
      <c r="A64" s="3" t="s">
        <v>1094</v>
      </c>
    </row>
    <row r="65" spans="1:8">
      <c r="A65" s="4" t="s">
        <v>1115</v>
      </c>
      <c r="H65" s="6" t="n">
        <v>28600</v>
      </c>
    </row>
  </sheetData>
  <mergeCells count="2">
    <mergeCell ref="A1:A2"/>
    <mergeCell ref="B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511</v>
      </c>
    </row>
    <row r="2" spans="1:2">
      <c r="A2" s="3" t="s">
        <v>277</v>
      </c>
    </row>
    <row r="3" spans="1:2">
      <c r="A3" s="4" t="s">
        <v>1117</v>
      </c>
      <c r="B3" s="6" t="n">
        <v>129019</v>
      </c>
    </row>
    <row r="4" spans="1:2">
      <c r="A4" s="4" t="s">
        <v>1118</v>
      </c>
      <c r="B4" s="5" t="n">
        <v>53369</v>
      </c>
    </row>
    <row r="5" spans="1:2">
      <c r="A5" s="4" t="s">
        <v>1119</v>
      </c>
      <c r="B5" s="5" t="n">
        <v>52929</v>
      </c>
    </row>
    <row r="6" spans="1:2">
      <c r="A6" s="4" t="s">
        <v>1120</v>
      </c>
      <c r="B6" s="5" t="n">
        <v>51102</v>
      </c>
    </row>
    <row r="7" spans="1:2">
      <c r="A7" s="4" t="s">
        <v>1121</v>
      </c>
      <c r="B7" s="5" t="n">
        <v>47482</v>
      </c>
    </row>
    <row r="8" spans="1:2">
      <c r="A8" s="4" t="s">
        <v>1122</v>
      </c>
      <c r="B8" s="5" t="n">
        <v>37320</v>
      </c>
    </row>
    <row r="9" spans="1:2">
      <c r="A9" s="4" t="s">
        <v>1123</v>
      </c>
      <c r="B9" s="5" t="n">
        <v>59238</v>
      </c>
    </row>
    <row r="10" spans="1:2">
      <c r="A10" s="4" t="s">
        <v>1124</v>
      </c>
      <c r="B10" s="5" t="n">
        <v>21109</v>
      </c>
    </row>
    <row r="11" spans="1:2">
      <c r="A11" s="4" t="s">
        <v>1125</v>
      </c>
      <c r="B11" s="5" t="n">
        <v>20664</v>
      </c>
    </row>
    <row r="12" spans="1:2">
      <c r="A12" s="4" t="s">
        <v>1126</v>
      </c>
      <c r="B12" s="5" t="n">
        <v>18756</v>
      </c>
    </row>
    <row r="13" spans="1:2">
      <c r="A13" s="4" t="s">
        <v>1127</v>
      </c>
      <c r="B13" s="5" t="n">
        <v>15212</v>
      </c>
    </row>
    <row r="14" spans="1:2">
      <c r="A14" s="4" t="s">
        <v>1128</v>
      </c>
      <c r="B14" s="5" t="n">
        <v>8724</v>
      </c>
    </row>
    <row r="15" spans="1:2">
      <c r="A15" s="4" t="s">
        <v>1129</v>
      </c>
      <c r="B15" s="5" t="n">
        <v>8868</v>
      </c>
    </row>
    <row r="16" spans="1:2">
      <c r="A16" s="4" t="s">
        <v>1130</v>
      </c>
      <c r="B16" s="5" t="n">
        <v>32260</v>
      </c>
    </row>
    <row r="17" spans="1:2">
      <c r="A17" s="4" t="s">
        <v>1131</v>
      </c>
      <c r="B17" s="5" t="n">
        <v>32265</v>
      </c>
    </row>
    <row r="18" spans="1:2">
      <c r="A18" s="4" t="s">
        <v>1132</v>
      </c>
      <c r="B18" s="5" t="n">
        <v>32346</v>
      </c>
    </row>
    <row r="19" spans="1:2">
      <c r="A19" s="4" t="s">
        <v>1133</v>
      </c>
      <c r="B19" s="5" t="n">
        <v>32270</v>
      </c>
    </row>
    <row r="20" spans="1:2">
      <c r="A20" s="4" t="s">
        <v>1134</v>
      </c>
      <c r="B20" s="5" t="n">
        <v>28596</v>
      </c>
    </row>
    <row r="21" spans="1:2">
      <c r="A21" s="4" t="s">
        <v>1135</v>
      </c>
      <c r="B21" s="5" t="n">
        <v>50370</v>
      </c>
    </row>
    <row r="22" spans="1:2">
      <c r="A22" s="4" t="s">
        <v>1136</v>
      </c>
      <c r="B22" s="5" t="n">
        <v>118287</v>
      </c>
    </row>
    <row r="23" spans="1:2">
      <c r="A23" s="4" t="s">
        <v>1137</v>
      </c>
      <c r="B23" s="5" t="n">
        <v>83123</v>
      </c>
    </row>
    <row r="24" spans="1:2">
      <c r="A24" s="4" t="s">
        <v>1138</v>
      </c>
      <c r="B24" s="5" t="n">
        <v>56799</v>
      </c>
    </row>
    <row r="25" spans="1:2">
      <c r="A25" s="4" t="s">
        <v>1139</v>
      </c>
      <c r="B25" s="5" t="n">
        <v>17930</v>
      </c>
    </row>
    <row r="26" spans="1:2">
      <c r="A26" s="4" t="s">
        <v>1140</v>
      </c>
      <c r="B26" s="6" t="n">
        <v>203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1</v>
      </c>
      <c r="B1" s="2" t="s">
        <v>958</v>
      </c>
      <c r="J1" s="2" t="s">
        <v>1</v>
      </c>
    </row>
    <row r="2" spans="1:12">
      <c r="B2" s="2" t="s">
        <v>2</v>
      </c>
      <c r="C2" s="2" t="s">
        <v>627</v>
      </c>
      <c r="D2" s="2" t="s">
        <v>4</v>
      </c>
      <c r="E2" s="2" t="s">
        <v>959</v>
      </c>
      <c r="F2" s="2" t="s">
        <v>30</v>
      </c>
      <c r="G2" s="2" t="s">
        <v>960</v>
      </c>
      <c r="H2" s="2" t="s">
        <v>961</v>
      </c>
      <c r="I2" s="2" t="s">
        <v>962</v>
      </c>
      <c r="J2" s="2" t="s">
        <v>2</v>
      </c>
      <c r="K2" s="2" t="s">
        <v>30</v>
      </c>
      <c r="L2" s="2" t="s">
        <v>94</v>
      </c>
    </row>
    <row r="3" spans="1:12">
      <c r="A3" s="3" t="s">
        <v>1142</v>
      </c>
    </row>
    <row r="4" spans="1:12">
      <c r="A4" s="4" t="s">
        <v>96</v>
      </c>
      <c r="B4" s="6" t="n">
        <v>-185515000</v>
      </c>
      <c r="C4" s="6" t="n">
        <v>-158171000</v>
      </c>
      <c r="D4" s="6" t="n">
        <v>-115791000</v>
      </c>
      <c r="E4" s="6" t="n">
        <v>-118414000</v>
      </c>
      <c r="F4" s="6" t="n">
        <v>-126196000</v>
      </c>
      <c r="G4" s="6" t="n">
        <v>-109570000</v>
      </c>
      <c r="H4" s="6" t="n">
        <v>-99647000</v>
      </c>
      <c r="I4" s="6" t="n">
        <v>-105052000</v>
      </c>
      <c r="J4" s="6" t="n">
        <v>-577891000</v>
      </c>
      <c r="K4" s="6" t="n">
        <v>-440465000</v>
      </c>
      <c r="L4" s="6" t="n">
        <v>-521987000</v>
      </c>
    </row>
    <row r="5" spans="1:12">
      <c r="A5" s="4" t="s">
        <v>99</v>
      </c>
      <c r="J5" s="5" t="n">
        <v>103106000</v>
      </c>
      <c r="K5" s="5" t="n">
        <v>86362000</v>
      </c>
      <c r="L5" s="5" t="n">
        <v>101343000</v>
      </c>
    </row>
    <row r="6" spans="1:12">
      <c r="A6" s="4" t="s">
        <v>100</v>
      </c>
      <c r="J6" s="5" t="n">
        <v>75058000</v>
      </c>
      <c r="K6" s="5" t="n">
        <v>62565000</v>
      </c>
      <c r="L6" s="5" t="n">
        <v>60356000</v>
      </c>
    </row>
    <row r="7" spans="1:12">
      <c r="A7" s="4" t="s">
        <v>101</v>
      </c>
      <c r="J7" s="5" t="n">
        <v>539045000</v>
      </c>
      <c r="K7" s="5" t="n">
        <v>424182000</v>
      </c>
      <c r="L7" s="5" t="n">
        <v>493307000</v>
      </c>
    </row>
    <row r="8" spans="1:12">
      <c r="A8" s="4" t="s">
        <v>102</v>
      </c>
      <c r="J8" s="5" t="n">
        <v>11637000</v>
      </c>
      <c r="K8" s="5" t="n">
        <v>-25983000</v>
      </c>
      <c r="L8" s="5" t="n">
        <v>14609000</v>
      </c>
    </row>
    <row r="9" spans="1:12">
      <c r="A9" s="4" t="s">
        <v>103</v>
      </c>
      <c r="B9" s="5" t="n">
        <v>22983000</v>
      </c>
      <c r="C9" s="6" t="n">
        <v>15090000</v>
      </c>
      <c r="D9" s="6" t="n">
        <v>8993000</v>
      </c>
      <c r="E9" s="6" t="n">
        <v>3417000</v>
      </c>
      <c r="F9" s="5" t="n">
        <v>-21950000</v>
      </c>
      <c r="G9" s="5" t="n">
        <v>5609000</v>
      </c>
      <c r="H9" s="6" t="n">
        <v>1802000</v>
      </c>
      <c r="I9" s="6" t="n">
        <v>4839000</v>
      </c>
      <c r="J9" s="5" t="n">
        <v>50483000</v>
      </c>
      <c r="K9" s="5" t="n">
        <v>-9700000</v>
      </c>
      <c r="L9" s="5" t="n">
        <v>43289000</v>
      </c>
    </row>
    <row r="10" spans="1:12">
      <c r="A10" s="4" t="s">
        <v>109</v>
      </c>
      <c r="J10" s="5" t="n">
        <v>19727000</v>
      </c>
      <c r="K10" s="5" t="n">
        <v>-14131000</v>
      </c>
      <c r="L10" s="5" t="n">
        <v>1921000</v>
      </c>
    </row>
    <row r="11" spans="1:12">
      <c r="A11" s="4" t="s">
        <v>110</v>
      </c>
      <c r="J11" s="5" t="n">
        <v>323000</v>
      </c>
      <c r="K11" s="5" t="n">
        <v>1444000</v>
      </c>
      <c r="L11" s="5" t="n">
        <v>-4725000</v>
      </c>
    </row>
    <row r="12" spans="1:12">
      <c r="A12" s="4" t="s">
        <v>111</v>
      </c>
      <c r="J12" s="5" t="n">
        <v>256000</v>
      </c>
      <c r="K12" s="5" t="n">
        <v>-18716000</v>
      </c>
      <c r="L12" s="5" t="n">
        <v>2400000</v>
      </c>
    </row>
    <row r="13" spans="1:12">
      <c r="A13" s="4" t="s">
        <v>1143</v>
      </c>
      <c r="J13" s="5" t="n">
        <v>2952000</v>
      </c>
      <c r="K13" s="5" t="n">
        <v>-21040000</v>
      </c>
      <c r="L13" s="5" t="n">
        <v>-49171000</v>
      </c>
    </row>
    <row r="14" spans="1:12">
      <c r="A14" s="4" t="s">
        <v>828</v>
      </c>
      <c r="J14" s="5" t="n">
        <v>35205000</v>
      </c>
      <c r="K14" s="5" t="n">
        <v>-92236000</v>
      </c>
      <c r="L14" s="5" t="n">
        <v>-1751000</v>
      </c>
    </row>
    <row r="15" spans="1:12">
      <c r="A15" s="4" t="s">
        <v>1144</v>
      </c>
      <c r="J15" s="5" t="n">
        <v>114595000</v>
      </c>
      <c r="K15" s="5" t="n">
        <v>252806000</v>
      </c>
      <c r="L15" s="5" t="n">
        <v>203453000</v>
      </c>
    </row>
    <row r="16" spans="1:12">
      <c r="A16" s="4" t="s">
        <v>471</v>
      </c>
      <c r="B16" s="5" t="n">
        <v>1351741000</v>
      </c>
      <c r="F16" s="5" t="n">
        <v>1178556000</v>
      </c>
      <c r="J16" s="5" t="n">
        <v>1351741000</v>
      </c>
      <c r="K16" s="5" t="n">
        <v>1178556000</v>
      </c>
    </row>
    <row r="17" spans="1:12">
      <c r="A17" s="4" t="s">
        <v>44</v>
      </c>
      <c r="B17" s="5" t="n">
        <v>-502544000</v>
      </c>
      <c r="F17" s="5" t="n">
        <v>-444559000</v>
      </c>
      <c r="J17" s="5" t="n">
        <v>-502544000</v>
      </c>
      <c r="K17" s="5" t="n">
        <v>-444559000</v>
      </c>
    </row>
    <row r="18" spans="1:12">
      <c r="A18" s="4" t="s">
        <v>46</v>
      </c>
      <c r="B18" s="5" t="n">
        <v>28728000</v>
      </c>
      <c r="F18" s="5" t="n">
        <v>246010000</v>
      </c>
      <c r="J18" s="5" t="n">
        <v>28728000</v>
      </c>
      <c r="K18" s="5" t="n">
        <v>246010000</v>
      </c>
    </row>
    <row r="19" spans="1:12">
      <c r="A19" s="4" t="s">
        <v>47</v>
      </c>
      <c r="B19" s="5" t="n">
        <v>877925000</v>
      </c>
      <c r="F19" s="5" t="n">
        <v>980007000</v>
      </c>
      <c r="J19" s="5" t="n">
        <v>877925000</v>
      </c>
      <c r="K19" s="5" t="n">
        <v>980007000</v>
      </c>
    </row>
    <row r="20" spans="1:12">
      <c r="A20" s="4" t="s">
        <v>48</v>
      </c>
      <c r="B20" s="5" t="n">
        <v>173441000</v>
      </c>
      <c r="F20" s="5" t="n">
        <v>175461000</v>
      </c>
      <c r="J20" s="5" t="n">
        <v>173441000</v>
      </c>
      <c r="K20" s="5" t="n">
        <v>175461000</v>
      </c>
    </row>
    <row r="21" spans="1:12">
      <c r="A21" s="4" t="s">
        <v>38</v>
      </c>
      <c r="B21" s="5" t="n">
        <v>4377000</v>
      </c>
      <c r="F21" s="5" t="n">
        <v>2582000</v>
      </c>
      <c r="J21" s="5" t="n">
        <v>4377000</v>
      </c>
      <c r="K21" s="5" t="n">
        <v>2582000</v>
      </c>
    </row>
    <row r="22" spans="1:12">
      <c r="A22" s="4" t="s">
        <v>50</v>
      </c>
      <c r="B22" s="5" t="n">
        <v>32761000</v>
      </c>
      <c r="F22" s="5" t="n">
        <v>32758000</v>
      </c>
      <c r="J22" s="5" t="n">
        <v>32761000</v>
      </c>
      <c r="K22" s="5" t="n">
        <v>32758000</v>
      </c>
    </row>
    <row r="23" spans="1:12">
      <c r="A23" s="4" t="s">
        <v>320</v>
      </c>
      <c r="B23" s="5" t="n">
        <v>28106000</v>
      </c>
      <c r="F23" s="5" t="n">
        <v>20078000</v>
      </c>
      <c r="J23" s="5" t="n">
        <v>28106000</v>
      </c>
      <c r="K23" s="5" t="n">
        <v>20078000</v>
      </c>
    </row>
    <row r="24" spans="1:12">
      <c r="A24" s="4" t="s">
        <v>54</v>
      </c>
      <c r="B24" s="5" t="n">
        <v>1613336000</v>
      </c>
      <c r="F24" s="5" t="n">
        <v>2862321000</v>
      </c>
      <c r="J24" s="5" t="n">
        <v>1613336000</v>
      </c>
      <c r="K24" s="5" t="n">
        <v>2862321000</v>
      </c>
      <c r="L24" s="5" t="n">
        <v>3185419000</v>
      </c>
    </row>
    <row r="25" spans="1:12">
      <c r="A25" s="4" t="s">
        <v>439</v>
      </c>
    </row>
    <row r="26" spans="1:12">
      <c r="A26" s="3" t="s">
        <v>1142</v>
      </c>
    </row>
    <row r="27" spans="1:12">
      <c r="A27" s="4" t="s">
        <v>96</v>
      </c>
      <c r="J27" s="5" t="n">
        <v>-175496000</v>
      </c>
      <c r="K27" s="5" t="n">
        <v>-167543000</v>
      </c>
      <c r="L27" s="5" t="n">
        <v>-230482000</v>
      </c>
    </row>
    <row r="28" spans="1:12">
      <c r="A28" s="4" t="s">
        <v>471</v>
      </c>
      <c r="B28" s="5" t="n">
        <v>445293000</v>
      </c>
      <c r="F28" s="5" t="n">
        <v>419714000</v>
      </c>
      <c r="J28" s="5" t="n">
        <v>445293000</v>
      </c>
      <c r="K28" s="5" t="n">
        <v>419714000</v>
      </c>
    </row>
    <row r="29" spans="1:12">
      <c r="A29" s="4" t="s">
        <v>47</v>
      </c>
      <c r="B29" s="5" t="n">
        <v>263720000</v>
      </c>
      <c r="F29" s="5" t="n">
        <v>252587000</v>
      </c>
      <c r="J29" s="5" t="n">
        <v>263720000</v>
      </c>
      <c r="K29" s="5" t="n">
        <v>252587000</v>
      </c>
    </row>
    <row r="30" spans="1:12">
      <c r="A30" s="4" t="s">
        <v>434</v>
      </c>
    </row>
    <row r="31" spans="1:12">
      <c r="A31" s="3" t="s">
        <v>1142</v>
      </c>
    </row>
    <row r="32" spans="1:12">
      <c r="A32" s="4" t="s">
        <v>96</v>
      </c>
      <c r="J32" s="5" t="n">
        <v>-352876000</v>
      </c>
      <c r="K32" s="5" t="n">
        <v>-229643000</v>
      </c>
      <c r="L32" s="5" t="n">
        <v>-227142000</v>
      </c>
    </row>
    <row r="33" spans="1:12">
      <c r="A33" s="4" t="s">
        <v>471</v>
      </c>
      <c r="B33" s="5" t="n">
        <v>875090000</v>
      </c>
      <c r="F33" s="5" t="n">
        <v>727602000</v>
      </c>
      <c r="J33" s="5" t="n">
        <v>875090000</v>
      </c>
      <c r="K33" s="5" t="n">
        <v>727602000</v>
      </c>
    </row>
    <row r="34" spans="1:12">
      <c r="A34" s="4" t="s">
        <v>47</v>
      </c>
      <c r="B34" s="5" t="n">
        <v>575562000</v>
      </c>
      <c r="F34" s="5" t="n">
        <v>469598000</v>
      </c>
      <c r="J34" s="5" t="n">
        <v>575562000</v>
      </c>
      <c r="K34" s="5" t="n">
        <v>469598000</v>
      </c>
    </row>
    <row r="35" spans="1:12">
      <c r="A35" s="4" t="s">
        <v>442</v>
      </c>
    </row>
    <row r="36" spans="1:12">
      <c r="A36" s="3" t="s">
        <v>1142</v>
      </c>
    </row>
    <row r="37" spans="1:12">
      <c r="A37" s="4" t="s">
        <v>96</v>
      </c>
      <c r="J37" s="5" t="n">
        <v>-49055000</v>
      </c>
      <c r="K37" s="5" t="n">
        <v>-42797000</v>
      </c>
      <c r="L37" s="5" t="n">
        <v>-49857000</v>
      </c>
    </row>
    <row r="38" spans="1:12">
      <c r="A38" s="4" t="s">
        <v>1145</v>
      </c>
    </row>
    <row r="39" spans="1:12">
      <c r="A39" s="3" t="s">
        <v>1142</v>
      </c>
    </row>
    <row r="40" spans="1:12">
      <c r="A40" s="4" t="s">
        <v>96</v>
      </c>
      <c r="J40" s="5" t="n">
        <v>-464000</v>
      </c>
      <c r="K40" s="5" t="n">
        <v>-482000</v>
      </c>
      <c r="L40" s="5" t="n">
        <v>-14506000</v>
      </c>
    </row>
    <row r="41" spans="1:12">
      <c r="A41" s="4" t="s">
        <v>1146</v>
      </c>
    </row>
    <row r="42" spans="1:12">
      <c r="A42" s="3" t="s">
        <v>1142</v>
      </c>
    </row>
    <row r="43" spans="1:12">
      <c r="A43" s="4" t="s">
        <v>96</v>
      </c>
      <c r="J43" s="5" t="n">
        <v>0</v>
      </c>
      <c r="K43" s="5" t="n">
        <v>0</v>
      </c>
      <c r="L43" s="5" t="n">
        <v>0</v>
      </c>
    </row>
    <row r="44" spans="1:12">
      <c r="A44" s="4" t="s">
        <v>1147</v>
      </c>
    </row>
    <row r="45" spans="1:12">
      <c r="A45" s="3" t="s">
        <v>1142</v>
      </c>
    </row>
    <row r="46" spans="1:12">
      <c r="A46" s="4" t="s">
        <v>96</v>
      </c>
      <c r="J46" s="5" t="n">
        <v>-577891000</v>
      </c>
      <c r="K46" s="5" t="n">
        <v>-440465000</v>
      </c>
      <c r="L46" s="5" t="n">
        <v>-521987000</v>
      </c>
    </row>
    <row r="47" spans="1:12">
      <c r="A47" s="4" t="s">
        <v>1148</v>
      </c>
      <c r="J47" s="5" t="n">
        <v>360881000</v>
      </c>
      <c r="K47" s="5" t="n">
        <v>275255000</v>
      </c>
      <c r="L47" s="5" t="n">
        <v>331608000</v>
      </c>
    </row>
    <row r="48" spans="1:12">
      <c r="A48" s="4" t="s">
        <v>99</v>
      </c>
      <c r="J48" s="5" t="n">
        <v>103106000</v>
      </c>
      <c r="K48" s="5" t="n">
        <v>86362000</v>
      </c>
      <c r="L48" s="5" t="n">
        <v>101343000</v>
      </c>
    </row>
    <row r="49" spans="1:12">
      <c r="A49" s="4" t="s">
        <v>100</v>
      </c>
      <c r="J49" s="5" t="n">
        <v>75058000</v>
      </c>
      <c r="K49" s="5" t="n">
        <v>62565000</v>
      </c>
      <c r="L49" s="5" t="n">
        <v>60356000</v>
      </c>
    </row>
    <row r="50" spans="1:12">
      <c r="A50" s="4" t="s">
        <v>101</v>
      </c>
      <c r="J50" s="5" t="n">
        <v>539045000</v>
      </c>
      <c r="K50" s="5" t="n">
        <v>424182000</v>
      </c>
      <c r="L50" s="5" t="n">
        <v>493307000</v>
      </c>
    </row>
    <row r="51" spans="1:12">
      <c r="A51" s="4" t="s">
        <v>102</v>
      </c>
      <c r="J51" s="5" t="n">
        <v>11637000</v>
      </c>
      <c r="K51" s="5" t="n">
        <v>-25983000</v>
      </c>
      <c r="L51" s="5" t="n">
        <v>14609000</v>
      </c>
    </row>
    <row r="52" spans="1:12">
      <c r="A52" s="4" t="s">
        <v>103</v>
      </c>
      <c r="J52" s="5" t="n">
        <v>50483000</v>
      </c>
      <c r="K52" s="5" t="n">
        <v>-9700000</v>
      </c>
      <c r="L52" s="5" t="n">
        <v>43289000</v>
      </c>
    </row>
    <row r="53" spans="1:12">
      <c r="A53" s="4" t="s">
        <v>109</v>
      </c>
      <c r="J53" s="5" t="n">
        <v>19727000</v>
      </c>
      <c r="K53" s="5" t="n">
        <v>-14131000</v>
      </c>
      <c r="L53" s="5" t="n">
        <v>1921000</v>
      </c>
    </row>
    <row r="54" spans="1:12">
      <c r="A54" s="4" t="s">
        <v>110</v>
      </c>
      <c r="J54" s="5" t="n">
        <v>323000</v>
      </c>
      <c r="K54" s="5" t="n">
        <v>1444000</v>
      </c>
      <c r="L54" s="5" t="n">
        <v>-4725000</v>
      </c>
    </row>
    <row r="55" spans="1:12">
      <c r="A55" s="4" t="s">
        <v>111</v>
      </c>
      <c r="J55" s="5" t="n">
        <v>256000</v>
      </c>
      <c r="K55" s="5" t="n">
        <v>-18716000</v>
      </c>
      <c r="L55" s="5" t="n">
        <v>2400000</v>
      </c>
    </row>
    <row r="56" spans="1:12">
      <c r="A56" s="4" t="s">
        <v>1143</v>
      </c>
      <c r="J56" s="5" t="n">
        <v>2952000</v>
      </c>
      <c r="K56" s="5" t="n">
        <v>-21040000</v>
      </c>
      <c r="L56" s="5" t="n">
        <v>-49171000</v>
      </c>
    </row>
    <row r="57" spans="1:12">
      <c r="A57" s="4" t="s">
        <v>1144</v>
      </c>
      <c r="J57" s="5" t="n">
        <v>114595000</v>
      </c>
      <c r="K57" s="5" t="n">
        <v>252806000</v>
      </c>
      <c r="L57" s="5" t="n">
        <v>203453000</v>
      </c>
    </row>
    <row r="58" spans="1:12">
      <c r="A58" s="4" t="s">
        <v>471</v>
      </c>
      <c r="B58" s="5" t="n">
        <v>1351741000</v>
      </c>
      <c r="F58" s="5" t="n">
        <v>1178556000</v>
      </c>
      <c r="J58" s="5" t="n">
        <v>1351741000</v>
      </c>
      <c r="K58" s="5" t="n">
        <v>1178556000</v>
      </c>
      <c r="L58" s="5" t="n">
        <v>973326000</v>
      </c>
    </row>
    <row r="59" spans="1:12">
      <c r="A59" s="4" t="s">
        <v>44</v>
      </c>
      <c r="B59" s="5" t="n">
        <v>-502544000</v>
      </c>
      <c r="F59" s="5" t="n">
        <v>-444559000</v>
      </c>
      <c r="J59" s="5" t="n">
        <v>-502544000</v>
      </c>
      <c r="K59" s="5" t="n">
        <v>-444559000</v>
      </c>
      <c r="L59" s="5" t="n">
        <v>-427829000</v>
      </c>
    </row>
    <row r="60" spans="1:12">
      <c r="A60" s="4" t="s">
        <v>45</v>
      </c>
      <c r="B60" s="5" t="n">
        <v>849197000</v>
      </c>
      <c r="F60" s="5" t="n">
        <v>733997000</v>
      </c>
      <c r="J60" s="5" t="n">
        <v>849197000</v>
      </c>
      <c r="K60" s="5" t="n">
        <v>733997000</v>
      </c>
      <c r="L60" s="5" t="n">
        <v>545497000</v>
      </c>
    </row>
    <row r="61" spans="1:12">
      <c r="A61" s="4" t="s">
        <v>46</v>
      </c>
      <c r="B61" s="5" t="n">
        <v>28728000</v>
      </c>
      <c r="F61" s="5" t="n">
        <v>246010000</v>
      </c>
      <c r="J61" s="5" t="n">
        <v>28728000</v>
      </c>
      <c r="K61" s="5" t="n">
        <v>246010000</v>
      </c>
      <c r="L61" s="5" t="n">
        <v>351275000</v>
      </c>
    </row>
    <row r="62" spans="1:12">
      <c r="A62" s="4" t="s">
        <v>47</v>
      </c>
      <c r="B62" s="5" t="n">
        <v>877925000</v>
      </c>
      <c r="F62" s="5" t="n">
        <v>980007000</v>
      </c>
      <c r="J62" s="5" t="n">
        <v>877925000</v>
      </c>
      <c r="K62" s="5" t="n">
        <v>980007000</v>
      </c>
      <c r="L62" s="5" t="n">
        <v>896772000</v>
      </c>
    </row>
    <row r="63" spans="1:12">
      <c r="A63" s="4" t="s">
        <v>48</v>
      </c>
      <c r="B63" s="5" t="n">
        <v>173441000</v>
      </c>
      <c r="F63" s="5" t="n">
        <v>175461000</v>
      </c>
      <c r="J63" s="5" t="n">
        <v>173441000</v>
      </c>
      <c r="K63" s="5" t="n">
        <v>175461000</v>
      </c>
      <c r="L63" s="5" t="n">
        <v>201093000</v>
      </c>
    </row>
    <row r="64" spans="1:12">
      <c r="A64" s="4" t="s">
        <v>38</v>
      </c>
      <c r="B64" s="5" t="n">
        <v>4377000</v>
      </c>
      <c r="F64" s="5" t="n">
        <v>2582000</v>
      </c>
      <c r="J64" s="5" t="n">
        <v>4377000</v>
      </c>
      <c r="K64" s="5" t="n">
        <v>2582000</v>
      </c>
      <c r="L64" s="5" t="n">
        <v>2194000</v>
      </c>
    </row>
    <row r="65" spans="1:12">
      <c r="A65" s="4" t="s">
        <v>50</v>
      </c>
      <c r="B65" s="5" t="n">
        <v>32761000</v>
      </c>
      <c r="F65" s="5" t="n">
        <v>32758000</v>
      </c>
      <c r="J65" s="5" t="n">
        <v>32761000</v>
      </c>
      <c r="K65" s="5" t="n">
        <v>32758000</v>
      </c>
      <c r="L65" s="5" t="n">
        <v>52340000</v>
      </c>
    </row>
    <row r="66" spans="1:12">
      <c r="A66" s="4" t="s">
        <v>320</v>
      </c>
      <c r="B66" s="5" t="n">
        <v>28106000</v>
      </c>
      <c r="F66" s="5" t="n">
        <v>20078000</v>
      </c>
      <c r="J66" s="5" t="n">
        <v>28106000</v>
      </c>
      <c r="K66" s="5" t="n">
        <v>20078000</v>
      </c>
      <c r="L66" s="5" t="n">
        <v>25343000</v>
      </c>
    </row>
    <row r="67" spans="1:12">
      <c r="A67" s="4" t="s">
        <v>1149</v>
      </c>
      <c r="B67" s="5" t="n">
        <v>160398000</v>
      </c>
      <c r="F67" s="5" t="n">
        <v>165019000</v>
      </c>
      <c r="J67" s="5" t="n">
        <v>160398000</v>
      </c>
      <c r="K67" s="5" t="n">
        <v>165019000</v>
      </c>
      <c r="L67" s="5" t="n">
        <v>138347000</v>
      </c>
    </row>
    <row r="68" spans="1:12">
      <c r="A68" s="4" t="s">
        <v>1150</v>
      </c>
    </row>
    <row r="69" spans="1:12">
      <c r="A69" s="3" t="s">
        <v>1142</v>
      </c>
    </row>
    <row r="70" spans="1:12">
      <c r="A70" s="4" t="s">
        <v>96</v>
      </c>
      <c r="J70" s="5" t="n">
        <v>-175496000</v>
      </c>
      <c r="K70" s="5" t="n">
        <v>-167543000</v>
      </c>
      <c r="L70" s="5" t="n">
        <v>-230482000</v>
      </c>
    </row>
    <row r="71" spans="1:12">
      <c r="A71" s="4" t="s">
        <v>1148</v>
      </c>
      <c r="J71" s="5" t="n">
        <v>133880000</v>
      </c>
      <c r="K71" s="5" t="n">
        <v>124460000</v>
      </c>
      <c r="L71" s="5" t="n">
        <v>168015000</v>
      </c>
    </row>
    <row r="72" spans="1:12">
      <c r="A72" s="4" t="s">
        <v>99</v>
      </c>
      <c r="J72" s="5" t="n">
        <v>16558000</v>
      </c>
      <c r="K72" s="5" t="n">
        <v>14616000</v>
      </c>
      <c r="L72" s="5" t="n">
        <v>15567000</v>
      </c>
    </row>
    <row r="73" spans="1:12">
      <c r="A73" s="4" t="s">
        <v>100</v>
      </c>
      <c r="J73" s="5" t="n">
        <v>25852000</v>
      </c>
      <c r="K73" s="5" t="n">
        <v>26327000</v>
      </c>
      <c r="L73" s="5" t="n">
        <v>28632000</v>
      </c>
    </row>
    <row r="74" spans="1:12">
      <c r="A74" s="4" t="s">
        <v>101</v>
      </c>
      <c r="J74" s="5" t="n">
        <v>176290000</v>
      </c>
      <c r="K74" s="5" t="n">
        <v>165403000</v>
      </c>
      <c r="L74" s="5" t="n">
        <v>212214000</v>
      </c>
    </row>
    <row r="75" spans="1:12">
      <c r="A75" s="4" t="s">
        <v>102</v>
      </c>
      <c r="J75" s="5" t="n">
        <v>11960000</v>
      </c>
      <c r="K75" s="5" t="n">
        <v>3193000</v>
      </c>
      <c r="L75" s="5" t="n">
        <v>14868000</v>
      </c>
    </row>
    <row r="76" spans="1:12">
      <c r="A76" s="4" t="s">
        <v>103</v>
      </c>
      <c r="J76" s="5" t="n">
        <v>11166000</v>
      </c>
      <c r="K76" s="5" t="n">
        <v>5333000</v>
      </c>
      <c r="L76" s="5" t="n">
        <v>33136000</v>
      </c>
    </row>
    <row r="77" spans="1:12">
      <c r="A77" s="4" t="s">
        <v>109</v>
      </c>
      <c r="J77" s="5" t="n">
        <v>0</v>
      </c>
      <c r="K77" s="5" t="n">
        <v>0</v>
      </c>
      <c r="L77" s="5" t="n">
        <v>294000</v>
      </c>
    </row>
    <row r="78" spans="1:12">
      <c r="A78" s="4" t="s">
        <v>110</v>
      </c>
      <c r="J78" s="5" t="n">
        <v>272000</v>
      </c>
      <c r="K78" s="5" t="n">
        <v>1722000</v>
      </c>
      <c r="L78" s="5" t="n">
        <v>-3726000</v>
      </c>
    </row>
    <row r="79" spans="1:12">
      <c r="A79" s="4" t="s">
        <v>111</v>
      </c>
      <c r="J79" s="5" t="n">
        <v>0</v>
      </c>
      <c r="K79" s="5" t="n">
        <v>-4000</v>
      </c>
      <c r="L79" s="5" t="n">
        <v>0</v>
      </c>
    </row>
    <row r="80" spans="1:12">
      <c r="A80" s="4" t="s">
        <v>1143</v>
      </c>
      <c r="J80" s="5" t="n">
        <v>-5191000</v>
      </c>
      <c r="K80" s="5" t="n">
        <v>-15944000</v>
      </c>
      <c r="L80" s="5" t="n">
        <v>-31200000</v>
      </c>
    </row>
    <row r="81" spans="1:12">
      <c r="A81" s="4" t="s">
        <v>1151</v>
      </c>
      <c r="J81" s="5" t="n">
        <v>6247000</v>
      </c>
      <c r="K81" s="5" t="n">
        <v>-8893000</v>
      </c>
      <c r="L81" s="5" t="n">
        <v>-1496000</v>
      </c>
    </row>
    <row r="82" spans="1:12">
      <c r="A82" s="4" t="s">
        <v>1144</v>
      </c>
      <c r="J82" s="5" t="n">
        <v>34322000</v>
      </c>
      <c r="K82" s="5" t="n">
        <v>36803000</v>
      </c>
      <c r="L82" s="5" t="n">
        <v>69736000</v>
      </c>
    </row>
    <row r="83" spans="1:12">
      <c r="A83" s="4" t="s">
        <v>471</v>
      </c>
      <c r="B83" s="5" t="n">
        <v>445293000</v>
      </c>
      <c r="F83" s="5" t="n">
        <v>419714000</v>
      </c>
      <c r="J83" s="5" t="n">
        <v>445293000</v>
      </c>
      <c r="K83" s="5" t="n">
        <v>419714000</v>
      </c>
      <c r="L83" s="5" t="n">
        <v>485144000</v>
      </c>
    </row>
    <row r="84" spans="1:12">
      <c r="A84" s="4" t="s">
        <v>44</v>
      </c>
      <c r="B84" s="5" t="n">
        <v>-181573000</v>
      </c>
      <c r="F84" s="5" t="n">
        <v>-167127000</v>
      </c>
      <c r="J84" s="5" t="n">
        <v>-181573000</v>
      </c>
      <c r="K84" s="5" t="n">
        <v>-167127000</v>
      </c>
      <c r="L84" s="5" t="n">
        <v>-171271000</v>
      </c>
    </row>
    <row r="85" spans="1:12">
      <c r="A85" s="4" t="s">
        <v>45</v>
      </c>
      <c r="B85" s="5" t="n">
        <v>263720000</v>
      </c>
      <c r="F85" s="5" t="n">
        <v>252587000</v>
      </c>
      <c r="J85" s="5" t="n">
        <v>263720000</v>
      </c>
      <c r="K85" s="5" t="n">
        <v>252587000</v>
      </c>
      <c r="L85" s="5" t="n">
        <v>313873000</v>
      </c>
    </row>
    <row r="86" spans="1:12">
      <c r="A86" s="4" t="s">
        <v>46</v>
      </c>
      <c r="B86" s="5" t="n">
        <v>2742000</v>
      </c>
      <c r="F86" s="5" t="n">
        <v>13003000</v>
      </c>
      <c r="J86" s="5" t="n">
        <v>2742000</v>
      </c>
      <c r="K86" s="5" t="n">
        <v>13003000</v>
      </c>
      <c r="L86" s="5" t="n">
        <v>17807000</v>
      </c>
    </row>
    <row r="87" spans="1:12">
      <c r="A87" s="4" t="s">
        <v>47</v>
      </c>
      <c r="B87" s="5" t="n">
        <v>266462000</v>
      </c>
      <c r="F87" s="5" t="n">
        <v>265590000</v>
      </c>
      <c r="J87" s="5" t="n">
        <v>266462000</v>
      </c>
      <c r="K87" s="5" t="n">
        <v>265590000</v>
      </c>
      <c r="L87" s="5" t="n">
        <v>331680000</v>
      </c>
    </row>
    <row r="88" spans="1:12">
      <c r="A88" s="4" t="s">
        <v>48</v>
      </c>
      <c r="B88" s="5" t="n">
        <v>66479000</v>
      </c>
      <c r="F88" s="5" t="n">
        <v>69181000</v>
      </c>
      <c r="J88" s="5" t="n">
        <v>66479000</v>
      </c>
      <c r="K88" s="5" t="n">
        <v>69181000</v>
      </c>
      <c r="L88" s="5" t="n">
        <v>81363000</v>
      </c>
    </row>
    <row r="89" spans="1:12">
      <c r="A89" s="4" t="s">
        <v>38</v>
      </c>
      <c r="B89" s="5" t="n">
        <v>1934000</v>
      </c>
      <c r="F89" s="5" t="n">
        <v>1602000</v>
      </c>
      <c r="J89" s="5" t="n">
        <v>1934000</v>
      </c>
      <c r="K89" s="5" t="n">
        <v>1602000</v>
      </c>
      <c r="L89" s="5" t="n">
        <v>1493000</v>
      </c>
    </row>
    <row r="90" spans="1:12">
      <c r="A90" s="4" t="s">
        <v>50</v>
      </c>
      <c r="B90" s="5" t="n">
        <v>2403000</v>
      </c>
      <c r="F90" s="5" t="n">
        <v>2400000</v>
      </c>
      <c r="J90" s="5" t="n">
        <v>2403000</v>
      </c>
      <c r="K90" s="5" t="n">
        <v>2400000</v>
      </c>
      <c r="L90" s="5" t="n">
        <v>2364000</v>
      </c>
    </row>
    <row r="91" spans="1:12">
      <c r="A91" s="4" t="s">
        <v>320</v>
      </c>
      <c r="B91" s="5" t="n">
        <v>10486000</v>
      </c>
      <c r="F91" s="5" t="n">
        <v>12018000</v>
      </c>
      <c r="J91" s="5" t="n">
        <v>10486000</v>
      </c>
      <c r="K91" s="5" t="n">
        <v>12018000</v>
      </c>
      <c r="L91" s="5" t="n">
        <v>5961000</v>
      </c>
    </row>
    <row r="92" spans="1:12">
      <c r="A92" s="4" t="s">
        <v>1149</v>
      </c>
      <c r="B92" s="5" t="n">
        <v>71500000</v>
      </c>
      <c r="F92" s="5" t="n">
        <v>88165000</v>
      </c>
      <c r="J92" s="5" t="n">
        <v>71500000</v>
      </c>
      <c r="K92" s="5" t="n">
        <v>88165000</v>
      </c>
      <c r="L92" s="5" t="n">
        <v>72180000</v>
      </c>
    </row>
    <row r="93" spans="1:12">
      <c r="A93" s="4" t="s">
        <v>54</v>
      </c>
      <c r="B93" s="5" t="n">
        <v>419264000</v>
      </c>
      <c r="F93" s="5" t="n">
        <v>438956000</v>
      </c>
      <c r="J93" s="5" t="n">
        <v>419264000</v>
      </c>
      <c r="K93" s="5" t="n">
        <v>438956000</v>
      </c>
      <c r="L93" s="5" t="n">
        <v>495041000</v>
      </c>
    </row>
    <row r="94" spans="1:12">
      <c r="A94" s="4" t="s">
        <v>1152</v>
      </c>
    </row>
    <row r="95" spans="1:12">
      <c r="A95" s="3" t="s">
        <v>1142</v>
      </c>
    </row>
    <row r="96" spans="1:12">
      <c r="A96" s="4" t="s">
        <v>96</v>
      </c>
      <c r="J96" s="5" t="n">
        <v>-352876000</v>
      </c>
      <c r="K96" s="5" t="n">
        <v>-229643000</v>
      </c>
      <c r="L96" s="5" t="n">
        <v>-227142000</v>
      </c>
    </row>
    <row r="97" spans="1:12">
      <c r="A97" s="4" t="s">
        <v>1148</v>
      </c>
      <c r="J97" s="5" t="n">
        <v>195285000</v>
      </c>
      <c r="K97" s="5" t="n">
        <v>122631000</v>
      </c>
      <c r="L97" s="5" t="n">
        <v>129039000</v>
      </c>
    </row>
    <row r="98" spans="1:12">
      <c r="A98" s="4" t="s">
        <v>99</v>
      </c>
      <c r="J98" s="5" t="n">
        <v>36548000</v>
      </c>
      <c r="K98" s="5" t="n">
        <v>27825000</v>
      </c>
      <c r="L98" s="5" t="n">
        <v>26215000</v>
      </c>
    </row>
    <row r="99" spans="1:12">
      <c r="A99" s="4" t="s">
        <v>100</v>
      </c>
      <c r="J99" s="5" t="n">
        <v>46073000</v>
      </c>
      <c r="K99" s="5" t="n">
        <v>31162000</v>
      </c>
      <c r="L99" s="5" t="n">
        <v>26296000</v>
      </c>
    </row>
    <row r="100" spans="1:12">
      <c r="A100" s="4" t="s">
        <v>101</v>
      </c>
      <c r="J100" s="5" t="n">
        <v>277906000</v>
      </c>
      <c r="K100" s="5" t="n">
        <v>181618000</v>
      </c>
      <c r="L100" s="5" t="n">
        <v>181550000</v>
      </c>
    </row>
    <row r="101" spans="1:12">
      <c r="A101" s="4" t="s">
        <v>102</v>
      </c>
      <c r="J101" s="5" t="n">
        <v>-323000</v>
      </c>
      <c r="K101" s="5" t="n">
        <v>411000</v>
      </c>
      <c r="L101" s="5" t="n">
        <v>0</v>
      </c>
    </row>
    <row r="102" spans="1:12">
      <c r="A102" s="4" t="s">
        <v>103</v>
      </c>
      <c r="J102" s="5" t="n">
        <v>74647000</v>
      </c>
      <c r="K102" s="5" t="n">
        <v>48436000</v>
      </c>
      <c r="L102" s="5" t="n">
        <v>45592000</v>
      </c>
    </row>
    <row r="103" spans="1:12">
      <c r="A103" s="4" t="s">
        <v>109</v>
      </c>
      <c r="J103" s="5" t="n">
        <v>0</v>
      </c>
      <c r="K103" s="5" t="n">
        <v>0</v>
      </c>
      <c r="L103" s="5" t="n">
        <v>0</v>
      </c>
    </row>
    <row r="104" spans="1:12">
      <c r="A104" s="4" t="s">
        <v>110</v>
      </c>
      <c r="J104" s="5" t="n">
        <v>-130000</v>
      </c>
      <c r="K104" s="5" t="n">
        <v>-18000</v>
      </c>
      <c r="L104" s="5" t="n">
        <v>-30000</v>
      </c>
    </row>
    <row r="105" spans="1:12">
      <c r="A105" s="4" t="s">
        <v>111</v>
      </c>
      <c r="J105" s="5" t="n">
        <v>327000</v>
      </c>
      <c r="K105" s="5" t="n">
        <v>-6224000</v>
      </c>
      <c r="L105" s="5" t="n">
        <v>2053000</v>
      </c>
    </row>
    <row r="106" spans="1:12">
      <c r="A106" s="4" t="s">
        <v>1143</v>
      </c>
      <c r="J106" s="5" t="n">
        <v>7664000</v>
      </c>
      <c r="K106" s="5" t="n">
        <v>-4697000</v>
      </c>
      <c r="L106" s="5" t="n">
        <v>-18782000</v>
      </c>
    </row>
    <row r="107" spans="1:12">
      <c r="A107" s="4" t="s">
        <v>1151</v>
      </c>
      <c r="J107" s="5" t="n">
        <v>82508000</v>
      </c>
      <c r="K107" s="5" t="n">
        <v>37497000</v>
      </c>
      <c r="L107" s="5" t="n">
        <v>28833000</v>
      </c>
    </row>
    <row r="108" spans="1:12">
      <c r="A108" s="4" t="s">
        <v>1144</v>
      </c>
      <c r="J108" s="5" t="n">
        <v>80006000</v>
      </c>
      <c r="K108" s="5" t="n">
        <v>215837000</v>
      </c>
      <c r="L108" s="5" t="n">
        <v>134581000</v>
      </c>
    </row>
    <row r="109" spans="1:12">
      <c r="A109" s="4" t="s">
        <v>471</v>
      </c>
      <c r="B109" s="5" t="n">
        <v>875090000</v>
      </c>
      <c r="F109" s="5" t="n">
        <v>727602000</v>
      </c>
      <c r="J109" s="5" t="n">
        <v>875090000</v>
      </c>
      <c r="K109" s="5" t="n">
        <v>727602000</v>
      </c>
      <c r="L109" s="5" t="n">
        <v>454144000</v>
      </c>
    </row>
    <row r="110" spans="1:12">
      <c r="A110" s="4" t="s">
        <v>44</v>
      </c>
      <c r="B110" s="5" t="n">
        <v>-299528000</v>
      </c>
      <c r="F110" s="5" t="n">
        <v>-258004000</v>
      </c>
      <c r="J110" s="5" t="n">
        <v>-299528000</v>
      </c>
      <c r="K110" s="5" t="n">
        <v>-258004000</v>
      </c>
      <c r="L110" s="5" t="n">
        <v>-239076000</v>
      </c>
    </row>
    <row r="111" spans="1:12">
      <c r="A111" s="4" t="s">
        <v>45</v>
      </c>
      <c r="B111" s="5" t="n">
        <v>575562000</v>
      </c>
      <c r="F111" s="5" t="n">
        <v>469598000</v>
      </c>
      <c r="J111" s="5" t="n">
        <v>575562000</v>
      </c>
      <c r="K111" s="5" t="n">
        <v>469598000</v>
      </c>
      <c r="L111" s="5" t="n">
        <v>215068000</v>
      </c>
    </row>
    <row r="112" spans="1:12">
      <c r="A112" s="4" t="s">
        <v>46</v>
      </c>
      <c r="B112" s="5" t="n">
        <v>25986000</v>
      </c>
      <c r="F112" s="5" t="n">
        <v>233214000</v>
      </c>
      <c r="J112" s="5" t="n">
        <v>25986000</v>
      </c>
      <c r="K112" s="5" t="n">
        <v>233214000</v>
      </c>
      <c r="L112" s="5" t="n">
        <v>335113000</v>
      </c>
    </row>
    <row r="113" spans="1:12">
      <c r="A113" s="4" t="s">
        <v>47</v>
      </c>
      <c r="B113" s="5" t="n">
        <v>601548000</v>
      </c>
      <c r="F113" s="5" t="n">
        <v>702812000</v>
      </c>
      <c r="J113" s="5" t="n">
        <v>601548000</v>
      </c>
      <c r="K113" s="5" t="n">
        <v>702812000</v>
      </c>
      <c r="L113" s="5" t="n">
        <v>550181000</v>
      </c>
    </row>
    <row r="114" spans="1:12">
      <c r="A114" s="4" t="s">
        <v>48</v>
      </c>
      <c r="B114" s="5" t="n">
        <v>52003000</v>
      </c>
      <c r="F114" s="5" t="n">
        <v>51620000</v>
      </c>
      <c r="J114" s="5" t="n">
        <v>52003000</v>
      </c>
      <c r="K114" s="5" t="n">
        <v>51620000</v>
      </c>
      <c r="L114" s="5" t="n">
        <v>64499000</v>
      </c>
    </row>
    <row r="115" spans="1:12">
      <c r="A115" s="4" t="s">
        <v>38</v>
      </c>
      <c r="B115" s="5" t="n">
        <v>2352000</v>
      </c>
      <c r="F115" s="5" t="n">
        <v>843000</v>
      </c>
      <c r="J115" s="5" t="n">
        <v>2352000</v>
      </c>
      <c r="K115" s="5" t="n">
        <v>843000</v>
      </c>
      <c r="L115" s="5" t="n">
        <v>701000</v>
      </c>
    </row>
    <row r="116" spans="1:12">
      <c r="A116" s="4" t="s">
        <v>50</v>
      </c>
      <c r="B116" s="5" t="n">
        <v>1852000</v>
      </c>
      <c r="F116" s="5" t="n">
        <v>1852000</v>
      </c>
      <c r="J116" s="5" t="n">
        <v>1852000</v>
      </c>
      <c r="K116" s="5" t="n">
        <v>1852000</v>
      </c>
      <c r="L116" s="5" t="n">
        <v>1852000</v>
      </c>
    </row>
    <row r="117" spans="1:12">
      <c r="A117" s="4" t="s">
        <v>320</v>
      </c>
      <c r="B117" s="5" t="n">
        <v>10293000</v>
      </c>
      <c r="F117" s="5" t="n">
        <v>0</v>
      </c>
      <c r="J117" s="5" t="n">
        <v>10293000</v>
      </c>
      <c r="K117" s="5" t="n">
        <v>0</v>
      </c>
      <c r="L117" s="5" t="n">
        <v>0</v>
      </c>
    </row>
    <row r="118" spans="1:12">
      <c r="A118" s="4" t="s">
        <v>1149</v>
      </c>
      <c r="B118" s="5" t="n">
        <v>49498000</v>
      </c>
      <c r="F118" s="5" t="n">
        <v>29801000</v>
      </c>
      <c r="J118" s="5" t="n">
        <v>49498000</v>
      </c>
      <c r="K118" s="5" t="n">
        <v>29801000</v>
      </c>
      <c r="L118" s="5" t="n">
        <v>28359000</v>
      </c>
    </row>
    <row r="119" spans="1:12">
      <c r="A119" s="4" t="s">
        <v>54</v>
      </c>
      <c r="B119" s="5" t="n">
        <v>717546000</v>
      </c>
      <c r="F119" s="5" t="n">
        <v>786928000</v>
      </c>
      <c r="J119" s="5" t="n">
        <v>717546000</v>
      </c>
      <c r="K119" s="5" t="n">
        <v>786928000</v>
      </c>
      <c r="L119" s="5" t="n">
        <v>645592000</v>
      </c>
    </row>
    <row r="120" spans="1:12">
      <c r="A120" s="4" t="s">
        <v>1153</v>
      </c>
    </row>
    <row r="121" spans="1:12">
      <c r="A121" s="3" t="s">
        <v>1142</v>
      </c>
    </row>
    <row r="122" spans="1:12">
      <c r="A122" s="4" t="s">
        <v>96</v>
      </c>
      <c r="J122" s="5" t="n">
        <v>-49156000</v>
      </c>
      <c r="K122" s="5" t="n">
        <v>-42916000</v>
      </c>
      <c r="L122" s="5" t="n">
        <v>-49984000</v>
      </c>
    </row>
    <row r="123" spans="1:12">
      <c r="A123" s="4" t="s">
        <v>1148</v>
      </c>
      <c r="J123" s="5" t="n">
        <v>32017000</v>
      </c>
      <c r="K123" s="5" t="n">
        <v>28561000</v>
      </c>
      <c r="L123" s="5" t="n">
        <v>21899000</v>
      </c>
    </row>
    <row r="124" spans="1:12">
      <c r="A124" s="4" t="s">
        <v>99</v>
      </c>
      <c r="J124" s="5" t="n">
        <v>13438000</v>
      </c>
      <c r="K124" s="5" t="n">
        <v>16214000</v>
      </c>
      <c r="L124" s="5" t="n">
        <v>24096000</v>
      </c>
    </row>
    <row r="125" spans="1:12">
      <c r="A125" s="4" t="s">
        <v>100</v>
      </c>
      <c r="J125" s="5" t="n">
        <v>819000</v>
      </c>
      <c r="K125" s="5" t="n">
        <v>1539000</v>
      </c>
      <c r="L125" s="5" t="n">
        <v>1711000</v>
      </c>
    </row>
    <row r="126" spans="1:12">
      <c r="A126" s="4" t="s">
        <v>101</v>
      </c>
      <c r="J126" s="5" t="n">
        <v>46274000</v>
      </c>
      <c r="K126" s="5" t="n">
        <v>46314000</v>
      </c>
      <c r="L126" s="5" t="n">
        <v>47706000</v>
      </c>
    </row>
    <row r="127" spans="1:12">
      <c r="A127" s="4" t="s">
        <v>102</v>
      </c>
      <c r="J127" s="5" t="n">
        <v>0</v>
      </c>
      <c r="K127" s="5" t="n">
        <v>-29587000</v>
      </c>
      <c r="L127" s="5" t="n">
        <v>-27000</v>
      </c>
    </row>
    <row r="128" spans="1:12">
      <c r="A128" s="4" t="s">
        <v>103</v>
      </c>
      <c r="J128" s="5" t="n">
        <v>2882000</v>
      </c>
      <c r="K128" s="5" t="n">
        <v>-32985000</v>
      </c>
      <c r="L128" s="5" t="n">
        <v>2251000</v>
      </c>
    </row>
    <row r="129" spans="1:12">
      <c r="A129" s="4" t="s">
        <v>109</v>
      </c>
      <c r="J129" s="5" t="n">
        <v>0</v>
      </c>
      <c r="K129" s="5" t="n">
        <v>0</v>
      </c>
      <c r="L129" s="5" t="n">
        <v>0</v>
      </c>
    </row>
    <row r="130" spans="1:12">
      <c r="A130" s="4" t="s">
        <v>110</v>
      </c>
      <c r="J130" s="5" t="n">
        <v>50000</v>
      </c>
      <c r="K130" s="5" t="n">
        <v>-181000</v>
      </c>
      <c r="L130" s="5" t="n">
        <v>-36000</v>
      </c>
    </row>
    <row r="131" spans="1:12">
      <c r="A131" s="4" t="s">
        <v>111</v>
      </c>
      <c r="J131" s="5" t="n">
        <v>0</v>
      </c>
      <c r="K131" s="5" t="n">
        <v>0</v>
      </c>
      <c r="L131" s="5" t="n">
        <v>19000</v>
      </c>
    </row>
    <row r="132" spans="1:12">
      <c r="A132" s="4" t="s">
        <v>1143</v>
      </c>
      <c r="J132" s="5" t="n">
        <v>174000</v>
      </c>
      <c r="K132" s="5" t="n">
        <v>305000</v>
      </c>
      <c r="L132" s="5" t="n">
        <v>135000</v>
      </c>
    </row>
    <row r="133" spans="1:12">
      <c r="A133" s="4" t="s">
        <v>1151</v>
      </c>
      <c r="J133" s="5" t="n">
        <v>3106000</v>
      </c>
      <c r="K133" s="5" t="n">
        <v>-32861000</v>
      </c>
      <c r="L133" s="5" t="n">
        <v>2369000</v>
      </c>
    </row>
    <row r="134" spans="1:12">
      <c r="A134" s="4" t="s">
        <v>1144</v>
      </c>
      <c r="J134" s="5" t="n">
        <v>60000</v>
      </c>
      <c r="K134" s="5" t="n">
        <v>2000</v>
      </c>
      <c r="L134" s="5" t="n">
        <v>409000</v>
      </c>
    </row>
    <row r="135" spans="1:12">
      <c r="A135" s="4" t="s">
        <v>471</v>
      </c>
      <c r="B135" s="5" t="n">
        <v>1227000</v>
      </c>
      <c r="F135" s="5" t="n">
        <v>1559000</v>
      </c>
      <c r="J135" s="5" t="n">
        <v>1227000</v>
      </c>
      <c r="K135" s="5" t="n">
        <v>1559000</v>
      </c>
      <c r="L135" s="5" t="n">
        <v>3338000</v>
      </c>
    </row>
    <row r="136" spans="1:12">
      <c r="A136" s="4" t="s">
        <v>44</v>
      </c>
      <c r="B136" s="5" t="n">
        <v>-938000</v>
      </c>
      <c r="F136" s="5" t="n">
        <v>-1244000</v>
      </c>
      <c r="J136" s="5" t="n">
        <v>-938000</v>
      </c>
      <c r="K136" s="5" t="n">
        <v>-1244000</v>
      </c>
      <c r="L136" s="5" t="n">
        <v>-2834000</v>
      </c>
    </row>
    <row r="137" spans="1:12">
      <c r="A137" s="4" t="s">
        <v>45</v>
      </c>
      <c r="B137" s="5" t="n">
        <v>289000</v>
      </c>
      <c r="F137" s="5" t="n">
        <v>315000</v>
      </c>
      <c r="J137" s="5" t="n">
        <v>289000</v>
      </c>
      <c r="K137" s="5" t="n">
        <v>315000</v>
      </c>
      <c r="L137" s="5" t="n">
        <v>504000</v>
      </c>
    </row>
    <row r="138" spans="1:12">
      <c r="A138" s="4" t="s">
        <v>46</v>
      </c>
      <c r="B138" s="5" t="n">
        <v>0</v>
      </c>
      <c r="F138" s="5" t="n">
        <v>0</v>
      </c>
      <c r="J138" s="5" t="n">
        <v>0</v>
      </c>
      <c r="K138" s="5" t="n">
        <v>0</v>
      </c>
      <c r="L138" s="5" t="n">
        <v>0</v>
      </c>
    </row>
    <row r="139" spans="1:12">
      <c r="A139" s="4" t="s">
        <v>47</v>
      </c>
      <c r="B139" s="5" t="n">
        <v>289000</v>
      </c>
      <c r="F139" s="5" t="n">
        <v>315000</v>
      </c>
      <c r="J139" s="5" t="n">
        <v>289000</v>
      </c>
      <c r="K139" s="5" t="n">
        <v>315000</v>
      </c>
      <c r="L139" s="5" t="n">
        <v>504000</v>
      </c>
    </row>
    <row r="140" spans="1:12">
      <c r="A140" s="4" t="s">
        <v>48</v>
      </c>
      <c r="B140" s="5" t="n">
        <v>777000</v>
      </c>
      <c r="F140" s="5" t="n">
        <v>566000</v>
      </c>
      <c r="J140" s="5" t="n">
        <v>777000</v>
      </c>
      <c r="K140" s="5" t="n">
        <v>566000</v>
      </c>
      <c r="L140" s="5" t="n">
        <v>344000</v>
      </c>
    </row>
    <row r="141" spans="1:12">
      <c r="A141" s="4" t="s">
        <v>38</v>
      </c>
      <c r="B141" s="5" t="n">
        <v>91000</v>
      </c>
      <c r="F141" s="5" t="n">
        <v>137000</v>
      </c>
      <c r="J141" s="5" t="n">
        <v>91000</v>
      </c>
      <c r="K141" s="5" t="n">
        <v>137000</v>
      </c>
      <c r="L141" s="5" t="n">
        <v>0</v>
      </c>
    </row>
    <row r="142" spans="1:12">
      <c r="A142" s="4" t="s">
        <v>50</v>
      </c>
      <c r="B142" s="5" t="n">
        <v>28506000</v>
      </c>
      <c r="F142" s="5" t="n">
        <v>28506000</v>
      </c>
      <c r="J142" s="5" t="n">
        <v>28506000</v>
      </c>
      <c r="K142" s="5" t="n">
        <v>28506000</v>
      </c>
      <c r="L142" s="5" t="n">
        <v>48124000</v>
      </c>
    </row>
    <row r="143" spans="1:12">
      <c r="A143" s="4" t="s">
        <v>320</v>
      </c>
      <c r="B143" s="5" t="n">
        <v>7327000</v>
      </c>
      <c r="F143" s="5" t="n">
        <v>8060000</v>
      </c>
      <c r="J143" s="5" t="n">
        <v>7327000</v>
      </c>
      <c r="K143" s="5" t="n">
        <v>8060000</v>
      </c>
      <c r="L143" s="5" t="n">
        <v>19382000</v>
      </c>
    </row>
    <row r="144" spans="1:12">
      <c r="A144" s="4" t="s">
        <v>1149</v>
      </c>
      <c r="B144" s="5" t="n">
        <v>28398000</v>
      </c>
      <c r="F144" s="5" t="n">
        <v>14284000</v>
      </c>
      <c r="J144" s="5" t="n">
        <v>28398000</v>
      </c>
      <c r="K144" s="5" t="n">
        <v>14284000</v>
      </c>
      <c r="L144" s="5" t="n">
        <v>14780000</v>
      </c>
    </row>
    <row r="145" spans="1:12">
      <c r="A145" s="4" t="s">
        <v>54</v>
      </c>
      <c r="B145" s="5" t="n">
        <v>65388000</v>
      </c>
      <c r="F145" s="5" t="n">
        <v>51868000</v>
      </c>
      <c r="J145" s="5" t="n">
        <v>65388000</v>
      </c>
      <c r="K145" s="5" t="n">
        <v>51868000</v>
      </c>
      <c r="L145" s="5" t="n">
        <v>83134000</v>
      </c>
    </row>
    <row r="146" spans="1:12">
      <c r="A146" s="4" t="s">
        <v>1154</v>
      </c>
    </row>
    <row r="147" spans="1:12">
      <c r="A147" s="3" t="s">
        <v>1142</v>
      </c>
    </row>
    <row r="148" spans="1:12">
      <c r="A148" s="4" t="s">
        <v>96</v>
      </c>
      <c r="J148" s="5" t="n">
        <v>-464000</v>
      </c>
      <c r="K148" s="5" t="n">
        <v>-482000</v>
      </c>
      <c r="L148" s="5" t="n">
        <v>-14506000</v>
      </c>
    </row>
    <row r="149" spans="1:12">
      <c r="A149" s="4" t="s">
        <v>1148</v>
      </c>
      <c r="J149" s="5" t="n">
        <v>0</v>
      </c>
      <c r="K149" s="5" t="n">
        <v>0</v>
      </c>
      <c r="L149" s="5" t="n">
        <v>13054000</v>
      </c>
    </row>
    <row r="150" spans="1:12">
      <c r="A150" s="4" t="s">
        <v>99</v>
      </c>
      <c r="J150" s="5" t="n">
        <v>831000</v>
      </c>
      <c r="K150" s="5" t="n">
        <v>1001000</v>
      </c>
      <c r="L150" s="5" t="n">
        <v>2546000</v>
      </c>
    </row>
    <row r="151" spans="1:12">
      <c r="A151" s="4" t="s">
        <v>100</v>
      </c>
      <c r="J151" s="5" t="n">
        <v>0</v>
      </c>
      <c r="K151" s="5" t="n">
        <v>0</v>
      </c>
      <c r="L151" s="5" t="n">
        <v>5000</v>
      </c>
    </row>
    <row r="152" spans="1:12">
      <c r="A152" s="4" t="s">
        <v>101</v>
      </c>
      <c r="J152" s="5" t="n">
        <v>831000</v>
      </c>
      <c r="K152" s="5" t="n">
        <v>1001000</v>
      </c>
      <c r="L152" s="5" t="n">
        <v>15605000</v>
      </c>
    </row>
    <row r="153" spans="1:12">
      <c r="A153" s="4" t="s">
        <v>102</v>
      </c>
      <c r="J153" s="5" t="n">
        <v>0</v>
      </c>
      <c r="K153" s="5" t="n">
        <v>0</v>
      </c>
      <c r="L153" s="5" t="n">
        <v>-232000</v>
      </c>
    </row>
    <row r="154" spans="1:12">
      <c r="A154" s="4" t="s">
        <v>103</v>
      </c>
      <c r="J154" s="5" t="n">
        <v>-367000</v>
      </c>
      <c r="K154" s="5" t="n">
        <v>-519000</v>
      </c>
      <c r="L154" s="5" t="n">
        <v>-1331000</v>
      </c>
    </row>
    <row r="155" spans="1:12">
      <c r="A155" s="4" t="s">
        <v>109</v>
      </c>
      <c r="J155" s="5" t="n">
        <v>0</v>
      </c>
      <c r="K155" s="5" t="n">
        <v>0</v>
      </c>
      <c r="L155" s="5" t="n">
        <v>-472000</v>
      </c>
    </row>
    <row r="156" spans="1:12">
      <c r="A156" s="4" t="s">
        <v>110</v>
      </c>
      <c r="J156" s="5" t="n">
        <v>6000</v>
      </c>
      <c r="K156" s="5" t="n">
        <v>-1000</v>
      </c>
      <c r="L156" s="5" t="n">
        <v>-11000</v>
      </c>
    </row>
    <row r="157" spans="1:12">
      <c r="A157" s="4" t="s">
        <v>111</v>
      </c>
      <c r="J157" s="5" t="n">
        <v>-301000</v>
      </c>
      <c r="K157" s="5" t="n">
        <v>-12608000</v>
      </c>
      <c r="L157" s="5" t="n">
        <v>33000</v>
      </c>
    </row>
    <row r="158" spans="1:12">
      <c r="A158" s="4" t="s">
        <v>1143</v>
      </c>
      <c r="J158" s="5" t="n">
        <v>305000</v>
      </c>
      <c r="K158" s="5" t="n">
        <v>-704000</v>
      </c>
      <c r="L158" s="5" t="n">
        <v>676000</v>
      </c>
    </row>
    <row r="159" spans="1:12">
      <c r="A159" s="4" t="s">
        <v>1151</v>
      </c>
      <c r="J159" s="5" t="n">
        <v>-357000</v>
      </c>
      <c r="K159" s="5" t="n">
        <v>-13832000</v>
      </c>
      <c r="L159" s="5" t="n">
        <v>-1105000</v>
      </c>
    </row>
    <row r="160" spans="1:12">
      <c r="A160" s="4" t="s">
        <v>1144</v>
      </c>
      <c r="J160" s="5" t="n">
        <v>0</v>
      </c>
      <c r="K160" s="5" t="n">
        <v>0</v>
      </c>
      <c r="L160" s="5" t="n">
        <v>0</v>
      </c>
    </row>
    <row r="161" spans="1:12">
      <c r="A161" s="4" t="s">
        <v>471</v>
      </c>
      <c r="B161" s="5" t="n">
        <v>0</v>
      </c>
      <c r="F161" s="5" t="n">
        <v>0</v>
      </c>
      <c r="J161" s="5" t="n">
        <v>0</v>
      </c>
      <c r="K161" s="5" t="n">
        <v>0</v>
      </c>
      <c r="L161" s="5" t="n">
        <v>0</v>
      </c>
    </row>
    <row r="162" spans="1:12">
      <c r="A162" s="4" t="s">
        <v>44</v>
      </c>
      <c r="B162" s="5" t="n">
        <v>0</v>
      </c>
      <c r="F162" s="5" t="n">
        <v>0</v>
      </c>
      <c r="J162" s="5" t="n">
        <v>0</v>
      </c>
      <c r="K162" s="5" t="n">
        <v>0</v>
      </c>
      <c r="L162" s="5" t="n">
        <v>0</v>
      </c>
    </row>
    <row r="163" spans="1:12">
      <c r="A163" s="4" t="s">
        <v>45</v>
      </c>
      <c r="B163" s="5" t="n">
        <v>0</v>
      </c>
      <c r="F163" s="5" t="n">
        <v>0</v>
      </c>
      <c r="J163" s="5" t="n">
        <v>0</v>
      </c>
      <c r="K163" s="5" t="n">
        <v>0</v>
      </c>
      <c r="L163" s="5" t="n">
        <v>0</v>
      </c>
    </row>
    <row r="164" spans="1:12">
      <c r="A164" s="4" t="s">
        <v>46</v>
      </c>
      <c r="B164" s="5" t="n">
        <v>0</v>
      </c>
      <c r="F164" s="5" t="n">
        <v>0</v>
      </c>
      <c r="J164" s="5" t="n">
        <v>0</v>
      </c>
      <c r="K164" s="5" t="n">
        <v>0</v>
      </c>
      <c r="L164" s="5" t="n">
        <v>0</v>
      </c>
    </row>
    <row r="165" spans="1:12">
      <c r="A165" s="4" t="s">
        <v>47</v>
      </c>
      <c r="B165" s="5" t="n">
        <v>0</v>
      </c>
      <c r="F165" s="5" t="n">
        <v>0</v>
      </c>
      <c r="J165" s="5" t="n">
        <v>0</v>
      </c>
      <c r="K165" s="5" t="n">
        <v>0</v>
      </c>
      <c r="L165" s="5" t="n">
        <v>0</v>
      </c>
    </row>
    <row r="166" spans="1:12">
      <c r="A166" s="4" t="s">
        <v>48</v>
      </c>
      <c r="B166" s="5" t="n">
        <v>54182000</v>
      </c>
      <c r="F166" s="5" t="n">
        <v>54094000</v>
      </c>
      <c r="J166" s="5" t="n">
        <v>54182000</v>
      </c>
      <c r="K166" s="5" t="n">
        <v>54094000</v>
      </c>
      <c r="L166" s="5" t="n">
        <v>54887000</v>
      </c>
    </row>
    <row r="167" spans="1:12">
      <c r="A167" s="4" t="s">
        <v>38</v>
      </c>
      <c r="B167" s="5" t="n">
        <v>0</v>
      </c>
      <c r="F167" s="5" t="n">
        <v>0</v>
      </c>
      <c r="J167" s="5" t="n">
        <v>0</v>
      </c>
      <c r="K167" s="5" t="n">
        <v>0</v>
      </c>
      <c r="L167" s="5" t="n">
        <v>0</v>
      </c>
    </row>
    <row r="168" spans="1:12">
      <c r="A168" s="4" t="s">
        <v>50</v>
      </c>
      <c r="B168" s="5" t="n">
        <v>0</v>
      </c>
      <c r="F168" s="5" t="n">
        <v>0</v>
      </c>
      <c r="J168" s="5" t="n">
        <v>0</v>
      </c>
      <c r="K168" s="5" t="n">
        <v>0</v>
      </c>
      <c r="L168" s="5" t="n">
        <v>0</v>
      </c>
    </row>
    <row r="169" spans="1:12">
      <c r="A169" s="4" t="s">
        <v>320</v>
      </c>
      <c r="B169" s="5" t="n">
        <v>0</v>
      </c>
      <c r="F169" s="5" t="n">
        <v>0</v>
      </c>
      <c r="J169" s="5" t="n">
        <v>0</v>
      </c>
      <c r="K169" s="5" t="n">
        <v>0</v>
      </c>
      <c r="L169" s="5" t="n">
        <v>0</v>
      </c>
    </row>
    <row r="170" spans="1:12">
      <c r="A170" s="4" t="s">
        <v>1149</v>
      </c>
      <c r="B170" s="5" t="n">
        <v>1391000</v>
      </c>
      <c r="F170" s="5" t="n">
        <v>11193000</v>
      </c>
      <c r="J170" s="5" t="n">
        <v>1391000</v>
      </c>
      <c r="K170" s="5" t="n">
        <v>11193000</v>
      </c>
      <c r="L170" s="5" t="n">
        <v>16014000</v>
      </c>
    </row>
    <row r="171" spans="1:12">
      <c r="A171" s="4" t="s">
        <v>54</v>
      </c>
      <c r="B171" s="5" t="n">
        <v>55573000</v>
      </c>
      <c r="F171" s="5" t="n">
        <v>65287000</v>
      </c>
      <c r="J171" s="5" t="n">
        <v>55573000</v>
      </c>
      <c r="K171" s="5" t="n">
        <v>65287000</v>
      </c>
      <c r="L171" s="5" t="n">
        <v>70901000</v>
      </c>
    </row>
    <row r="172" spans="1:12">
      <c r="A172" s="4" t="s">
        <v>1155</v>
      </c>
    </row>
    <row r="173" spans="1:12">
      <c r="A173" s="3" t="s">
        <v>1142</v>
      </c>
    </row>
    <row r="174" spans="1:12">
      <c r="A174" s="4" t="s">
        <v>96</v>
      </c>
      <c r="J174" s="5" t="n">
        <v>101000</v>
      </c>
      <c r="K174" s="5" t="n">
        <v>119000</v>
      </c>
      <c r="L174" s="5" t="n">
        <v>127000</v>
      </c>
    </row>
    <row r="175" spans="1:12">
      <c r="A175" s="4" t="s">
        <v>1148</v>
      </c>
      <c r="J175" s="5" t="n">
        <v>-301000</v>
      </c>
      <c r="K175" s="5" t="n">
        <v>-397000</v>
      </c>
      <c r="L175" s="5" t="n">
        <v>-399000</v>
      </c>
    </row>
    <row r="176" spans="1:12">
      <c r="A176" s="4" t="s">
        <v>99</v>
      </c>
      <c r="J176" s="5" t="n">
        <v>35731000</v>
      </c>
      <c r="K176" s="5" t="n">
        <v>26706000</v>
      </c>
      <c r="L176" s="5" t="n">
        <v>32919000</v>
      </c>
    </row>
    <row r="177" spans="1:12">
      <c r="A177" s="4" t="s">
        <v>100</v>
      </c>
      <c r="J177" s="5" t="n">
        <v>2314000</v>
      </c>
      <c r="K177" s="5" t="n">
        <v>3537000</v>
      </c>
      <c r="L177" s="5" t="n">
        <v>3712000</v>
      </c>
    </row>
    <row r="178" spans="1:12">
      <c r="A178" s="4" t="s">
        <v>101</v>
      </c>
      <c r="J178" s="5" t="n">
        <v>37744000</v>
      </c>
      <c r="K178" s="5" t="n">
        <v>29846000</v>
      </c>
      <c r="L178" s="5" t="n">
        <v>36232000</v>
      </c>
    </row>
    <row r="179" spans="1:12">
      <c r="A179" s="4" t="s">
        <v>102</v>
      </c>
      <c r="J179" s="5" t="n">
        <v>0</v>
      </c>
      <c r="K179" s="5" t="n">
        <v>0</v>
      </c>
      <c r="L179" s="5" t="n">
        <v>0</v>
      </c>
    </row>
    <row r="180" spans="1:12">
      <c r="A180" s="4" t="s">
        <v>103</v>
      </c>
      <c r="J180" s="5" t="n">
        <v>-37845000</v>
      </c>
      <c r="K180" s="5" t="n">
        <v>-29965000</v>
      </c>
      <c r="L180" s="5" t="n">
        <v>-36359000</v>
      </c>
    </row>
    <row r="181" spans="1:12">
      <c r="A181" s="4" t="s">
        <v>109</v>
      </c>
      <c r="J181" s="5" t="n">
        <v>19727000</v>
      </c>
      <c r="K181" s="5" t="n">
        <v>-14131000</v>
      </c>
      <c r="L181" s="5" t="n">
        <v>2099000</v>
      </c>
    </row>
    <row r="182" spans="1:12">
      <c r="A182" s="4" t="s">
        <v>110</v>
      </c>
      <c r="J182" s="5" t="n">
        <v>125000</v>
      </c>
      <c r="K182" s="5" t="n">
        <v>-78000</v>
      </c>
      <c r="L182" s="5" t="n">
        <v>-922000</v>
      </c>
    </row>
    <row r="183" spans="1:12">
      <c r="A183" s="4" t="s">
        <v>111</v>
      </c>
      <c r="J183" s="5" t="n">
        <v>230000</v>
      </c>
      <c r="K183" s="5" t="n">
        <v>120000</v>
      </c>
      <c r="L183" s="5" t="n">
        <v>295000</v>
      </c>
    </row>
    <row r="184" spans="1:12">
      <c r="A184" s="4" t="s">
        <v>1143</v>
      </c>
      <c r="J184" s="5" t="n">
        <v>0</v>
      </c>
      <c r="K184" s="5" t="n">
        <v>0</v>
      </c>
      <c r="L184" s="5" t="n">
        <v>0</v>
      </c>
    </row>
    <row r="185" spans="1:12">
      <c r="A185" s="4" t="s">
        <v>1144</v>
      </c>
      <c r="J185" s="5" t="n">
        <v>207000</v>
      </c>
      <c r="K185" s="5" t="n">
        <v>164000</v>
      </c>
    </row>
    <row r="186" spans="1:12">
      <c r="A186" s="4" t="s">
        <v>471</v>
      </c>
      <c r="B186" s="5" t="n">
        <v>30131000</v>
      </c>
      <c r="F186" s="5" t="n">
        <v>29681000</v>
      </c>
      <c r="J186" s="5" t="n">
        <v>30131000</v>
      </c>
      <c r="K186" s="5" t="n">
        <v>29681000</v>
      </c>
      <c r="L186" s="5" t="n">
        <v>30700000</v>
      </c>
    </row>
    <row r="187" spans="1:12">
      <c r="A187" s="4" t="s">
        <v>44</v>
      </c>
      <c r="B187" s="5" t="n">
        <v>-20505000</v>
      </c>
      <c r="G187" s="5" t="n">
        <v>-18184000</v>
      </c>
      <c r="J187" s="5" t="n">
        <v>-20505000</v>
      </c>
      <c r="L187" s="5" t="n">
        <v>14648000</v>
      </c>
    </row>
    <row r="188" spans="1:12">
      <c r="A188" s="4" t="s">
        <v>45</v>
      </c>
      <c r="B188" s="5" t="n">
        <v>9626000</v>
      </c>
      <c r="F188" s="5" t="n">
        <v>11497000</v>
      </c>
      <c r="J188" s="5" t="n">
        <v>9626000</v>
      </c>
      <c r="K188" s="5" t="n">
        <v>11497000</v>
      </c>
      <c r="L188" s="5" t="n">
        <v>16052000</v>
      </c>
    </row>
    <row r="189" spans="1:12">
      <c r="A189" s="4" t="s">
        <v>46</v>
      </c>
      <c r="B189" s="5" t="n">
        <v>0</v>
      </c>
      <c r="F189" s="5" t="n">
        <v>-207000</v>
      </c>
      <c r="J189" s="5" t="n">
        <v>0</v>
      </c>
      <c r="K189" s="5" t="n">
        <v>-207000</v>
      </c>
      <c r="L189" s="5" t="n">
        <v>-1645000</v>
      </c>
    </row>
    <row r="190" spans="1:12">
      <c r="A190" s="4" t="s">
        <v>47</v>
      </c>
      <c r="B190" s="5" t="n">
        <v>9626000</v>
      </c>
      <c r="F190" s="5" t="n">
        <v>11290000</v>
      </c>
      <c r="J190" s="5" t="n">
        <v>9626000</v>
      </c>
      <c r="K190" s="5" t="n">
        <v>11290000</v>
      </c>
      <c r="L190" s="5" t="n">
        <v>14407000</v>
      </c>
    </row>
    <row r="191" spans="1:12">
      <c r="A191" s="4" t="s">
        <v>48</v>
      </c>
      <c r="B191" s="5" t="n">
        <v>0</v>
      </c>
      <c r="F191" s="5" t="n">
        <v>0</v>
      </c>
      <c r="J191" s="5" t="n">
        <v>0</v>
      </c>
      <c r="K191" s="5" t="n">
        <v>0</v>
      </c>
      <c r="L191" s="5" t="n">
        <v>0</v>
      </c>
    </row>
    <row r="192" spans="1:12">
      <c r="A192" s="4" t="s">
        <v>38</v>
      </c>
      <c r="B192" s="5" t="n">
        <v>0</v>
      </c>
      <c r="F192" s="5" t="n">
        <v>0</v>
      </c>
      <c r="J192" s="5" t="n">
        <v>0</v>
      </c>
      <c r="K192" s="5" t="n">
        <v>0</v>
      </c>
      <c r="L192" s="5" t="n">
        <v>0</v>
      </c>
    </row>
    <row r="193" spans="1:12">
      <c r="A193" s="4" t="s">
        <v>50</v>
      </c>
      <c r="B193" s="5" t="n">
        <v>0</v>
      </c>
      <c r="F193" s="5" t="n">
        <v>0</v>
      </c>
      <c r="J193" s="5" t="n">
        <v>0</v>
      </c>
      <c r="K193" s="5" t="n">
        <v>0</v>
      </c>
      <c r="L193" s="5" t="n">
        <v>0</v>
      </c>
    </row>
    <row r="194" spans="1:12">
      <c r="A194" s="4" t="s">
        <v>320</v>
      </c>
      <c r="B194" s="5" t="n">
        <v>0</v>
      </c>
      <c r="F194" s="5" t="n">
        <v>0</v>
      </c>
      <c r="J194" s="5" t="n">
        <v>0</v>
      </c>
      <c r="K194" s="5" t="n">
        <v>0</v>
      </c>
      <c r="L194" s="5" t="n">
        <v>0</v>
      </c>
    </row>
    <row r="195" spans="1:12">
      <c r="A195" s="4" t="s">
        <v>1149</v>
      </c>
      <c r="B195" s="5" t="n">
        <v>9611000</v>
      </c>
      <c r="G195" s="6" t="n">
        <v>21576000</v>
      </c>
      <c r="J195" s="5" t="n">
        <v>9611000</v>
      </c>
      <c r="L195" s="5" t="n">
        <v>7014000</v>
      </c>
    </row>
    <row r="196" spans="1:12">
      <c r="A196" s="4" t="s">
        <v>1156</v>
      </c>
    </row>
    <row r="197" spans="1:12">
      <c r="A197" s="3" t="s">
        <v>1142</v>
      </c>
    </row>
    <row r="198" spans="1:12">
      <c r="A198" s="4" t="s">
        <v>96</v>
      </c>
      <c r="J198" s="5" t="n">
        <v>0</v>
      </c>
      <c r="K198" s="5" t="n">
        <v>0</v>
      </c>
      <c r="L198" s="5" t="n">
        <v>0</v>
      </c>
    </row>
    <row r="199" spans="1:12">
      <c r="A199" s="4" t="s">
        <v>1157</v>
      </c>
    </row>
    <row r="200" spans="1:12">
      <c r="A200" s="3" t="s">
        <v>1142</v>
      </c>
    </row>
    <row r="201" spans="1:12">
      <c r="A201" s="4" t="s">
        <v>96</v>
      </c>
      <c r="J201" s="5" t="n">
        <v>0</v>
      </c>
      <c r="K201" s="5" t="n">
        <v>0</v>
      </c>
      <c r="L201" s="5" t="n">
        <v>0</v>
      </c>
    </row>
    <row r="202" spans="1:12">
      <c r="A202" s="4" t="s">
        <v>1158</v>
      </c>
    </row>
    <row r="203" spans="1:12">
      <c r="A203" s="3" t="s">
        <v>1142</v>
      </c>
    </row>
    <row r="204" spans="1:12">
      <c r="A204" s="4" t="s">
        <v>96</v>
      </c>
      <c r="J204" s="5" t="n">
        <v>0</v>
      </c>
      <c r="K204" s="5" t="n">
        <v>0</v>
      </c>
      <c r="L204" s="5" t="n">
        <v>0</v>
      </c>
    </row>
    <row r="205" spans="1:12">
      <c r="A205" s="4" t="s">
        <v>1159</v>
      </c>
    </row>
    <row r="206" spans="1:12">
      <c r="A206" s="3" t="s">
        <v>1142</v>
      </c>
    </row>
    <row r="207" spans="1:12">
      <c r="A207" s="4" t="s">
        <v>96</v>
      </c>
      <c r="J207" s="5" t="n">
        <v>101000</v>
      </c>
      <c r="K207" s="5" t="n">
        <v>-119000</v>
      </c>
      <c r="L207" s="5" t="n">
        <v>-127000</v>
      </c>
    </row>
    <row r="208" spans="1:12">
      <c r="A208" s="4" t="s">
        <v>1160</v>
      </c>
    </row>
    <row r="209" spans="1:12">
      <c r="A209" s="3" t="s">
        <v>1142</v>
      </c>
    </row>
    <row r="210" spans="1:12">
      <c r="A210" s="4" t="s">
        <v>96</v>
      </c>
      <c r="J210" s="5" t="n">
        <v>0</v>
      </c>
      <c r="K210" s="5" t="n">
        <v>0</v>
      </c>
      <c r="L210" s="5" t="n">
        <v>0</v>
      </c>
    </row>
    <row r="211" spans="1:12">
      <c r="A211" s="4" t="s">
        <v>1161</v>
      </c>
    </row>
    <row r="212" spans="1:12">
      <c r="A212" s="3" t="s">
        <v>1142</v>
      </c>
    </row>
    <row r="213" spans="1:12">
      <c r="A213" s="4" t="s">
        <v>96</v>
      </c>
      <c r="J213" s="5" t="n">
        <v>-101000</v>
      </c>
      <c r="K213" s="5" t="n">
        <v>119000</v>
      </c>
      <c r="L213" s="5" t="n">
        <v>127000</v>
      </c>
    </row>
    <row r="214" spans="1:12">
      <c r="A214" s="4" t="s">
        <v>1162</v>
      </c>
    </row>
    <row r="215" spans="1:12">
      <c r="A215" s="3" t="s">
        <v>1142</v>
      </c>
    </row>
    <row r="216" spans="1:12">
      <c r="A216" s="4" t="s">
        <v>1163</v>
      </c>
      <c r="J216" s="5" t="n">
        <v>35584000</v>
      </c>
      <c r="K216" s="5" t="n">
        <v>51133000</v>
      </c>
      <c r="L216" s="5" t="n">
        <v>44636000</v>
      </c>
    </row>
    <row r="217" spans="1:12">
      <c r="A217" s="4" t="s">
        <v>1164</v>
      </c>
      <c r="J217" s="5" t="n">
        <v>-2952000</v>
      </c>
      <c r="K217" s="5" t="n">
        <v>21040000</v>
      </c>
      <c r="L217" s="5" t="n">
        <v>49171000</v>
      </c>
    </row>
    <row r="218" spans="1:12">
      <c r="A218" s="4" t="s">
        <v>1165</v>
      </c>
      <c r="B218" s="6" t="n">
        <v>336328000</v>
      </c>
      <c r="F218" s="6" t="n">
        <v>410777000</v>
      </c>
      <c r="J218" s="6" t="n">
        <v>336328000</v>
      </c>
      <c r="K218" s="6" t="n">
        <v>410777000</v>
      </c>
      <c r="L218" s="6" t="n">
        <v>582633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0</v>
      </c>
      <c r="D2" s="2" t="s">
        <v>94</v>
      </c>
    </row>
    <row r="3" spans="1:4">
      <c r="A3" s="3" t="s">
        <v>1167</v>
      </c>
    </row>
    <row r="4" spans="1:4">
      <c r="A4" s="4" t="s">
        <v>101</v>
      </c>
      <c r="B4" s="6" t="n">
        <v>539045</v>
      </c>
      <c r="C4" s="6" t="n">
        <v>424182</v>
      </c>
      <c r="D4" s="6" t="n">
        <v>493307</v>
      </c>
    </row>
    <row r="5" spans="1:4">
      <c r="A5" s="4" t="s">
        <v>102</v>
      </c>
      <c r="B5" s="5" t="n">
        <v>11637</v>
      </c>
      <c r="C5" s="5" t="n">
        <v>-25983</v>
      </c>
      <c r="D5" s="5" t="n">
        <v>14609</v>
      </c>
    </row>
    <row r="6" spans="1:4">
      <c r="A6" s="4" t="s">
        <v>1168</v>
      </c>
      <c r="B6" s="5" t="n">
        <v>-23637</v>
      </c>
      <c r="C6" s="5" t="n">
        <v>-119221</v>
      </c>
      <c r="D6" s="5" t="n">
        <v>-8678</v>
      </c>
    </row>
    <row r="7" spans="1:4">
      <c r="A7" s="4" t="s">
        <v>545</v>
      </c>
    </row>
    <row r="8" spans="1:4">
      <c r="A8" s="3" t="s">
        <v>1167</v>
      </c>
    </row>
    <row r="9" spans="1:4">
      <c r="A9" s="4" t="s">
        <v>1169</v>
      </c>
      <c r="B9" s="5" t="n">
        <v>62291</v>
      </c>
      <c r="C9" s="5" t="n">
        <v>215636</v>
      </c>
      <c r="D9" s="5" t="n">
        <v>368868</v>
      </c>
    </row>
    <row r="10" spans="1:4">
      <c r="A10" s="4" t="s">
        <v>1170</v>
      </c>
      <c r="B10" s="5" t="n">
        <v>65888</v>
      </c>
      <c r="C10" s="5" t="n">
        <v>166925</v>
      </c>
      <c r="D10" s="5" t="n">
        <v>275972</v>
      </c>
    </row>
    <row r="11" spans="1:4">
      <c r="A11" s="4" t="s">
        <v>1171</v>
      </c>
      <c r="B11" s="5" t="n">
        <v>29682</v>
      </c>
      <c r="C11" s="5" t="n">
        <v>49308</v>
      </c>
      <c r="D11" s="5" t="n">
        <v>53085</v>
      </c>
    </row>
    <row r="12" spans="1:4">
      <c r="A12" s="4" t="s">
        <v>1172</v>
      </c>
      <c r="B12" s="5" t="n">
        <v>22181</v>
      </c>
      <c r="C12" s="5" t="n">
        <v>58069</v>
      </c>
      <c r="D12" s="5" t="n">
        <v>61729</v>
      </c>
    </row>
    <row r="13" spans="1:4">
      <c r="A13" s="4" t="s">
        <v>101</v>
      </c>
      <c r="B13" s="5" t="n">
        <v>117751</v>
      </c>
      <c r="C13" s="5" t="n">
        <v>274302</v>
      </c>
      <c r="D13" s="5" t="n">
        <v>390786</v>
      </c>
    </row>
    <row r="14" spans="1:4">
      <c r="A14" s="4" t="s">
        <v>102</v>
      </c>
      <c r="B14" s="5" t="n">
        <v>4219</v>
      </c>
      <c r="C14" s="5" t="n">
        <v>-116222</v>
      </c>
      <c r="D14" s="5" t="n">
        <v>-17017</v>
      </c>
    </row>
    <row r="15" spans="1:4">
      <c r="A15" s="4" t="s">
        <v>1173</v>
      </c>
      <c r="B15" s="5" t="n">
        <v>-51241</v>
      </c>
      <c r="C15" s="5" t="n">
        <v>-174888</v>
      </c>
      <c r="D15" s="5" t="n">
        <v>-38935</v>
      </c>
    </row>
    <row r="16" spans="1:4">
      <c r="A16" s="4" t="s">
        <v>1174</v>
      </c>
      <c r="B16" s="5" t="n">
        <v>-1780</v>
      </c>
      <c r="C16" s="5" t="n">
        <v>-15417</v>
      </c>
      <c r="D16" s="5" t="n">
        <v>-13641</v>
      </c>
    </row>
    <row r="17" spans="1:4">
      <c r="A17" s="4" t="s">
        <v>1175</v>
      </c>
      <c r="B17" s="5" t="n">
        <v>-12931</v>
      </c>
      <c r="C17" s="5" t="n">
        <v>-63468</v>
      </c>
      <c r="D17" s="5" t="n">
        <v>-16973</v>
      </c>
    </row>
    <row r="18" spans="1:4">
      <c r="A18" s="4" t="s">
        <v>1176</v>
      </c>
      <c r="B18" s="5" t="n">
        <v>1663</v>
      </c>
      <c r="C18" s="5" t="n">
        <v>-6314</v>
      </c>
      <c r="D18" s="5" t="n">
        <v>8757</v>
      </c>
    </row>
    <row r="19" spans="1:4">
      <c r="A19" s="4" t="s">
        <v>1168</v>
      </c>
      <c r="B19" s="5" t="n">
        <v>-34867</v>
      </c>
      <c r="C19" s="5" t="n">
        <v>-133151</v>
      </c>
      <c r="D19" s="5" t="n">
        <v>-26846</v>
      </c>
    </row>
    <row r="20" spans="1:4">
      <c r="A20" s="4" t="s">
        <v>1177</v>
      </c>
      <c r="B20" s="5" t="n">
        <v>-1892</v>
      </c>
      <c r="C20" s="5" t="n">
        <v>-1103</v>
      </c>
      <c r="D20" s="5" t="n">
        <v>403</v>
      </c>
    </row>
    <row r="21" spans="1:4">
      <c r="A21" s="4" t="s">
        <v>451</v>
      </c>
    </row>
    <row r="22" spans="1:4">
      <c r="A22" s="3" t="s">
        <v>1167</v>
      </c>
    </row>
    <row r="23" spans="1:4">
      <c r="A23" s="4" t="s">
        <v>1169</v>
      </c>
      <c r="B23" s="5" t="n">
        <v>78061</v>
      </c>
      <c r="C23" s="5" t="n">
        <v>177401</v>
      </c>
      <c r="D23" s="5" t="n">
        <v>166905</v>
      </c>
    </row>
    <row r="24" spans="1:4">
      <c r="A24" s="4" t="s">
        <v>1170</v>
      </c>
      <c r="B24" s="5" t="n">
        <v>76306</v>
      </c>
      <c r="C24" s="5" t="n">
        <v>158495</v>
      </c>
      <c r="D24" s="5" t="n">
        <v>143967</v>
      </c>
    </row>
    <row r="25" spans="1:4">
      <c r="A25" s="4" t="s">
        <v>1171</v>
      </c>
      <c r="B25" s="5" t="n">
        <v>2140</v>
      </c>
      <c r="C25" s="5" t="n">
        <v>3011</v>
      </c>
      <c r="D25" s="5" t="n">
        <v>2307</v>
      </c>
    </row>
    <row r="26" spans="1:4">
      <c r="A26" s="4" t="s">
        <v>1172</v>
      </c>
      <c r="B26" s="5" t="n">
        <v>2354</v>
      </c>
      <c r="C26" s="5" t="n">
        <v>4299</v>
      </c>
      <c r="D26" s="5" t="n">
        <v>3902</v>
      </c>
    </row>
    <row r="27" spans="1:4">
      <c r="A27" s="4" t="s">
        <v>101</v>
      </c>
      <c r="B27" s="5" t="n">
        <v>80800</v>
      </c>
      <c r="C27" s="5" t="n">
        <v>165805</v>
      </c>
      <c r="D27" s="5" t="n">
        <v>150176</v>
      </c>
    </row>
    <row r="28" spans="1:4">
      <c r="A28" s="4" t="s">
        <v>1173</v>
      </c>
      <c r="B28" s="5" t="n">
        <v>-2739</v>
      </c>
      <c r="C28" s="5" t="n">
        <v>11596</v>
      </c>
      <c r="D28" s="5" t="n">
        <v>16729</v>
      </c>
    </row>
    <row r="29" spans="1:4">
      <c r="A29" s="4" t="s">
        <v>1174</v>
      </c>
      <c r="B29" s="5" t="n">
        <v>-20557</v>
      </c>
      <c r="C29" s="5" t="n">
        <v>-4520</v>
      </c>
      <c r="D29" s="5" t="n">
        <v>-6150</v>
      </c>
    </row>
    <row r="30" spans="1:4">
      <c r="A30" s="4" t="s">
        <v>1175</v>
      </c>
      <c r="B30" s="5" t="n">
        <v>7818</v>
      </c>
      <c r="C30" s="5" t="n">
        <v>4901</v>
      </c>
      <c r="D30" s="5" t="n">
        <v>5133</v>
      </c>
    </row>
    <row r="31" spans="1:4">
      <c r="A31" s="4" t="s">
        <v>1168</v>
      </c>
      <c r="B31" s="5" t="n">
        <v>10000</v>
      </c>
      <c r="C31" s="5" t="n">
        <v>11215</v>
      </c>
      <c r="D31" s="5" t="n">
        <v>17746</v>
      </c>
    </row>
    <row r="32" spans="1:4">
      <c r="A32" s="4" t="s">
        <v>1177</v>
      </c>
      <c r="B32" s="5" t="n">
        <v>-539</v>
      </c>
      <c r="C32" s="5" t="n">
        <v>3688</v>
      </c>
      <c r="D32" s="5" t="n">
        <v>5862</v>
      </c>
    </row>
    <row r="33" spans="1:4">
      <c r="A33" s="4" t="s">
        <v>1156</v>
      </c>
    </row>
    <row r="34" spans="1:4">
      <c r="A34" s="3" t="s">
        <v>1167</v>
      </c>
    </row>
    <row r="35" spans="1:4">
      <c r="A35" s="4" t="s">
        <v>1169</v>
      </c>
      <c r="B35" s="5" t="n">
        <v>-1176</v>
      </c>
      <c r="C35" s="5" t="n">
        <v>-2517</v>
      </c>
      <c r="D35" s="5" t="n">
        <v>-3024</v>
      </c>
    </row>
    <row r="36" spans="1:4">
      <c r="A36" s="4" t="s">
        <v>1170</v>
      </c>
      <c r="B36" s="5" t="n">
        <v>-1289</v>
      </c>
      <c r="C36" s="5" t="n">
        <v>-2862</v>
      </c>
      <c r="D36" s="5" t="n">
        <v>-2942</v>
      </c>
    </row>
    <row r="37" spans="1:4">
      <c r="A37" s="4" t="s">
        <v>1171</v>
      </c>
      <c r="B37" s="5" t="n">
        <v>-42</v>
      </c>
      <c r="C37" s="5" t="n">
        <v>-100</v>
      </c>
      <c r="D37" s="5" t="n">
        <v>-124</v>
      </c>
    </row>
    <row r="38" spans="1:4">
      <c r="A38" s="4" t="s">
        <v>101</v>
      </c>
      <c r="B38" s="5" t="n">
        <v>-1331</v>
      </c>
      <c r="C38" s="5" t="n">
        <v>-2962</v>
      </c>
      <c r="D38" s="5" t="n">
        <v>-3066</v>
      </c>
    </row>
    <row r="39" spans="1:4">
      <c r="A39" s="4" t="s">
        <v>1173</v>
      </c>
      <c r="B39" s="5" t="n">
        <v>155</v>
      </c>
      <c r="C39" s="5" t="n">
        <v>445</v>
      </c>
      <c r="D39" s="5" t="n">
        <v>42</v>
      </c>
    </row>
    <row r="40" spans="1:4">
      <c r="A40" s="4" t="s">
        <v>1174</v>
      </c>
      <c r="B40" s="5" t="n">
        <v>-1738</v>
      </c>
      <c r="C40" s="5" t="n">
        <v>-3732</v>
      </c>
      <c r="D40" s="5" t="n">
        <v>-608</v>
      </c>
    </row>
    <row r="41" spans="1:4">
      <c r="A41" s="4" t="s">
        <v>1175</v>
      </c>
      <c r="B41" s="5" t="n">
        <v>663</v>
      </c>
      <c r="C41" s="5" t="n">
        <v>1462</v>
      </c>
      <c r="D41" s="5" t="n">
        <v>228</v>
      </c>
    </row>
    <row r="42" spans="1:4">
      <c r="A42" s="4" t="s">
        <v>1168</v>
      </c>
      <c r="B42" s="6" t="n">
        <v>1230</v>
      </c>
      <c r="C42" s="6" t="n">
        <v>2715</v>
      </c>
      <c r="D42" s="6" t="n">
        <v>4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0</v>
      </c>
      <c r="D2" s="2" t="s">
        <v>94</v>
      </c>
    </row>
    <row r="3" spans="1:4">
      <c r="A3" s="3" t="s">
        <v>458</v>
      </c>
    </row>
    <row r="4" spans="1:4">
      <c r="A4" s="4" t="s">
        <v>1179</v>
      </c>
      <c r="B4" s="6" t="n">
        <v>6152</v>
      </c>
      <c r="C4" s="6" t="n">
        <v>11933</v>
      </c>
      <c r="D4" s="6" t="n">
        <v>23791</v>
      </c>
    </row>
    <row r="5" spans="1:4">
      <c r="A5" s="4" t="s">
        <v>1180</v>
      </c>
      <c r="B5" s="5" t="n">
        <v>14347</v>
      </c>
      <c r="C5" s="5" t="n">
        <v>3933</v>
      </c>
      <c r="D5" s="5" t="n">
        <v>4550</v>
      </c>
    </row>
    <row r="6" spans="1:4">
      <c r="A6" s="4" t="s">
        <v>1181</v>
      </c>
      <c r="B6" s="5" t="n">
        <v>32341</v>
      </c>
      <c r="C6" s="5" t="n">
        <v>26662</v>
      </c>
      <c r="D6" s="5" t="n">
        <v>23957</v>
      </c>
    </row>
    <row r="7" spans="1:4">
      <c r="A7" s="4" t="s">
        <v>1182</v>
      </c>
      <c r="B7" s="5" t="n">
        <v>0</v>
      </c>
      <c r="C7" s="5" t="n">
        <v>7950</v>
      </c>
      <c r="D7" s="5" t="n">
        <v>1768</v>
      </c>
    </row>
    <row r="8" spans="1:4">
      <c r="A8" s="4" t="s">
        <v>1183</v>
      </c>
      <c r="B8" s="5" t="n">
        <v>0</v>
      </c>
      <c r="C8" s="5" t="n">
        <v>0</v>
      </c>
      <c r="D8" s="5" t="n">
        <v>102509</v>
      </c>
    </row>
    <row r="9" spans="1:4">
      <c r="A9" s="4" t="s">
        <v>147</v>
      </c>
      <c r="B9" s="5" t="n">
        <v>31379</v>
      </c>
      <c r="C9" s="5" t="n">
        <v>0</v>
      </c>
      <c r="D9" s="5" t="n">
        <v>0</v>
      </c>
    </row>
    <row r="10" spans="1:4">
      <c r="A10" s="4" t="s">
        <v>1184</v>
      </c>
      <c r="B10" s="5" t="n">
        <v>5954</v>
      </c>
      <c r="C10" s="5" t="n">
        <v>0</v>
      </c>
      <c r="D10" s="5" t="n">
        <v>0</v>
      </c>
    </row>
    <row r="11" spans="1:4">
      <c r="A11" s="4" t="s">
        <v>609</v>
      </c>
      <c r="C11" s="5" t="n">
        <v>2000</v>
      </c>
    </row>
    <row r="12" spans="1:4">
      <c r="A12" s="4" t="s">
        <v>1185</v>
      </c>
    </row>
    <row r="13" spans="1:4">
      <c r="A13" s="3" t="s">
        <v>458</v>
      </c>
    </row>
    <row r="14" spans="1:4">
      <c r="A14" s="4" t="s">
        <v>1184</v>
      </c>
      <c r="B14" s="5" t="n">
        <v>0</v>
      </c>
      <c r="C14" s="5" t="n">
        <v>2500</v>
      </c>
      <c r="D14" s="5" t="n">
        <v>0</v>
      </c>
    </row>
    <row r="15" spans="1:4">
      <c r="A15" s="4" t="s">
        <v>596</v>
      </c>
    </row>
    <row r="16" spans="1:4">
      <c r="A16" s="3" t="s">
        <v>458</v>
      </c>
    </row>
    <row r="17" spans="1:4">
      <c r="A17" s="4" t="s">
        <v>609</v>
      </c>
      <c r="B17" s="6" t="n">
        <v>0</v>
      </c>
      <c r="C17" s="6" t="n">
        <v>2000</v>
      </c>
      <c r="D1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6</v>
      </c>
      <c r="B1" s="2" t="s">
        <v>958</v>
      </c>
      <c r="J1" s="2" t="s">
        <v>1</v>
      </c>
    </row>
    <row r="2" spans="1:12">
      <c r="B2" s="2" t="s">
        <v>2</v>
      </c>
      <c r="C2" s="2" t="s">
        <v>627</v>
      </c>
      <c r="D2" s="2" t="s">
        <v>4</v>
      </c>
      <c r="E2" s="2" t="s">
        <v>959</v>
      </c>
      <c r="F2" s="2" t="s">
        <v>30</v>
      </c>
      <c r="G2" s="2" t="s">
        <v>960</v>
      </c>
      <c r="H2" s="2" t="s">
        <v>961</v>
      </c>
      <c r="I2" s="2" t="s">
        <v>962</v>
      </c>
      <c r="J2" s="2" t="s">
        <v>2</v>
      </c>
      <c r="K2" s="2" t="s">
        <v>30</v>
      </c>
      <c r="L2" s="2" t="s">
        <v>94</v>
      </c>
    </row>
    <row r="3" spans="1:12">
      <c r="A3" s="3" t="s">
        <v>290</v>
      </c>
    </row>
    <row r="4" spans="1:12">
      <c r="A4" s="4" t="s">
        <v>96</v>
      </c>
      <c r="B4" s="6" t="n">
        <v>185515</v>
      </c>
      <c r="C4" s="6" t="n">
        <v>158171</v>
      </c>
      <c r="D4" s="6" t="n">
        <v>115791</v>
      </c>
      <c r="E4" s="6" t="n">
        <v>118414</v>
      </c>
      <c r="F4" s="6" t="n">
        <v>126196</v>
      </c>
      <c r="G4" s="6" t="n">
        <v>109570</v>
      </c>
      <c r="H4" s="6" t="n">
        <v>99647</v>
      </c>
      <c r="I4" s="6" t="n">
        <v>105052</v>
      </c>
      <c r="J4" s="6" t="n">
        <v>577891</v>
      </c>
      <c r="K4" s="6" t="n">
        <v>440465</v>
      </c>
      <c r="L4" s="6" t="n">
        <v>521987</v>
      </c>
    </row>
    <row r="5" spans="1:12">
      <c r="A5" s="4" t="s">
        <v>103</v>
      </c>
      <c r="B5" s="5" t="n">
        <v>22983</v>
      </c>
      <c r="C5" s="5" t="n">
        <v>15090</v>
      </c>
      <c r="D5" s="5" t="n">
        <v>8993</v>
      </c>
      <c r="E5" s="5" t="n">
        <v>3417</v>
      </c>
      <c r="F5" s="5" t="n">
        <v>-21950</v>
      </c>
      <c r="G5" s="5" t="n">
        <v>5609</v>
      </c>
      <c r="H5" s="5" t="n">
        <v>1802</v>
      </c>
      <c r="I5" s="5" t="n">
        <v>4839</v>
      </c>
      <c r="J5" s="5" t="n">
        <v>50483</v>
      </c>
      <c r="K5" s="5" t="n">
        <v>-9700</v>
      </c>
      <c r="L5" s="5" t="n">
        <v>43289</v>
      </c>
    </row>
    <row r="6" spans="1:12">
      <c r="A6" s="4" t="s">
        <v>122</v>
      </c>
      <c r="B6" s="6" t="n">
        <v>79521</v>
      </c>
      <c r="C6" s="6" t="n">
        <v>10177</v>
      </c>
      <c r="D6" s="6" t="n">
        <v>-456</v>
      </c>
      <c r="E6" s="6" t="n">
        <v>16104</v>
      </c>
      <c r="F6" s="6" t="n">
        <v>-33877</v>
      </c>
      <c r="G6" s="6" t="n">
        <v>-8634</v>
      </c>
      <c r="H6" s="6" t="n">
        <v>-23764</v>
      </c>
      <c r="I6" s="6" t="n">
        <v>-10276</v>
      </c>
      <c r="J6" s="5" t="n">
        <v>81709</v>
      </c>
      <c r="K6" s="5" t="n">
        <v>-195772</v>
      </c>
      <c r="L6" s="5" t="n">
        <v>-59850</v>
      </c>
    </row>
    <row r="7" spans="1:12">
      <c r="A7" s="4" t="s">
        <v>124</v>
      </c>
      <c r="J7" s="6" t="n">
        <v>61643</v>
      </c>
      <c r="K7" s="6" t="n">
        <v>-215897</v>
      </c>
      <c r="L7" s="6" t="n">
        <v>-68782</v>
      </c>
    </row>
    <row r="8" spans="1:12">
      <c r="A8" s="4" t="s">
        <v>128</v>
      </c>
      <c r="J8" s="7" t="n">
        <v>3.55</v>
      </c>
      <c r="K8" s="7" t="n">
        <v>-12.76</v>
      </c>
      <c r="L8" s="7" t="n">
        <v>-3.94</v>
      </c>
    </row>
    <row r="9" spans="1:12">
      <c r="A9" s="4" t="s">
        <v>130</v>
      </c>
      <c r="J9" s="7" t="n">
        <v>3.31</v>
      </c>
      <c r="K9" s="7" t="n">
        <v>-12.76</v>
      </c>
      <c r="L9" s="7" t="n">
        <v>-3.9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1187</v>
      </c>
      <c r="B1" s="2" t="s">
        <v>1</v>
      </c>
    </row>
    <row r="2" spans="1:5">
      <c r="B2" s="2" t="s">
        <v>2</v>
      </c>
      <c r="C2" s="2" t="s">
        <v>30</v>
      </c>
      <c r="D2" s="2" t="s">
        <v>94</v>
      </c>
      <c r="E2" s="2" t="s">
        <v>524</v>
      </c>
    </row>
    <row r="3" spans="1:5">
      <c r="A3" s="3" t="s">
        <v>293</v>
      </c>
    </row>
    <row r="4" spans="1:5">
      <c r="A4" s="4" t="s">
        <v>1188</v>
      </c>
      <c r="B4" s="6" t="n">
        <v>2390</v>
      </c>
      <c r="C4" s="6" t="n">
        <v>2989</v>
      </c>
      <c r="D4" s="6" t="n">
        <v>1307</v>
      </c>
      <c r="E4" s="6" t="n">
        <v>1983</v>
      </c>
    </row>
    <row r="5" spans="1:5">
      <c r="A5" s="4" t="s">
        <v>170</v>
      </c>
      <c r="B5" s="6" t="n">
        <v>-175</v>
      </c>
      <c r="C5" s="5" t="n">
        <v>2774</v>
      </c>
      <c r="D5" s="5" t="n">
        <v>842</v>
      </c>
      <c r="E5" s="5" t="n">
        <v>842</v>
      </c>
    </row>
    <row r="6" spans="1:5">
      <c r="A6" s="4" t="s">
        <v>1189</v>
      </c>
      <c r="C6" s="5" t="n">
        <v>-424</v>
      </c>
      <c r="D6" s="5" t="n">
        <v>-1092</v>
      </c>
      <c r="E6" s="5" t="n">
        <v>-994</v>
      </c>
    </row>
    <row r="7" spans="1:5">
      <c r="A7" s="4" t="s">
        <v>1190</v>
      </c>
      <c r="C7" s="5" t="n">
        <v>0</v>
      </c>
      <c r="D7" s="5" t="n">
        <v>0</v>
      </c>
      <c r="E7" s="5" t="n">
        <v>-524</v>
      </c>
    </row>
    <row r="8" spans="1:5">
      <c r="A8" s="4" t="s">
        <v>1191</v>
      </c>
      <c r="C8" s="6" t="n">
        <v>2390</v>
      </c>
      <c r="D8" s="6" t="n">
        <v>2989</v>
      </c>
      <c r="E8" s="6" t="n">
        <v>1307</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8:19:58Z</dcterms:created>
  <dcterms:modified xmlns:dcterms="http://purl.org/dc/terms/" xmlns:xsi="http://www.w3.org/2001/XMLSchema-instance" xsi:type="dcterms:W3CDTF">2018-02-28T18:19:58Z</dcterms:modified>
</cp:coreProperties>
</file>